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Revenue, Receivables, and Conce" sheetId="9" state="visible" r:id="rId9"/>
    <sheet xmlns:r="http://schemas.openxmlformats.org/officeDocument/2006/relationships" name="Property and Equipment, Net" sheetId="10" state="visible" r:id="rId10"/>
    <sheet xmlns:r="http://schemas.openxmlformats.org/officeDocument/2006/relationships" name="Leases" sheetId="11" state="visible" r:id="rId11"/>
    <sheet xmlns:r="http://schemas.openxmlformats.org/officeDocument/2006/relationships" name="Goodwill and Amortizable Intang" sheetId="12" state="visible" r:id="rId12"/>
    <sheet xmlns:r="http://schemas.openxmlformats.org/officeDocument/2006/relationships" name="Other Assets, net" sheetId="13" state="visible" r:id="rId13"/>
    <sheet xmlns:r="http://schemas.openxmlformats.org/officeDocument/2006/relationships" name="Medical Claims and Related Paya" sheetId="14" state="visible" r:id="rId14"/>
    <sheet xmlns:r="http://schemas.openxmlformats.org/officeDocument/2006/relationships" name="Other Liabilities"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Common Stock" sheetId="18" state="visible" r:id="rId18"/>
    <sheet xmlns:r="http://schemas.openxmlformats.org/officeDocument/2006/relationships" name="Stock Incentive Plan" sheetId="19" state="visible" r:id="rId19"/>
    <sheet xmlns:r="http://schemas.openxmlformats.org/officeDocument/2006/relationships" name="Income Taxes" sheetId="20" state="visible" r:id="rId20"/>
    <sheet xmlns:r="http://schemas.openxmlformats.org/officeDocument/2006/relationships" name="Net Income (Loss) Per Common Sh" sheetId="21" state="visible" r:id="rId21"/>
    <sheet xmlns:r="http://schemas.openxmlformats.org/officeDocument/2006/relationships" name="Discontinued Operations" sheetId="22" state="visible" r:id="rId22"/>
    <sheet xmlns:r="http://schemas.openxmlformats.org/officeDocument/2006/relationships" name="Supplemental Cash Flow Informat" sheetId="23" state="visible" r:id="rId23"/>
    <sheet xmlns:r="http://schemas.openxmlformats.org/officeDocument/2006/relationships" name="Variable Interest Entities"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SCHEDULE  I - Agilon health, in"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Receivables, and Con_2" sheetId="30" state="visible" r:id="rId30"/>
    <sheet xmlns:r="http://schemas.openxmlformats.org/officeDocument/2006/relationships" name="Goodwill and Amortizable Inta_2" sheetId="31" state="visible" r:id="rId31"/>
    <sheet xmlns:r="http://schemas.openxmlformats.org/officeDocument/2006/relationships" name="Other Assets, net (Tables)" sheetId="32" state="visible" r:id="rId32"/>
    <sheet xmlns:r="http://schemas.openxmlformats.org/officeDocument/2006/relationships" name="Medical Claims and Related Pa_2" sheetId="33" state="visible" r:id="rId33"/>
    <sheet xmlns:r="http://schemas.openxmlformats.org/officeDocument/2006/relationships" name="Property and Equipment, Net (Ta" sheetId="34" state="visible" r:id="rId34"/>
    <sheet xmlns:r="http://schemas.openxmlformats.org/officeDocument/2006/relationships" name="Leases (Tables)" sheetId="35" state="visible" r:id="rId35"/>
    <sheet xmlns:r="http://schemas.openxmlformats.org/officeDocument/2006/relationships" name="Other Liabilities (Tables)" sheetId="36" state="visible" r:id="rId36"/>
    <sheet xmlns:r="http://schemas.openxmlformats.org/officeDocument/2006/relationships" name="Debt (Tables)" sheetId="37" state="visible" r:id="rId37"/>
    <sheet xmlns:r="http://schemas.openxmlformats.org/officeDocument/2006/relationships" name="Commitments and Contingencies (" sheetId="38" state="visible" r:id="rId38"/>
    <sheet xmlns:r="http://schemas.openxmlformats.org/officeDocument/2006/relationships" name="Stock Incentive Plan (Tables)" sheetId="39" state="visible" r:id="rId39"/>
    <sheet xmlns:r="http://schemas.openxmlformats.org/officeDocument/2006/relationships" name="Income Taxes (Tables)" sheetId="40" state="visible" r:id="rId40"/>
    <sheet xmlns:r="http://schemas.openxmlformats.org/officeDocument/2006/relationships" name="Net Income (Loss) Per Common _2" sheetId="41" state="visible" r:id="rId41"/>
    <sheet xmlns:r="http://schemas.openxmlformats.org/officeDocument/2006/relationships" name="Discontinued Operations (Tables" sheetId="42" state="visible" r:id="rId42"/>
    <sheet xmlns:r="http://schemas.openxmlformats.org/officeDocument/2006/relationships" name="Supplemental Cash Flow Inform_2" sheetId="43" state="visible" r:id="rId43"/>
    <sheet xmlns:r="http://schemas.openxmlformats.org/officeDocument/2006/relationships" name="Variable Interest Entities (Tab" sheetId="44" state="visible" r:id="rId44"/>
    <sheet xmlns:r="http://schemas.openxmlformats.org/officeDocument/2006/relationships" name="Business - Additional Informati"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Revenue, Receivables, and Con_3" sheetId="48" state="visible" r:id="rId48"/>
    <sheet xmlns:r="http://schemas.openxmlformats.org/officeDocument/2006/relationships" name="Revenue, Receivables, and Con_4" sheetId="49" state="visible" r:id="rId49"/>
    <sheet xmlns:r="http://schemas.openxmlformats.org/officeDocument/2006/relationships" name="Revenue, Receivables, and Con_5" sheetId="50" state="visible" r:id="rId50"/>
    <sheet xmlns:r="http://schemas.openxmlformats.org/officeDocument/2006/relationships" name="Property and Equipment - Additi" sheetId="51" state="visible" r:id="rId51"/>
    <sheet xmlns:r="http://schemas.openxmlformats.org/officeDocument/2006/relationships" name="Property and Equipment - Summar" sheetId="52" state="visible" r:id="rId52"/>
    <sheet xmlns:r="http://schemas.openxmlformats.org/officeDocument/2006/relationships" name="Leases - Summary of Balance She" sheetId="53" state="visible" r:id="rId53"/>
    <sheet xmlns:r="http://schemas.openxmlformats.org/officeDocument/2006/relationships" name="Leases - Summary Lease Cost (De" sheetId="54" state="visible" r:id="rId54"/>
    <sheet xmlns:r="http://schemas.openxmlformats.org/officeDocument/2006/relationships" name="Leases - Summary of Supplementa" sheetId="55" state="visible" r:id="rId55"/>
    <sheet xmlns:r="http://schemas.openxmlformats.org/officeDocument/2006/relationships" name="Leases - Summary of Weighted Av" sheetId="56" state="visible" r:id="rId56"/>
    <sheet xmlns:r="http://schemas.openxmlformats.org/officeDocument/2006/relationships" name="Leases - Summary of Operating L" sheetId="57" state="visible" r:id="rId57"/>
    <sheet xmlns:r="http://schemas.openxmlformats.org/officeDocument/2006/relationships" name="Goodwill and Amortizable Inta_3" sheetId="58" state="visible" r:id="rId58"/>
    <sheet xmlns:r="http://schemas.openxmlformats.org/officeDocument/2006/relationships" name="Goodwill and Amortizable Inta_4" sheetId="59" state="visible" r:id="rId59"/>
    <sheet xmlns:r="http://schemas.openxmlformats.org/officeDocument/2006/relationships" name="Goodwill and Amortizable Inta_5" sheetId="60" state="visible" r:id="rId60"/>
    <sheet xmlns:r="http://schemas.openxmlformats.org/officeDocument/2006/relationships" name="Other Assets, net - Schedule of" sheetId="61" state="visible" r:id="rId61"/>
    <sheet xmlns:r="http://schemas.openxmlformats.org/officeDocument/2006/relationships" name="Other Assets, net - Additional " sheetId="62" state="visible" r:id="rId62"/>
    <sheet xmlns:r="http://schemas.openxmlformats.org/officeDocument/2006/relationships" name="Other Assets, net - Schedule _2" sheetId="63" state="visible" r:id="rId63"/>
    <sheet xmlns:r="http://schemas.openxmlformats.org/officeDocument/2006/relationships" name="Other Assets, net - Summary of " sheetId="64" state="visible" r:id="rId64"/>
    <sheet xmlns:r="http://schemas.openxmlformats.org/officeDocument/2006/relationships" name="Other Assets, net - Summary o_2" sheetId="65" state="visible" r:id="rId65"/>
    <sheet xmlns:r="http://schemas.openxmlformats.org/officeDocument/2006/relationships" name="Medical Claims and Related Pa_3" sheetId="66" state="visible" r:id="rId66"/>
    <sheet xmlns:r="http://schemas.openxmlformats.org/officeDocument/2006/relationships" name="Medical Claims and Related Pa_4" sheetId="67" state="visible" r:id="rId67"/>
    <sheet xmlns:r="http://schemas.openxmlformats.org/officeDocument/2006/relationships" name="Medical Claims and Related Pa_5" sheetId="68" state="visible" r:id="rId68"/>
    <sheet xmlns:r="http://schemas.openxmlformats.org/officeDocument/2006/relationships" name="Other Liabilities - Summary of " sheetId="69" state="visible" r:id="rId69"/>
    <sheet xmlns:r="http://schemas.openxmlformats.org/officeDocument/2006/relationships" name="Other Liabilities - Additional " sheetId="70" state="visible" r:id="rId70"/>
    <sheet xmlns:r="http://schemas.openxmlformats.org/officeDocument/2006/relationships" name="Debt - Summary of Maturities of" sheetId="71" state="visible" r:id="rId71"/>
    <sheet xmlns:r="http://schemas.openxmlformats.org/officeDocument/2006/relationships" name="Debt - Additional Information ("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Common Stock - Additional Infor" sheetId="75" state="visible" r:id="rId75"/>
    <sheet xmlns:r="http://schemas.openxmlformats.org/officeDocument/2006/relationships" name="Stock Incentive Plan - Addition" sheetId="76" state="visible" r:id="rId76"/>
    <sheet xmlns:r="http://schemas.openxmlformats.org/officeDocument/2006/relationships" name="Stock Incentive Plan - Summary " sheetId="77" state="visible" r:id="rId77"/>
    <sheet xmlns:r="http://schemas.openxmlformats.org/officeDocument/2006/relationships" name="Stock Incentive Plan - Summar_2" sheetId="78" state="visible" r:id="rId78"/>
    <sheet xmlns:r="http://schemas.openxmlformats.org/officeDocument/2006/relationships" name="Stock Incentive Plan - Summar_3" sheetId="79" state="visible" r:id="rId79"/>
    <sheet xmlns:r="http://schemas.openxmlformats.org/officeDocument/2006/relationships" name="Income Taxes -  Additional Info" sheetId="80" state="visible" r:id="rId80"/>
    <sheet xmlns:r="http://schemas.openxmlformats.org/officeDocument/2006/relationships" name="Income Taxes - Summary of Incom" sheetId="81" state="visible" r:id="rId81"/>
    <sheet xmlns:r="http://schemas.openxmlformats.org/officeDocument/2006/relationships" name="Income Taxes - Summary of Diffe" sheetId="82" state="visible" r:id="rId82"/>
    <sheet xmlns:r="http://schemas.openxmlformats.org/officeDocument/2006/relationships" name="Income Taxes - Summary of Net D" sheetId="83" state="visible" r:id="rId83"/>
    <sheet xmlns:r="http://schemas.openxmlformats.org/officeDocument/2006/relationships" name="Income Taxes - Summary of Unrec" sheetId="84" state="visible" r:id="rId84"/>
    <sheet xmlns:r="http://schemas.openxmlformats.org/officeDocument/2006/relationships" name="Net Income (Loss) Per Common _3" sheetId="85" state="visible" r:id="rId85"/>
    <sheet xmlns:r="http://schemas.openxmlformats.org/officeDocument/2006/relationships" name="Net Income (Loss) Per Common _4" sheetId="86" state="visible" r:id="rId86"/>
    <sheet xmlns:r="http://schemas.openxmlformats.org/officeDocument/2006/relationships" name="Variable Interest Entities - Su" sheetId="87" state="visible" r:id="rId87"/>
    <sheet xmlns:r="http://schemas.openxmlformats.org/officeDocument/2006/relationships" name="Variable Interest Entities - Ad" sheetId="88" state="visible" r:id="rId88"/>
    <sheet xmlns:r="http://schemas.openxmlformats.org/officeDocument/2006/relationships" name="Supplemental Cash Flow Inform_3" sheetId="89" state="visible" r:id="rId89"/>
    <sheet xmlns:r="http://schemas.openxmlformats.org/officeDocument/2006/relationships" name="Supplemental Cash Flow Inform_4" sheetId="90" state="visible" r:id="rId90"/>
    <sheet xmlns:r="http://schemas.openxmlformats.org/officeDocument/2006/relationships" name="Related Party Transactions - Ad" sheetId="91" state="visible" r:id="rId91"/>
    <sheet xmlns:r="http://schemas.openxmlformats.org/officeDocument/2006/relationships" name="Discontinued Operations - Summa" sheetId="92" state="visible" r:id="rId92"/>
    <sheet xmlns:r="http://schemas.openxmlformats.org/officeDocument/2006/relationships" name="Discontinued Operations - Sum_2" sheetId="93" state="visible" r:id="rId93"/>
    <sheet xmlns:r="http://schemas.openxmlformats.org/officeDocument/2006/relationships" name="Discontinued Operations - Sum_3" sheetId="94" state="visible" r:id="rId94"/>
    <sheet xmlns:r="http://schemas.openxmlformats.org/officeDocument/2006/relationships" name="Discontinued Operations - Addit" sheetId="95" state="visible" r:id="rId95"/>
    <sheet xmlns:r="http://schemas.openxmlformats.org/officeDocument/2006/relationships" name="Subsequent Events - Additional " sheetId="96" state="visible" r:id="rId96"/>
    <sheet xmlns:r="http://schemas.openxmlformats.org/officeDocument/2006/relationships" name="SCHEDULE I - Condensed Balance " sheetId="97" state="visible" r:id="rId97"/>
    <sheet xmlns:r="http://schemas.openxmlformats.org/officeDocument/2006/relationships" name="SCHEDULE I - Condensed Balanc_2" sheetId="98" state="visible" r:id="rId98"/>
    <sheet xmlns:r="http://schemas.openxmlformats.org/officeDocument/2006/relationships" name="SCHEDULE I - Condensed Statemen" sheetId="99" state="visible" r:id="rId99"/>
    <sheet xmlns:r="http://schemas.openxmlformats.org/officeDocument/2006/relationships" name="SCHEDULE  I - Description of ag" sheetId="100" state="visible" r:id="rId100"/>
    <sheet xmlns:r="http://schemas.openxmlformats.org/officeDocument/2006/relationships" name="SCHEDULE I - Equity (Details)" sheetId="101" state="visible" r:id="rId10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1" customWidth="1" min="1" max="1"/>
    <col width="22" customWidth="1" min="2" max="2"/>
  </cols>
  <sheetData>
    <row r="1">
      <c r="A1" s="1" t="inlineStr">
        <is>
          <t>Cover Page</t>
        </is>
      </c>
      <c r="B1" s="2" t="inlineStr">
        <is>
          <t>6 Months Ended</t>
        </is>
      </c>
    </row>
    <row r="2">
      <c r="B2" s="2" t="inlineStr">
        <is>
          <t>Jun. 30, 2021</t>
        </is>
      </c>
    </row>
    <row r="3">
      <c r="A3" s="3" t="inlineStr">
        <is>
          <t>Cover [Abstract]</t>
        </is>
      </c>
    </row>
    <row r="4">
      <c r="A4" s="4" t="inlineStr">
        <is>
          <t>Document Type</t>
        </is>
      </c>
      <c r="B4" s="4" t="inlineStr">
        <is>
          <t>S-1</t>
        </is>
      </c>
    </row>
    <row r="5">
      <c r="A5" s="4" t="inlineStr">
        <is>
          <t>Amendment Flag</t>
        </is>
      </c>
      <c r="B5" s="4" t="inlineStr">
        <is>
          <t>false</t>
        </is>
      </c>
    </row>
    <row r="6">
      <c r="A6" s="4" t="inlineStr">
        <is>
          <t>Entity Registrant Name</t>
        </is>
      </c>
      <c r="B6" s="4" t="inlineStr">
        <is>
          <t>agilon health, inc.</t>
        </is>
      </c>
    </row>
    <row r="7">
      <c r="A7" s="4" t="inlineStr">
        <is>
          <t>Entity Central Index Key</t>
        </is>
      </c>
      <c r="B7" s="4" t="inlineStr">
        <is>
          <t>0001831097</t>
        </is>
      </c>
    </row>
    <row r="8">
      <c r="A8" s="4" t="inlineStr">
        <is>
          <t>Entity Filer Category</t>
        </is>
      </c>
      <c r="B8" s="4" t="inlineStr">
        <is>
          <t>Non-accelerated Filer</t>
        </is>
      </c>
    </row>
    <row r="9">
      <c r="A9" s="4" t="inlineStr">
        <is>
          <t>Entity Small Business</t>
        </is>
      </c>
      <c r="B9" s="4" t="inlineStr">
        <is>
          <t>false</t>
        </is>
      </c>
    </row>
    <row r="10">
      <c r="A10" s="4" t="inlineStr">
        <is>
          <t>Entity Emerging Growth Company</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NOTE 4. Property and Equipment, Net The following table summarizes the Company’s property and equipment (in thousands):
December 31,
2020 2019
Computer equipment and software $ 8,135 $ 6,553
Furniture and fixtures 2,856 2,745
Building and leasehold improvements 2,740 2,704
13,731 12,002
Less: accumulated depreciation (7,275 ) (4,850 )
Property and equipment, net $ 6,456 $ 7,152
For the years ended December 31, 2020, 2019, and 2018, the Company recognized $ million, $ million, and $1.0 depreciation expense, which is included in depreciation and am 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Description of agilon health, inc. (Detail) - Parent Company [Member]</t>
        </is>
      </c>
      <c r="B1" s="2" t="inlineStr">
        <is>
          <t>Jun. 30, 2021</t>
        </is>
      </c>
      <c r="C1" s="2" t="inlineStr">
        <is>
          <t>Dec. 31, 2020</t>
        </is>
      </c>
    </row>
    <row r="2">
      <c r="A2" s="3" t="inlineStr">
        <is>
          <t>Related Party Transaction [Line Items]</t>
        </is>
      </c>
    </row>
    <row r="3">
      <c r="A3" s="4" t="inlineStr">
        <is>
          <t>Equity method investment, ownership percentage</t>
        </is>
      </c>
      <c r="B3" s="4" t="inlineStr">
        <is>
          <t>100.00%</t>
        </is>
      </c>
      <c r="C3" s="4" t="inlineStr">
        <is>
          <t>100.00%</t>
        </is>
      </c>
    </row>
    <row r="4">
      <c r="A4" s="4" t="inlineStr">
        <is>
          <t>Restricted investments, percent of net assets</t>
        </is>
      </c>
      <c r="B4" s="4" t="inlineStr">
        <is>
          <t>25.00%</t>
        </is>
      </c>
      <c r="C4" s="4" t="inlineStr">
        <is>
          <t>25.00%</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CHEDULE I - Equity (Details) - Parent Company [Member] - USD ($)</t>
        </is>
      </c>
      <c r="B1" s="2" t="inlineStr">
        <is>
          <t>1 Months Ended</t>
        </is>
      </c>
      <c r="D1" s="2" t="inlineStr">
        <is>
          <t>6 Months Ended</t>
        </is>
      </c>
      <c r="F1" s="2" t="inlineStr">
        <is>
          <t>12 Months Ended</t>
        </is>
      </c>
    </row>
    <row r="2">
      <c r="B2" s="2" t="inlineStr">
        <is>
          <t>Aug. 31, 2020</t>
        </is>
      </c>
      <c r="C2" s="2" t="inlineStr">
        <is>
          <t>Apr. 30, 2019</t>
        </is>
      </c>
      <c r="D2" s="2" t="inlineStr">
        <is>
          <t>Jun. 30, 2021</t>
        </is>
      </c>
      <c r="E2" s="2" t="inlineStr">
        <is>
          <t>Jun. 30, 2020</t>
        </is>
      </c>
      <c r="F2" s="2" t="inlineStr">
        <is>
          <t>Dec. 31, 2020</t>
        </is>
      </c>
      <c r="G2" s="2" t="inlineStr">
        <is>
          <t>Dec. 31, 2019</t>
        </is>
      </c>
      <c r="H2" s="2" t="inlineStr">
        <is>
          <t>Dec. 31, 2018</t>
        </is>
      </c>
    </row>
    <row r="3">
      <c r="A3" s="3" t="inlineStr">
        <is>
          <t>Subsidiary or Equity Method Investee [Line Items]</t>
        </is>
      </c>
    </row>
    <row r="4">
      <c r="A4" s="4" t="inlineStr">
        <is>
          <t xml:space="preserve">Cash dividends </t>
        </is>
      </c>
      <c r="D4" s="5" t="n">
        <v>0</v>
      </c>
      <c r="E4" s="5" t="n">
        <v>0</v>
      </c>
      <c r="F4" s="5" t="n">
        <v>0</v>
      </c>
      <c r="G4" s="5" t="n">
        <v>0</v>
      </c>
      <c r="H4" s="5" t="n">
        <v>0</v>
      </c>
    </row>
    <row r="5">
      <c r="A5" s="4" t="inlineStr">
        <is>
          <t>Common stock was used to settle incentive compensation</t>
        </is>
      </c>
      <c r="B5" s="5" t="n">
        <v>1500000</v>
      </c>
      <c r="C5" s="5" t="n">
        <v>5000000</v>
      </c>
    </row>
  </sheetData>
  <mergeCells count="4">
    <mergeCell ref="A1:A2"/>
    <mergeCell ref="B1:C1"/>
    <mergeCell ref="D1:E1"/>
    <mergeCell ref="F1:H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5. Leases The Company has operating leases for corporate offices and certain equipment. The following tables provide information regarding the Company’s operating leases for which it is the lessee (in thousands):
December 31,
2020 2019
ROU asset:
Other assets, net $ 9,585 $ 11,684
Lease liabilities:
Accounts payable and accrued expenses $ 3,377 $ 3,366
Other liabilities 5,508 7,737
Total operating lease liabilities $ 8,885 $ 11,103
Year Ended December 31,
2020 2019 2018
Operating lease costs $ 4,152 $ 3,349 $ 3,198
Short-term lease costs 29 8 14
Variable lease costs 949 436 661
Total lease costs $ 5,130 $ 3,793 $ 3,873
Year Ended December 31,
Supplemental Cash Flow Information 2020 2019 2018
Cash paid for amounts included in the measurement of lease liability:
Operating cash flows from operating leases $ 4,495 $ 4,434 $ 3,131
ROU asset obtained in exchange for new lease liability:
Operating leases $ 363 $ 1,111 $ —
December 31,
Weighted Average Lease Term and Discount Rate 2020 2019
Weighted average remaining lease term (years):
Operating leases 5 6
Weighted average discount rate:
Operating leases 9.78 % 9.79 % The following table summarizes future minimum lease obligations under non-cancelable
Year Amount
2021 $ 3,554
2022 2,515
2023 2,044
2024 665
2025 536
Thereafter 1,954
Undiscounted minimum lease payments payable 11,268
Less: imputed interest (2,383 )
Present value of lease liability $ 8,88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mortizable Intangible Assets</t>
        </is>
      </c>
      <c r="B1" s="2" t="inlineStr">
        <is>
          <t>12 Months Ended</t>
        </is>
      </c>
    </row>
    <row r="2">
      <c r="B2" s="2" t="inlineStr">
        <is>
          <t>Dec. 31, 2020</t>
        </is>
      </c>
    </row>
    <row r="3">
      <c r="A3" s="3" t="inlineStr">
        <is>
          <t>Goodwill and Intangible Assets Disclosure [Abstract]</t>
        </is>
      </c>
    </row>
    <row r="4">
      <c r="A4" s="4" t="inlineStr">
        <is>
          <t>Goodwill and Amortizable Intangible Assets</t>
        </is>
      </c>
      <c r="B4" s="4" t="inlineStr">
        <is>
          <t>NOTE 6. Goodwill and Amortizable Intangible Assets Goodwill As of December 31, 2020 and 2019, goodwill of $39.0 million was allocated to the Company’s Hawaii reporting unit, which has a negative carrying amount of net assets as of December 31, 2020 and 2019. The Company completed the required annual goodwill impairment test during the fourth quarters of 2020 and 2019, and no impairment was recognized. Contingent Consideration Total liabilities for contingent consideration to fulfill expected remaining obligations related to prior acquisitions were $2.5 million as of December 31, 2020 and 2019, and are reflected in accounts payable and accrued expenses in the consolidated balance sheets. Amortizable Intangible Assets The following table summarizes the Company’s amortizable intangible assets as of December 31, 2020 (dollars in thousands):
Useful Life (Years) Gross Carrying Amount Accumulated Amortization Net Carrying Value
Health plan contracts 15 $ 39,700 $ (11,689 ) $ 28,011
Trade names 15-30 20,300 (2,989 ) 17,311
Provider networks 10-15 8,400 (2,473 ) 5,927
Noncompete enforcement agreements 4-5 30,787 (22,705 ) 8,082
Other 4-15 2,700 (1,563 ) 1,137
$ 101,887 $ (41,419 ) $ 60,468
The following table summarizes the Company’s amortizable intangible assets as of December 31, 2019 (dollars in thousands):
Useful Life (Years) Gross Carrying Amount Accumulated Amortization Net Carrying Value
Health plan contracts 15 $ 39,700 $ (9,043 ) $ 30,657
Trade names 15-30 45,200 (27,212 ) 17,988
Provider networks 10-15 8,400 (1,913 ) 6,487
Noncompete enforcement agreements 4-5 30,377 (15,944 ) 14,433
Other 4-15 2,700 (1,119 ) 1,581
$ 126,377 $ (55,231 ) $ 71,146
For the years ended December 31, 2020, 2019, and 2018, the Company recognized $11.4 million, $10.7 million, and $10.4 million, respectively, in amortization expense which is included in depreciation and amortization expense in the consolidated statements of operations . The following table summarizes the estimated annual amortization for each of the five succeeding fiscal years and thereafter as of December 31, 2020 (in thousands):
Year Amount
2021 $ 10,332
2022 5,970
2023 4,012
2024 3,957
2025 3,957
Thereafter 32,240
$ 60,46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Other Assets, net</t>
        </is>
      </c>
      <c r="B1" s="2" t="inlineStr">
        <is>
          <t>6 Months Ended</t>
        </is>
      </c>
      <c r="C1" s="2" t="inlineStr">
        <is>
          <t>12 Months Ended</t>
        </is>
      </c>
    </row>
    <row r="2">
      <c r="B2" s="2" t="inlineStr">
        <is>
          <t>Jun. 30, 2021</t>
        </is>
      </c>
      <c r="C2" s="2" t="inlineStr">
        <is>
          <t>Dec. 31, 2020</t>
        </is>
      </c>
    </row>
    <row r="3">
      <c r="A3" s="3" t="inlineStr">
        <is>
          <t>Other Assets [Abstract]</t>
        </is>
      </c>
    </row>
    <row r="4">
      <c r="A4" s="4" t="inlineStr">
        <is>
          <t>Other Assets, net</t>
        </is>
      </c>
      <c r="B4" s="4" t="inlineStr">
        <is>
          <t xml:space="preserve">NOTE 4. Other Assets, net The following table summarizes the Company’s other assets (in thousands):
June 30, December 31,
Loans to physician partners $ 67,828 $ —
Indemnification assets 10,137 10,009
Health plan deposits 11,523 11,523
Equity method investments 11,997 8,502
Right-of-use 9,208 9,585
Other 6,435 4,081
$ 117,128 $ 43,700
Loans to Physician Partners T Indemnification Assets I pre-closing Equity Method Investments On April 1, 2021, the Company launched five wholly-owned DCEs in collaboration with seven of its physician group partners. As of June 30, 2021, the Company had seven equity method investments that were deemed to be VIEs. The following table summarizes the Company’s equity method investments (in thousands):
June 30, December 31,
Direct contracting entities $ 2,603 $ —
Other 9,394 8,502
$ 11,997 $ 8,502
For the Company’s equity method investments, it has determined that it is not the primary beneficiary of and, therefore, does not consolidate the VIEs because it does not have the ability to control activities that most significantly impact their economic performance. See Note 13. The combined summarized operating results of the Company’s DCEs for the three and six months ended June 30, 2021 are as follows (in thousands):
Total
Medical services revenue $ 163,984
Medical services expens e (152,154 )
Other medical expenses (1) (7,156 )
Net income 1,840
(1) Includes physician incentive expenses of $3.6 million. </t>
        </is>
      </c>
      <c r="C4" s="4" t="inlineStr">
        <is>
          <t>NOTE 7. Other Assets The following table summarizes the Company’s other assets (in thousands):
December 31,
2020 2019
Indemnification assets $ 10,009 $ 13,484
Health plan deposits 11,523 —
Right of use asset 9,585 11,684
Other 12,583 8,116
$ 43,700 $ 33,284
Indemnification assets have been established to offset certain pre-clos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Medical Claims and Related Payables</t>
        </is>
      </c>
      <c r="B1" s="2" t="inlineStr">
        <is>
          <t>6 Months Ended</t>
        </is>
      </c>
      <c r="C1" s="2" t="inlineStr">
        <is>
          <t>12 Months Ended</t>
        </is>
      </c>
    </row>
    <row r="2">
      <c r="B2" s="2" t="inlineStr">
        <is>
          <t>Jun. 30, 2021</t>
        </is>
      </c>
      <c r="C2" s="2" t="inlineStr">
        <is>
          <t>Dec. 31, 2020</t>
        </is>
      </c>
    </row>
    <row r="3">
      <c r="A3" s="3" t="inlineStr">
        <is>
          <t>Insurance [Abstract]</t>
        </is>
      </c>
    </row>
    <row r="4">
      <c r="A4" s="4" t="inlineStr">
        <is>
          <t>Medical Claims and Related Payables</t>
        </is>
      </c>
      <c r="B4" s="4" t="inlineStr">
        <is>
          <t xml:space="preserve">NOTE 5. Medical Claims and Related Payables Medical services expense represents costs incurred for medical services provided to members by physicians, hospitals and other ancillary providers for which the Company is financially responsible and that are paid either directly by the Company or by payors with whom the Company has contracted. Medical services expenses are recognized in the period in which services are provided and include estimates of claims that have been incurred but have either not yet been received, processed, or paid and as such, not reported. Such estimates are developed using actuarial methods commonly used by health insurance actuaries that include a number of factors and assumptions including medical service utilization trends, changes in membership, observed medical cost trends, historical claim payment patterns and other factors. Generally, for the most recent months, the Company estimates claim costs incurred by applying observed medical cost trend factors to the average PMPM medical costs incurred in prior months for which more complete claims data are available. Each period, the Company re-examines The following table presents the components of changes in medical claims and related payables (in thousands):
June 30, December 31,
Medical claims and related payables, beginning of the year $ 164,161 $ 121,779
Components of incurred costs related to:
Current year 803,711 1,026,940
Prior years (874 ) (5,063 )
Discontinued operations—current year 1,234 85,732
Discontinued operations—prior year s (1,862 ) (1,543 )
802,209 1,106,066
Claims paid related to:
Current year (517,368 ) (870,979 )
Prior years (144,260 ) (94,868 )
Discontinued operations—current year (298 ) (80,754 )
Discontinued operations—prior year (1) (3,463 ) (17,083 )
(665,389 ) (1,063,684 )
Medical claims and related payables, end of the period $ 300,981 $ 164,161
(1) Includes $1.5 million that was disposed in February 2021. Beginning and ending balances of medical claims and related payables disclosed above for December 31, 2020, include $1.1 million and $1.3 million, respectively, of claims liabilities that are presented as current liabilities held for sale and discontinued operations. As of June 30, 2021 and December 31, 2020, medical claims and related payables also include $1.0 million and $4.1 million, respectively, of claims liabilities associated with certain divested California businesses for which the Company has retained the liability for claims incurred prior to the date of divestiture. </t>
        </is>
      </c>
      <c r="C4" s="4" t="inlineStr">
        <is>
          <t xml:space="preserve">NOTE 8. Medical Claims and Related Payables Medical claims and related payables include estimates for amounts owed for claims incurred for services provided to members by various providers. Changes in amounts reported for medical claims related to prior years result from claims being paid at amounts different than originally estimated. Liabilities are continually reviewed and re-estimated components
December 31,
2020 2019 2018
Medical claims and related payables, beginning of the year $ 121,779 $ 101,967 $ 89,799
Components of incurred costs related to:
Current yea r 1,026,940 728,610 415,074
Prior years (5,063 ) (3,236 ) (2,405 )
Discontinued operations—current year 85,732 125,795 165,358
Discontinued operations—prior years (1,543 ) (1,945 ) 3,196
1,106,066 849,224 581,223
December 31,
2020 2019 2018
Claims paid related to:
Current year (870,979 ) (627,422 ) (335,795 )
Prior year s (94,868 ) (76,049 ) (55,001 )
Discontinued operations—current year (80,754 ) (108,531 ) (142,242 )
Discontinued operations—prior years (17,083 ) (17,410 ) (36,017 )
(1,063,684 ) (829,412 ) (569,055 )
Medical claims and related payables, end of the year $ 164,161 $ 121,779 $ 101,967 Beginning and ending balances of medical claims and related payables disclosed above for December 31, 2020, include $1.1 million and $1.3 million, respectively, that are presented as current liabilities held for sale and discontinued operations. Beginning and ending balances of medical claims and related payables disclosed above for December 31, 2019, include $1.8 million and $1.1 million, respectively, of claims liabilities that are presented as current liabilities held for sale and discontinued operations. Beginning and ending balances of medical claims and related payables disclosed above for December 31, 2018, include $1.5 million and $1.8 million, respectively, of claims liabilities that are presented as current liabilities held for sale and discontinued operations. As of December 31, 2020, 2019, and 2018, medical claims and related payables also include $ million, $ million, and $19.4 million, respectively, of claims liabilities associated with certain divested California businesses for which the Company has retained the liability for claims incurred prior to the date of divestitur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Other Liabilities</t>
        </is>
      </c>
      <c r="B1" s="2" t="inlineStr">
        <is>
          <t>6 Months Ended</t>
        </is>
      </c>
      <c r="C1" s="2" t="inlineStr">
        <is>
          <t>12 Months Ended</t>
        </is>
      </c>
    </row>
    <row r="2">
      <c r="B2" s="2" t="inlineStr">
        <is>
          <t>Jun. 30, 2021</t>
        </is>
      </c>
      <c r="C2" s="2" t="inlineStr">
        <is>
          <t>Dec. 31, 2020</t>
        </is>
      </c>
    </row>
    <row r="3">
      <c r="A3" s="3" t="inlineStr">
        <is>
          <t>Other Liabilities [Abstract]</t>
        </is>
      </c>
    </row>
    <row r="4">
      <c r="A4" s="4" t="inlineStr">
        <is>
          <t>Other Liabilities</t>
        </is>
      </c>
      <c r="B4" s="4" t="inlineStr">
        <is>
          <t xml:space="preserve">NOTE 6. Other Liabilities The following table summarizes the Company’s other liabilities (in thousands):
June 30, December 31,
Other long-term contingencies $ 74,808 $ 71,693
Reserve for uncertain tax positions 10,137 10,009
Lease liabilities, long-term 5,345 5,508
Other 2,974 2,881
$ 93,264 $ 90,091
As of June 30, 2021 and December 31, 2020, the Company had contingent liabilities of $74.8 million and $71.7 million, respectively, related to unasserted claims. While the Company intends to vigorously defend its position, the Company has established a liability for the potential exposure, including interest and penalties. Additionally, the Company estimated the range of reasonably possible losses in excess of reserves accrued on the condensed consolidated balance sheets to be $0 to $23.3 million as of June 30, 2021. </t>
        </is>
      </c>
      <c r="C4" s="4" t="inlineStr">
        <is>
          <t xml:space="preserve">NOTE 9. Other Liabilities The following table summarizes the Company’s other liabilities (in thousands):
December 31,
2020 2019
Other long-term contingencies $ 71,693 $ 64,489
Reserve for uncertain tax positions 10,009 12,818
Lease liabilities, long-term 5,508 7,737
Other 2,881 1,905
$ 90,091 $ 86,949
As of December 31, 2020 and 2019, the Company had contingent liabilities of $71.7 million and $64.5 million, respectively, related to unasserted claims. While the Company intends to vigorously defend its position in the event of any assertion of such claims, it has established a liability for the potential exposure, including interest and penalties. Additionally, the Company estimated the range of reasonably possible losses in excess of reserves accrued on the consolidated balance sheet as of December 31, 2020 to be $0 to $14.4 million. See Note 14 for additional discussions related to reserve for uncertain tax posi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6 Months Ended</t>
        </is>
      </c>
      <c r="C1" s="2" t="inlineStr">
        <is>
          <t>12 Months Ended</t>
        </is>
      </c>
    </row>
    <row r="2">
      <c r="B2" s="2" t="inlineStr">
        <is>
          <t>Jun. 30, 2021</t>
        </is>
      </c>
      <c r="C2" s="2" t="inlineStr">
        <is>
          <t>Dec. 31, 2020</t>
        </is>
      </c>
    </row>
    <row r="3">
      <c r="A3" s="3" t="inlineStr">
        <is>
          <t>Debt Disclosure [Abstract]</t>
        </is>
      </c>
    </row>
    <row r="4">
      <c r="A4" s="4" t="inlineStr">
        <is>
          <t>Debt</t>
        </is>
      </c>
      <c r="B4" s="4" t="inlineStr">
        <is>
          <t xml:space="preserve">NOTE 7. Debt On February 18, 2021, the Company executed a credit facility agreement (as amended by the First Amendment to Credit Agreement, dated as of March 1, 2021, the “2021 Credit Facilities”). The 2021 Credit Facilities include: (i) a $100.0 million secured term loan (the “2021 Secured Term Loan Facility”) and (ii) a $100.0 million senior secured revolving credit facility (the “2021 Secured Revolving Facility”) with a capacity to issue standby letters of credit in certain circumstances up to a maximum of $80.0 million. Subject to specified conditions and receipt of commitments, the 2021 Secured Term Loan Facility may be expanded (or a new term loan facility, revolving credit facility or letter of credit facility added) by up to (i) $50.0 million plus (ii) an additional amount determined in accordance with a formula tied to repayment of certain of the Company’s indebtedness. The proceeds from the 2021 Secured Term Loan Facility were used to refinance an aggregate of $68.6 million of outstanding indebtedness under the prior credit facility and unsecured debt, with the remaining $30.1 million of net proceeds used for working capital and other general corporate purposes. The maturity date of the 2021 Credit Facilities was February 18, 2024 or, following the completion of an IPO, February 18, 2026 with mandated periodic payments. In connection with the refinance of the existing debt, the Company recognized $1.1 million of additional interest expense for the write-off As of June 30, 2021, the Company had $50.0 million outstanding under the 2021 Secured Term Loan Facility and availability under the 2021 Secured Revolving Facility was $64.4 million as the Company had outstanding letters of credit totaling $35.6 million, of which $14.0 million was for the Company’s DCE investments. The standby letters of credit are automatically extended without amendment for one-year At the Company’s option, borrowings under the 2021 Credit Facilities, as defined in the credit agreement, can be either: (i) LIBO Rate Loans or (ii) Base Rate Loans. LIBO Rate Loans bear interest at a rate equal to the sum of 4.00% (stepping down to 3.50% on and following October 1, 2023) and the higher of (a) LIBO, as defined in the credit agreement, and (b) 0%. Base Rate Loans bear interest at a rate equal to the sum of 3.00% (stepping down to 2.50% on and following October 1, 2023) and the highest of: (a) 0.50% in excess of the overnight federal funds rate, (b) the prime rate established by the administrative agent from time to time, (c) the one-month The 2021 Credit Facilities are guaranteed by certain of the Company’s subsidiaries, including those identified as VIEs, and contain customary covenants including, among other things, limitations on restricted payments including: (i) dividends and distributions from restricted subsidiaries, (ii) requirements of minimum financial ratios, and (iii) limitation on additional borrowings based on certain financial ratios. Failure to meet any of these covenants could result in an event of default under the agreement. If an event of default occurs, the lenders could elect to declare all amounts outstanding under the agreement to be immediately due and payable. As of June 30, 2021, the Company was in compliance with all covenants under the 2021 Credit Facilities. </t>
        </is>
      </c>
      <c r="C4" s="4" t="inlineStr">
        <is>
          <t xml:space="preserve">NOTE 10. Debt Credit Facility As of December 31, 2020, the Company’s credit facility (the “Credit Facility”) includes a term loan of up to $60.0 million (the “Term Loan”) and a revolver of up to $60.0 million, subject to a $10.0 million limitation on cash holdings and the capacity to issue standby letters of credit in certain circumstances up to a maximum of $40.0 million (the “Revolver”). The Revolver is scheduled to mature on July 1, 2021, and the term loan is scheduled to mature on July 1, 2022. As of December 31, 2020, the Company had $48.6 million outstanding under the Term Loan and availability under the revolver was $ million as the Company had outstanding letters of credit totaling $ million. The standby letters of credit are automatically extended without amendment for one-year periods, unless the Company notifies the institution in advance of the expiration date that the letter will be terminated. No amounts have been drawn on the outstanding letters of credit as of December 31, 2020 or 2019. At the Company’s option, borrowings under the Credit Facility accrue interest at either: (i) the London Interbank Offered Rate (“LIBOR”) plus a margin ranging from 5.50% to 6.00% or (ii) a base rate, as defined in the credit agreement, plus a margin ranging from 4.50% to 5.00%. Additionally, the Company pays a commitment fee on the unfunded revolver amount that ranges from 0.25% to 0.50%, depending on the leverage ratio. The Company must also pay customary letter of credit fees. As of December 31, 2020, the weighted average effective interest rate on the Term Loan was 8.28%. The borrower on the Credit Facility is agilon health management, inc. (formerly agilon health, inc.), a wholly-owned subsidiary. The Credit Facility is guaranteed by certain of the Company’s subsidiaries, a pledge of the Company’s equity interest in agilon health management, inc., and a pledge of all the assets of agilon health management, inc. (all subject to customary exceptions). Under the terms of the Credit Facility, agilon health management, inc.’s ability to pay dividends or lend to the Company is restricted. The Term Loan may be subject to mandatory prepayments of the original principal amount. If the consolidated financial results of the Company indicate that it has excess cash flow (as defined in the Credit Facility), the Credit Facility requires that 50% of that excess cash flow be used as a prepayment of the term loan. The lenders have the right to waive the excess cash flow prepayment at their sole option. Outstanding Revolver balances are not subject to mandatory prepayment other than in circumstances arising from other provisions in the credit agreement. The Credit Facility is subject to mandatory prepayments if the outstanding loans and letters of credit exceed either the aggregate commitments or the current borrowing base. Debt Maturities The following table summarizes the Company’s stated debt maturities and scheduled principal repayments as of December 31, 2020 (in thousands):
Year Term Unsecured Total
2021 $ 3,041 $ — $ 3,041
2022 45,608 — 45,608
2023 — 20,000 20,000
48,649 20,000 68,649
(Discounts), premiums and (debt costs), net (745 ) (198 ) (943 )
$ 47,904 $ 19,802 $ 67,706
The Credit Facility contains customary covenants including, among other things, limitations on restricted payments including: (i) dividends and distributions from restricted subsidiaries, (ii) requirements of minimum financial ratios, and (iii) limitation on additional borrowings based on certain financial ratios. Failure to meet any of these covenants could result in an event of default under the agreement. If an event of default occurs, the lenders could elect to declare all amounts outstanding under the agreement to be immediately due and payable. As of December 31, 2020 and 2019, the Company was in compliance with all covenants under the Credit Facility. Unsecured Debt As of December 31, 2020 and 2019, the Company had a $20.0 million unsecured credit agreement with a lender affiliated with CD&amp;R (the “unsecured debt”). The unsecured debt’s interest rate is fixed at 11.50% and matures in December 2023. The loan is guaranteed by a subsidiary of the Company and certain affiliates. Subsequent Event s On February 18, 2021, the Company executed a credit facility agreement (as amended by the First Amendment to Credit Agreement, dated as of March 1, 2021, the “2021 Credit Facilities”). The 2021 Credit Facilities include: (i) a $100.0 million secured term loan (the “2021 Secured Term Loan Facility”) and (ii) a $100.0 million senior secured revolving credit facility (the “2021 Secured Revolving Facility”) with a capacity to issue standby letters of credit in certain circumstances up to a maximum of $80.0 million. Subject to specified conditions and receipt of commitments, the 2021 Secured Term Loan Facility may be expanded (or a new term loan facility, revolving credit facility or letter of credit facility added) by up to (i) $50.0 million plus (ii) an additional amount determined in accordance with a formula tied to repayment of certain of the Company’s indebtedness. The proceeds from the 2021 Secured Term Loan Facility were used to refinance the outstanding indebtedness under the Credit Facility and unsecured debt, with the remaining $30.1 million used for working capital and other general corporate purposes. The maturity date of the 2021 Credit Facilities is February 18, 2024 or, following the consummation of an initial public offering (subject to certain proceeds amounts), February 18, 2026. At the Company’s option, borrowings under the 2021 Credit Facility, as defined in the credit agreement, can be either: (i) LIBO Rate Loans or (ii) Base Rate Loans. LIBO Rate Loans bear interest at a rate equal to the sum of 4.00% (stepping down to 3.50% on and following October 1, 2023) and the higher of (a) LIBO, as defined in the credit agreement, and (b) 0%. Base Rate Loans bear interest at a rate equal to the sum of 3.00% (stepping down to 2.50% on and following October 1, 2023) and the highest of: (a) 0.50% in excess of the overnight federal funds rate, (b) the prime rate established by the administrative agent from time to time, (c) the one-month %. Additionally, the Company pays a commitment fee on the unfunded 2021 Secured Revolving Facility amount of 0.50% (stepping down to 0.375% on and following October1, 2023). The Company must also pay customary letter of credit fees. The 2021 Credit Facilities are guaranteed by certain of the Company’s subsidiaries, including those identified as VIEs, and contain customary covenants including, among other things, limitations on restricted payments including: (i) dividends and distributions from restricted subsidiaries, (ii) requirements of minimum financial ratios, and (iii) limitation on additional borrowings based on certain financial ratio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1</t>
        </is>
      </c>
      <c r="C2" s="2" t="inlineStr">
        <is>
          <t>Dec. 31, 2020</t>
        </is>
      </c>
    </row>
    <row r="3">
      <c r="A3" s="3" t="inlineStr">
        <is>
          <t>Commitments and Contingencies Disclosure [Abstract]</t>
        </is>
      </c>
    </row>
    <row r="4">
      <c r="A4" s="4" t="inlineStr">
        <is>
          <t>Commitments and Contingencies</t>
        </is>
      </c>
      <c r="B4" s="4" t="inlineStr">
        <is>
          <t xml:space="preserve">NOTE 8. Commitments and Contingencies Legal Proceedings From time to time, the Company is a party to, or has a significant relationship to, legal proceedings, lawsuits, and other claims. Except as described below, the Company is not aware of any legal proceedings or claims that it believes may have, individually or taken together, a material adverse effect on the Company’s financial condition, results of operations or cash flows. The Company’s policy is to expense legal costs as they are incurred. COVID-19 The Company continues to monitor and assess the estimated operating and financial impact of the COVID-19 Given the disruption caused by COVID-19, it is unclear whether the Company’s physicians will be able to document the health conditions of members as comprehensively as they did in historical periods. Because risk adjustment factors in the current period are based on the preceding year’s diagnosed disease conditions, the Company’s revenue in future periods may be adversely impacted. The ultimate impact of the COVID-19 pandemic on the Company’s operations is unknown and will depend on future developments, which are highly uncertain and cannot be predicted with confidence, including the duration of the COVID-19 outbreak, new information which may emerge concerning the severity of the COVID-19 T Regulatory Matters The healthcare industry is subject to numerous laws and regulations of federal, state, and local governments. Violations of these laws and regulations could result in expulsion from government healthcare programs, together with the imposition of significant fines and penalties. Compliance with such laws and regulations can be subject to future government review and interpretation, as well as regulatory actions unknown or unasserted at this time. The healthcare regulatory landscape is constantly changing. It is difficult to predict which final rules may be adopted and implemented by federal and state authorities, and if such final rules would result in any material adverse effect on the Company’s business, consolidated financial condition, results of operations or cash flows. Management is unable to determine how any future government spending cuts will affect Medicare reimbursement. There likely will continue to be legislative and regulatory proposals at the federal and state levels directed at containing or lowering the cost of healthcare that, if adopted, could have a material adverse effect on the Company’s condensed consolidated financial statements. Compliance Requirements In February 2018, the Company self-disclosed to the California Department of Managed Health Care (“DMHC”), the California Department of Health Care Services, and its affected payors certain noncompliant practices in the Company’s claims and utilization management. The Company submitted various reports in May, June, and August of 2018 and coordinated with the DMHC and certain of its payors to remediate noncompliant claims and utilization management practices and implement improvements through various corrective action plan (“CAPs”). On December 17, 2019, the Company completed substantial remediation of all known deficiencies identified by the DMHC’s audit findings. In February 2021, the Company completed divesting all of its California operations. On March 9, 2021, the Company received a set of investigative interrogatories from the DMHC pursuant to its investigation of conduct and matters described in the Company’s various reports. The interrogatories sought information concerning certain claims data and authorizations denied due to lack of medical necessity, including information regarding the health plans affected thereby. The Company responded timely to such interrogatories and provided requested information. Any adverse review, audit or investigation could result in, among other things: refunding of amounts the Company have been paid pursuant to its contracts; or the imposition of fines, penalties and other sanctions on the Company, or certain of its payors. While the Company does not expect the amount to be material, it is unable to predict the potential dollar value of recoupments or fines, penalties or other sanctions that may be imposed on the Company or the impacted payors related to the DMHC’s audit findings, if any. Per publicly available information, five (5) out of the nine (9) impacted payors have entered into letters of agreement with the DMHC whereby each of the payors have agreed to pay an administrative penalty related to the deficiencies. These penalties equal $122,500 in the aggregate. The DMHC has imposed an administrative penalty on at least one of the remaining impacted p ayors Contractual Obligations The Company’s capital commitments to physician partners to support physician partner expansion and related purposes increased by $23.2 million, to $41.9 million at June 30, 2021 when compared to December 31, 2020. There have been no other material changes, outside of the ordinary course of business and indebtedness (see Note 7), to the Company’s commitments during the six months ended June 30, 2021. </t>
        </is>
      </c>
      <c r="C4" s="4" t="inlineStr">
        <is>
          <t xml:space="preserve">NOTE 11. Commitments and Contingencies Legal Proceedings From time to time, the Company is a party to, or has a significant relationship to, legal proceedings, lawsuits, and other claims. Except as described below, the Company is not aware of any legal proceedings or claims that it believes may have, individually or taken together, a material adverse effect on the Company’s financial condition, results of operations or cash flows. The Company’s policy is to expense legal costs as they are incurred. Regulatory Matters The healthcare industry is subject to numerous laws and regulations of federal, state, and local governments. Violations of these laws and regulations could result in expulsion from government healthcare programs, together with the imposition of significant fines and penalties. Compliance with such laws and regulations can be subject to future government review and interpretation, as well as regulatory actions unknown or unasserted at this time. The healthcare regulatory landscape is constantly changing. It is difficult to predict which final rules may be adopted and implemented by federal and state authorities, and if such final rules would result in any material adverse effect on the Company’s business, consolidated financial condition, results of operations or cash flows. Management is unable to determine how any future government spending cuts will affect Medicare reimbursement. There likely will continue to be legislative and regulatory proposals at the federal and state levels directed at containing or lowering the cost of healthcare that, if adopted, could have a material adverse effect on the Company’s consolidated financial statements. Contractual Obligations The following table summarizes the Company’s contractual obligations, excluding operating leases (see Note 5) and debt service obligations (see Note 10), as of December 31, 2020 (in thousands):
Total 2021 2022-2023 2023-2025 More than Five Years
Capital commitments (1) $ 18,662 $ 16,412 $ 2,250 $ — $ —
(1) Represents capital commitments to physician partners to support physician partner expansion and related purpos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Common Stock</t>
        </is>
      </c>
      <c r="B1" s="2" t="inlineStr">
        <is>
          <t>6 Months Ended</t>
        </is>
      </c>
      <c r="C1" s="2" t="inlineStr">
        <is>
          <t>12 Months Ended</t>
        </is>
      </c>
    </row>
    <row r="2">
      <c r="B2" s="2" t="inlineStr">
        <is>
          <t>Jun. 30, 2021</t>
        </is>
      </c>
      <c r="C2" s="2" t="inlineStr">
        <is>
          <t>Dec. 31, 2020</t>
        </is>
      </c>
    </row>
    <row r="3">
      <c r="A3" s="3" t="inlineStr">
        <is>
          <t>Equity [Abstract]</t>
        </is>
      </c>
    </row>
    <row r="4">
      <c r="A4" s="4" t="inlineStr">
        <is>
          <t>Common Stock</t>
        </is>
      </c>
      <c r="B4" s="4" t="inlineStr">
        <is>
          <t xml:space="preserve">NOTE 9. Common Stock Common Stock As of June 30, 2021, the Company’s authorized capital stock consisted of 2.0 billion shares of common stock, par value $0.01 per share. 2021 On April 14, 2021, the Company priced the IPO of its common stock at an offering price of $23.00 per share for 46,600,000 shares, pursuant to the Prospectus. On April 15, 2021, the underwriters exercised their option to purchase an additional 6,990,000 shares of common stock. On April 19, 2021, the Company’s sale of an aggregate of 53,590,000 shares of common stock was completed, see Note 1. Upon the completion of the IPO, the Company issued 11.7 million shares of common stock under partner physician group equity agreements and recognized stock-based compensation expense of $268.5 million in April 2021, see Note 1. 2020. Contingently Redeemable Common Stock 2020. The private placements of contingently redeemable common stock had a redemption feature that required the Company, in certain limited circumstances, to repurchase stock. Because the redemption feature was outside the control of the Company, the related capital contribution did not qualify as permanent equity and was classified as temporary equity in the mezzanine section of the condensed consolidated balance sheet. The redemption feature terminated upon the completion of an initial public offering of the Company’s common stock. The common stock classified as temporary equity was recorded at an initial carrying value equal to the gross proceeds received, which represented their fair value at the date of issuance. The redemption feature of the Company’s contingently redeemable common stock terminated upon the completion of the IPO in April 2021. Accordingly, such common stock was reclassified from temporary equity in the mezzanine section of the condensed consolidated balance sheet to permanent equity, see Note 1. </t>
        </is>
      </c>
      <c r="C4" s="4" t="inlineStr">
        <is>
          <t xml:space="preserve">NOTE 12. Common Stock Common Stock As of December 31, 2020 and 2019, the Company’s authorized capital stock consisted of 500.0 million shares of common stock, par value $0.01 per share. As of December 31, 2020, there were 325.6 million shares of the Company’s common stock issued and outstanding, not including: (i) 41.3 million shares of common stock issuable upon exercise of outstanding stock options and (ii) 109,700 shares of common stock subject to outstanding RSUs. Every holder of record of common shares entitled to vote at a meeting of stockholders is entitled to one vote for each share outstanding. 2020. In August 2020, the Company issued approximately 333,800 shares of common stock to settle provider incentive liabilities of $1.5 million. Also in 2020, the Company repurchased 1.5 million shares of common stock for $6.7 million and issued approximately 2,340,000 shares of common stock in connection with exercises and vesting of stock-based awards. 2019 2018 million shares of common stock for $ million. Contingently Redeemable Common Stock 2020. 2019 n. I n the fourth quarter of 2019, the Company closed private placements to third-party investors in which it issued and sold 23.6 million shares of contingently redeemable common stock at a purchase price of $4.49 per share and received aggregate proceeds of $106.0 million. 2018 The private placements of contingently redeemable common stock have a redemption feature that may require the Company, in certain limited circumstances, to repurchase stock. Because the redemption feature is outside the control of the Company, the related capital contribution does not qualify as permanent equity and has been classified as temporary equity in the mezzanine section of the consolidated balance sheets. The redemption feature will terminate upon the completion of an initial public offering of the Company’s common stock. The common stock classified as temporary equity was recorded at an initial carrying value equal to the gross proceeds received, which represented their fair value at the date of issuance. As the events requiring redemption are not probable of occurring, it is not probable that the common stock will become redeemable and therefore no subsequent remeasurement has been requir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t>
        </is>
      </c>
      <c r="B1" s="2" t="inlineStr">
        <is>
          <t>12 Months Ended</t>
        </is>
      </c>
    </row>
    <row r="2">
      <c r="B2" s="2" t="inlineStr">
        <is>
          <t>Dec. 31, 2020</t>
        </is>
      </c>
    </row>
    <row r="3">
      <c r="A3" s="3" t="inlineStr">
        <is>
          <t>Share-based Payment Arrangement [Abstract]</t>
        </is>
      </c>
    </row>
    <row r="4">
      <c r="A4" s="4" t="inlineStr">
        <is>
          <t>Stock Incentive Plan</t>
        </is>
      </c>
      <c r="B4" s="4" t="inlineStr">
        <is>
          <t>NOTE 13. Stock Incentive Plan The Company offers certain employees the ability to purchase common shares of the Company and/or receive common stock options under its Amended and Restated Stock Incentive Plan (the “Plan”) that was approved by the stockholders. The Company is authorized to grant 46,250,000 shares related to employee stock options, of which 1,970,000 shares remain available for grant as of December 31, 2020. Shares granted are not transferrable, except upon the employee’s death, repurchase by the Company, or with the Company’s consent. The Company recognizes compensation expense related to the Plan in its consolidated statements of operations, with a corresponding increase to additional paid-in The stock options granted under the Plan consist of: (i) stock options that vest in four equal annual installments, subject to the employee’s continued service until the applicable vesting date (the “Base Options”), and (ii) stock options that vest if, upon a sale of its interest in the Company, CD&amp;R realizes a certain return on its investment, subject to the employee’s continuous employment through such date (the “Upside Options”). Both the Base Options and Upside Options expire 10 years after the date of grant. Compensation cost for the Base Options is recognized on a straight-line basis over the requisite vesting period of four years. The fair value of each Base Option was estimated on the date of grant using the Black-Scholes option pricing model. Expected volatilities are based on the historical equity volatility of comparable publicly traded companies. The expected term of Base Options is calculated via the simplified method and reflects the midpoint between the vesting date and the end of the contractual term. The risk-free rates utilized for periods throughout the contractual life of the Base Options are based on U.S. Treasury security yields at the time of grant. Compensation cost for the Upside Options has not been recorded, as it is not considered probable that the performance target will be achieved. Compensation cost for the Upside Options will be recognized when the performance condition is considered probable, which will not be until the sale event and achievement of the performance target, as defined in the option agreement, occur. The fair value of the Upside Options was estimated on the date of grant using the Monte Carlo simulation model. Because there is no public market for the Company’s common stock, the Company determined the fair value of those shares at the gr a Valuation of Privately Held Company Equity Securities Issued as Compensation The assumptions used for the Black-Scholes option pricing model to determine the fair value of the Base Options granted are as follows:
December 31,
2020 2019 2018
Risk-free interest rate 0.43% - 1.68% 2.39% - 2.53% 2.57% - 2.97%
Expected dividends $— $— $ —
Expected volatility 59.39% - 63.47% 55.38% - 55.47% 55.83% - 58.34%
Expected term (in years) 6.25 6.25 6.25 The Company’s outstanding Base Options consisted of the following (shares in thousands):
Shares Weighted- Exercise Price Weighted- Remaining Contractual Term (in years) Aggregate Intrinsic Value (in thousands)
Stock options outstanding as of January 1, 2020 23,080 $ 1.41 7.5
Granted 6,430 4.65 9.4
Exercised (2,783 ) 1.00 5.7
Expired or forfeited (2,081 ) 2.54 7.5
Stock options outstanding as of December 31, 2020 24,646 $ 2.21 7.2 $ 165,866
Expected to vest as of December 31, 2020 9,663 $ 3.74 8.5 $ 50,245
Exercisable as of December 31, 2020 14,983 $ 1.22 6.3 $ 115,671
The weighted-average grant-date fair value of the Base Options granted during the year ended December 31, 2020, 2019, and 2018 was , $2.11, and respectively, per option. During the year ended December 31, 2020, the total stock-based compensation expense related to the stock options was During the year ended December 31, 2018, the . As of December 31, 2020, the Company had $17.5 million of total unrecognized compensation cost related to non-vested The Company’s outstanding Upside Options consisted of the following (shares in thousands):
Shares Weighted- Exercise Weighted- Remaining Contractual Term (in years)
Stock options outstanding as of January 1, 2020 15,090 $ 3.52 7.5
Granted 6,175 9.89 9.4
Exercised — — —
Expired or forfeited (4,590 ) 3.77 6.5
Stock options outstanding as of December 31, 2020 16,675 $ 5.81 7.6
Expected to vest as of December 31, 2020 — $ — —
Exercisable as of December 31, 2020 — $ — —
The weighted-average grant-date fair value of the Upside Options granted during the years ended December 31, 2020, 2019, and 2018 was and $0.55, respectively, per option. During the years ended December 31, 2020, 2019, and 2018, the Company did non-vested Restricted Stock Units The Company has agreements with certain members of its board of directors that permit a portion of board compensation to be delivered in the form of equity awards. These issuances are in the form of restricted stock units. For the years ended December 31, 2020 , and 2018, , $0.2 million, and $0.1 million, respectively, Non-Employee Awards Various of the Company’s agreements provide for the vesting of certain stock-based instruments to third parties at the time of an initial public offering or sale of a controlling interest in the Company (“Change of Control Event”). The stock-based instruments granted to third parties are accounted for as non-employee The Company has also issued equity-based instruments to third parties for incentive compensation. The equity instruments granted to third parties are accounted for as non-employee awards and are recognized to the extent that achievement of the financial performance threshold is probable. For the years ended December 31, 2019 and 2018, the Company recognized $ million and $5.0 million, respectively, in expenses as the related performance conditions were satisfied. The Company recorded the amount in other medical expenses in the consolidated statements of operations and recognized a liability in accounts payable and accrued expenses as of December 31, 2019. In August 2020, the Company recognized $ million in additional paid-in capital for the issuance of common stock to settle 2019 million in additional paid-in capital for the issuance of common stock to settle 2018 incentiv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CONDENSED CONSOLIDATED BALANCE SHEETS - USD ($) $ in Thousands</t>
        </is>
      </c>
      <c r="B1" s="2" t="inlineStr">
        <is>
          <t>Jun. 30, 2021</t>
        </is>
      </c>
      <c r="D1" s="2" t="inlineStr">
        <is>
          <t>Dec. 31, 2020</t>
        </is>
      </c>
      <c r="F1" s="2" t="inlineStr">
        <is>
          <t>Dec. 31, 2019</t>
        </is>
      </c>
    </row>
    <row r="2">
      <c r="A2" s="3" t="inlineStr">
        <is>
          <t>Current assets:</t>
        </is>
      </c>
    </row>
    <row r="3">
      <c r="A3" s="4" t="inlineStr">
        <is>
          <t>Cash and cash equivalents</t>
        </is>
      </c>
      <c r="B3" s="5" t="n">
        <v>1109372</v>
      </c>
      <c r="D3" s="5" t="n">
        <v>106795</v>
      </c>
      <c r="F3" s="5" t="n">
        <v>123633</v>
      </c>
    </row>
    <row r="4">
      <c r="A4" s="4" t="inlineStr">
        <is>
          <t>Restricted cash and equivalents</t>
        </is>
      </c>
      <c r="B4" s="6" t="n">
        <v>16343</v>
      </c>
      <c r="C4" s="4" t="inlineStr">
        <is>
          <t>[1]</t>
        </is>
      </c>
      <c r="D4" s="6" t="n">
        <v>28383</v>
      </c>
      <c r="E4" s="4" t="inlineStr">
        <is>
          <t>[1]</t>
        </is>
      </c>
      <c r="F4" s="6" t="n">
        <v>15519</v>
      </c>
    </row>
    <row r="5">
      <c r="A5" s="4" t="inlineStr">
        <is>
          <t>Receivables, net</t>
        </is>
      </c>
      <c r="B5" s="6" t="n">
        <v>338359</v>
      </c>
      <c r="D5" s="6" t="n">
        <v>144555</v>
      </c>
      <c r="F5" s="6" t="n">
        <v>93254</v>
      </c>
    </row>
    <row r="6">
      <c r="A6" s="4" t="inlineStr">
        <is>
          <t>Prepaid expenses and other current assets, net</t>
        </is>
      </c>
      <c r="B6" s="6" t="n">
        <v>15740</v>
      </c>
      <c r="D6" s="6" t="n">
        <v>9639</v>
      </c>
      <c r="F6" s="6" t="n">
        <v>4312</v>
      </c>
    </row>
    <row r="7">
      <c r="A7" s="4" t="inlineStr">
        <is>
          <t>Current assets held for sale and discontinued operations, net</t>
        </is>
      </c>
      <c r="D7" s="6" t="n">
        <v>4825</v>
      </c>
      <c r="F7" s="6" t="n">
        <v>8810</v>
      </c>
    </row>
    <row r="8">
      <c r="A8" s="4" t="inlineStr">
        <is>
          <t>Total current assets</t>
        </is>
      </c>
      <c r="B8" s="6" t="n">
        <v>1479814</v>
      </c>
      <c r="D8" s="6" t="n">
        <v>294197</v>
      </c>
      <c r="F8" s="6" t="n">
        <v>245528</v>
      </c>
    </row>
    <row r="9">
      <c r="A9" s="4" t="inlineStr">
        <is>
          <t>Property and equipment, net</t>
        </is>
      </c>
      <c r="B9" s="6" t="n">
        <v>4589</v>
      </c>
      <c r="D9" s="6" t="n">
        <v>6456</v>
      </c>
      <c r="F9" s="6" t="n">
        <v>7152</v>
      </c>
    </row>
    <row r="10">
      <c r="A10" s="4" t="inlineStr">
        <is>
          <t>Intangible assets, net</t>
        </is>
      </c>
      <c r="B10" s="6" t="n">
        <v>58663</v>
      </c>
      <c r="D10" s="6" t="n">
        <v>60468</v>
      </c>
      <c r="F10" s="6" t="n">
        <v>71146</v>
      </c>
    </row>
    <row r="11">
      <c r="A11" s="4" t="inlineStr">
        <is>
          <t>Goodwill</t>
        </is>
      </c>
      <c r="B11" s="6" t="n">
        <v>41540</v>
      </c>
      <c r="D11" s="6" t="n">
        <v>41540</v>
      </c>
      <c r="F11" s="6" t="n">
        <v>41540</v>
      </c>
    </row>
    <row r="12">
      <c r="A12" s="4" t="inlineStr">
        <is>
          <t>Other assets, net</t>
        </is>
      </c>
      <c r="B12" s="6" t="n">
        <v>117128</v>
      </c>
      <c r="D12" s="6" t="n">
        <v>43700</v>
      </c>
      <c r="F12" s="6" t="n">
        <v>33284</v>
      </c>
    </row>
    <row r="13">
      <c r="A13" s="4" t="inlineStr">
        <is>
          <t>Non-current assets held for sale and discontinued operations, net</t>
        </is>
      </c>
      <c r="F13" s="6" t="n">
        <v>4144</v>
      </c>
    </row>
    <row r="14">
      <c r="A14" s="4" t="inlineStr">
        <is>
          <t>Total assets</t>
        </is>
      </c>
      <c r="B14" s="6" t="n">
        <v>1701734</v>
      </c>
      <c r="D14" s="6" t="n">
        <v>446361</v>
      </c>
      <c r="F14" s="6" t="n">
        <v>402794</v>
      </c>
    </row>
    <row r="15">
      <c r="A15" s="3" t="inlineStr">
        <is>
          <t>Current liabilities:</t>
        </is>
      </c>
    </row>
    <row r="16">
      <c r="A16" s="4" t="inlineStr">
        <is>
          <t>Medical claims and related payables</t>
        </is>
      </c>
      <c r="B16" s="6" t="n">
        <v>300981</v>
      </c>
      <c r="D16" s="6" t="n">
        <v>162868</v>
      </c>
      <c r="F16" s="6" t="n">
        <v>120705</v>
      </c>
    </row>
    <row r="17">
      <c r="A17" s="4" t="inlineStr">
        <is>
          <t>Accounts payable and accrued expenses</t>
        </is>
      </c>
      <c r="B17" s="6" t="n">
        <v>107599</v>
      </c>
      <c r="D17" s="6" t="n">
        <v>97244</v>
      </c>
      <c r="F17" s="6" t="n">
        <v>67555</v>
      </c>
    </row>
    <row r="18">
      <c r="A18" s="4" t="inlineStr">
        <is>
          <t>Current portion of long-term debt</t>
        </is>
      </c>
      <c r="B18" s="6" t="n">
        <v>3750</v>
      </c>
      <c r="D18" s="6" t="n">
        <v>3041</v>
      </c>
      <c r="F18" s="6" t="n">
        <v>3041</v>
      </c>
    </row>
    <row r="19">
      <c r="A19" s="4" t="inlineStr">
        <is>
          <t>Current liabilities held for sale and discontinued operations</t>
        </is>
      </c>
      <c r="D19" s="6" t="n">
        <v>3682</v>
      </c>
      <c r="F19" s="6" t="n">
        <v>8309</v>
      </c>
    </row>
    <row r="20">
      <c r="A20" s="4" t="inlineStr">
        <is>
          <t>Total current liabilities</t>
        </is>
      </c>
      <c r="B20" s="6" t="n">
        <v>412330</v>
      </c>
      <c r="D20" s="6" t="n">
        <v>266835</v>
      </c>
      <c r="F20" s="6" t="n">
        <v>199610</v>
      </c>
    </row>
    <row r="21">
      <c r="A21" s="4" t="inlineStr">
        <is>
          <t>Long-term debt, net of current portion</t>
        </is>
      </c>
      <c r="B21" s="6" t="n">
        <v>45862</v>
      </c>
      <c r="D21" s="6" t="n">
        <v>64665</v>
      </c>
      <c r="F21" s="6" t="n">
        <v>67143</v>
      </c>
    </row>
    <row r="22">
      <c r="A22" s="4" t="inlineStr">
        <is>
          <t>Other liabilities</t>
        </is>
      </c>
      <c r="B22" s="6" t="n">
        <v>93264</v>
      </c>
      <c r="D22" s="6" t="n">
        <v>90091</v>
      </c>
      <c r="F22" s="6" t="n">
        <v>86949</v>
      </c>
    </row>
    <row r="23">
      <c r="A23" s="4" t="inlineStr">
        <is>
          <t>Non-current liabilities held for sale and discontinued operations</t>
        </is>
      </c>
      <c r="F23" s="6" t="n">
        <v>120</v>
      </c>
    </row>
    <row r="24">
      <c r="A24" s="4" t="inlineStr">
        <is>
          <t>Total liabilities</t>
        </is>
      </c>
      <c r="B24" s="6" t="n">
        <v>551456</v>
      </c>
      <c r="D24" s="6" t="n">
        <v>421591</v>
      </c>
      <c r="F24" s="6" t="n">
        <v>353822</v>
      </c>
    </row>
    <row r="25">
      <c r="A25" s="4" t="inlineStr">
        <is>
          <t>Commitments and contingencies</t>
        </is>
      </c>
      <c r="B25" s="4" t="inlineStr">
        <is>
          <t xml:space="preserve"> </t>
        </is>
      </c>
      <c r="D25" s="4" t="inlineStr">
        <is>
          <t xml:space="preserve"> </t>
        </is>
      </c>
      <c r="F25" s="4" t="inlineStr">
        <is>
          <t xml:space="preserve"> </t>
        </is>
      </c>
    </row>
    <row r="26">
      <c r="A26" s="4" t="inlineStr">
        <is>
          <t>Contingently redeemable common stock</t>
        </is>
      </c>
      <c r="D26" s="6" t="n">
        <v>309500</v>
      </c>
      <c r="F26" s="6" t="n">
        <v>281000</v>
      </c>
    </row>
    <row r="27">
      <c r="A27" s="3" t="inlineStr">
        <is>
          <t>Stockholders' equity (deficit):</t>
        </is>
      </c>
    </row>
    <row r="28">
      <c r="A28" s="4" t="inlineStr">
        <is>
          <t>Common stock</t>
        </is>
      </c>
      <c r="B28" s="6" t="n">
        <v>3909</v>
      </c>
      <c r="D28" s="6" t="n">
        <v>2494</v>
      </c>
      <c r="F28" s="6" t="n">
        <v>2467</v>
      </c>
    </row>
    <row r="29">
      <c r="A29" s="4" t="inlineStr">
        <is>
          <t>Additional paid-in capital</t>
        </is>
      </c>
      <c r="B29" s="6" t="n">
        <v>2011651</v>
      </c>
      <c r="D29" s="6" t="n">
        <v>263966</v>
      </c>
      <c r="F29" s="6" t="n">
        <v>256643</v>
      </c>
    </row>
    <row r="30">
      <c r="A30" s="4" t="inlineStr">
        <is>
          <t>Accumulated deficit</t>
        </is>
      </c>
      <c r="B30" s="6" t="n">
        <v>-865113</v>
      </c>
      <c r="D30" s="6" t="n">
        <v>-551190</v>
      </c>
      <c r="F30" s="6" t="n">
        <v>-491138</v>
      </c>
    </row>
    <row r="31">
      <c r="A31" s="4" t="inlineStr">
        <is>
          <t>Total agilon health, inc. stockholders' equity (deficit)</t>
        </is>
      </c>
      <c r="B31" s="6" t="n">
        <v>1150447</v>
      </c>
      <c r="D31" s="6" t="n">
        <v>-284730</v>
      </c>
    </row>
    <row r="32">
      <c r="A32" s="4" t="inlineStr">
        <is>
          <t>Noncontrolling interests</t>
        </is>
      </c>
      <c r="B32" s="6" t="n">
        <v>-169</v>
      </c>
    </row>
    <row r="33">
      <c r="A33" s="4" t="inlineStr">
        <is>
          <t>Total stockholders' equity (deficit)</t>
        </is>
      </c>
      <c r="B33" s="6" t="n">
        <v>1150278</v>
      </c>
      <c r="D33" s="6" t="n">
        <v>-284730</v>
      </c>
      <c r="F33" s="6" t="n">
        <v>-232028</v>
      </c>
    </row>
    <row r="34">
      <c r="A34" s="4" t="inlineStr">
        <is>
          <t>Total liabilities, contingently redeemable common stock and stockholders' equity (deficit)</t>
        </is>
      </c>
      <c r="B34" s="5" t="n">
        <v>1701734</v>
      </c>
      <c r="D34" s="5" t="n">
        <v>446361</v>
      </c>
      <c r="F34" s="5" t="n">
        <v>402794</v>
      </c>
    </row>
    <row r="35"/>
    <row r="36">
      <c r="A36" s="4" t="inlineStr">
        <is>
          <t>[1]</t>
        </is>
      </c>
      <c r="B36" s="4" t="inlineStr">
        <is>
          <t>Restricted cash and equivalents primarily consist of amounts used as collateral to secure letters of credit that the Company is required to maintain pursuant to contracts with payors.</t>
        </is>
      </c>
    </row>
  </sheetData>
  <mergeCells count="4">
    <mergeCell ref="B1:C1"/>
    <mergeCell ref="D1:E1"/>
    <mergeCell ref="A35:F35"/>
    <mergeCell ref="B36:F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4. Income Taxes The Company applied the intra-period tax allocation rules to allocate income taxes between continuing operations and discontinued operations as prescribed by U.S. GAAP, where the tax effect of income (loss) before income taxes is computed without regard to the tax effects of income (loss) before income taxes from the other categories. Income tax expense (benefit) from continuing operations consisted of the following (in thousands):
Year Ended December 31,
2020 2019 2018
Current:
Federal $ — $ — $ —
State 856 1 41
856 1 41
Deferred:
Federal 38 (179 ) (9 )
Stat e (29 ) (54 ) (145 )
9 (233 ) (154 )
Income tax expense (benefit) $ 865 $ (232 ) $ (113 )
The principal items accounting for the difference between taxes compute d
Year Ended December 31,
2020 2019 2018
Computed tax at US federal statutory rate of 21% $ (13,129 ) $ (24,052 ) $ (17,071 )
Increase (decrease) in taxes resulting from:
State taxes, net of federal impact 840 (47 ) 628
Unrecognized tax benefit (71 ) 224 (35 )
Permanent differences 850 1,287 1,538
Valuation allowance 12,443 22,530 15,386
Other, net (68 ) (174 ) (559 )
Income tax expense (benefit) $ 865 $ (232 ) $ (113 )
The net deferred tax liability comprises the tax effect of temporary differences between U.S. GAAP and tax reporting related to the recognition of income and expenses. The net deferred income tax liabilities are included in other liabilities in the consolidated balance sheets. Components of the net deferred tax liability consisted of the following (in thousands):
December 31,
2020 2019
Deferred income tax assets:
Net operating losses $ 80,316 $ 66,644
State taxes 56 60
Contingent consideration 776 857
Accrued expenses 20,708 17,441
Transaction costs 1,006 1,097
Stock-based compensation 3,530 2,332
Lease liabilities 2,237 2,850
Interest limitation 5,635 3,870
Goodwill 2,480 1,051
Intangible assets 23,166 7,870
Partnership outside basis — 128
Other, net 333 287
Total deferred income tax assets $ 140,243 $ 104,487
Deferred income tax liabilities:
Property and equipment $ (411 ) $ (483 )
ROU assets (2,412 ) (2,998 )
Intangible assets (9,191 ) (14,398 )
Partnership outside basis (1,465 ) (1,562 )
Investment (411 ) (423 )
Total deferred income tax liabilities $ (13,890 ) $ (19,864 )
Valuation allowance (126,927 ) (85,186 )
Net deferred income tax liabilities $ (574 ) $ (563 )
The Company regularly reviews its deferred tax assets for recoverability and establishes a valuation allowance when it is more likely than not that some portion, or all, of the deferred tax assets will not be realized. In making this assessment, the Company is required to consider all available positive and negative evidence to determine whether, based on such evidence, it is more likely than not that some portion or all of the net deferred tax assets will not be realized in future periods. As of December 31, 2020 and 2019, the Company believed that it is more likely than not that its deferred tax assets in excess of deferred tax liabilities will not be realized. Accordingly, the Company has provided a valuation allowance of $126.9 million and $85.2 million on the Company’s deferred tax assets as of December 31, 2020 and 2019, respectively, with a net change of $41.7 million recorded in current year activities. The net deferred tax liability as of December 31, 2020 principally relates to deferred tax liabilities associated with long-term partnership investments and long-lived intangible assets which are expected to reverse against net operating losses which can only offset 80% of taxable income . As of December 31, 2020, the Company has federal and state net operating losses of $310.7 million and $246.3 million, respectively. As of December 31, 2019, the Company has federal and state net operating losses of $258.1 million and $215.7 million, respectively. As of December 31, 2018, the Company has federal and state net operating losses of $136.2 million and $145.2 million, respectively . net operating losses are carried forward and will expire beginning in 2027 if unutilized. Utilization of these operating loss carryforwards may be subject to an annual limitation based on changes in ownership, as defined by Section of the Internal Revenue Code of , as amended. $ million and $ million of the Company’s federal and state net operating loss carryforward, respectively, are attributable to prior acquisition transactions and are subject to Section limitations. The Company’s preliminary analysis indicates that none of the acquired net operating loss carryforwards will expire unutilized solely as a result of the Section limitation s. U nrecognized Tax Benefits As of December 31, 2020, the Company had unrecognized tax benefits of $8.9 million, $7.1 million of which As of December 31, 2018, the Company had unrecognized tax benefits of $23.2 million, $20.7 million of which, if recognized, would impact its effective tax rate . The following table summarizes the activity related to the Company’s unrecognized tax benefits (in thousands):
December 31,
2020 2019 2018
Balance at beginning of the year $ 10,839 $ 23,219 $ 29,509
Additions related to current year 384 242 145
Additions related to prior years 565 — —
Reductions related to the lapse of applicable statute of limitation s (2,874 ) (12,622 ) (6,435 )
Balance at end of the year $ 8,914 $ 10,839 $ 23,219
As of December 31, 2020, the Company recorded a liability for unrecognized tax benefit of $ million, inclusive of million of accrued interest and penalties. As of December 31, 2019, the Company recorded a liability for unrecognized tax benefit of $12.8 million, inclusive of $3.4 million of accrued interest and penalties. As of December 31, 2018, the Company recorded a liability for unrecognized tax benefit of $29.0 million, inclusive of $6.9 million of accrued interest and penalties. During the year ended December 31, 2018, due to expiration of the 2015 U.S. federal and 2014 state statute of limitations, the Company reversed $6.4 million of tax liability, $0.7 million of accrued interest and $1.3 million of accrued penalties on unrecognized tax benefits and realized a tax benefit of operations . The amount of income uncertain. Management believes it has adequate reserves for potential tax exposures associated with all open tax years including the year currently under examination. It is reasonably possible that during the next months the Company may realize a $ million decrease in its liability for uncertain tax positions, inclusive of $ million related to the reversal of interest and penalties on uncertain tax positions, as a result of closing of the tax years or the resolution of the IRS examination . For additional discussion regarding income taxes and unrecognized tax benefits related to discontinued operations, see Note 19. On March 27, 2020, the Coronavirus Aid, Relief and Economic Security Act (“CARES Act”) was enacted to provide economic relief to individuals and businesses facing economic hardship as a result of the COVID-19 COVID-19 tax legis l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Net Income (Loss) Per Common Share</t>
        </is>
      </c>
      <c r="B1" s="2" t="inlineStr">
        <is>
          <t>6 Months Ended</t>
        </is>
      </c>
      <c r="C1" s="2" t="inlineStr">
        <is>
          <t>12 Months Ended</t>
        </is>
      </c>
    </row>
    <row r="2">
      <c r="B2" s="2" t="inlineStr">
        <is>
          <t>Jun. 30, 2021</t>
        </is>
      </c>
      <c r="C2" s="2" t="inlineStr">
        <is>
          <t>Dec. 31, 2020</t>
        </is>
      </c>
    </row>
    <row r="3">
      <c r="A3" s="3" t="inlineStr">
        <is>
          <t>Earnings Per Share [Abstract]</t>
        </is>
      </c>
    </row>
    <row r="4">
      <c r="A4" s="4" t="inlineStr">
        <is>
          <t>Net Income (Loss) Per Common Share</t>
        </is>
      </c>
      <c r="B4" s="4" t="inlineStr">
        <is>
          <t xml:space="preserve">NOTE 10. Net Income (Loss) Per Common Share Basic net income (loss) per common share (“EPS”) is computed based upon the weighted average number of common shares outstanding. Diluted net income (loss) per common share is computed based upon the weighted average number of common shares outstanding plus the impact of common shares issuable from the assumed conversion of stock options, certain performance restricted stock units and unvested restricted stock units. Only those instruments having a dilutive impact on basic loss per share are included in diluted loss per share during the periods presented. The following table illustrates the computation of basic and diluted EPS (in thousands, except per share amounts):
Three Months Ended June 30, Six Months Ended June 30,
2021 2020 2021 2020
Numerator
Income (loss) from continuing operations $ (297,329 ) $ (3,445 ) $ (311,065 ) $ (11,306 )
Income (loss) from discontinued operations (1,612 ) (4,466 ) (3,027 ) (12,704 )
Noncontrolling interests’ share in (earnings) loss 96 — 169 —
Net income (loss) attributable to common stockholders $ (298,845 ) $ (7,911 ) $ (313,923 ) $ (24,010 )
Denominator
Weighted average shares outstanding, basic and diluted 377,445 323,702 351,695 321,827
Net income (loss) per share attributable to common stockholders
Net income (loss) per common share from continuing operations, basic and diluted $ (0.79 ) $ (0.01 ) $ (0.88 ) $ (0.03 )
Net income (loss) per common share from discontinued operations, basic and diluted $ — $ (0.01 ) $ (0.01 ) $ (0.04 ) Basic net income (loss) per share is the same as diluted net income (loss) per share for each period presented, as the inclusion of all potential common shares outstanding would have been antidilutive. The following table provides the weighted-average potential shares of common stock that were excluded from the calculation of diluted net income (loss) per share attributable to common stockholders because their effect would have been anti-dilutive (in thousands):
Six Months Ended June 30,
2021 2020
Stock options—service only condition 24,542 26,620
Stock options—market and/or performance condition 16,655 18,315
Restricted stock units 881 138 </t>
        </is>
      </c>
      <c r="C4" s="4" t="inlineStr">
        <is>
          <t xml:space="preserve">NOTE 15. Net Income (Loss) Per Common Share Basic net income (loss) per common share (“EPS”) is computed based upon the weighted average number of common shares outstanding. Diluted net income (loss) per common share is computed based upon the weighted average number of common shares outstanding plus the impact of common shares issuable from the assumed conversion of stock options, certain performance restricted stock units and unvested restricted stock units. Only those instruments having a dilutive impact on basic loss per share are included in diluted loss per share during the periods presented. The following table illustrates the computation
Year Ended December 31,
2020 2019 2018
Numerator
Income (loss) from continuing operations $ (63,208 ) $ (114,455 ) $ (81,179 )
Income (loss) from discontinued operations 3,156 (168,285 ) (65,338 )
Noncontrolling interests’ share in discontinued operations — 152 (409 )
Net income (loss) attributable to common stockholder s $ (60,052 ) $ (282,588 ) $ (146,926 )
Denominator
Weighted average shares outstanding, basic and diluted 323,462 294,738 250,783
Net income (loss) per share attributable to common stockholders
Net income (loss) per common share from continuing operations, basic and diluted $ (0.20 ) $ (0.39 ) $ (0.33 )
Net income (loss) per common share from discontinued operations, basic and diluted $ 0.01 $ (0.57 ) $ (0.26 )
Basic net income (loss) per share is the same as diluted net income (loss) per share for the years ended December 31, 2020, 2019, and 2018 as the inclusion of all potential common shares outstanding would have been anti-dilutive.
December 31,
2020 2019 2018
Stock options—service only condition 23,646 23,080 20,005
Stock options—market and performance condition 17,675 15,090 16,470
Restricted stock units 110 185 2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Discontinued Operations</t>
        </is>
      </c>
      <c r="B1" s="2" t="inlineStr">
        <is>
          <t>6 Months Ended</t>
        </is>
      </c>
      <c r="C1" s="2" t="inlineStr">
        <is>
          <t>12 Months Ended</t>
        </is>
      </c>
    </row>
    <row r="2">
      <c r="B2" s="2" t="inlineStr">
        <is>
          <t>Jun. 30, 2021</t>
        </is>
      </c>
      <c r="C2" s="2" t="inlineStr">
        <is>
          <t>Dec. 31, 2020</t>
        </is>
      </c>
    </row>
    <row r="3">
      <c r="A3" s="3" t="inlineStr">
        <is>
          <t>Discontinued Operations and Disposal Groups [Abstract]</t>
        </is>
      </c>
    </row>
    <row r="4">
      <c r="A4" s="4" t="inlineStr">
        <is>
          <t>Discontinued Operations</t>
        </is>
      </c>
      <c r="B4" s="4" t="inlineStr">
        <is>
          <t xml:space="preserve">NOTE 11. Discontinued Operations Discontinued operations are a component of an entity that has either been disposed of or is deemed held-for-sale During 2020, the Company implemented a plan to divest its California operations, which included the entirety of its Medicaid line of business, via three separate transactions with different parties. In August 2020, the Company disposed of its Southern California operations for a gross sale price of $2.5 million and recognized a gain on sale of $1.3 million. In October 2020, the Company disposed of its Fresno, California operations for a gross sales price of $26.0 million and recognized a gain on sale of approximately $19.0 million. The Company retained the working capital of both disposal groups and, therefore, such working capital accounts are not presented as assets and liabilities related to discontinued operations in the condensed consolidated balance sheets. In November 2020, the Company signed a letter of intent to sell its remaining California operations for a gross sales price of $1.0 million. The sale closed in February 2021. The Company’s decision to exit California and the Medicaid line of business represents a strategic shift that will have a major effect on its operations and financial results. As such, the Company’s California operations are reflected in the condensed consolidated financial statements as discontinued operations. See Note 8 for additional details on the Company’s investigative interrogatories from the DMHC. The results of discontinued operations are as follows (in thousands):
Three Months Ended Six Months Ended
2021 2020 2021 2020
Revenues:
Medical services revenu e $ (534 ) $ 51,757 $ 3,313 $ 101,941
Other operating revenue — 56 23 111
Total revenues (534 ) 51,813 3,336 102,052
Expenses:
Medical services expense (1,266 ) 28,981 (628 ) 57,421
Other medical expenses 11 18,741 2,491 37,863
General and administrative 2,154 8,351 4,742 19,030
Depreciation and amortization 33 163 87 328
Income (loss) from operations (1,466 ) (4,423 ) (3,356 ) (12,590 )
Other income (expense), net (81 ) 154 (33 ) 336
Gain (loss) on sale of assets — — 491 —
Interest expense — (71 ) — (175 )
Income (loss) before income taxes (1,547 ) (4,340 ) (2,898 ) (12,429 )
Income tax benefit (expense) (65 ) (126 ) (129 ) (275 )
Net income (loss) from discontinued operations $ (1,612 ) $ (4,466 ) $ (3,027 ) $ (12,704 )
The following table provides significant non-cash
Six Months Ended June 30,
2021 2020
Non-cash
Depreciation and amortization $ 87 $ 328
Stock-based compensation expense — 127 </t>
        </is>
      </c>
      <c r="C4" s="4" t="inlineStr">
        <is>
          <t xml:space="preserve">NOTE 19. Discontinued Operations Discontinued operations is a component of an entity that has either been disposed of or is deemed held-for-sale During 2020, the Company implemented a plan to divest its California operations, which included the entirety of its Medicaid line of business, via three separate transactions with different parties. In August 2020, the Company disposed of its Southern California operations for a gross sales price of $2.5 million and recognized a gain on sale of $1.3 million. In October 2020, the Company disposed of its Fresno, California operations for a gross sales price of $26.0 million and recognized a gain on sale of approximately $19.1 million. The Company retained the working capital of both disposal groups and therefore such working capital accounts are not presented as assets and liabilities related to discontinued operations in the consolidated balance sheets. In December 2020, the Company signed a definitive agreement to sell its remaining California operations for a gross sales price of $1.0 million. The sale closed in February 2021. The Company’s decision to exit California and the Medicaid line of business represents a strategic shift that will have a major effect on its operations and financial results. As such, the Company’s California operations are reflected in the consolidated financial statements as discontinued operations. Net income (loss) from discontinued operations for the year ended December 31, 2020 includes $3.7 million of severance related to the sale of the Company’s California operations. The following is a summary of the assets and liabilities related to discontinued operations (in thousands):
December 31,
2020 2019
ASSETS
Current assets:
Cash and cash equivalents $ 3,917 $ 6,460
Receivables 908 2,350
Total current assets 4,825 8,810
Intangible assets, net — 3,930
Other assets, net — 214
Total assets $ 4,825 $ 12,954
LIABILITIES
Current liabilities:
Medical claims and related payables $ 1,293 $ 1,073
Accounts payable and accrued expenses 2,389 7,236
Total current liabilities 3,682 8,309
Noncurrent liabilities — 120
Total liabilities 3,682 8,429
Net assets $ 1,143 $ 4,525
The results of discontinued operations are as follows (in thousands):
Year Ended
2020 2019 2018
Revenues:
Medical services revenue $ 155,108 $ 209,799 $ 311,744
Other operating revenue 188 127 63
Total revenues 155,296 209,926 311,807
Expenses:
Medical services expense 84,189 123,850 168,554
Other medical expenses 57,546 79,423 108,358
General and administrative 30,341 47,413 49,874
Depreciation and amortization 568 29,160 9,794
Impairments (recoveries) — 98,343 40,794
Income (loss) from operations (17,348 ) (168,263 ) (65,567 )
Other income (expense), ne t (2,351 ) (15,177 ) (7,330 )
Gain (loss) on sales of assets, net 20,401 — —
Interest expense (350 ) (1,011 ) (29 )
Income (loss) before income taxes and noncontrolling interests 352 (184,451 ) (72,926 )
Income tax benefit (expense) 2,804 16,166 7,588
Net income (loss) from discontinued operations 3,156 (168,285 ) (65,338 )
Noncontrolling interests’ share of earnings — 152 (409 )
Net income (loss) from discontinued operations attributable to $ 3,156 $ (168,133 ) $ (65,747 )
The following table provides significant non-cash
Year Ended
2020 2019 2018
Non-cash
Depreciation and amortization $ 568 $ 29,160 $ 9,794
Stock-based compensation expense 217 829 701
Deferred income taxes and uncertain tax positions (2,809 ) (16,177 ) (8,012
Release of indemnification asset s 3,475 19,219 7,330
Impairments — 98,343 40,794
Other non-cash (1,212 ) (4,042 ) — Goodwill In August 2018, the Company’s largest payor in California terminated its relationship with the Company, causing a triggering event to test goodwill for impairment. The Company performed a fair value assessment of the related reporting unit and determined that the carrying amount of the reporting unit exceeded its fair value and the reporting unit’s goodwill wa s Intangible Assets Due to the To estimate the fair value, the Company considered both an orderly liquidation approach and an income approach. An orderly liquidation value is the amount that could be realized from a liquidation sale, given a reasonable period of time to find a purchaser (or purchasers), selling the asset in the existing condition where it is located, and assuming the highest and best use of the asset by market participants. The Company’s valuation includes inputs that are unobservable and are therefore considered Level 3 inputs in the fair value hierarchy . Included in amortization expense for the year ended December 31, 2019 is additional amortization of $21.4 million due to a reduction in the useful life of an intangible asset that the Company ceased using in 2019. Indemnification Assets Indemnification assets have been established to offset certain pre-closing liabilities for which the prior owners of some of the Company’s California subsidiaries are obligated to indemnify the Company. The Company deems the amounts receivable under the indemnification agreements to be fully collectible should indemnification claims arise and, as such, a valuation allowance is not deemed necessary. During the years ended December 31, 2020, 2019 and 2018, the Company released $2.8 million, , pre-closing Unrecognized Tax Benefits As of December 31, 2020, the Company has recorded a liability for unrecognized tax benefits of $10.0 million, inclusive of accrued interest and penalties on unrecognized tax benefits. The liability, if reversed, would result in a tax benefit attributable to continuing operations. During the year ended December 31, 2020, due to expiration of the 2015 state statute of limitations, the Company reversed $2.9 million of tax liability, $0.6 million of accrued interest and $0.6 million of accrued penalties on unrecognized tax benefits and realized a tax benefit of $4.1 million attributable to discontinued operations. The tax benefit from the statute expiration was offset by $0.6 million, $0.6 million, and $0.1 million of additional accruals for taxes, interest, and penalties, respectively, on uncertain tax positions during 2020 resulting in a net tax benefit of $2.8 million. As of December 31, 2019, the Company has recorded a liability for unrecognized tax benefits of $12.8 million, inclusive of accrued interest and penalties on unrecognized tax benefits. The liability, if reversed, would result in a tax benefit attributable to discontinued operations. During the year ended December 31, 2019, due to expiration of the 2015 U.S. federal and 2014 state statute of limitations, the Company reversed $12.6 million of tax liability, $1.0 million of accrued interest and $2.5 million of accrued penalties on unrecognized tax benefits and realized a tax benefit of $16.2 million attributable to discontinued operations . As of December 31, 2018, the Company has recorded a liability for unrecognized tax benefits of $ Compliance Requirements In February 2018, the Company voluntarily disclosed to the California Department of Managed Health Care (“DMHC”) and its contracting payors, certain noncompliant practices in the Company’s claims and utilization management operations. Commencing in early 2018, the Company took action to remediate all identified exceptions in order to bring such operations into full compliance with the requirements of the DMHC and its payors. On December 10, 2019, the DMHC, Office of Financial Review, corresponded with the Company’s Claims and Compliance departments seeking an acknowledgement letter from the Company’s California affiliated independent practice associations (“California IPAs”) regarding certain audit deficiencies covering the period December 1, 2018 through February 28, 2019. On December 17, 2019, the Company responded to the request stating that it did not materially dispute the DMHC’s findings. It further stated, among other things, that the California IPAs had implemented corrective action to remediate substantially all known deficiencies identified by the DMHC’s audit findings. On March 9, 2021, the Company received a set of investigative interrogatories from the DMHC pursuant to its investigation of the Company’s claims and utilization management practices, including information regarding the payors affected thereby. The Company is cooperating with the DMHC to provide all requested information. While the Company has divested all of its California operations as of February 2021, the Company retains certain liabilities stemming therefrom. The Company is unable to predict the outcome of this matter or reasonably estimate the amount of any adverse impact on the Company’s consolidated financial position, operations, or cash flows resulting from the DMHC’s audit findings, if an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pplemental Cash Flow Information</t>
        </is>
      </c>
      <c r="B1" s="2" t="inlineStr">
        <is>
          <t>6 Months Ended</t>
        </is>
      </c>
      <c r="C1" s="2" t="inlineStr">
        <is>
          <t>12 Months Ended</t>
        </is>
      </c>
    </row>
    <row r="2">
      <c r="B2" s="2" t="inlineStr">
        <is>
          <t>Jun. 30, 2021</t>
        </is>
      </c>
      <c r="C2" s="2" t="inlineStr">
        <is>
          <t>Dec. 31, 2020</t>
        </is>
      </c>
    </row>
    <row r="3">
      <c r="A3" s="3" t="inlineStr">
        <is>
          <t>Supplemental Cash Flow Elements [Abstract]</t>
        </is>
      </c>
    </row>
    <row r="4">
      <c r="A4" s="4" t="inlineStr">
        <is>
          <t>Supplemental Cash Flow Information</t>
        </is>
      </c>
      <c r="B4" s="4" t="inlineStr">
        <is>
          <t xml:space="preserve">NOTE 12. Supplemental Cash Flow Information The following table provides supplemental cash flow information (in thousands):
Six Months Ended June 30,
2021 2020
Supplemental cash flow information:
Interest paid $ 2,907 $ 4,055
Income taxes paid 1,653 —
Supplemental disclosure of non-cash investing and financing activities
Right-of-use 861 —
Reclassification of contingently redeemable common stock in connection with IPO 309,500 —
Issuance of common stock under partner physician group equity agreements upon IPO 268,467 —
Deferred offering costs accrued at end of period 558 —
Non-cash investment in unconsolidated subsidiaries 763 — The following table summarizes cash, cash equivalents and restricted cash equivalents from continuing operations (in thousands):
June 30, December 31,
Cash and cash equivalents $ 1,109,372 $ 106,795
Restricted cash and equivalents (1) 16,343 28,383
Cash, cash equivalents and restricted cash equivalents $ 1,125,715 $ 135,178
(1) Restricted cash and equivalents primarily consist of amounts used as collateral to secure letters of credit that the Company is required to maintain pursuant to contracts with payors. </t>
        </is>
      </c>
      <c r="C4" s="4" t="inlineStr">
        <is>
          <t>NOTE 16. Supplemental Cash Flow Information The following table provides supplemental cash flow information (in thousands):
Year Ended December 31,
2020 2019 2018
Supplemental cash flow information:
Interest paid $ 7,086 $ 8,038 $ 8,894
Income taxes paid (refunded), net 2 26 17
Supplemental disclosure of non-cash
Settlement of stock-based liabilities 1,500 5,000 —
Settlement of loans receivable with services provided 2,047 — — The following table summarizes cash, cash equivalents and restricted cash equivalents from continuing operations (in thousands):
December 31,
2020 2019
Cash and cash equivalents $ 106,795 $ 123,633
Restricted cash and equivalents 28,383 15,519
Cash, cash equivalents and restricted cash equivalents $ 135,178 $ 139,15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Variable Interest Entities</t>
        </is>
      </c>
      <c r="B1" s="2" t="inlineStr">
        <is>
          <t>6 Months Ended</t>
        </is>
      </c>
      <c r="C1" s="2" t="inlineStr">
        <is>
          <t>12 Months Ended</t>
        </is>
      </c>
    </row>
    <row r="2">
      <c r="B2" s="2" t="inlineStr">
        <is>
          <t>Jun. 30, 2021</t>
        </is>
      </c>
      <c r="C2" s="2" t="inlineStr">
        <is>
          <t>Dec. 31, 2020</t>
        </is>
      </c>
    </row>
    <row r="3">
      <c r="A3" s="3" t="inlineStr">
        <is>
          <t>Variable Interest Entities [Abstract]</t>
        </is>
      </c>
    </row>
    <row r="4">
      <c r="A4" s="4" t="inlineStr">
        <is>
          <t>Variable Interest Entities</t>
        </is>
      </c>
      <c r="B4" s="4" t="inlineStr">
        <is>
          <t xml:space="preserve">NOTE 13. Variable Interest Entities Consolidated Variable Interest Entities agilon health, inc.’s consolidated assets and liabilities include VIE assets and liabilities as follows (in thousands):
June 30, December 31,
Assets (1)
Cash and cash equivalents $ 93,835 $ 93,053
Restricted cash equivalents 14,202 25,032
Receivables, net 319,178 136,636
Prepaid expenses and other current assets, net 2,106 5,986
Property and equipment, net 735 797
Intangible assets, net 8,469 8,208
Other assets, net 17,382 13,343
Assets held for sale and discontinued operations, net — 4,825
Liabilities (1)
Medical claims and related payables 244,014 97,146
Accounts payable and accrued expenses 74,941 62,294
Other liabilities 11,635 10,926
Liabilities held for sale and discontinued operations — 3,682
(1) Assets and liabilities of VIEs presented above include the assets and liabilities of the Company’s Independent Practice Associations in California, which are consolidated VIEs and whose operations are reflected in the condensed consolidated financial statements as discontinued operations. Risk-bearing Entities. wholly-owned risk-bearing entities (“RBEs”) for the purpose of entering into risk-bearing contracts with payors. Each RBE’s equity at risk is considered insufficient to finance its activities without additional support, and, a U A had seven equity method investments that were deemed to be VIEs. The Company has determined that it is not the primary beneficiary of and therefore does not consolidate the VIEs because it does not have the ability to control the activities that most significantly impact their economic performance. As of June 30, 2021 and December 31, 2020, the carrying amounts of the investments of the VIEs were $12.0 million and $8.5 million, respectively. The Company’s maximum loss exposure as a result of the Company’s involvement with the VIEs cannot be quantified. See Note 4. </t>
        </is>
      </c>
      <c r="C4" s="4" t="inlineStr">
        <is>
          <t>NOTE 17. Variable Interest Entities Consolidated Variable Interest Entities agilon health, inc.’s consolidated assets and liabilities as of December 31, 2020 and 2019 include certain assets of VIEs that can only be used to settle the liabilities of the related VIE. The VIE creditors do not have recourse to agilon health, inc. agilon health, inc.’s
December 31,
2020 2019
Assets (1)
Cash and cash equivalents $ 93,053 $ 23,441
Restricted cash equivalents 25,032 15,519
Receivables, net 136,636 76,442
Prepaid expenses and other current assets, net 5,986 1,708
Property and equipment, net 797 687
Intangible assets, net 8,208 18,388
Other assets, net 13,343 15,188
Assets held for sale and discontinued operations, net 4,825 8,672
Liabilities (1)
Medical claims and related payables 97,146 58,221
Accounts payable and accrued expenses 62,294 36,362
Other liabilities 10,926 13,813
Liabilities held for sale and discontinued operations 3,682 8,219
(1) Assets and liabilities of VIEs presented above include the assets and liabilities of the Company’s independent practice associations in California, which are consolidated VIEs and whose operations are reflected in the consolidated financial statements as discontinued operations. Risk-Bearing Entities The Company operates 11 wholly-owned risk-bearing entities (“RBEs”) for the purpose of entering into risk-bearing contracts with payors. Each RBE’s equity at risk is considered insufficient to finance its activities without additional support, and, therefore, each RBE is considered a VIE. The Company consolidates the RBEs as it has determined that it is the primary beneficiary because it has: (i) the ability to control the activities that most significantly impact the VIEs’ economic performance; and (ii) the obligation to absorb losses or right to receive benefits that could potentially be significant to the RBEs. Specifically, the Company has the unilateral ability and authority, through the RBE governance and management agreements, to make significant decisions about strategic and operating activities of the RBEs, including negotiating and entering into risk-bearing contracts with payors and approving the RBEs’ annual operating budget. The Company also has the obligation to fund losses of the RBEs and the right to receive a significant percentage of any financial surplus generated by the RBEs. The assets of the RBEs primarily consist of cash and cash equivalents, receivables, net, intangibles, net, and other assets; its obligations primarily consist of medical claims and related payables as well as operating expenses of the RBEs (accounts payable and accrued expenses), including incentive obligations to the Company’s physician partners. Assets generated by the RBEs (primarily from medical services revenues) may only be used to settle their contractual obligations (primarily from medical expenses). Subsequent Events On February 18, 2021, the Company executed the 2021 Credit Facilities, which are guaranteed by certain of the Company’s subsidiaries, including those identified as VIEs (see Note 10). Unconsolidated Variable Interest Entities As of December 31, 2020 and 2019, the Company had two equity method investments which were deemed to be VIEs. The Company has determined that it is not the primary beneficiary of and therefore does not consolidate the VIEs because it does not have the abi to control the s that most significantly impact their economic performance. As of December 31, 2020 and 2019, the carrying amount of the investments of the VIEs was $ million and $ million, which approximates the maximum loss exposure as a result of the Company’s involvement with the V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NOTE 18. Related Party Transactions Significant Stockholders The Company maintains a consulting agreement with CD&amp;R, for which it pays advisory consulting fees on a quarterly basis. For the years ended December 31, 2020, 2019, and 2018 Morgan Stanley Investment Management, Inc. and Capital Research and Management Company advise funds that own in aggregate five percent or greater of the Company’s common stock. All funds affiliated with Morgan Stanley Investment Management, Inc. and Capital Research and Management Company are considered related parties. See Note 12 for details on the issuances of contingently redeemable common stock. Unsecured Debt See Note 10 for details on the issuance of unsecured debt to a fund affiliated with CD&amp;R . Equity Method Investment For the years ended December 31, 2020 , , and 2018, , , and $3.9 mill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20. Subsequent Events The Company has evaluated subsequent events through August 30, 2021, the date on which these consolidated financial statements were issued. Initial Public Offering On April 14, 2021, the Company priced the IPO of its common stock at an offering price of $23.00 per share for 46,600,000 shares, pursuant to the Prospectus. On April 15, 2021, the underwriters exercised their option to purchase an additional 6,990,000 shares of common stock. On April 19, 2021, the Company’s sale of an aggregate of 53,590,000 shares of common stock was completed. Contingently Redeemable Common Stock The redemption feature of the Company’s contingently redeemable common stock terminated upon the completion of the IPO in April 2021. Accordingly, such common stock will be reclassified from temporary equity in the mezzanine section of the condensed consolidated balance sheet to permanent equity. Stock-based Compensation Upon the completion of the IPO, the Company issued 11.7 million shares of common stock under partner physician group equity agreements and recognized stock-based compensation expense of $268.5 million in April 2021. Additionally, as of May 26, 2021, the Company provided financing to the physician partner groups in connection with taxes payable on shares distributed to them upon completion of the IPO under the partner physician group equity agreements, in an aggregate amount of $59.6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SCHEDULE  I - Agilon health, inc.</t>
        </is>
      </c>
      <c r="B1" s="2" t="inlineStr">
        <is>
          <t>6 Months Ended</t>
        </is>
      </c>
      <c r="C1" s="2" t="inlineStr">
        <is>
          <t>12 Months Ended</t>
        </is>
      </c>
    </row>
    <row r="2">
      <c r="B2" s="2" t="inlineStr">
        <is>
          <t>Jun. 30, 2021</t>
        </is>
      </c>
      <c r="C2" s="2" t="inlineStr">
        <is>
          <t>Dec. 31, 2020</t>
        </is>
      </c>
    </row>
    <row r="3">
      <c r="A3" s="3" t="inlineStr">
        <is>
          <t>Condensed Financial Information Disclosure [Abstract]</t>
        </is>
      </c>
    </row>
    <row r="4">
      <c r="A4" s="4" t="inlineStr">
        <is>
          <t>Condensed Financial Information of Parent Company Only Disclosure [Text Block]</t>
        </is>
      </c>
      <c r="B4" s="4" t="inlineStr">
        <is>
          <t xml:space="preserve">SCHEDULE I – CONDENSED FINANCIAL INFORMATION OF REGISTRANT agilon health, inc. CONDENSED BALANCE SHEETS (in thousands, except per share data)
June 30, December 31,
(unaudited)
ASSETS
Prepaid expenses and other current assets, net $ 110 $ —
Total current assets 110 —
Investment in wholly owned subsidiary 1,083,272 24,770
Loans receivable 67,828 —
Total assets $ 1,151,210 $ 24,770
LIABILITIES, CONTINGENTLY REDEEMABLE COMMON STOCK AND STOCKHOLDERS’ EQUITY (DEFICIT)
Other liabilities $ 763 $ —
Contingently redeemable common stock, $0.01 par value: 76,201 shares issued and outstanding at December 31, 2020 — 309,500
Stockholders’ equity (deficit):
Common stock, $0.01 par value: 2,000,000 shares authorized; 390,883 and 249,374 shares issued and outstanding, respectively 3,909 2,494
Additional paid-in 2,011,651 263,966
Accumulated deficit (865,113 ) (551,190 )
Total stockholders’ equity (deficit) 1,150,447 (284,730 )
Total liabilities, contingently redeemable common stock and stockholders’ equity (deficit) $ 1,151,210 $ 24,770
CONDENSED STATEMENT OF OPERATIONS (in thousands) (unaudited)
Three Months Ended Six Months Ended
2021 2020 2021 2020
Equity in net income (loss) of subsidiary $ (298,955 ) $ (7,911 ) $ (314,033 ) $ (24,010 )
Interest income 110 — 110 —
Net income (loss) attributable to common shares $ (298,845 ) $ (7,911 ) $ (313,923 ) $ (24,010 )
NOTES TO CONDENSED FINANCIAL STATEMENTS (Unaudited) NOTE 1. Description of Agilon Health Topco, Inc. agilon health, inc. (“Parent”) was incorporated in Delaware and indirectly owns 100% of the equity interest in agilon health management, inc. (“agilon”). Parent has no significant operations or assets other than its indirect ownership of the equity of agilon. Accordingly, Parent is dependent upon distributions from agilon to fund its obligations. However, under the terms of the agreements governing agilon’s borrowings, agilon’s ability to pay dividends or lend to Parent is restricted. While certain exceptions to the paying of dividends or lending funds restrictions exist, these restrictions have resulted in the restricted net assets (as defined in Rule 4-08(e)(3) S-X) A condensed statement of cash flows has not been presented, as agilon health, inc. did not have any cash as of, or for the six months ended June 30, 2021 and 2020, see Note 3 to the for issuances of common stock. NOTE 2. Basis of Presentation The accompanying condensed Parent-only financial statements include the amounts of Parent and its investment in agilon under the equity method, and do not present the financial statements of Parent and agilon on a consolidated basis. Under the equity method, Parent’s investment in agilon is stated at cost plus contributions and equity in undistributed income (loss) of agilon less distributions received since the date of acquisition. These condensed Parent-only financial statements have been prepared using the same accounting principles and policies described in the notes to the agilon health, inc. consolidated financial statements, with the only exception being that Parent accounts for its subsidiaries using the equity method. These condensed Parent-only financial statements should be read in conjunction with the agilon health, inc. consolidated financial statements and their accompanying notes. NOTE 3. Equity A discussion of Parent’s contingently redeemable common stock and stockholders’ equity activities for the three and six months ended June 30, 2021 and 2020 can be found in Note 9 in “Notes to the Condensed Consolidated Financial Statements” of the condensed interim consolidated financial statements of agilon health, inc. There were no cash dividends paid to Parent from agilon’s consolidated subsidiaries for the six months ended June 30, 2021 and 2020. </t>
        </is>
      </c>
      <c r="C4" s="4" t="inlineStr">
        <is>
          <t xml:space="preserve">agilon health, inc. (Parent Company Only) CONDENSED BALANCE SHEETS (in thousands, except per share data)
December 31,
2020 2019
ASSETS
Investment in wholly owned subsidiary $ 24,770 $ 50,472
Total assets $ 24,770 $ 50,472
LIABILITIES, CONTINGENTLY REDEEMABLE COMMON STOCK AND STOCKHOLDERS’ EQUITY (DEFICIT)
Accounts payable and accrued expenses $ — $ 1,500
Total liabilities — 1,500
Contingently redeemable common stock, 76,201 and 69,860 shares issued and outstanding, respectively 309,500 281,000
Stockholders’ equity (deficit):
Common stock, $0.01 par value: 500,000 shares authorized; 249,374 and 246,743 shares issued and outstanding, respectively 2,494 2,467
Additional paid-in 263,966 256,643
Accumulated defici t (551,190 ) (491,138 )
Total stockholders’ equity (deficit) (284,730 ) (232,028 )
Total liabilities, contingently redeemable common stock and stockholders’ equity (deficit) $ 24,770 $ 50,472
CONDENSED STATEMENTS OF OPERATIONS (in thousands)
Year Ended December 31,
2020 2019 2018
Equity in net income (loss) of subsidiary $ (60,052 ) $ (282,588 ) $ (146,926 )
Net income (loss) attributable to common shares $ (60,052 ) $ (282,588 ) $ (146,926 )
NOTES TO CONDENSED FINANCIAL STATEMENTS NOTE 1. Description of agilon health, inc. agilon health, inc., formerly Agilon Health Topco, Inc., (“Parent”) was incorporated in Delaware and indirectly owns % of the equity interest in agilon health management, inc. (“agilon”). Parent has no significant operations or assets other than its indirect ownership of the equity of agilon. Accordingly, Parent is dependent upon distributions from agilon to fund its obligations. However, under the terms of the agreements governing agilon’s borrowings, agilon’s ability to pay dividends or lend to Parent is restricted. While certain exceptions to the paying of dividends or lending funds restrictions exist, these restrictions have resulted in the restricted net assets (as defined in Rule 4-08(e)(3) of Regulation S-X) of Parent’s subsidiaries exceeding % of the consolidated net assets of Parent and its subsidiaries. agilon has no obligation to pay dividends to Parent. Condensed statements of cash flows have not been presented, as agilon health, inc. did not have any cash as of, or for the years ended December 31, 2020, 2019, and 2018; see Note 3 for issuance of common stock. NOTE 2. Basis of Presentation The accompanying condensed Parent-only financial statements include the amounts of Parent and its investment in agilon under the equity method, and do not present the financial statements of Parent and agilon on a consolidated basis. Under the equity method, Parent’s investment in agilon is stated at cost plus contributions and equity in undistributed income (loss) of agilon less distributions received since the date of acquisition. These condensed Parent-only financial statements have been prepared using the same accounting principles and policies described in the notes to the agilon health, inc. consolidated financial statements, with the only exception being that Parent accounts for its subsidiaries using the equity method. These condensed Parent-only financial statements should be read in conjunction with the agilon health, inc. consolidated financial statements and their accompanying notes. NOTE 3. Equity A discussion of Parent’s contingently redeemable common stock and stockholders’ equity activities for the years ended December 31, 2020, 2019, and 2018 can be found in Note 12 in “Notes to the Consolidated Financial Statements” of the consolidated financial statements of agilon health, inc. There were no cash dividends paid to Parent from agilon’s consolidated subsidiaries for the years ended December 31, 2020, 2019, and 2018. Supplemental Cash Flow Information In August 2020, $1.5 million in Parent’s common stock was used to settle incentive compensation obligations from 2019. In April 2019, $5.0 million in Parent’s common stock was used to settle incentive compensation obligations from 2018. As of December 31, 2019, the incentive compensation was recorded in accounts payable and accrued expenses. NOTE 4. Stock Incentive Plan A discussion of Parent’s Stock Incentive Plan for the years ended December 31, 2020, 2019 and 2018 can be found in Note 13 in the section, “Notes to the Consolidated Financial Statements” of the consolidated financial statements of agilon health, inc.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Disposition of California Operations</t>
        </is>
      </c>
      <c r="C4" s="4" t="inlineStr">
        <is>
          <t>Disposition of California Operations During 2020, the Company implemented a plan to divest its California operations, which included the entirety of its Medicaid line of business, via three separate transactions with different parties. In August 2020, the Company disposed of its Southern California operations for a gross sales price of $2.5 million and recognized a gain on sale of $1.3 million. In October 2020, the Company disposed of its Fresno, California operations for a gross sales price of $26.0 million and recognized a gain on sale of approximately $19.1 million. In December 2020, the Company signed a definitive agreement to sell its remaining California operations for a gross sales price of $1.0 million. The sale closed in February 2021. The Company’s decision to exit California and the Medicaid line of business represents a strategic shift that will have a major effect on its operations and financial results. As such, the Company’s California operations are reflected in the consolidated financial statements as discontinued operations. See Note 19 f o</t>
        </is>
      </c>
    </row>
    <row r="5">
      <c r="A5" s="4" t="inlineStr">
        <is>
          <t>Basis of Presentation</t>
        </is>
      </c>
      <c r="B5" s="4" t="inlineStr">
        <is>
          <t>Basis of Presentation The accompanying condensed consolidated financial statements have been prepared by management in accordance with accounting principles generally accepted in the United States of America (“U.S. GAAP”) for interim financial information. The condensed consolidated financial statements include the accounts of agilon health, inc., its wholly-owned subsidiaries, and both joint ventures and VIEs that it controls through voting rights or other means. Intercompany transactions and balances have been eliminated upon consolidation. All adjustments (consisting of normal recurring adjustments unless otherwise indicated), which the Company considers necessary to present fairly its financial position, results of operations and cash flows, have been included. Operating results for the three and six months ended June 30, 2021, including the impact of COVID-19, No. 333-254435)</t>
        </is>
      </c>
      <c r="C5" s="4" t="inlineStr">
        <is>
          <t xml:space="preserve">Basis of Presentation The accompanying consolidated financial statements have been prepared by management in accordance with accounting principles generally accepted in the United States of America (“U.S. GAAP”). </t>
        </is>
      </c>
    </row>
    <row r="6">
      <c r="A6" s="4" t="inlineStr">
        <is>
          <t>Principles of Consolidation</t>
        </is>
      </c>
      <c r="C6" s="4" t="inlineStr">
        <is>
          <t xml:space="preserve">Principles of Consolidation The consolidated financial statements include the accounts of agilon health, inc., its wholly-owned subsidiaries and VIEs that it controls through voting rights or other means. Intercompany transactions and balances have been eliminated in consolidation. The Company is required to continually evaluate its VIE relationships and consolidate these entities when it is determined to be the primary beneficiary of their operations. A VIE is broadly defined as an entity that has any of the following three characteristics:
i. the equity investment at risk is insufficient to finance the entity’s activities without additional subordinated financial support;
ii. substantially all of the entity’s activities either involve or are conducted on behalf of an investor that has disproportionately few voting rights; or
iii. the equity investors as a group lack any of the following:
• the power through voting or similar rights to direct the activities of the entity that most significantly impact the entity’s economic performance;
• the obligation to absorb the expected losses of the entity; or
• the right to receive the expected residual returns of the entity. The designation of an entity as a VIE should be reassessed upon certain events, including, but not limited to:
i. a change to the terms or in the ability of a party to exercise its kick-out
ii. a change in the capital structure of the entity; or
iii. acquisitions or sales of interests that constitute a change in control. A variable interest holder is considered to be the primary beneficiary of a VIE if it has the power to direct the activities of a VIE that most significantly impact the entity’s economic performance and has the obligation to absorb losses or the right to receive benefits that could potentially be significant to the VIE. The Company continuously assesses whether it is (or is not) the primary beneficiary of a VIE. That assessment involves the consideration of various factors, including, but not limited to, the form of the Company’s ownership interest, its representation on the VIE’s governing body, the size and seniority of its investment, its ability and the rights other variable interest holders to participate in policy making decisions, its ability to manage its ownership interest relative to the other variable interest holders, and its ability to liquidate the entity. </t>
        </is>
      </c>
    </row>
    <row r="7">
      <c r="A7" s="4" t="inlineStr">
        <is>
          <t>Use of Estimates</t>
        </is>
      </c>
      <c r="B7" s="4" t="inlineStr">
        <is>
          <t>Use of Estimates Management is required to make estimates and assumptions in the preparation of financial statements. These estimates and assumptions affect the reported amounts of assets and liabilities and the disclosure of contingent assets and liabilities at the date of the condensed consolidated financial statements and the reported amounts of revenues and expenses during the reporting period. Significant estimates can include, among other things, those used to determine revenues and related receivables from risk adjustments, medical services expense and related payables (including the reserve for incurred but not reported (“IBNR”) claims), and the valuation and related recognition of impairments of long-lived assets, including goodwill. Management’s estimates for revenue recognition, medical services expense and other estimates, judgments, and assumptions, may be materially and adversely different from actual results as a result of the COVID-19</t>
        </is>
      </c>
      <c r="C7" s="4" t="inlineStr">
        <is>
          <t>Use of Estimates Management is required to make estimates and assumptions in the preparation of financial statements. These estimates and assumptions affect the reported amounts of assets and liabilities and the disclosure of contingent assets and liabilities at the date of the consolidated financial statements and the reported amounts of revenues and expenses during the reporting period. Significant estimates can include, among other things, those used to determine revenues and related receivables from risk adjustment, medical services expense and related payables (including the reserve for incurred but not reported (“IBNR”) claims), and the valuation and related recognition of impairments of long-lived assets, including goodwill. Management’s estimates for revenue recognition, medical services expense and other estimates, judgments, and assumptions, may be materially and adversely different from actual results as a result of the COVID-19</t>
        </is>
      </c>
    </row>
    <row r="8">
      <c r="A8" s="4" t="inlineStr">
        <is>
          <t>Revenue, Recognition and Receivables</t>
        </is>
      </c>
      <c r="C8" s="4" t="inlineStr">
        <is>
          <t xml:space="preserve">Revenue Recognition and Receivables Medical Services Revenue Medical services revenue consists of capitation fees under contracts with various Medicare Advantage payors (“payors”). Under the typical capitation arrangement, the Company is entitled to monthly per-member, per-month Revenue From Contracts With Customers The transaction price for the Company’s capitation contracts is variable, as the PMPM fees to which the Company is entitled are subject to periodic adjustment under CMS’s risk adjustment payment methodology. CMS deploys a risk adjustment model that determines premiums paid to all payors according to each member’s health status and certain demographic factors. Under this risk adjustment methodology, CMS calculates the risk adjusted premium payment using diagnosis data from various settings. The Company and healthcare providers collect and submit the necessary and available diagnosis data to payors and such data is utilized by the Company to estimate risk adjustment payments to be received in subsequent periods. Risk adjustment-related revenues are estimated using the most likely amount methodology and amounts are only included in revenue to the extent that it is probable that a significant reversal of cumulative revenue will not occur once any uncertainty is resolved. PMPM fees are also subject to adjustment for incentives or penalties based on the achievement of certain quality metrics defined in the Company’s contracts with payors. The Company recognizes incentive revenue as earned using the most likely amount methodology and only to the extent that it is probable that a significant reversal of cumulative revenue will not occur once any uncertainty is resolved. Neither the Company nor any of its affiliates is a registered insurance company because state law in the states in which it operates does not require such registration for risk-bearing providers. Receivables Receivables primarily consist of amounts due under capitation contracts with various payors. Receivables due under capitation contracts are recorded monthly based on reports received from payors and management’s estimate of risk adjustment payments to be received in subsequent periods for open performance years. Receivables are recorded and stated at the amount expected to be collected. </t>
        </is>
      </c>
    </row>
    <row r="9">
      <c r="A9" s="4" t="inlineStr">
        <is>
          <t>Medical Services Expenses and Related Payables</t>
        </is>
      </c>
      <c r="C9" s="4" t="inlineStr">
        <is>
          <t xml:space="preserve">Medical Services Expenses and Related Payables Medical Services Expense Medical services expense represents costs incurred for medical services provided to members by physicians, hospitals and other ancillary providers for which the Company is financially responsible and which are paid either directly by the Company or by payors with whom the Company has contracted. Medical services expenses are recognized in the period in which services are provided and include estimates of claims that have been incurred but have either not yet been received, processed, or paid and as such, not reported. Such estimates are developed using actuarial methods commonly used by health insurance actuaries that include a number of factors and assumptions including medical service utilization trends, changes in membership, observed medical cost trends, historical claim payment patterns and other factors. Generally, for the most recent months, the Company estimates claim costs incurred by applying observed medical cost trend factors to the average PMPM medical costs incurred in prior months for which more complete claims data are available. Each period, the Company re-examines The Company assesses the profitability of its managed care capitation arrangement to identify contracts where current operating results or forecasts indicate probable future losses. If anticipated future variable costs exceed anticipated future revenues, a premium deficiency reserve is recognized. Premium deficiency reserves as of December 31, 2020 and 2019 were immaterial. Other Medical Expenses Other medical expenses include: (i) partner physician incentive expense and (ii) other provider costs. Partner physician incentive expense relates to incentive obligations to the Company’s physician partners. Other provider costs include payments for additional incentives to support physician-patient engagement and other care management expenses. </t>
        </is>
      </c>
    </row>
    <row r="10">
      <c r="A10" s="4" t="inlineStr">
        <is>
          <t>Goodwill and Amortizable Intangible Assets</t>
        </is>
      </c>
      <c r="B10" s="4" t="inlineStr">
        <is>
          <t xml:space="preserve">Goodwill and Amortizable Intangible Assets As of both June 30, 2021 and December 31, 2020, goodwill of $39.0 million was allocated to the Company’s Hawaii reporting unit, which had a negative carrying value. As of June 30, 2021 and December 31, 2020, the Company’s gross carrying amount of amortizable intangible assets was $105.8 million and $101.9 million, with accumulated amortization of $47.2 million and $41.4 million, respectively. For the three months ended June 30, 2021 and 2020, the Company recognized $3.0 million and $2.8 million, respectively, in amortization expense, which is included in depreciation and amortization expense in the condensed consolidated statement of operations. For the six months ended June 30, 2021 and 2020, the Company recognized $5.8 million and $5.5 million, respectively, in amortization expense, which is included in depreciation and amortization expense in the condensed consolidated statement of operations. </t>
        </is>
      </c>
      <c r="C10" s="4" t="inlineStr">
        <is>
          <t xml:space="preserve">Goodwill and Amortizable Intangible Assets Goodwill represents the excess purchase price consideration over the estimated fair value of net assets acquired in a business combination. The Company tests goodwill for impairment annually in the fourth quarter, and on an interim basis when events or changes in circumstances indicate that the carrying value may not be recoverable. The Company first assesses qualitative factors to determine whether it is more likely than not that the carrying value of a reporting unit exceeds its fair value. Qualitative analysis involves assessing situations and developments that could affect key drivers used to evaluate whether the value of goodwill is impaired. The Company’s procedures include assessing its financial performance, macroeconomic conditions, industry and market considerations, various asset-specific factors, and entity-specific events. The Company may also elect to skip the qualitative testing and proceed directly to the quantitative testing. In the quantitative assessment, the fair value of the reporting unit is determined primarily by an income approach, utilizing discounted cash flows and a market approach looking at comparable companies and related transactions. An impairment is recognized only to the extent that the carrying value of a reporting unit exceeds its fair value. If the fair value exceeds the carrying amount, goodwill is not considered impaired. Amortizable intangible assets primarily relate to health plan contracts, trade names, provider networks and noncompete enforcement agreements. Amortizable intangible assets are amortized using the straight-line method over the useful life of these assets, generally between four Amortizable intangible assets are subject to impairment tests when events or circumstances indicate that the carrying value of the asset, or related asset group, may not be recoverable. The Company compares the carrying value of an amortizable intangible asset (or asset group) to the future undiscounted cash flows generated by the asset (or asset group). The expected future undiscounted cash flows are calculated using the lowest level of identifiable cash flows that are largely independent of the cash flows of other assets and liabilities. When the carrying value of an intangible asset (or asset group) exceeds its expected future undiscounted cash flows, an impairment charge is recognized to the extent that the carrying value of the asset (or asset group) exceeds its fair value. The impairment tests are based on financial projections prepared by management that incorporate anticipated results from programs and initiatives being implemented. If projections are not met, or if negative trends occur that impact the outlook, the intangible assets may be impaired. </t>
        </is>
      </c>
    </row>
    <row r="11">
      <c r="A11" s="4" t="inlineStr">
        <is>
          <t>Cash, Cash Equivalents, and Restricted Cash Equivalents</t>
        </is>
      </c>
      <c r="C11" s="4" t="inlineStr">
        <is>
          <t xml:space="preserve">Cash, Cash Equivalents, and Restricted Cash Equivalents Cash and cash equivalents consist of cash on hand and highly liquid financial instruments with maturities of three months or less when purchased. The Company maintains its cash in bank deposit accounts which, at times, may exceed federally insured limits. Restricted cash equivalents primarily consist of amounts used as collateral to secure letters of credit which the Company is required to maintain pursuant to contracts with payors. Such amounts are generally maintained in certificates of deposit to satisfy these obligations and are presented as restricted cash equivalents in the consolidated balance sheets. As of December 31, 2020 and 2019, certificates of deposit totaled $21.6 million and $15.5 million, respectively. </t>
        </is>
      </c>
    </row>
    <row r="12">
      <c r="A12" s="4" t="inlineStr">
        <is>
          <t>Property and Equipment</t>
        </is>
      </c>
      <c r="B12" s="4" t="inlineStr">
        <is>
          <t xml:space="preserve">Property and Equipment As of June 30, 2021 and December 31, 2020, the Company’s gross carrying amount of property and equipment was $12.6 million and $13.7 million, with accumulated depreciation of $8.0 million and $7.3 million, respectively. For the three months ended June 30, 2021 and 2020, the Company recognized $0.6 million and $0.5 million, respectively, in depreciation expense, which is included in depreciation and amortization expense in the condensed consolidated statement of operations. For the six months ended June 30, 2021 and 2020, the Company recognized $1.2 million and $1.0 million, respectively, in depreciation expense, which is included in depreciation and amortization expense in the condensed consolidated statement of operations. In June 2021, the Company completed the sale of a building and related land for $1.1 million. </t>
        </is>
      </c>
      <c r="C12" s="4" t="inlineStr">
        <is>
          <t xml:space="preserve"> Property and Equipment Property and equipment are recorded at cost less accumulated depreciation. If acquired through a business combination, property and equipment are recorded at fair value at the date of acquisition. Costs incurred that significantly extend the useful life of the related assets are capitalized, while repairs and maintenance costs are expensed as incurred. Depreciation is computed using the straight-line method over the estimated useful lives of the assets, except for land, which is not depreciated. The following represents the estimated useful lives for property and equipment:
Years
Computer equipment and software 3 – 5
Furniture and fixtures 5 – 7
Building 39 Leasehold improvements are depreciated over the shorter of the assets’ estimated useful life or term of the lease. </t>
        </is>
      </c>
    </row>
    <row r="13">
      <c r="A13" s="4" t="inlineStr">
        <is>
          <t>Leases</t>
        </is>
      </c>
      <c r="C13" s="4" t="inlineStr">
        <is>
          <t xml:space="preserve">Leases The Company determines whether a contract contains a lease based on whether it has the right to obtain substantially all of the economic benefits from the use of an identified asset that the Company does not own and whether it has the right to direct the use of that identified asset in exchange for consideration. The Company determines whether an arrangement constitutes a lease at inception. The Company’s operating leases consist primarily of long-term leases for office space. The Company’s leases do not contain any material residual value guarantees or material restrictive covenants. Right of use (“ROU”) assets represent the Company’s right to use an underlying asset for the lease term and lease liabilities represent the Company’s obligation to make lease payments arising from the lease. Most leases include one or more options to renew, with renewal terms that can extend the lease. The exercise of renewal options is at the sole discretion of the Company. ROU assets are recognized as the lease liability, adjusted for initial direct costs incurred and tenant lease incentives received. Lease liabilities are recognized as the present value of the future minimum lease payments at the lease commencement date. Since none of the Company’s leases provide an implicit rate, the Company uses its incremental borrowing rate based on the information available at the lease commencement date in determining the present value of future payments. The incremental borrowing rate is a hypothetical rate based on the Company’s understanding of what its credit rating would be to borrow and based on the resulting interest the Company would pay to borrow an amount equal to the lease payments in a similar economic environment over the lease term on a collateralized basis. The Company’s lease terms may include options to extend or terminate the lease when it is reasonably certain that the Company will exercise that option. Lease expense for minimum lease payments is recognized on a straight-line basis over the lease term. Lease payments may be fixed or variable, however, only fixed payments or in-substance Operating leases are included in other assets, net, accounts payable and accrued expenses, and other liabilities on the Company’s consolidated balance sheets. See Note 5 for additional information. </t>
        </is>
      </c>
    </row>
    <row r="14">
      <c r="A14" s="4" t="inlineStr">
        <is>
          <t>Issuance Costs</t>
        </is>
      </c>
      <c r="C14" s="4" t="inlineStr">
        <is>
          <t>Issuance Costs Debt issuance costs related to debt instruments (excluding line of credit arrangements) are deferred, recorded as a reduction of the related debt liability, and amortized to interest expense over the remaining term of the related debt liability utilizing the effective interest method. Debt issuance costs related to line of credit arrangements are deferred, included in other assets, and amortized to interest expense on a straight-line basis over the remaining term of the related line of credit arrangement. Costs incurred in connection with the issuance of common shares are recorded as a reduction of additional paid-in</t>
        </is>
      </c>
    </row>
    <row r="15">
      <c r="A15" s="4" t="inlineStr">
        <is>
          <t>Contingently Redeemable Common Stock</t>
        </is>
      </c>
      <c r="C15" s="4" t="inlineStr">
        <is>
          <t xml:space="preserve">Contingently Redeemable Common Stock Pursuant to the Company’s investment agreements with third-party investors, in certain limited circumstances, the Company could be required to repurchase shares. As the redemption feature is outside the control of the Company, the related capital contributions do not qualify as permanent equity and have been classified as temporary equity in the mezzanine section of the consolidated balance sheets. </t>
        </is>
      </c>
    </row>
    <row r="16">
      <c r="A16" s="4" t="inlineStr">
        <is>
          <t>Net Income (Loss) Per Share</t>
        </is>
      </c>
      <c r="C16" s="4" t="inlineStr">
        <is>
          <t xml:space="preserve">Basic net income (loss) per common share is computed by dividing net income (loss) attributable to common shares by the weighted average number of shares of common stock outstanding during the period. Diluted net income (loss) per common share is calculated by including the effect of dilutive securities, including outstanding employee stock options, using the treasury stock method. The treasury stock method assumes a hypothetical issuance of shares to settle stock-based awards, with the assumed proceeds used to purchase common stock at the average market price for the period. Assumed proceeds include the amount the employee must pay upon exercise and the average unrecognized compensation cost. The difference between the number of shares assumed issued and number of shares assumed purchased represents the dilutive shares. Basic net loss per share is the same as diluted net loss per share for the periods presented, as the inclusion of all potential common shares outstanding would have been anti-dilutive. </t>
        </is>
      </c>
    </row>
    <row r="17">
      <c r="A17" s="4" t="inlineStr">
        <is>
          <t>Stock-based Compensation</t>
        </is>
      </c>
      <c r="C17" s="4" t="inlineStr">
        <is>
          <t>Stock-based Compensation Stock-based compensation expense for common stock options is recognized based on the fair value of the award as determined on the grant date using the Black-Scholes option pricing model. Stock-based compensation expense is recorded in general and administrative expense, with a corresponding increase in additional paid-in non-employee</t>
        </is>
      </c>
    </row>
    <row r="18">
      <c r="A18" s="4" t="inlineStr">
        <is>
          <t>Income Taxes</t>
        </is>
      </c>
      <c r="B18" s="4" t="inlineStr">
        <is>
          <t xml:space="preserve">Income Taxes The Company determined the income tax provision for interim periods using an estimate of the Company’s annual effective tax rate, applied to year-to-date catch-up The Company’s income taxes from continuing operations for the three and six months ended June 30, 2021 and 2020 were not material. The Company’s annual estimated effective tax rate differs from the statutory rate primarily as a result of changes in the valuation allowance. </t>
        </is>
      </c>
      <c r="C18" s="4" t="inlineStr">
        <is>
          <t>Income Taxes Current tax liabilities and assets are recognized for the estimated taxes payable or refundable, respectively, on the tax returns for the current year.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carrying value of the Company’s net deferred tax assets is based on whether it is more likely than not that the Company will generate sufficient future taxable income to realize the deferred tax assets. A valuation allowance is established for deferred tax assets, which the Company does not believe meet the “more likely than not” threshold. The Company’s judgments regarding future taxable income may change over time due to changes in market conditions, changes in tax laws, tax planning strategies, or other factors. If the Company’s assumptions and, consequently, its estimates, change in the future, the valuation allowance may materially increase or decrease, resulting in a decrease or increase, respectively, in income tax benefit and the related impact on the Company’s reported net income (loss). The Company utilizes a two-step</t>
        </is>
      </c>
    </row>
    <row r="19">
      <c r="A19" s="4" t="inlineStr">
        <is>
          <t>Fair Value Measurement</t>
        </is>
      </c>
      <c r="C19" s="4" t="inlineStr">
        <is>
          <t xml:space="preserve">Fair Value Measurement The Company’s financial instruments consist of cash and cash equivalents, restricted cash equivalents, receivables, other liabilities, accounts payable, certain accrued expenses, a term loan (see Note 10), a revolving credit facility (see Note , and unsecured debt (see Note . The carrying values of the financial instruments classified as current in the consolidated balance sheets approximate their fair values due to their short-term maturities. The carrying values of the term loan, revolving credit facility, and unsecured debt are a reasonable estimate of fair value because the interest rates on such borrowings approximate market rates as of the reporting date. Such borrowings are classified within Level of the fair value hierarchy. During the years ended December , and , there were material transfers of financial assets or liabilities within the fair value hierarchy. The Company measures and discloses the fair value of nonfinancial and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se inputs have created the following fair value hierarchy:
• Level 1—quoted prices for identical instruments in active markets;
• Level 2—quoted prices for similar instruments in active markets; quoted prices for identical or similar instruments in markets that are not active; and model-derived valuations in which significant inputs and significant value drivers are observable in active markets; and
• Level 3—fair value measurements derived from valuation techniques in which one or more significant inputs or significant value drivers are unobservable. The Company is responsible for determining fair value, as well as for assigning the appropriate level within the fair value hierarchy, based on the significance of unobservable inputs. The Company reviews methodologies, processes and controls of third-party pricing services and performs ongoing analyses of both prices received from third-party pricing services and those developed internally to determine whether they represent appropriate estimates of fair value. </t>
        </is>
      </c>
    </row>
    <row r="20">
      <c r="A20" s="4" t="inlineStr">
        <is>
          <t>Segment Reporting</t>
        </is>
      </c>
      <c r="C20" s="4" t="inlineStr">
        <is>
          <t xml:space="preserve">Segment Reporting The Company is organized as a single operating and reportable segment based on the manner in which the Chief Executive Officer, who is the chief operating decision maker, evaluates performance and makes decisions about how to allocate resources. </t>
        </is>
      </c>
    </row>
    <row r="21">
      <c r="A21" s="4" t="inlineStr">
        <is>
          <t>Recent Accounting Pronouncements</t>
        </is>
      </c>
      <c r="B21" s="4" t="inlineStr">
        <is>
          <t>Recent Accounting Pronouncements Adopted Credit Losses. Accounting 2016-13, Measurement of Credit Losses on Financial Instruments 2016-13”). 2016-13 2016-13 2016-13 2016-13 2016-13, off-balance 2019-10, Financial Instruments—Credit Losses (Topic 326), Derivatives and Hedging (Topic 815), and Leases (Topic 842): Effective Dates 2019-10”). 2019-10 2016-13. 2016-13 2016-13 2016-13</t>
        </is>
      </c>
      <c r="C21" s="4" t="inlineStr">
        <is>
          <t>Recent Accounting Pronouncements 2020 Adoption Stock Compensation. 2018-07, Compensation—Stock Compensation (Topic 718) – Improvements to Nonemployee Share-Based Payment Accounting 2018-07”). Compensation—Stock Compensation 2018-07 2018-07 2018-07 Income Taxes. 2019-12, Income Taxes (Topic 740): Simplifying the Accounting for Income Taxes 2019-12”). 2019-12 2019-12 2019-12 Not Yet Adopted Credit Losses. 2016-13, Measurement of Credit Losses on Financial Instruments 2016-13”). 2016-13 2016-13 2016-13 2019-10, Financial Instruments—Credit Losses (Topic 326), Derivatives and Hedging (Topic 815), and Leases (Topic 842): Effective Dates 2019-10”). 2019-10 2016-13. 2016-13 2016-13 2016-13, 2016-13 2016-1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estimated useful lives for property and equipment</t>
        </is>
      </c>
      <c r="B4" s="4" t="inlineStr">
        <is>
          <t>The following represents the estimated useful lives for property and equipment:
Years
Computer equipment and software 3 – 5
Furniture and fixtures 5 – 7
Building 3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Jun. 30, 2021</t>
        </is>
      </c>
      <c r="C1" s="2" t="inlineStr">
        <is>
          <t>Dec. 31, 2020</t>
        </is>
      </c>
      <c r="D1" s="2" t="inlineStr">
        <is>
          <t>Dec. 31, 2019</t>
        </is>
      </c>
    </row>
    <row r="2">
      <c r="A2" s="4" t="inlineStr">
        <is>
          <t>Redeemable common stock, par value</t>
        </is>
      </c>
      <c r="B2" s="4" t="inlineStr">
        <is>
          <t xml:space="preserve"> </t>
        </is>
      </c>
      <c r="C2" s="7" t="n">
        <v>0.01</v>
      </c>
    </row>
    <row r="3">
      <c r="A3" s="4" t="inlineStr">
        <is>
          <t>Redeemable common stock, shares issued</t>
        </is>
      </c>
      <c r="B3" s="4" t="inlineStr">
        <is>
          <t xml:space="preserve"> </t>
        </is>
      </c>
      <c r="C3" s="6" t="n">
        <v>76201000</v>
      </c>
      <c r="D3" s="6" t="n">
        <v>69860000</v>
      </c>
    </row>
    <row r="4">
      <c r="A4" s="4" t="inlineStr">
        <is>
          <t>Redeemable common stock, outstanding</t>
        </is>
      </c>
      <c r="B4" s="4" t="inlineStr">
        <is>
          <t xml:space="preserve"> </t>
        </is>
      </c>
      <c r="C4" s="6" t="n">
        <v>76201000</v>
      </c>
      <c r="D4" s="6" t="n">
        <v>69860000</v>
      </c>
    </row>
    <row r="5">
      <c r="A5" s="4" t="inlineStr">
        <is>
          <t>Common stock, par value</t>
        </is>
      </c>
      <c r="B5" s="7" t="n">
        <v>0.01</v>
      </c>
      <c r="C5" s="7" t="n">
        <v>0.01</v>
      </c>
      <c r="D5" s="7" t="n">
        <v>0.01</v>
      </c>
    </row>
    <row r="6">
      <c r="A6" s="4" t="inlineStr">
        <is>
          <t>Common stock, shares authorized</t>
        </is>
      </c>
      <c r="B6" s="6" t="n">
        <v>2000000000</v>
      </c>
      <c r="C6" s="6" t="n">
        <v>500000000</v>
      </c>
      <c r="D6" s="6" t="n">
        <v>500000000</v>
      </c>
    </row>
    <row r="7">
      <c r="A7" s="4" t="inlineStr">
        <is>
          <t>Common stock, shares issued</t>
        </is>
      </c>
      <c r="B7" s="6" t="n">
        <v>390883000</v>
      </c>
      <c r="C7" s="6" t="n">
        <v>249374000</v>
      </c>
      <c r="D7" s="6" t="n">
        <v>246743000</v>
      </c>
    </row>
    <row r="8">
      <c r="A8" s="4" t="inlineStr">
        <is>
          <t>Common stock, shares outstanding</t>
        </is>
      </c>
      <c r="B8" s="6" t="n">
        <v>390883000</v>
      </c>
      <c r="C8" s="6" t="n">
        <v>249374000</v>
      </c>
      <c r="D8" s="6" t="n">
        <v>246743000</v>
      </c>
    </row>
    <row r="9">
      <c r="A9" s="4" t="inlineStr">
        <is>
          <t>Assets</t>
        </is>
      </c>
      <c r="B9" s="5" t="n">
        <v>1701734</v>
      </c>
      <c r="C9" s="5" t="n">
        <v>446361</v>
      </c>
      <c r="D9" s="5" t="n">
        <v>402794</v>
      </c>
    </row>
    <row r="10">
      <c r="A10" s="4" t="inlineStr">
        <is>
          <t>Liabilities</t>
        </is>
      </c>
      <c r="B10" s="6" t="n">
        <v>551456</v>
      </c>
      <c r="C10" s="6" t="n">
        <v>421591</v>
      </c>
      <c r="D10" s="6" t="n">
        <v>353822</v>
      </c>
    </row>
    <row r="11">
      <c r="A11" s="4" t="inlineStr">
        <is>
          <t>Variable Interest Entity, Primary Beneficiary</t>
        </is>
      </c>
    </row>
    <row r="12">
      <c r="A12" s="4" t="inlineStr">
        <is>
          <t>Assets</t>
        </is>
      </c>
      <c r="B12" s="6" t="n">
        <v>455900</v>
      </c>
      <c r="C12" s="6" t="n">
        <v>287900</v>
      </c>
      <c r="D12" s="6" t="n">
        <v>160000</v>
      </c>
    </row>
    <row r="13">
      <c r="A13" s="4" t="inlineStr">
        <is>
          <t>Liabilities</t>
        </is>
      </c>
      <c r="B13" s="5" t="n">
        <v>330600</v>
      </c>
      <c r="C13" s="5" t="n">
        <v>174000</v>
      </c>
      <c r="D13" s="5" t="n">
        <v>1166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Revenue, Receivables, and Concentration of Credit Risk (Tables)</t>
        </is>
      </c>
      <c r="B1" s="2" t="inlineStr">
        <is>
          <t>6 Months Ended</t>
        </is>
      </c>
      <c r="C1" s="2" t="inlineStr">
        <is>
          <t>12 Months Ended</t>
        </is>
      </c>
    </row>
    <row r="2">
      <c r="B2" s="2" t="inlineStr">
        <is>
          <t>Jun. 30, 2021</t>
        </is>
      </c>
      <c r="C2" s="2" t="inlineStr">
        <is>
          <t>Dec. 31, 2020</t>
        </is>
      </c>
    </row>
    <row r="3">
      <c r="A3" s="3" t="inlineStr">
        <is>
          <t>Risks and Uncertainties [Abstract]</t>
        </is>
      </c>
    </row>
    <row r="4">
      <c r="A4" s="4" t="inlineStr">
        <is>
          <t>Schedules of Concentration of Risk as a Percentage of Revenues and Receivables</t>
        </is>
      </c>
      <c r="B4" s="4" t="inlineStr">
        <is>
          <t xml:space="preserve">The following table provides the Company’s revenue concentration with respect to major payors as a percentage of the Company’s total revenues:
Three Months Ended June 30, Six Months Ended June 30,
2021 2020 2021 2020
Payor A 24 % 38 % 26 % 38 %
Payor B 19 % 20 % 20 % 20 %
Payor C 20 % 12 % 17 % 12 %
Payor D 11 % * 10 % *
* Less than 10% of total revenues. The following table provides the Company’s concentration of credit risk with respect to major payors as a percentage of receivables, net:
June 30, December 31,
Payor A 18 % 38 %
Payor B 24 % 27 %
Payor C 13 % *
Payor D 14 % *
* Less than 10% of total receivables. </t>
        </is>
      </c>
      <c r="C4" s="4" t="inlineStr">
        <is>
          <t xml:space="preserve">The following table provides the Company’s revenue concentrations with respect to major payors as a percentage of the Company’s total revenues:
Year Ended
2020 2019 2018
Payor A 38 % 44 % 35 %
Payor B 20 % 19 % 17 %
Payor C 11 % 14 % 23 %
Payor D * 11 % 17 %
* Less than 10% of total revenue. The following table provides the Company’s concentrations of credit risk with respect to major payors as a percentage of receivables, net:
December 31,
2020 2019
Payor A 38 % 31 %
Payor B 27 % 20 %
Payor C * 11 %
Payor D * 19 %
* Less than 10% of total receivabl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Amortizable Intangible Assets (Tables)</t>
        </is>
      </c>
      <c r="B1" s="2" t="inlineStr">
        <is>
          <t>12 Months Ended</t>
        </is>
      </c>
    </row>
    <row r="2">
      <c r="B2" s="2" t="inlineStr">
        <is>
          <t>Dec. 31, 2020</t>
        </is>
      </c>
    </row>
    <row r="3">
      <c r="A3" s="3" t="inlineStr">
        <is>
          <t>Goodwill and Intangible Assets Disclosure [Abstract]</t>
        </is>
      </c>
    </row>
    <row r="4">
      <c r="A4" s="4" t="inlineStr">
        <is>
          <t>Summary of amortizable Intangible assets</t>
        </is>
      </c>
      <c r="B4" s="4" t="inlineStr">
        <is>
          <t>The following table summarizes the Company’s amortizable intangible assets as of December 31, 2020 (dollars in thousands):
Useful Life (Years) Gross Carrying Amount Accumulated Amortization Net Carrying Value
Health plan contracts 15 $ 39,700 $ (11,689 ) $ 28,011
Trade names 15-30 20,300 (2,989 ) 17,311
Provider networks 10-15 8,400 (2,473 ) 5,927
Noncompete enforcement agreements 4-5 30,787 (22,705 ) 8,082
Other 4-15 2,700 (1,563 ) 1,137
$ 101,887 $ (41,419 ) $ 60,468
The following table summarizes the Company’s amortizable intangible assets as of December 31, 2019 (dollars in thousands):
Useful Life (Years) Gross Carrying Amount Accumulated Amortization Net Carrying Value
Health plan contracts 15 $ 39,700 $ (9,043 ) $ 30,657
Trade names 15-30 45,200 (27,212 ) 17,988
Provider networks 10-15 8,400 (1,913 ) 6,487
Noncompete enforcement agreements 4-5 30,377 (15,944 ) 14,433
Other 4-15 2,700 (1,119 ) 1,581
$ 126,377 $ (55,231 ) $ 71,146</t>
        </is>
      </c>
    </row>
    <row r="5">
      <c r="A5" s="4" t="inlineStr">
        <is>
          <t>Summary of estimated annual amortization</t>
        </is>
      </c>
      <c r="B5" s="4" t="inlineStr">
        <is>
          <t>The following table summarizes the estimated annual amortization for each of the five succeeding fiscal years and thereafter as of December 31, 2020 (in thousands):
Year Amount
2021 $ 10,332
2022 5,970
2023 4,012
2024 3,957
2025 3,957
Thereafter 32,240
$ 60,46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Other Assets, net (Tables)</t>
        </is>
      </c>
      <c r="B1" s="2" t="inlineStr">
        <is>
          <t>6 Months Ended</t>
        </is>
      </c>
      <c r="C1" s="2" t="inlineStr">
        <is>
          <t>12 Months Ended</t>
        </is>
      </c>
    </row>
    <row r="2">
      <c r="B2" s="2" t="inlineStr">
        <is>
          <t>Jun. 30, 2021</t>
        </is>
      </c>
      <c r="C2" s="2" t="inlineStr">
        <is>
          <t>Dec. 31, 2020</t>
        </is>
      </c>
    </row>
    <row r="3">
      <c r="A3" s="3" t="inlineStr">
        <is>
          <t>Other Assets [Abstract]</t>
        </is>
      </c>
    </row>
    <row r="4">
      <c r="A4" s="4" t="inlineStr">
        <is>
          <t>Schedule of Other Assets</t>
        </is>
      </c>
      <c r="B4" s="4" t="inlineStr">
        <is>
          <t>The following table summarizes the Company’s other assets (in thousands):
June 30, December 31,
Loans to physician partners $ 67,828 $ —
Indemnification assets 10,137 10,009
Health plan deposits 11,523 11,523
Equity method investments 11,997 8,502
Right-of-use 9,208 9,585
Other 6,435 4,081
$ 117,128 $ 43,700</t>
        </is>
      </c>
      <c r="C4" s="4" t="inlineStr">
        <is>
          <t>The following table summarizes the Company’s other assets (in thousands):
December 31,
2020 2019
Indemnification assets $ 10,009 $ 13,484
Health plan deposits 11,523 —
Right of use asset 9,585 11,684
Other 12,583 8,116
$ 43,700 $ 33,284</t>
        </is>
      </c>
    </row>
    <row r="5">
      <c r="A5" s="4" t="inlineStr">
        <is>
          <t>Schedule Of Equity Method Investments</t>
        </is>
      </c>
      <c r="B5" s="4" t="inlineStr">
        <is>
          <t>The following table summarizes the Company’s equity method investments (in thousands):
June 30, December 31,
Direct contracting entities $ 2,603 $ —
Other 9,394 8,502
$ 11,997 $ 8,502</t>
        </is>
      </c>
    </row>
    <row r="6">
      <c r="A6" s="4" t="inlineStr">
        <is>
          <t>Summary Of Operating Results</t>
        </is>
      </c>
      <c r="B6" s="4" t="inlineStr">
        <is>
          <t xml:space="preserve">The combined summarized operating results of the Company’s DCEs for the three and six months ended June 30, 2021 are as follows (in thousands):
Total
Medical services revenue $ 163,984
Medical services expens e (152,154 )
Other medical expenses (1) (7,156 )
Net income 1,840
(1) Includes physician incentive expenses of $3.6 million.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Medical Claims and Related Payables (Tables)</t>
        </is>
      </c>
      <c r="B1" s="2" t="inlineStr">
        <is>
          <t>6 Months Ended</t>
        </is>
      </c>
      <c r="C1" s="2" t="inlineStr">
        <is>
          <t>12 Months Ended</t>
        </is>
      </c>
    </row>
    <row r="2">
      <c r="B2" s="2" t="inlineStr">
        <is>
          <t>Jun. 30, 2021</t>
        </is>
      </c>
      <c r="C2" s="2" t="inlineStr">
        <is>
          <t>Dec. 31, 2020</t>
        </is>
      </c>
    </row>
    <row r="3">
      <c r="A3" s="3" t="inlineStr">
        <is>
          <t>Insurance [Abstract]</t>
        </is>
      </c>
    </row>
    <row r="4">
      <c r="A4" s="4" t="inlineStr">
        <is>
          <t>Summary Changes in Medical Claims and Related Payables</t>
        </is>
      </c>
      <c r="B4" s="4" t="inlineStr">
        <is>
          <t xml:space="preserve">The following table presents the components of changes in medical claims and related payables (in thousands):
June 30, December 31,
Medical claims and related payables, beginning of the year $ 164,161 $ 121,779
Components of incurred costs related to:
Current year 803,711 1,026,940
Prior years (874 ) (5,063 )
Discontinued operations—current year 1,234 85,732
Discontinued operations—prior year s (1,862 ) (1,543 )
802,209 1,106,066
Claims paid related to:
Current year (517,368 ) (870,979 )
Prior years (144,260 ) (94,868 )
Discontinued operations—current year (298 ) (80,754 )
Discontinued operations—prior year (1) (3,463 ) (17,083 )
(665,389 ) (1,063,684 )
Medical claims and related payables, end of the period $ 300,981 $ 164,161
(1) Includes $1.5 million that was disposed in February 2021. </t>
        </is>
      </c>
      <c r="C4" s="4" t="inlineStr">
        <is>
          <t xml:space="preserve">The following table presents the components
December 31,
2020 2019 2018
Medical claims and related payables, beginning of the year $ 121,779 $ 101,967 $ 89,799
Components of incurred costs related to:
Current yea r 1,026,940 728,610 415,074
Prior years (5,063 ) (3,236 ) (2,405 )
Discontinued operations—current year 85,732 125,795 165,358
Discontinued operations—prior years (1,543 ) (1,945 ) 3,196
1,106,066 849,224 581,223
December 31,
2020 2019 2018
Claims paid related to:
Current year (870,979 ) (627,422 ) (335,795 )
Prior year s (94,868 ) (76,049 ) (55,001 )
Discontinued operations—current year (80,754 ) (108,531 ) (142,242 )
Discontinued operations—prior years (17,083 ) (17,410 ) (36,017 )
(1,063,684 ) (829,412 ) (569,055 )
Medical claims and related payables, end of the year $ 164,161 $ 121,779 $ 101,9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ummary of estimated useful lives for property and equipment</t>
        </is>
      </c>
      <c r="B4" s="4" t="inlineStr">
        <is>
          <t>The following table summarizes the Company’s property and equipment (in thousands):
December 31,
2020 2019
Computer equipment and software $ 8,135 $ 6,553
Furniture and fixtures 2,856 2,745
Building and leasehold improvements 2,740 2,704
13,731 12,002
Less: accumulated depreciation (7,275 ) (4,850 )
Property and equipment, net $ 6,456 $ 7,15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balance sheet information operating leases lessee</t>
        </is>
      </c>
      <c r="B4" s="4" t="inlineStr">
        <is>
          <t>The Company has operating leases for corporate offices and certain equipment. The following tables provide information regarding the Company’s operating leases for which it is the lessee (in thousands):
December 31,
2020 2019
ROU asset:
Other assets, net $ 9,585 $ 11,684
Lease liabilities:
Accounts payable and accrued expenses $ 3,377 $ 3,366
Other liabilities 5,508 7,737
Total operating lease liabilities $ 8,885 $ 11,103</t>
        </is>
      </c>
    </row>
    <row r="5">
      <c r="A5" s="4" t="inlineStr">
        <is>
          <t>Summary lease cost</t>
        </is>
      </c>
      <c r="B5" s="4" t="inlineStr">
        <is>
          <t>Year Ended December 31,
2020 2019 2018
Operating lease costs $ 4,152 $ 3,349 $ 3,198
Short-term lease costs 29 8 14
Variable lease costs 949 436 661
Total lease costs $ 5,130 $ 3,793 $ 3,873</t>
        </is>
      </c>
    </row>
    <row r="6">
      <c r="A6" s="4" t="inlineStr">
        <is>
          <t>Summary of supplementary cash flow information for operating leases</t>
        </is>
      </c>
      <c r="B6" s="4" t="inlineStr">
        <is>
          <t xml:space="preserve">Year Ended December 31,
Supplemental Cash Flow Information 2020 2019 2018
Cash paid for amounts included in the measurement of lease liability:
Operating cash flows from operating leases $ 4,495 $ 4,434 $ 3,131
ROU asset obtained in exchange for new lease liability:
Operating leases $ 363 $ 1,111 $ — </t>
        </is>
      </c>
    </row>
    <row r="7">
      <c r="A7" s="4" t="inlineStr">
        <is>
          <t>Summary of weighted average discount rate and remaining lease term operating lease</t>
        </is>
      </c>
      <c r="B7" s="4" t="inlineStr">
        <is>
          <t xml:space="preserve">December 31,
Weighted Average Lease Term and Discount Rate 2020 2019
Weighted average remaining lease term (years):
Operating leases 5 6
Weighted average discount rate:
Operating leases 9.78 % 9.79 % </t>
        </is>
      </c>
    </row>
    <row r="8">
      <c r="A8" s="4" t="inlineStr">
        <is>
          <t>Summary of operating lease</t>
        </is>
      </c>
      <c r="B8" s="4" t="inlineStr">
        <is>
          <t>The following table summarizes future minimum lease obligations under non-cancelable
Year Amount
2021 $ 3,554
2022 2,515
2023 2,044
2024 665
2025 536
Thereafter 1,954
Undiscounted minimum lease payments payable 11,268
Less: imputed interest (2,383 )
Present value of lease liability $ 8,88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Other Liabilities (Tables)</t>
        </is>
      </c>
      <c r="B1" s="2" t="inlineStr">
        <is>
          <t>6 Months Ended</t>
        </is>
      </c>
      <c r="C1" s="2" t="inlineStr">
        <is>
          <t>12 Months Ended</t>
        </is>
      </c>
    </row>
    <row r="2">
      <c r="B2" s="2" t="inlineStr">
        <is>
          <t>Jun. 30, 2021</t>
        </is>
      </c>
      <c r="C2" s="2" t="inlineStr">
        <is>
          <t>Dec. 31, 2020</t>
        </is>
      </c>
    </row>
    <row r="3">
      <c r="A3" s="3" t="inlineStr">
        <is>
          <t>Other Liabilities [Abstract]</t>
        </is>
      </c>
    </row>
    <row r="4">
      <c r="A4" s="4" t="inlineStr">
        <is>
          <t>Summary of Other Liabilities</t>
        </is>
      </c>
      <c r="B4" s="4" t="inlineStr">
        <is>
          <t>The following table summarizes the Company’s other liabilities (in thousands):
June 30, December 31,
Other long-term contingencies $ 74,808 $ 71,693
Reserve for uncertain tax positions 10,137 10,009
Lease liabilities, long-term 5,345 5,508
Other 2,974 2,881
$ 93,264 $ 90,091</t>
        </is>
      </c>
      <c r="C4" s="4" t="inlineStr">
        <is>
          <t>The following table summarizes the Company’s other liabilities (in thousands):
December 31,
2020 2019
Other long-term contingencies $ 71,693 $ 64,489
Reserve for uncertain tax positions 10,009 12,818
Lease liabilities, long-term 5,508 7,737
Other 2,881 1,905
$ 90,091 $ 86,94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ummary of maturities of long-term debt</t>
        </is>
      </c>
      <c r="B4" s="4" t="inlineStr">
        <is>
          <t>The following table summarizes the Company’s stated debt maturities and scheduled principal repayments as of December 31, 2020 (in thousands):
Year Term Unsecured Total
2021 $ 3,041 $ — $ 3,041
2022 45,608 — 45,608
2023 — 20,000 20,000
48,649 20,000 68,649
(Discounts), premiums and (debt costs), net (745 ) (198 ) (943 )
$ 47,904 $ 19,802 $ 67,70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s of Commitments and contingencies</t>
        </is>
      </c>
      <c r="B4" s="4" t="inlineStr">
        <is>
          <t xml:space="preserve">The following table summarizes the Company’s contractual obligations, excluding operating leases (see Note 5) and debt service obligations (see Note 10), as of December 31, 2020 (in thousands):
Total 2021 2022-2023 2023-2025 More than Five Years
Capital commitments (1) $ 18,662 $ 16,412 $ 2,250 $ — $ —
(1) Represents capital commitments to physician partners to support physician partner expansion and related purpose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tock Incentive Plan (Tables)</t>
        </is>
      </c>
      <c r="B1" s="2" t="inlineStr">
        <is>
          <t>12 Months Ended</t>
        </is>
      </c>
    </row>
    <row r="2">
      <c r="B2" s="2" t="inlineStr">
        <is>
          <t>Dec. 31, 2020</t>
        </is>
      </c>
    </row>
    <row r="3">
      <c r="A3" s="3" t="inlineStr">
        <is>
          <t>Share-based Compensation Arrangement by Share-based Payment Award [Line Items]</t>
        </is>
      </c>
    </row>
    <row r="4">
      <c r="A4" s="4" t="inlineStr">
        <is>
          <t>Summary of Black-Scholes Option Pricing Model</t>
        </is>
      </c>
      <c r="B4" s="4" t="inlineStr">
        <is>
          <t>The assumptions used for the Black-Scholes option pricing model to determine the fair value of the Base Options granted are as follows:
December 31,
2020 2019 2018
Risk-free interest rate 0.43% - 1.68% 2.39% - 2.53% 2.57% - 2.97%
Expected dividends $— $— $ —
Expected volatility 59.39% - 63.47% 55.38% - 55.47% 55.83% - 58.34%
Expected term (in years) 6.25 6.25 6.25</t>
        </is>
      </c>
    </row>
    <row r="5">
      <c r="A5" s="4" t="inlineStr">
        <is>
          <t>Upside Options</t>
        </is>
      </c>
    </row>
    <row r="6">
      <c r="A6" s="3" t="inlineStr">
        <is>
          <t>Share-based Compensation Arrangement by Share-based Payment Award [Line Items]</t>
        </is>
      </c>
    </row>
    <row r="7">
      <c r="A7" s="4" t="inlineStr">
        <is>
          <t>Summary of Outstanding Base Options Consisted</t>
        </is>
      </c>
      <c r="B7" s="4" t="inlineStr">
        <is>
          <t>The Company’s outstanding Upside Options consisted of the following (shares in thousands):
Shares Weighted- Exercise Weighted- Remaining Contractual Term (in years)
Stock options outstanding as of January 1, 2020 15,090 $ 3.52 7.5
Granted 6,175 9.89 9.4
Exercised — — —
Expired or forfeited (4,590 ) 3.77 6.5
Stock options outstanding as of December 31, 2020 16,675 $ 5.81 7.6
Expected to vest as of December 31, 2020 — $ — —
Exercisable as of December 31, 2020 — $ — —</t>
        </is>
      </c>
    </row>
    <row r="8">
      <c r="A8" s="4" t="inlineStr">
        <is>
          <t>Base Options</t>
        </is>
      </c>
    </row>
    <row r="9">
      <c r="A9" s="3" t="inlineStr">
        <is>
          <t>Share-based Compensation Arrangement by Share-based Payment Award [Line Items]</t>
        </is>
      </c>
    </row>
    <row r="10">
      <c r="A10" s="4" t="inlineStr">
        <is>
          <t>Summary of Outstanding Base Options Consisted</t>
        </is>
      </c>
      <c r="B10" s="4" t="inlineStr">
        <is>
          <t>The Company’s outstanding Base Options consisted of the following (shares in thousands):
Shares Weighted- Exercise Price Weighted- Remaining Contractual Term (in years) Aggregate Intrinsic Value (in thousands)
Stock options outstanding as of January 1, 2020 23,080 $ 1.41 7.5
Granted 6,430 4.65 9.4
Exercised (2,783 ) 1.00 5.7
Expired or forfeited (2,081 ) 2.54 7.5
Stock options outstanding as of December 31, 2020 24,646 $ 2.21 7.2 $ 165,866
Expected to vest as of December 31, 2020 9,663 $ 3.74 8.5 $ 50,245
Exercisable as of December 31, 2020 14,983 $ 1.22 6.3 $ 115,67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DENSED CONSOLIDATED STATEMENTS OF OPERATIONS - USD ($) shares in Thousands,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Revenues:</t>
        </is>
      </c>
    </row>
    <row r="4">
      <c r="A4" s="4" t="inlineStr">
        <is>
          <t>Total revenues</t>
        </is>
      </c>
      <c r="B4" s="5" t="n">
        <v>498956</v>
      </c>
      <c r="C4" s="5" t="n">
        <v>293594</v>
      </c>
      <c r="D4" s="5" t="n">
        <v>912060</v>
      </c>
      <c r="E4" s="5" t="n">
        <v>584642</v>
      </c>
      <c r="F4" s="5" t="n">
        <v>1218333</v>
      </c>
      <c r="G4" s="5" t="n">
        <v>794411</v>
      </c>
      <c r="H4" s="5" t="n">
        <v>474827</v>
      </c>
    </row>
    <row r="5">
      <c r="A5" s="3" t="inlineStr">
        <is>
          <t>Expenses:</t>
        </is>
      </c>
    </row>
    <row r="6">
      <c r="A6" s="4" t="inlineStr">
        <is>
          <t>Medical services expense</t>
        </is>
      </c>
      <c r="B6" s="6" t="n">
        <v>442483</v>
      </c>
      <c r="C6" s="6" t="n">
        <v>220363</v>
      </c>
      <c r="D6" s="6" t="n">
        <v>802837</v>
      </c>
      <c r="E6" s="6" t="n">
        <v>468016</v>
      </c>
      <c r="F6" s="6" t="n">
        <v>1021877</v>
      </c>
      <c r="G6" s="6" t="n">
        <v>725374</v>
      </c>
      <c r="H6" s="6" t="n">
        <v>412669</v>
      </c>
    </row>
    <row r="7">
      <c r="A7" s="4" t="inlineStr">
        <is>
          <t>Other medical expenses</t>
        </is>
      </c>
      <c r="B7" s="6" t="n">
        <v>33694</v>
      </c>
      <c r="C7" s="6" t="n">
        <v>34761</v>
      </c>
      <c r="D7" s="6" t="n">
        <v>57355</v>
      </c>
      <c r="E7" s="6" t="n">
        <v>53187</v>
      </c>
      <c r="F7" s="6" t="n">
        <v>102306</v>
      </c>
      <c r="G7" s="6" t="n">
        <v>40526</v>
      </c>
      <c r="H7" s="6" t="n">
        <v>34092</v>
      </c>
    </row>
    <row r="8">
      <c r="A8" s="4" t="inlineStr">
        <is>
          <t>General and administrative</t>
        </is>
      </c>
      <c r="B8" s="6" t="n">
        <v>43013</v>
      </c>
      <c r="C8" s="6" t="n">
        <v>34248</v>
      </c>
      <c r="D8" s="6" t="n">
        <v>79318</v>
      </c>
      <c r="E8" s="6" t="n">
        <v>60832</v>
      </c>
      <c r="F8" s="6" t="n">
        <v>137292</v>
      </c>
      <c r="G8" s="6" t="n">
        <v>122832</v>
      </c>
      <c r="H8" s="6" t="n">
        <v>88745</v>
      </c>
    </row>
    <row r="9">
      <c r="A9" s="4" t="inlineStr">
        <is>
          <t>Stock-based compensation expense</t>
        </is>
      </c>
      <c r="B9" s="6" t="n">
        <v>274548</v>
      </c>
      <c r="C9" s="6" t="n">
        <v>2155</v>
      </c>
      <c r="D9" s="6" t="n">
        <v>276020</v>
      </c>
      <c r="E9" s="6" t="n">
        <v>3176</v>
      </c>
    </row>
    <row r="10">
      <c r="A10" s="4" t="inlineStr">
        <is>
          <t>Depreciation and amortization</t>
        </is>
      </c>
      <c r="B10" s="6" t="n">
        <v>3581</v>
      </c>
      <c r="C10" s="6" t="n">
        <v>3319</v>
      </c>
      <c r="D10" s="6" t="n">
        <v>7008</v>
      </c>
      <c r="E10" s="6" t="n">
        <v>6517</v>
      </c>
      <c r="F10" s="6" t="n">
        <v>13531</v>
      </c>
      <c r="G10" s="6" t="n">
        <v>12253</v>
      </c>
      <c r="H10" s="6" t="n">
        <v>11385</v>
      </c>
    </row>
    <row r="11">
      <c r="A11" s="4" t="inlineStr">
        <is>
          <t>Total expenses</t>
        </is>
      </c>
      <c r="B11" s="6" t="n">
        <v>797319</v>
      </c>
      <c r="C11" s="6" t="n">
        <v>294846</v>
      </c>
      <c r="D11" s="6" t="n">
        <v>1222538</v>
      </c>
      <c r="E11" s="6" t="n">
        <v>591728</v>
      </c>
      <c r="F11" s="6" t="n">
        <v>1275006</v>
      </c>
      <c r="G11" s="6" t="n">
        <v>900985</v>
      </c>
      <c r="H11" s="6" t="n">
        <v>546891</v>
      </c>
    </row>
    <row r="12">
      <c r="A12" s="4" t="inlineStr">
        <is>
          <t>Income (loss) from operations</t>
        </is>
      </c>
      <c r="B12" s="6" t="n">
        <v>-298363</v>
      </c>
      <c r="C12" s="6" t="n">
        <v>-1252</v>
      </c>
      <c r="D12" s="6" t="n">
        <v>-310478</v>
      </c>
      <c r="E12" s="6" t="n">
        <v>-7086</v>
      </c>
      <c r="F12" s="6" t="n">
        <v>-56673</v>
      </c>
      <c r="G12" s="6" t="n">
        <v>-106574</v>
      </c>
      <c r="H12" s="6" t="n">
        <v>-72064</v>
      </c>
    </row>
    <row r="13">
      <c r="A13" s="3" t="inlineStr">
        <is>
          <t>Other income (expense):</t>
        </is>
      </c>
    </row>
    <row r="14">
      <c r="A14" s="4" t="inlineStr">
        <is>
          <t>Other income (expense), net</t>
        </is>
      </c>
      <c r="B14" s="6" t="n">
        <v>2967</v>
      </c>
      <c r="C14" s="6" t="n">
        <v>-74</v>
      </c>
      <c r="D14" s="6" t="n">
        <v>4303</v>
      </c>
      <c r="E14" s="6" t="n">
        <v>48</v>
      </c>
      <c r="F14" s="6" t="n">
        <v>2465</v>
      </c>
      <c r="G14" s="6" t="n">
        <v>955</v>
      </c>
      <c r="H14" s="6" t="n">
        <v>611</v>
      </c>
    </row>
    <row r="15">
      <c r="A15" s="4" t="inlineStr">
        <is>
          <t>Interest expense</t>
        </is>
      </c>
      <c r="B15" s="6" t="n">
        <v>-1498</v>
      </c>
      <c r="C15" s="6" t="n">
        <v>-2080</v>
      </c>
      <c r="D15" s="6" t="n">
        <v>-4439</v>
      </c>
      <c r="E15" s="6" t="n">
        <v>-4229</v>
      </c>
      <c r="F15" s="6" t="n">
        <v>-8135</v>
      </c>
      <c r="G15" s="6" t="n">
        <v>-9068</v>
      </c>
      <c r="H15" s="6" t="n">
        <v>-9839</v>
      </c>
    </row>
    <row r="16">
      <c r="A16" s="4" t="inlineStr">
        <is>
          <t>Income (loss) before income taxes</t>
        </is>
      </c>
      <c r="B16" s="6" t="n">
        <v>-296894</v>
      </c>
      <c r="C16" s="6" t="n">
        <v>-3406</v>
      </c>
      <c r="D16" s="6" t="n">
        <v>-310614</v>
      </c>
      <c r="E16" s="6" t="n">
        <v>-11267</v>
      </c>
      <c r="F16" s="6" t="n">
        <v>-62343</v>
      </c>
      <c r="G16" s="6" t="n">
        <v>-114687</v>
      </c>
      <c r="H16" s="6" t="n">
        <v>-81292</v>
      </c>
    </row>
    <row r="17">
      <c r="A17" s="4" t="inlineStr">
        <is>
          <t>Income tax benefit (expense)</t>
        </is>
      </c>
      <c r="B17" s="6" t="n">
        <v>-435</v>
      </c>
      <c r="C17" s="6" t="n">
        <v>-39</v>
      </c>
      <c r="D17" s="6" t="n">
        <v>-451</v>
      </c>
      <c r="E17" s="6" t="n">
        <v>-39</v>
      </c>
      <c r="F17" s="6" t="n">
        <v>-865</v>
      </c>
      <c r="G17" s="6" t="n">
        <v>232</v>
      </c>
      <c r="H17" s="6" t="n">
        <v>113</v>
      </c>
    </row>
    <row r="18">
      <c r="A18" s="4" t="inlineStr">
        <is>
          <t>Income (loss) from continuing operations</t>
        </is>
      </c>
      <c r="B18" s="6" t="n">
        <v>-297329</v>
      </c>
      <c r="C18" s="6" t="n">
        <v>-3445</v>
      </c>
      <c r="D18" s="6" t="n">
        <v>-311065</v>
      </c>
      <c r="E18" s="6" t="n">
        <v>-11306</v>
      </c>
      <c r="F18" s="6" t="n">
        <v>-63208</v>
      </c>
      <c r="G18" s="6" t="n">
        <v>-114455</v>
      </c>
      <c r="H18" s="6" t="n">
        <v>-81179</v>
      </c>
    </row>
    <row r="19">
      <c r="A19" s="3" t="inlineStr">
        <is>
          <t>Discontinued operations:</t>
        </is>
      </c>
    </row>
    <row r="20">
      <c r="A20" s="4" t="inlineStr">
        <is>
          <t>Income (loss) before impairments, gain (loss) on sales and income taxes</t>
        </is>
      </c>
      <c r="F20" s="6" t="n">
        <v>-20049</v>
      </c>
      <c r="G20" s="6" t="n">
        <v>-86108</v>
      </c>
      <c r="H20" s="6" t="n">
        <v>-32132</v>
      </c>
    </row>
    <row r="21">
      <c r="A21" s="4" t="inlineStr">
        <is>
          <t>Impairments</t>
        </is>
      </c>
      <c r="G21" s="6" t="n">
        <v>-98343</v>
      </c>
      <c r="H21" s="6" t="n">
        <v>-40794</v>
      </c>
    </row>
    <row r="22">
      <c r="A22" s="4" t="inlineStr">
        <is>
          <t>Gain (loss) on sales of assets, net</t>
        </is>
      </c>
      <c r="F22" s="6" t="n">
        <v>20401</v>
      </c>
      <c r="H22" s="6" t="n">
        <v>0</v>
      </c>
    </row>
    <row r="23">
      <c r="A23" s="4" t="inlineStr">
        <is>
          <t>Income (loss) before income taxes</t>
        </is>
      </c>
      <c r="B23" s="6" t="n">
        <v>-1547</v>
      </c>
      <c r="C23" s="6" t="n">
        <v>-4340</v>
      </c>
      <c r="D23" s="6" t="n">
        <v>-2898</v>
      </c>
      <c r="E23" s="6" t="n">
        <v>-12429</v>
      </c>
    </row>
    <row r="24">
      <c r="A24" s="4" t="inlineStr">
        <is>
          <t>Income tax benefit (expense)</t>
        </is>
      </c>
      <c r="B24" s="6" t="n">
        <v>-65</v>
      </c>
      <c r="C24" s="6" t="n">
        <v>-126</v>
      </c>
      <c r="D24" s="6" t="n">
        <v>-129</v>
      </c>
      <c r="E24" s="6" t="n">
        <v>-275</v>
      </c>
      <c r="F24" s="6" t="n">
        <v>2804</v>
      </c>
      <c r="G24" s="6" t="n">
        <v>16166</v>
      </c>
      <c r="H24" s="6" t="n">
        <v>7588</v>
      </c>
    </row>
    <row r="25">
      <c r="A25" s="4" t="inlineStr">
        <is>
          <t>Total discontinued operations</t>
        </is>
      </c>
      <c r="B25" s="6" t="n">
        <v>-1612</v>
      </c>
      <c r="C25" s="6" t="n">
        <v>-4466</v>
      </c>
      <c r="D25" s="6" t="n">
        <v>-3027</v>
      </c>
      <c r="E25" s="6" t="n">
        <v>-12704</v>
      </c>
      <c r="F25" s="6" t="n">
        <v>3156</v>
      </c>
      <c r="G25" s="6" t="n">
        <v>-168285</v>
      </c>
      <c r="H25" s="6" t="n">
        <v>-65338</v>
      </c>
    </row>
    <row r="26">
      <c r="A26" s="4" t="inlineStr">
        <is>
          <t>Net income (loss)</t>
        </is>
      </c>
      <c r="B26" s="6" t="n">
        <v>-298941</v>
      </c>
      <c r="C26" s="6" t="n">
        <v>-7911</v>
      </c>
      <c r="D26" s="6" t="n">
        <v>-314092</v>
      </c>
      <c r="E26" s="6" t="n">
        <v>-24010</v>
      </c>
      <c r="F26" s="6" t="n">
        <v>-60052</v>
      </c>
      <c r="G26" s="6" t="n">
        <v>-282740</v>
      </c>
      <c r="H26" s="6" t="n">
        <v>-146517</v>
      </c>
    </row>
    <row r="27">
      <c r="A27" s="4" t="inlineStr">
        <is>
          <t>Noncontrolling interests' share in discontinued operations</t>
        </is>
      </c>
      <c r="H27" s="6" t="n">
        <v>-409</v>
      </c>
    </row>
    <row r="28">
      <c r="A28" s="4" t="inlineStr">
        <is>
          <t>Noncontrolling interests' share in (earnings) loss</t>
        </is>
      </c>
      <c r="B28" s="6" t="n">
        <v>96</v>
      </c>
      <c r="C28" s="6" t="n">
        <v>0</v>
      </c>
      <c r="D28" s="6" t="n">
        <v>169</v>
      </c>
      <c r="E28" s="6" t="n">
        <v>0</v>
      </c>
      <c r="F28" s="6" t="n">
        <v>0</v>
      </c>
      <c r="G28" s="6" t="n">
        <v>152</v>
      </c>
      <c r="H28" s="6" t="n">
        <v>-409</v>
      </c>
    </row>
    <row r="29">
      <c r="A29" s="4" t="inlineStr">
        <is>
          <t>Net income (loss) attributable to common shares</t>
        </is>
      </c>
      <c r="B29" s="5" t="n">
        <v>-298845</v>
      </c>
      <c r="C29" s="5" t="n">
        <v>-7911</v>
      </c>
      <c r="D29" s="5" t="n">
        <v>-313923</v>
      </c>
      <c r="E29" s="5" t="n">
        <v>-24010</v>
      </c>
      <c r="F29" s="5" t="n">
        <v>-60052</v>
      </c>
      <c r="G29" s="5" t="n">
        <v>-282588</v>
      </c>
      <c r="H29" s="5" t="n">
        <v>-146926</v>
      </c>
    </row>
    <row r="30">
      <c r="A30" s="3" t="inlineStr">
        <is>
          <t>Net income (loss) per common share, basic and diluted</t>
        </is>
      </c>
    </row>
    <row r="31">
      <c r="A31" s="4" t="inlineStr">
        <is>
          <t>Continuing operations</t>
        </is>
      </c>
      <c r="B31" s="7" t="n">
        <v>-0.79</v>
      </c>
      <c r="C31" s="7" t="n">
        <v>-0.01</v>
      </c>
      <c r="D31" s="7" t="n">
        <v>-0.88</v>
      </c>
      <c r="E31" s="7" t="n">
        <v>-0.03</v>
      </c>
      <c r="F31" s="7" t="n">
        <v>-0.2</v>
      </c>
      <c r="G31" s="7" t="n">
        <v>-0.39</v>
      </c>
      <c r="H31" s="7" t="n">
        <v>-0.33</v>
      </c>
    </row>
    <row r="32">
      <c r="A32" s="4" t="inlineStr">
        <is>
          <t>Discontinued operations</t>
        </is>
      </c>
      <c r="B32" s="5" t="n">
        <v>0</v>
      </c>
      <c r="C32" s="7" t="n">
        <v>-0.01</v>
      </c>
      <c r="D32" s="7" t="n">
        <v>-0.01</v>
      </c>
      <c r="E32" s="7" t="n">
        <v>-0.04</v>
      </c>
      <c r="F32" s="7" t="n">
        <v>0.01</v>
      </c>
      <c r="G32" s="7" t="n">
        <v>-0.57</v>
      </c>
      <c r="H32" s="7" t="n">
        <v>-0.26</v>
      </c>
    </row>
    <row r="33">
      <c r="A33" s="4" t="inlineStr">
        <is>
          <t>Weighted average shares outstanding, basic and diluted</t>
        </is>
      </c>
      <c r="B33" s="6" t="n">
        <v>377445</v>
      </c>
      <c r="C33" s="6" t="n">
        <v>323702</v>
      </c>
      <c r="D33" s="6" t="n">
        <v>351695</v>
      </c>
      <c r="E33" s="6" t="n">
        <v>321827</v>
      </c>
      <c r="F33" s="6" t="n">
        <v>323462</v>
      </c>
      <c r="G33" s="6" t="n">
        <v>294738</v>
      </c>
      <c r="H33" s="6" t="n">
        <v>250783</v>
      </c>
    </row>
    <row r="34">
      <c r="A34" s="4" t="inlineStr">
        <is>
          <t>Medical Services Revenue</t>
        </is>
      </c>
    </row>
    <row r="35">
      <c r="A35" s="3" t="inlineStr">
        <is>
          <t>Revenues:</t>
        </is>
      </c>
    </row>
    <row r="36">
      <c r="A36" s="4" t="inlineStr">
        <is>
          <t>Total revenues</t>
        </is>
      </c>
      <c r="B36" s="5" t="n">
        <v>497678</v>
      </c>
      <c r="C36" s="5" t="n">
        <v>292495</v>
      </c>
      <c r="D36" s="5" t="n">
        <v>910090</v>
      </c>
      <c r="E36" s="5" t="n">
        <v>582309</v>
      </c>
      <c r="F36" s="5" t="n">
        <v>1214270</v>
      </c>
      <c r="G36" s="5" t="n">
        <v>788566</v>
      </c>
      <c r="H36" s="5" t="n">
        <v>466612</v>
      </c>
    </row>
    <row r="37">
      <c r="A37" s="4" t="inlineStr">
        <is>
          <t>Other Operating Revenue</t>
        </is>
      </c>
    </row>
    <row r="38">
      <c r="A38" s="3" t="inlineStr">
        <is>
          <t>Revenues:</t>
        </is>
      </c>
    </row>
    <row r="39">
      <c r="A39" s="4" t="inlineStr">
        <is>
          <t>Total revenues</t>
        </is>
      </c>
      <c r="B39" s="5" t="n">
        <v>1278</v>
      </c>
      <c r="C39" s="5" t="n">
        <v>1099</v>
      </c>
      <c r="D39" s="5" t="n">
        <v>1970</v>
      </c>
      <c r="E39" s="5" t="n">
        <v>2333</v>
      </c>
      <c r="F39" s="5" t="n">
        <v>4063</v>
      </c>
      <c r="G39" s="5" t="n">
        <v>5845</v>
      </c>
      <c r="H39" s="5" t="n">
        <v>8215</v>
      </c>
    </row>
  </sheetData>
  <mergeCells count="4">
    <mergeCell ref="A1:A2"/>
    <mergeCell ref="B1:C1"/>
    <mergeCell ref="D1:E1"/>
    <mergeCell ref="F1:H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Income Tax Expense (Benefit) from Continuing Operations</t>
        </is>
      </c>
      <c r="B4" s="4" t="inlineStr">
        <is>
          <t>Income tax expense (benefit) from continuing operations consisted of the following (in thousands):
Year Ended December 31,
2020 2019 2018
Current:
Federal $ — $ — $ —
State 856 1 41
856 1 41
Deferred:
Federal 38 (179 ) (9 )
Stat e (29 ) (54 ) (145 )
9 (233 ) (154 )
Income tax expense (benefit) $ 865 $ (232 ) $ (113 )</t>
        </is>
      </c>
    </row>
    <row r="5">
      <c r="A5" s="4" t="inlineStr">
        <is>
          <t>Summary of Difference Between Taxes Computed at the U.S. Statutory Rate</t>
        </is>
      </c>
      <c r="B5" s="4" t="inlineStr">
        <is>
          <t>The principal items accounting for the difference between taxes compute d
Year Ended December 31,
2020 2019 2018
Computed tax at US federal statutory rate of 21% $ (13,129 ) $ (24,052 ) $ (17,071 )
Increase (decrease) in taxes resulting from:
State taxes, net of federal impact 840 (47 ) 628
Unrecognized tax benefit (71 ) 224 (35 )
Permanent differences 850 1,287 1,538
Valuation allowance 12,443 22,530 15,386
Other, net (68 ) (174 ) (559 )
Income tax expense (benefit) $ 865 $ (232 ) $ (113 )</t>
        </is>
      </c>
    </row>
    <row r="6">
      <c r="A6" s="4" t="inlineStr">
        <is>
          <t>Summary of Net Deferred Income Tax Liabilities</t>
        </is>
      </c>
      <c r="B6" s="4" t="inlineStr">
        <is>
          <t>The net deferred income tax liabilities are included in other liabilities in the consolidated balance sheets. Components of the net deferred tax liability consisted of the following (in thousands):
December 31,
2020 2019
Deferred income tax assets:
Net operating losses $ 80,316 $ 66,644
State taxes 56 60
Contingent consideration 776 857
Accrued expenses 20,708 17,441
Transaction costs 1,006 1,097
Stock-based compensation 3,530 2,332
Lease liabilities 2,237 2,850
Interest limitation 5,635 3,870
Goodwill 2,480 1,051
Intangible assets 23,166 7,870
Partnership outside basis — 128
Other, net 333 287
Total deferred income tax assets $ 140,243 $ 104,487
Deferred income tax liabilities:
Property and equipment $ (411 ) $ (483 )
ROU assets (2,412 ) (2,998 )
Intangible assets (9,191 ) (14,398 )
Partnership outside basis (1,465 ) (1,562 )
Investment (411 ) (423 )
Total deferred income tax liabilities $ (13,890 ) $ (19,864 )
Valuation allowance (126,927 ) (85,186 )
Net deferred income tax liabilities $ (574 ) $ (563 )</t>
        </is>
      </c>
    </row>
    <row r="7">
      <c r="A7" s="4" t="inlineStr">
        <is>
          <t>Summary of Unrecognized Tax Benefits</t>
        </is>
      </c>
      <c r="B7" s="4" t="inlineStr">
        <is>
          <t>The following table summarizes the activity related to the Company’s unrecognized tax benefits (in thousands):
December 31,
2020 2019 2018
Balance at beginning of the year $ 10,839 $ 23,219 $ 29,509
Additions related to current year 384 242 145
Additions related to prior years 565 — —
Reductions related to the lapse of applicable statute of limitation s (2,874 ) (12,622 ) (6,435 )
Balance at end of the year $ 8,914 $ 10,839 $ 23,21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Income (Loss) Per Common Share (Tables)</t>
        </is>
      </c>
      <c r="B1" s="2" t="inlineStr">
        <is>
          <t>6 Months Ended</t>
        </is>
      </c>
      <c r="C1" s="2" t="inlineStr">
        <is>
          <t>12 Months Ended</t>
        </is>
      </c>
    </row>
    <row r="2">
      <c r="B2" s="2" t="inlineStr">
        <is>
          <t>Jun. 30, 2021</t>
        </is>
      </c>
      <c r="C2" s="2" t="inlineStr">
        <is>
          <t>Dec. 31, 2020</t>
        </is>
      </c>
    </row>
    <row r="3">
      <c r="A3" s="3" t="inlineStr">
        <is>
          <t>Earnings Per Share [Abstract]</t>
        </is>
      </c>
    </row>
    <row r="4">
      <c r="A4" s="4" t="inlineStr">
        <is>
          <t>Computation of Basic and Diluted EPS</t>
        </is>
      </c>
      <c r="B4" s="4" t="inlineStr">
        <is>
          <t xml:space="preserve">The following table illustrates the computation of basic and diluted EPS (in thousands, except per share amounts):
Three Months Ended June 30, Six Months Ended June 30,
2021 2020 2021 2020
Numerator
Income (loss) from continuing operations $ (297,329 ) $ (3,445 ) $ (311,065 ) $ (11,306 )
Income (loss) from discontinued operations (1,612 ) (4,466 ) (3,027 ) (12,704 )
Noncontrolling interests’ share in (earnings) loss 96 — 169 —
Net income (loss) attributable to common stockholders $ (298,845 ) $ (7,911 ) $ (313,923 ) $ (24,010 )
Denominator
Weighted average shares outstanding, basic and diluted 377,445 323,702 351,695 321,827
Net income (loss) per share attributable to common stockholders
Net income (loss) per common share from continuing operations, basic and diluted $ (0.79 ) $ (0.01 ) $ (0.88 ) $ (0.03 )
Net income (loss) per common share from discontinued operations, basic and diluted $ — $ (0.01 ) $ (0.01 ) $ (0.04 ) </t>
        </is>
      </c>
      <c r="C4" s="4" t="inlineStr">
        <is>
          <t>The following table illustrates the computation
Year Ended December 31,
2020 2019 2018
Numerator
Income (loss) from continuing operations $ (63,208 ) $ (114,455 ) $ (81,179 )
Income (loss) from discontinued operations 3,156 (168,285 ) (65,338 )
Noncontrolling interests’ share in discontinued operations — 152 (409 )
Net income (loss) attributable to common stockholder s $ (60,052 ) $ (282,588 ) $ (146,926 )
Denominator
Weighted average shares outstanding, basic and diluted 323,462 294,738 250,783
Net income (loss) per share attributable to common stockholders
Net income (loss) per common share from continuing operations, basic and diluted $ (0.20 ) $ (0.39 ) $ (0.33 )
Net income (loss) per common share from discontinued operations, basic and diluted $ 0.01 $ (0.57 ) $ (0.26 )</t>
        </is>
      </c>
    </row>
    <row r="5">
      <c r="A5" s="4" t="inlineStr">
        <is>
          <t>Summary of Weighted-average Potential Shares of Common Stock Were Excluded From Calculation of Diluted Net Income (Loss) Per Share Attributable to Common Stockholders</t>
        </is>
      </c>
      <c r="B5" s="4" t="inlineStr">
        <is>
          <t xml:space="preserve">The following table provides the weighted-average potential shares of common stock that were excluded from the calculation of diluted net income (loss) per share attributable to common stockholders because their effect would have been anti-dilutive (in thousands):
Six Months Ended June 30,
2021 2020
Stock options—service only condition 24,542 26,620
Stock options—market and/or performance condition 16,655 18,315
Restricted stock units 881 138 </t>
        </is>
      </c>
      <c r="C5" s="4" t="inlineStr">
        <is>
          <t xml:space="preserve">The following table provides the weighted-average potential shares of common stock that were excluded from the calculation of diluted net income (loss) per share attributable to common stockholders because their effect would have been anti-dilutive (in thousands):
December 31,
2020 2019 2018
Stock options—service only condition 23,646 23,080 20,005
Stock options—market and performance condition 17,675 15,090 16,470
Restricted stock units 110 185 25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Discontinued Operations (Tables)</t>
        </is>
      </c>
      <c r="B1" s="2" t="inlineStr">
        <is>
          <t>6 Months Ended</t>
        </is>
      </c>
      <c r="C1" s="2" t="inlineStr">
        <is>
          <t>12 Months Ended</t>
        </is>
      </c>
    </row>
    <row r="2">
      <c r="B2" s="2" t="inlineStr">
        <is>
          <t>Jun. 30, 2021</t>
        </is>
      </c>
      <c r="C2" s="2" t="inlineStr">
        <is>
          <t>Dec. 31, 2020</t>
        </is>
      </c>
    </row>
    <row r="3">
      <c r="A3" s="3" t="inlineStr">
        <is>
          <t>Discontinued Operations and Disposal Groups [Abstract]</t>
        </is>
      </c>
    </row>
    <row r="4">
      <c r="A4" s="4" t="inlineStr">
        <is>
          <t>Summary of Financial Statements Related to Discontinued Operations</t>
        </is>
      </c>
      <c r="B4" s="4" t="inlineStr">
        <is>
          <t xml:space="preserve">The results of discontinued operations are as follows (in thousands):
Three Months Ended Six Months Ended
2021 2020 2021 2020
Revenues:
Medical services revenu e $ (534 ) $ 51,757 $ 3,313 $ 101,941
Other operating revenue — 56 23 111
Total revenues (534 ) 51,813 3,336 102,052
Expenses:
Medical services expense (1,266 ) 28,981 (628 ) 57,421
Other medical expenses 11 18,741 2,491 37,863
General and administrative 2,154 8,351 4,742 19,030
Depreciation and amortization 33 163 87 328
Income (loss) from operations (1,466 ) (4,423 ) (3,356 ) (12,590 )
Other income (expense), net (81 ) 154 (33 ) 336
Gain (loss) on sale of assets — — 491 —
Interest expense — (71 ) — (175 )
Income (loss) before income taxes (1,547 ) (4,340 ) (2,898 ) (12,429 )
Income tax benefit (expense) (65 ) (126 ) (129 ) (275 )
Net income (loss) from discontinued operations $ (1,612 ) $ (4,466 ) $ (3,027 ) $ (12,704 )
The following table provides significant non-cash
Six Months Ended June 30,
2021 2020
Non-cash
Depreciation and amortization $ 87 $ 328
Stock-based compensation expense — 127 </t>
        </is>
      </c>
      <c r="C4" s="4" t="inlineStr">
        <is>
          <t>The results of discontinued operations are as follows (in thousands):
Year Ended
2020 2019 2018
Revenues:
Medical services revenue $ 155,108 $ 209,799 $ 311,744
Other operating revenue 188 127 63
Total revenues 155,296 209,926 311,807
Expenses:
Medical services expense 84,189 123,850 168,554
Other medical expenses 57,546 79,423 108,358
General and administrative 30,341 47,413 49,874
Depreciation and amortization 568 29,160 9,794
Impairments (recoveries) — 98,343 40,794
Income (loss) from operations (17,348 ) (168,263 ) (65,567 )
Other income (expense), ne t (2,351 ) (15,177 ) (7,330 )
Gain (loss) on sales of assets, net 20,401 — —
Interest expense (350 ) (1,011 ) (29 )
Income (loss) before income taxes and noncontrolling interests 352 (184,451 ) (72,926 )
Income tax benefit (expense) 2,804 16,166 7,588
Net income (loss) from discontinued operations 3,156 (168,285 ) (65,338 )
Noncontrolling interests’ share of earnings — 152 (409 )
Net income (loss) from discontinued operations attributable to $ 3,156 $ (168,133 ) $ (65,747 )</t>
        </is>
      </c>
    </row>
    <row r="5">
      <c r="A5" s="4" t="inlineStr">
        <is>
          <t>Schedule of Assets and Liabilities Related to Discontinued Operations</t>
        </is>
      </c>
      <c r="C5" s="4" t="inlineStr">
        <is>
          <t>The following is a summary of the assets and liabilities related to discontinued operations (in thousands):
December 31,
2020 2019
ASSETS
Current assets:
Cash and cash equivalents $ 3,917 $ 6,460
Receivables 908 2,350
Total current assets 4,825 8,810
Intangible assets, net — 3,930
Other assets, net — 214
Total assets $ 4,825 $ 12,954
LIABILITIES
Current liabilities:
Medical claims and related payables $ 1,293 $ 1,073
Accounts payable and accrued expenses 2,389 7,236
Total current liabilities 3,682 8,309
Noncurrent liabilities — 120
Total liabilities 3,682 8,429
Net assets $ 1,143 $ 4,52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pplemental Cash Flow Information (Tables)</t>
        </is>
      </c>
      <c r="B1" s="2" t="inlineStr">
        <is>
          <t>6 Months Ended</t>
        </is>
      </c>
      <c r="C1" s="2" t="inlineStr">
        <is>
          <t>12 Months Ended</t>
        </is>
      </c>
    </row>
    <row r="2">
      <c r="B2" s="2" t="inlineStr">
        <is>
          <t>Jun. 30, 2021</t>
        </is>
      </c>
      <c r="C2" s="2" t="inlineStr">
        <is>
          <t>Dec. 31, 2020</t>
        </is>
      </c>
    </row>
    <row r="3">
      <c r="A3" s="3" t="inlineStr">
        <is>
          <t>Supplemental Cash Flow Elements [Abstract]</t>
        </is>
      </c>
    </row>
    <row r="4">
      <c r="A4" s="4" t="inlineStr">
        <is>
          <t>Summary of Supplemental Cash Flow Information</t>
        </is>
      </c>
      <c r="B4" s="4" t="inlineStr">
        <is>
          <t xml:space="preserve">The following table provides supplemental cash flow information (in thousands):
Six Months Ended June 30,
2021 2020
Supplemental cash flow information:
Interest paid $ 2,907 $ 4,055
Income taxes paid 1,653 —
Supplemental disclosure of non-cash investing and financing activities
Right-of-use 861 —
Reclassification of contingently redeemable common stock in connection with IPO 309,500 —
Issuance of common stock under partner physician group equity agreements upon IPO 268,467 —
Deferred offering costs accrued at end of period 558 —
Non-cash investment in unconsolidated subsidiaries 763 — </t>
        </is>
      </c>
      <c r="C4" s="4" t="inlineStr">
        <is>
          <t xml:space="preserve">The following table provides supplemental cash flow information (in thousands):
Year Ended December 31,
2020 2019 2018
Supplemental cash flow information:
Interest paid $ 7,086 $ 8,038 $ 8,894
Income taxes paid (refunded), net 2 26 17
Supplemental disclosure of non-cash
Settlement of stock-based liabilities 1,500 5,000 —
Settlement of loans receivable with services provided 2,047 — — </t>
        </is>
      </c>
    </row>
    <row r="5">
      <c r="A5" s="4" t="inlineStr">
        <is>
          <t>Summary of Cash, Cash Equivalents and Restricted Cash Equivalents from Continuing Operations</t>
        </is>
      </c>
      <c r="B5" s="4" t="inlineStr">
        <is>
          <t xml:space="preserve"> The following table summarizes cash, cash equivalents and restricted cash equivalents from continuing operations (in thousands):
June 30, December 31,
Cash and cash equivalents $ 1,109,372 $ 106,795
Restricted cash and equivalents (1) 16,343 28,383
Cash, cash equivalents and restricted cash equivalents $ 1,125,715 $ 135,178
(1) Restricted cash and equivalents primarily consist of amounts used as collateral to secure letters of credit that the Company is required to maintain pursuant to contracts with payors. </t>
        </is>
      </c>
      <c r="C5" s="4" t="inlineStr">
        <is>
          <t>The following table summarizes cash, cash equivalents and restricted cash equivalents from continuing operations (in thousands):
December 31,
2020 2019
Cash and cash equivalents $ 106,795 $ 123,633
Restricted cash and equivalents 28,383 15,519
Cash, cash equivalents and restricted cash equivalents $ 135,178 $ 139,15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Variable Interest Entities (Tables)</t>
        </is>
      </c>
      <c r="B1" s="2" t="inlineStr">
        <is>
          <t>6 Months Ended</t>
        </is>
      </c>
      <c r="C1" s="2" t="inlineStr">
        <is>
          <t>12 Months Ended</t>
        </is>
      </c>
    </row>
    <row r="2">
      <c r="B2" s="2" t="inlineStr">
        <is>
          <t>Jun. 30, 2021</t>
        </is>
      </c>
      <c r="C2" s="2" t="inlineStr">
        <is>
          <t>Dec. 31, 2020</t>
        </is>
      </c>
    </row>
    <row r="3">
      <c r="A3" s="3" t="inlineStr">
        <is>
          <t>Variable Interest Entities [Abstract]</t>
        </is>
      </c>
    </row>
    <row r="4">
      <c r="A4" s="4" t="inlineStr">
        <is>
          <t>Summary of Consolidated Asset and Liabilities Include VIE Assets and Liabilities</t>
        </is>
      </c>
      <c r="B4" s="4" t="inlineStr">
        <is>
          <t xml:space="preserve">agilon health, inc.’s consolidated assets and liabilities include VIE assets and liabilities as follows (in thousands):
June 30, December 31,
Assets (1)
Cash and cash equivalents $ 93,835 $ 93,053
Restricted cash equivalents 14,202 25,032
Receivables, net 319,178 136,636
Prepaid expenses and other current assets, net 2,106 5,986
Property and equipment, net 735 797
Intangible assets, net 8,469 8,208
Other assets, net 17,382 13,343
Assets held for sale and discontinued operations, net — 4,825
Liabilities (1)
Medical claims and related payables 244,014 97,146
Accounts payable and accrued expenses 74,941 62,294
Other liabilities 11,635 10,926
Liabilities held for sale and discontinued operations — 3,682
(1) Assets and liabilities of VIEs presented above include the assets and liabilities of the Company’s Independent Practice Associations in California, which are consolidated VIEs and whose operations are reflected in the condensed consolidated financial statements as discontinued operations. </t>
        </is>
      </c>
      <c r="C4" s="4" t="inlineStr">
        <is>
          <t xml:space="preserve">agilon health, inc.’s
December 31,
2020 2019
Assets (1)
Cash and cash equivalents $ 93,053 $ 23,441
Restricted cash equivalents 25,032 15,519
Receivables, net 136,636 76,442
Prepaid expenses and other current assets, net 5,986 1,708
Property and equipment, net 797 687
Intangible assets, net 8,208 18,388
Other assets, net 13,343 15,188
Assets held for sale and discontinued operations, net 4,825 8,672
Liabilities (1)
Medical claims and related payables 97,146 58,221
Accounts payable and accrued expenses 62,294 36,362
Other liabilities 10,926 13,813
Liabilities held for sale and discontinued operations 3,682 8,219
(1) Assets and liabilities of VIEs presented above include the assets and liabilities of the Company’s independent practice associations in California, which are consolidated VIEs and whose operations are reflected in the consolidated financial statements as discontinued operation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37" customWidth="1" min="2" max="2"/>
    <col width="30" customWidth="1" min="3" max="3"/>
    <col width="29" customWidth="1" min="4" max="4"/>
    <col width="27" customWidth="1" min="5" max="5"/>
    <col width="35" customWidth="1" min="6" max="6"/>
    <col width="21" customWidth="1" min="7" max="7"/>
    <col width="35" customWidth="1" min="8" max="8"/>
    <col width="21" customWidth="1" min="9" max="9"/>
    <col width="28" customWidth="1" min="10" max="10"/>
  </cols>
  <sheetData>
    <row r="1">
      <c r="A1" s="1" t="inlineStr">
        <is>
          <t>Business - Additional Information (Details) $ / shares in Units, $ in Thousands</t>
        </is>
      </c>
      <c r="B1" s="2" t="inlineStr">
        <is>
          <t>Apr. 19, 2021USD ($)$ / sharesshares</t>
        </is>
      </c>
      <c r="C1" s="2" t="inlineStr">
        <is>
          <t>Apr. 14, 2021$ / sharesshares</t>
        </is>
      </c>
      <c r="D1" s="2" t="inlineStr">
        <is>
          <t>Apr. 01, 2021EntityPhysician</t>
        </is>
      </c>
      <c r="E1" s="2" t="inlineStr">
        <is>
          <t>Apr. 30, 2021USD ($)shares</t>
        </is>
      </c>
      <c r="F1" s="2" t="inlineStr">
        <is>
          <t>Jun. 30, 2021USD ($)Medicareshares</t>
        </is>
      </c>
      <c r="G1" s="2" t="inlineStr">
        <is>
          <t>Jun. 30, 2020USD ($)</t>
        </is>
      </c>
      <c r="H1" s="2" t="inlineStr">
        <is>
          <t>Jun. 30, 2021USD ($)Medicareshares</t>
        </is>
      </c>
      <c r="I1" s="2" t="inlineStr">
        <is>
          <t>Jun. 30, 2020USD ($)</t>
        </is>
      </c>
      <c r="J1" s="2" t="inlineStr">
        <is>
          <t>Dec. 31, 2020Medicareshares</t>
        </is>
      </c>
    </row>
    <row r="2">
      <c r="A2" s="3" t="inlineStr">
        <is>
          <t>Description of Business [Line Items]</t>
        </is>
      </c>
    </row>
    <row r="3">
      <c r="A3" s="4" t="inlineStr">
        <is>
          <t>Number of medicare advantage members enrolled with private health plans | Medicare</t>
        </is>
      </c>
      <c r="F3" s="6" t="n">
        <v>181700</v>
      </c>
      <c r="H3" s="6" t="n">
        <v>181700</v>
      </c>
      <c r="J3" s="6" t="n">
        <v>131000</v>
      </c>
    </row>
    <row r="4">
      <c r="A4" s="4" t="inlineStr">
        <is>
          <t>Number of Direct Contracting Entities | Entity</t>
        </is>
      </c>
      <c r="D4" s="6" t="n">
        <v>5</v>
      </c>
    </row>
    <row r="5">
      <c r="A5" s="4" t="inlineStr">
        <is>
          <t>Number of physician group partners | Physician</t>
        </is>
      </c>
      <c r="D5" s="6" t="n">
        <v>7</v>
      </c>
    </row>
    <row r="6">
      <c r="A6" s="4" t="inlineStr">
        <is>
          <t>Shares sold, price per share | $ / shares</t>
        </is>
      </c>
      <c r="B6" s="5" t="n">
        <v>23</v>
      </c>
      <c r="C6" s="5" t="n">
        <v>23</v>
      </c>
    </row>
    <row r="7">
      <c r="A7" s="4" t="inlineStr">
        <is>
          <t>Proceeds from offering</t>
        </is>
      </c>
      <c r="H7" s="5" t="n">
        <v>1170942</v>
      </c>
    </row>
    <row r="8">
      <c r="A8" s="4" t="inlineStr">
        <is>
          <t>Number of shares issued under share-based awards | shares</t>
        </is>
      </c>
      <c r="B8" s="6" t="n">
        <v>11700000</v>
      </c>
      <c r="H8" s="6" t="n">
        <v>46000</v>
      </c>
      <c r="J8" s="6" t="n">
        <v>2340000</v>
      </c>
    </row>
    <row r="9">
      <c r="A9" s="4" t="inlineStr">
        <is>
          <t>Stock-based compensation expense</t>
        </is>
      </c>
      <c r="E9" s="5" t="n">
        <v>2600</v>
      </c>
      <c r="F9" s="5" t="n">
        <v>274548</v>
      </c>
      <c r="G9" s="5" t="n">
        <v>2155</v>
      </c>
      <c r="H9" s="5" t="n">
        <v>276020</v>
      </c>
      <c r="I9" s="5" t="n">
        <v>3176</v>
      </c>
    </row>
    <row r="10">
      <c r="A10" s="4" t="inlineStr">
        <is>
          <t>Former Chief Executive Officer | Severance Payment</t>
        </is>
      </c>
    </row>
    <row r="11">
      <c r="A11" s="3" t="inlineStr">
        <is>
          <t>Description of Business [Line Items]</t>
        </is>
      </c>
    </row>
    <row r="12">
      <c r="A12" s="4" t="inlineStr">
        <is>
          <t>Severance costs</t>
        </is>
      </c>
      <c r="B12" s="5" t="n">
        <v>3700</v>
      </c>
    </row>
    <row r="13">
      <c r="A13" s="4" t="inlineStr">
        <is>
          <t>Common Stock</t>
        </is>
      </c>
    </row>
    <row r="14">
      <c r="A14" s="3" t="inlineStr">
        <is>
          <t>Description of Business [Line Items]</t>
        </is>
      </c>
    </row>
    <row r="15">
      <c r="A15" s="4" t="inlineStr">
        <is>
          <t>Number of shares issued and sold | shares</t>
        </is>
      </c>
      <c r="F15" s="6" t="n">
        <v>53590000</v>
      </c>
      <c r="H15" s="6" t="n">
        <v>53590000</v>
      </c>
    </row>
    <row r="16">
      <c r="A16" s="4" t="inlineStr">
        <is>
          <t>Stockholders' Equity Note, Stock Split</t>
        </is>
      </c>
      <c r="D16" s="4" t="inlineStr">
        <is>
          <t>100-for-1</t>
        </is>
      </c>
    </row>
    <row r="17">
      <c r="A17" s="4" t="inlineStr">
        <is>
          <t>Common Stock | 2021 Omnibus Equity Incentive Plan</t>
        </is>
      </c>
    </row>
    <row r="18">
      <c r="A18" s="3" t="inlineStr">
        <is>
          <t>Description of Business [Line Items]</t>
        </is>
      </c>
    </row>
    <row r="19">
      <c r="A19" s="4" t="inlineStr">
        <is>
          <t>Number of shares issued under share-based awards | shares</t>
        </is>
      </c>
      <c r="E19" s="6" t="n">
        <v>1900000</v>
      </c>
    </row>
    <row r="20">
      <c r="A20" s="4" t="inlineStr">
        <is>
          <t>IPO</t>
        </is>
      </c>
    </row>
    <row r="21">
      <c r="A21" s="3" t="inlineStr">
        <is>
          <t>Description of Business [Line Items]</t>
        </is>
      </c>
    </row>
    <row r="22">
      <c r="A22" s="4" t="inlineStr">
        <is>
          <t>Number of shares issued and sold | shares</t>
        </is>
      </c>
      <c r="B22" s="6" t="n">
        <v>53590000</v>
      </c>
    </row>
    <row r="23">
      <c r="A23" s="4" t="inlineStr">
        <is>
          <t>Estimated offering costs</t>
        </is>
      </c>
      <c r="B23" s="5" t="n">
        <v>7900</v>
      </c>
    </row>
    <row r="24">
      <c r="A24" s="4" t="inlineStr">
        <is>
          <t>Number of shares issued under share-based awards | shares</t>
        </is>
      </c>
      <c r="B24" s="6" t="n">
        <v>11700000</v>
      </c>
    </row>
    <row r="25">
      <c r="A25" s="4" t="inlineStr">
        <is>
          <t>Stock-based compensation expense</t>
        </is>
      </c>
      <c r="E25" s="5" t="n">
        <v>268500</v>
      </c>
    </row>
    <row r="26">
      <c r="A26" s="4" t="inlineStr">
        <is>
          <t>Loan to partner for taxes payable on share distribution</t>
        </is>
      </c>
      <c r="B26" s="5" t="n">
        <v>67800</v>
      </c>
    </row>
    <row r="27">
      <c r="A27" s="4" t="inlineStr">
        <is>
          <t>IPO | Common Stock</t>
        </is>
      </c>
    </row>
    <row r="28">
      <c r="A28" s="3" t="inlineStr">
        <is>
          <t>Description of Business [Line Items]</t>
        </is>
      </c>
    </row>
    <row r="29">
      <c r="A29" s="4" t="inlineStr">
        <is>
          <t>Number of shares issued and sold | shares</t>
        </is>
      </c>
      <c r="B29" s="6" t="n">
        <v>53590000</v>
      </c>
      <c r="C29" s="6" t="n">
        <v>46600000</v>
      </c>
    </row>
    <row r="30">
      <c r="A30" s="4" t="inlineStr">
        <is>
          <t>Proceeds from offering</t>
        </is>
      </c>
      <c r="B30" s="5" t="n">
        <v>12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Estimated Useful Lives for Property and Equipment (Detail)</t>
        </is>
      </c>
      <c r="B1" s="2" t="inlineStr">
        <is>
          <t>12 Months Ended</t>
        </is>
      </c>
    </row>
    <row r="2">
      <c r="B2" s="2" t="inlineStr">
        <is>
          <t>Dec. 31, 2020</t>
        </is>
      </c>
    </row>
    <row r="3">
      <c r="A3" s="4" t="inlineStr">
        <is>
          <t>Building</t>
        </is>
      </c>
    </row>
    <row r="4">
      <c r="A4" s="3" t="inlineStr">
        <is>
          <t>Property, Plant and Equipment [Line Items]</t>
        </is>
      </c>
    </row>
    <row r="5">
      <c r="A5" s="4" t="inlineStr">
        <is>
          <t>Property, plant and equipment useful life</t>
        </is>
      </c>
      <c r="B5" s="4" t="inlineStr">
        <is>
          <t>39 years</t>
        </is>
      </c>
    </row>
    <row r="6">
      <c r="A6" s="4" t="inlineStr">
        <is>
          <t>Maximum | Furniture and Fixtures</t>
        </is>
      </c>
    </row>
    <row r="7">
      <c r="A7" s="3" t="inlineStr">
        <is>
          <t>Property, Plant and Equipment [Line Items]</t>
        </is>
      </c>
    </row>
    <row r="8">
      <c r="A8" s="4" t="inlineStr">
        <is>
          <t>Property, plant and equipment useful life</t>
        </is>
      </c>
      <c r="B8" s="4" t="inlineStr">
        <is>
          <t>7 years</t>
        </is>
      </c>
    </row>
    <row r="9">
      <c r="A9" s="4" t="inlineStr">
        <is>
          <t>Maximum | Computer Equipment And Software</t>
        </is>
      </c>
    </row>
    <row r="10">
      <c r="A10" s="3" t="inlineStr">
        <is>
          <t>Property, Plant and Equipment [Line Items]</t>
        </is>
      </c>
    </row>
    <row r="11">
      <c r="A11" s="4" t="inlineStr">
        <is>
          <t>Property, plant and equipment useful life</t>
        </is>
      </c>
      <c r="B11" s="4" t="inlineStr">
        <is>
          <t>5 years</t>
        </is>
      </c>
    </row>
    <row r="12">
      <c r="A12" s="4" t="inlineStr">
        <is>
          <t>Minimum | Furniture and Fixtures</t>
        </is>
      </c>
    </row>
    <row r="13">
      <c r="A13" s="3" t="inlineStr">
        <is>
          <t>Property, Plant and Equipment [Line Items]</t>
        </is>
      </c>
    </row>
    <row r="14">
      <c r="A14" s="4" t="inlineStr">
        <is>
          <t>Property, plant and equipment useful life</t>
        </is>
      </c>
      <c r="B14" s="4" t="inlineStr">
        <is>
          <t>5 years</t>
        </is>
      </c>
    </row>
    <row r="15">
      <c r="A15" s="4" t="inlineStr">
        <is>
          <t>Minimum | Computer Equipment And Software</t>
        </is>
      </c>
    </row>
    <row r="16">
      <c r="A16" s="3" t="inlineStr">
        <is>
          <t>Property, Plant and Equipment [Line Items]</t>
        </is>
      </c>
    </row>
    <row r="17">
      <c r="A17" s="4" t="inlineStr">
        <is>
          <t>Property, plant and equipment useful life</t>
        </is>
      </c>
      <c r="B17" s="4" t="inlineStr">
        <is>
          <t>3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4" customWidth="1" min="8" max="8"/>
    <col width="16" customWidth="1" min="9" max="9"/>
    <col width="14" customWidth="1" min="10" max="10"/>
    <col width="14" customWidth="1" min="11" max="11"/>
  </cols>
  <sheetData>
    <row r="1">
      <c r="A1" s="1" t="inlineStr">
        <is>
          <t>Summary of Significant Accounting Policies - Additional Information (Details) - USD ($) $ in Thousands</t>
        </is>
      </c>
      <c r="B1" s="2" t="inlineStr">
        <is>
          <t>1 Months Ended</t>
        </is>
      </c>
      <c r="E1" s="2" t="inlineStr">
        <is>
          <t>3 Months Ended</t>
        </is>
      </c>
      <c r="G1" s="2" t="inlineStr">
        <is>
          <t>6 Months Ended</t>
        </is>
      </c>
      <c r="I1" s="2" t="inlineStr">
        <is>
          <t>12 Months Ended</t>
        </is>
      </c>
    </row>
    <row r="2">
      <c r="B2" s="2" t="inlineStr">
        <is>
          <t>Dec. 31, 2020</t>
        </is>
      </c>
      <c r="C2" s="2" t="inlineStr">
        <is>
          <t>Oct. 31, 2020</t>
        </is>
      </c>
      <c r="D2" s="2" t="inlineStr">
        <is>
          <t>Aug. 31, 2020</t>
        </is>
      </c>
      <c r="E2" s="2" t="inlineStr">
        <is>
          <t>Jun. 30, 2021</t>
        </is>
      </c>
      <c r="F2" s="2" t="inlineStr">
        <is>
          <t>Jun. 30, 2020</t>
        </is>
      </c>
      <c r="G2" s="2" t="inlineStr">
        <is>
          <t>Jun. 30, 2021</t>
        </is>
      </c>
      <c r="H2" s="2" t="inlineStr">
        <is>
          <t>Jun. 30, 2020</t>
        </is>
      </c>
      <c r="I2" s="2" t="inlineStr">
        <is>
          <t>Dec. 31, 2020</t>
        </is>
      </c>
      <c r="J2" s="2" t="inlineStr">
        <is>
          <t>Dec. 31, 2019</t>
        </is>
      </c>
      <c r="K2" s="2" t="inlineStr">
        <is>
          <t>Dec. 31, 2018</t>
        </is>
      </c>
    </row>
    <row r="3">
      <c r="A3" s="3" t="inlineStr">
        <is>
          <t>Summary Of Significant Accounting Policies [Line Items]</t>
        </is>
      </c>
    </row>
    <row r="4">
      <c r="A4" s="4" t="inlineStr">
        <is>
          <t>Gross carrying amount of amortizable intangible assets</t>
        </is>
      </c>
      <c r="B4" s="5" t="n">
        <v>101900</v>
      </c>
      <c r="E4" s="5" t="n">
        <v>105800</v>
      </c>
      <c r="G4" s="5" t="n">
        <v>105800</v>
      </c>
      <c r="I4" s="5" t="n">
        <v>101900</v>
      </c>
    </row>
    <row r="5">
      <c r="A5" s="4" t="inlineStr">
        <is>
          <t>Accumulated amortization</t>
        </is>
      </c>
      <c r="B5" s="6" t="n">
        <v>-41419</v>
      </c>
      <c r="E5" s="6" t="n">
        <v>-47200</v>
      </c>
      <c r="G5" s="6" t="n">
        <v>-47200</v>
      </c>
      <c r="I5" s="6" t="n">
        <v>-41419</v>
      </c>
      <c r="J5" s="5" t="n">
        <v>-55231</v>
      </c>
    </row>
    <row r="6">
      <c r="A6" s="4" t="inlineStr">
        <is>
          <t>Proceeds from divestiture of businesses</t>
        </is>
      </c>
      <c r="B6" s="6" t="n">
        <v>1000</v>
      </c>
    </row>
    <row r="7">
      <c r="A7" s="4" t="inlineStr">
        <is>
          <t>Cash and cash equivalents, at carrying value</t>
        </is>
      </c>
      <c r="B7" s="5" t="n">
        <v>106795</v>
      </c>
      <c r="E7" s="6" t="n">
        <v>1109372</v>
      </c>
      <c r="G7" s="6" t="n">
        <v>1109372</v>
      </c>
      <c r="I7" s="5" t="n">
        <v>106795</v>
      </c>
      <c r="J7" s="6" t="n">
        <v>123633</v>
      </c>
    </row>
    <row r="8">
      <c r="A8" s="4" t="inlineStr">
        <is>
          <t>Operating lease, term of contract</t>
        </is>
      </c>
      <c r="B8" s="4" t="inlineStr">
        <is>
          <t>12 months</t>
        </is>
      </c>
      <c r="I8" s="4" t="inlineStr">
        <is>
          <t>12 months</t>
        </is>
      </c>
    </row>
    <row r="9">
      <c r="A9" s="4" t="inlineStr">
        <is>
          <t>Fair value, measurement with recurring basis, asset, transfers, net, total</t>
        </is>
      </c>
      <c r="I9" s="5" t="n">
        <v>0</v>
      </c>
      <c r="J9" s="6" t="n">
        <v>0</v>
      </c>
    </row>
    <row r="10">
      <c r="A10" s="4" t="inlineStr">
        <is>
          <t>Fair value, measurement with recurring basis, liability, transfers, net, total</t>
        </is>
      </c>
      <c r="I10" s="6" t="n">
        <v>0</v>
      </c>
      <c r="J10" s="6" t="n">
        <v>0</v>
      </c>
    </row>
    <row r="11">
      <c r="A11" s="4" t="inlineStr">
        <is>
          <t>Amortization expense</t>
        </is>
      </c>
      <c r="E11" s="6" t="n">
        <v>3000</v>
      </c>
      <c r="F11" s="5" t="n">
        <v>2800</v>
      </c>
      <c r="G11" s="6" t="n">
        <v>5800</v>
      </c>
      <c r="H11" s="5" t="n">
        <v>5500</v>
      </c>
      <c r="I11" s="6" t="n">
        <v>11400</v>
      </c>
      <c r="J11" s="6" t="n">
        <v>10700</v>
      </c>
      <c r="K11" s="5" t="n">
        <v>10400</v>
      </c>
    </row>
    <row r="12">
      <c r="A12" s="4" t="inlineStr">
        <is>
          <t>Gross carrying amount of property and equipment</t>
        </is>
      </c>
      <c r="B12" s="5" t="n">
        <v>13731</v>
      </c>
      <c r="E12" s="6" t="n">
        <v>12600</v>
      </c>
      <c r="G12" s="6" t="n">
        <v>12600</v>
      </c>
      <c r="I12" s="6" t="n">
        <v>13731</v>
      </c>
      <c r="J12" s="6" t="n">
        <v>12002</v>
      </c>
    </row>
    <row r="13">
      <c r="A13" s="4" t="inlineStr">
        <is>
          <t>Accumulated amortization</t>
        </is>
      </c>
      <c r="B13" s="6" t="n">
        <v>7275</v>
      </c>
      <c r="E13" s="6" t="n">
        <v>8000</v>
      </c>
      <c r="G13" s="6" t="n">
        <v>8000</v>
      </c>
      <c r="I13" s="6" t="n">
        <v>7275</v>
      </c>
      <c r="J13" s="6" t="n">
        <v>4850</v>
      </c>
    </row>
    <row r="14">
      <c r="A14" s="4" t="inlineStr">
        <is>
          <t>Depreciation expense</t>
        </is>
      </c>
      <c r="E14" s="5" t="n">
        <v>600</v>
      </c>
      <c r="F14" s="5" t="n">
        <v>500</v>
      </c>
      <c r="G14" s="5" t="n">
        <v>1200</v>
      </c>
      <c r="H14" s="5" t="n">
        <v>1000</v>
      </c>
      <c r="I14" s="5" t="n">
        <v>2200</v>
      </c>
      <c r="J14" s="6" t="n">
        <v>1600</v>
      </c>
      <c r="K14" s="5" t="n">
        <v>1000</v>
      </c>
    </row>
    <row r="15">
      <c r="A15" s="4" t="inlineStr">
        <is>
          <t>Maximum</t>
        </is>
      </c>
    </row>
    <row r="16">
      <c r="A16" s="3" t="inlineStr">
        <is>
          <t>Summary Of Significant Accounting Policies [Line Items]</t>
        </is>
      </c>
    </row>
    <row r="17">
      <c r="A17" s="4" t="inlineStr">
        <is>
          <t>Finite-lived intangible asset, useful life</t>
        </is>
      </c>
      <c r="I17" s="4" t="inlineStr">
        <is>
          <t>30 years</t>
        </is>
      </c>
    </row>
    <row r="18">
      <c r="A18" s="4" t="inlineStr">
        <is>
          <t>Minimum</t>
        </is>
      </c>
    </row>
    <row r="19">
      <c r="A19" s="3" t="inlineStr">
        <is>
          <t>Summary Of Significant Accounting Policies [Line Items]</t>
        </is>
      </c>
    </row>
    <row r="20">
      <c r="A20" s="4" t="inlineStr">
        <is>
          <t>Finite-lived intangible asset, useful life</t>
        </is>
      </c>
      <c r="I20" s="4" t="inlineStr">
        <is>
          <t>4 years</t>
        </is>
      </c>
    </row>
    <row r="21">
      <c r="A21" s="4" t="inlineStr">
        <is>
          <t>Certificates of Deposit</t>
        </is>
      </c>
    </row>
    <row r="22">
      <c r="A22" s="3" t="inlineStr">
        <is>
          <t>Summary Of Significant Accounting Policies [Line Items]</t>
        </is>
      </c>
    </row>
    <row r="23">
      <c r="A23" s="4" t="inlineStr">
        <is>
          <t>Cash and cash equivalents, at carrying value</t>
        </is>
      </c>
      <c r="B23" s="5" t="n">
        <v>21600</v>
      </c>
      <c r="I23" s="5" t="n">
        <v>21600</v>
      </c>
      <c r="J23" s="6" t="n">
        <v>15500</v>
      </c>
    </row>
    <row r="24">
      <c r="A24" s="4" t="inlineStr">
        <is>
          <t>Southern California Operations</t>
        </is>
      </c>
    </row>
    <row r="25">
      <c r="A25" s="3" t="inlineStr">
        <is>
          <t>Summary Of Significant Accounting Policies [Line Items]</t>
        </is>
      </c>
    </row>
    <row r="26">
      <c r="A26" s="4" t="inlineStr">
        <is>
          <t>Proceeds from divestiture of businesses</t>
        </is>
      </c>
      <c r="D26" s="5" t="n">
        <v>2500</v>
      </c>
    </row>
    <row r="27">
      <c r="A27" s="4" t="inlineStr">
        <is>
          <t>Gain (Loss) on disposition of business</t>
        </is>
      </c>
      <c r="D27" s="5" t="n">
        <v>1300</v>
      </c>
    </row>
    <row r="28">
      <c r="A28" s="4" t="inlineStr">
        <is>
          <t>Fresno, California Operations</t>
        </is>
      </c>
    </row>
    <row r="29">
      <c r="A29" s="3" t="inlineStr">
        <is>
          <t>Summary Of Significant Accounting Policies [Line Items]</t>
        </is>
      </c>
    </row>
    <row r="30">
      <c r="A30" s="4" t="inlineStr">
        <is>
          <t>Proceeds from divestiture of businesses</t>
        </is>
      </c>
      <c r="C30" s="5" t="n">
        <v>26000</v>
      </c>
    </row>
    <row r="31">
      <c r="A31" s="4" t="inlineStr">
        <is>
          <t>Gain (Loss) on disposition of business</t>
        </is>
      </c>
      <c r="C31" s="5" t="n">
        <v>19100</v>
      </c>
    </row>
    <row r="32">
      <c r="A32" s="4" t="inlineStr">
        <is>
          <t>ASU 2016-13</t>
        </is>
      </c>
    </row>
    <row r="33">
      <c r="A33" s="3" t="inlineStr">
        <is>
          <t>Summary Of Significant Accounting Policies [Line Items]</t>
        </is>
      </c>
    </row>
    <row r="34">
      <c r="A34" s="4" t="inlineStr">
        <is>
          <t>Change in Accounting Principle, Accounting Standards Update, Adoption Date</t>
        </is>
      </c>
      <c r="E34" s="4" t="inlineStr">
        <is>
          <t>Jan. 1,
		2021</t>
        </is>
      </c>
      <c r="G34" s="4" t="inlineStr">
        <is>
          <t>Jan. 1,
		2021</t>
        </is>
      </c>
    </row>
    <row r="35">
      <c r="A35" s="4" t="inlineStr">
        <is>
          <t>Change in Accounting Principle, Accounting Standards Update, Adopted [true false]</t>
        </is>
      </c>
      <c r="E35" s="4" t="inlineStr">
        <is>
          <t>true</t>
        </is>
      </c>
      <c r="G35" s="4" t="inlineStr">
        <is>
          <t>true</t>
        </is>
      </c>
    </row>
    <row r="36">
      <c r="A36" s="4" t="inlineStr">
        <is>
          <t>Change in Accounting Principle, Accounting Standards Update, Immaterial Effect [true false]</t>
        </is>
      </c>
      <c r="E36" s="4" t="inlineStr">
        <is>
          <t>true</t>
        </is>
      </c>
      <c r="G36" s="4" t="inlineStr">
        <is>
          <t>true</t>
        </is>
      </c>
    </row>
    <row r="37">
      <c r="A37" s="4" t="inlineStr">
        <is>
          <t>AUS 2018-07</t>
        </is>
      </c>
    </row>
    <row r="38">
      <c r="A38" s="3" t="inlineStr">
        <is>
          <t>Summary Of Significant Accounting Policies [Line Items]</t>
        </is>
      </c>
    </row>
    <row r="39">
      <c r="A39" s="4" t="inlineStr">
        <is>
          <t>Change in Accounting Principle, Accounting Standards Update, Adoption Date</t>
        </is>
      </c>
      <c r="B39" s="4" t="inlineStr">
        <is>
          <t>Jan. 1,
		2020</t>
        </is>
      </c>
      <c r="I39" s="4" t="inlineStr">
        <is>
          <t>Jan. 1,
		2020</t>
        </is>
      </c>
    </row>
    <row r="40">
      <c r="A40" s="4" t="inlineStr">
        <is>
          <t>Building and Related Land</t>
        </is>
      </c>
    </row>
    <row r="41">
      <c r="A41" s="3" t="inlineStr">
        <is>
          <t>Summary Of Significant Accounting Policies [Line Items]</t>
        </is>
      </c>
    </row>
    <row r="42">
      <c r="A42" s="4" t="inlineStr">
        <is>
          <t>Carrying value of property and equipment</t>
        </is>
      </c>
      <c r="E42" s="5" t="n">
        <v>1100</v>
      </c>
      <c r="G42" s="5" t="n">
        <v>1100</v>
      </c>
    </row>
    <row r="43">
      <c r="A43" s="4" t="inlineStr">
        <is>
          <t>Hawaii Reporting Unit</t>
        </is>
      </c>
    </row>
    <row r="44">
      <c r="A44" s="3" t="inlineStr">
        <is>
          <t>Summary Of Significant Accounting Policies [Line Items]</t>
        </is>
      </c>
    </row>
    <row r="45">
      <c r="A45" s="4" t="inlineStr">
        <is>
          <t>Goodwill</t>
        </is>
      </c>
      <c r="B45" s="5" t="n">
        <v>39000</v>
      </c>
      <c r="E45" s="5" t="n">
        <v>39000</v>
      </c>
      <c r="G45" s="5" t="n">
        <v>39000</v>
      </c>
      <c r="I45" s="5" t="n">
        <v>39000</v>
      </c>
      <c r="J45" s="5" t="n">
        <v>39000</v>
      </c>
    </row>
  </sheetData>
  <mergeCells count="5">
    <mergeCell ref="A1:A2"/>
    <mergeCell ref="B1:D1"/>
    <mergeCell ref="E1:F1"/>
    <mergeCell ref="G1:H1"/>
    <mergeCell ref="I1:K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venue, Receivables, and Concentration of Credit Risk - Additional Information (Detail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4" t="inlineStr">
        <is>
          <t>Medicare Advantage Payors | Total Revenues</t>
        </is>
      </c>
    </row>
    <row r="4">
      <c r="A4" s="3" t="inlineStr">
        <is>
          <t>Concentration Risk [Line Items]</t>
        </is>
      </c>
    </row>
    <row r="5">
      <c r="A5" s="4" t="inlineStr">
        <is>
          <t>Concentration risk, percentage</t>
        </is>
      </c>
      <c r="B5" s="4" t="inlineStr">
        <is>
          <t>100.00%</t>
        </is>
      </c>
      <c r="C5" s="4" t="inlineStr">
        <is>
          <t>100.00%</t>
        </is>
      </c>
      <c r="D5" s="4" t="inlineStr">
        <is>
          <t>100.00%</t>
        </is>
      </c>
      <c r="E5" s="4" t="inlineStr">
        <is>
          <t>100.00%</t>
        </is>
      </c>
      <c r="F5" s="4" t="inlineStr">
        <is>
          <t>100.00%</t>
        </is>
      </c>
      <c r="G5" s="4" t="inlineStr">
        <is>
          <t>99.00%</t>
        </is>
      </c>
      <c r="H5" s="4" t="inlineStr">
        <is>
          <t>98.00%</t>
        </is>
      </c>
    </row>
  </sheetData>
  <mergeCells count="4">
    <mergeCell ref="A1:A2"/>
    <mergeCell ref="B1:C1"/>
    <mergeCell ref="D1:E1"/>
    <mergeCell ref="F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venue, Receivables, and Concentration of Credit Risk - Schedules of Concentration of Risk as a Percentage of Revenues and Receivables (Detail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4" t="inlineStr">
        <is>
          <t>Payor A | Total Revenues</t>
        </is>
      </c>
    </row>
    <row r="4">
      <c r="A4" s="3" t="inlineStr">
        <is>
          <t>Concentration Risk [Line Items]</t>
        </is>
      </c>
    </row>
    <row r="5">
      <c r="A5" s="4" t="inlineStr">
        <is>
          <t>Concentration risk, percentage</t>
        </is>
      </c>
      <c r="B5" s="4" t="inlineStr">
        <is>
          <t>24.00%</t>
        </is>
      </c>
      <c r="C5" s="4" t="inlineStr">
        <is>
          <t>38.00%</t>
        </is>
      </c>
      <c r="D5" s="4" t="inlineStr">
        <is>
          <t>26.00%</t>
        </is>
      </c>
      <c r="E5" s="4" t="inlineStr">
        <is>
          <t>38.00%</t>
        </is>
      </c>
      <c r="F5" s="4" t="inlineStr">
        <is>
          <t>38.00%</t>
        </is>
      </c>
      <c r="G5" s="4" t="inlineStr">
        <is>
          <t>44.00%</t>
        </is>
      </c>
      <c r="H5" s="4" t="inlineStr">
        <is>
          <t>35.00%</t>
        </is>
      </c>
    </row>
    <row r="6">
      <c r="A6" s="4" t="inlineStr">
        <is>
          <t>Payor A | Receivables</t>
        </is>
      </c>
    </row>
    <row r="7">
      <c r="A7" s="3" t="inlineStr">
        <is>
          <t>Concentration Risk [Line Items]</t>
        </is>
      </c>
    </row>
    <row r="8">
      <c r="A8" s="4" t="inlineStr">
        <is>
          <t>Concentration risk, percentage</t>
        </is>
      </c>
      <c r="D8" s="4" t="inlineStr">
        <is>
          <t>18.00%</t>
        </is>
      </c>
      <c r="F8" s="4" t="inlineStr">
        <is>
          <t>38.00%</t>
        </is>
      </c>
      <c r="G8" s="4" t="inlineStr">
        <is>
          <t>31.00%</t>
        </is>
      </c>
    </row>
    <row r="9">
      <c r="A9" s="4" t="inlineStr">
        <is>
          <t>Payor B | Total Revenues</t>
        </is>
      </c>
    </row>
    <row r="10">
      <c r="A10" s="3" t="inlineStr">
        <is>
          <t>Concentration Risk [Line Items]</t>
        </is>
      </c>
    </row>
    <row r="11">
      <c r="A11" s="4" t="inlineStr">
        <is>
          <t>Concentration risk, percentage</t>
        </is>
      </c>
      <c r="B11" s="4" t="inlineStr">
        <is>
          <t>19.00%</t>
        </is>
      </c>
      <c r="C11" s="4" t="inlineStr">
        <is>
          <t>20.00%</t>
        </is>
      </c>
      <c r="D11" s="4" t="inlineStr">
        <is>
          <t>20.00%</t>
        </is>
      </c>
      <c r="E11" s="4" t="inlineStr">
        <is>
          <t>20.00%</t>
        </is>
      </c>
      <c r="F11" s="4" t="inlineStr">
        <is>
          <t>20.00%</t>
        </is>
      </c>
      <c r="G11" s="4" t="inlineStr">
        <is>
          <t>19.00%</t>
        </is>
      </c>
      <c r="H11" s="4" t="inlineStr">
        <is>
          <t>17.00%</t>
        </is>
      </c>
    </row>
    <row r="12">
      <c r="A12" s="4" t="inlineStr">
        <is>
          <t>Payor B | Receivables</t>
        </is>
      </c>
    </row>
    <row r="13">
      <c r="A13" s="3" t="inlineStr">
        <is>
          <t>Concentration Risk [Line Items]</t>
        </is>
      </c>
    </row>
    <row r="14">
      <c r="A14" s="4" t="inlineStr">
        <is>
          <t>Concentration risk, percentage</t>
        </is>
      </c>
      <c r="D14" s="4" t="inlineStr">
        <is>
          <t>24.00%</t>
        </is>
      </c>
      <c r="F14" s="4" t="inlineStr">
        <is>
          <t>27.00%</t>
        </is>
      </c>
      <c r="G14" s="4" t="inlineStr">
        <is>
          <t>20.00%</t>
        </is>
      </c>
    </row>
    <row r="15">
      <c r="A15" s="4" t="inlineStr">
        <is>
          <t>Payor C | Total Revenues</t>
        </is>
      </c>
    </row>
    <row r="16">
      <c r="A16" s="3" t="inlineStr">
        <is>
          <t>Concentration Risk [Line Items]</t>
        </is>
      </c>
    </row>
    <row r="17">
      <c r="A17" s="4" t="inlineStr">
        <is>
          <t>Concentration risk, percentage</t>
        </is>
      </c>
      <c r="B17" s="4" t="inlineStr">
        <is>
          <t>20.00%</t>
        </is>
      </c>
      <c r="C17" s="4" t="inlineStr">
        <is>
          <t>12.00%</t>
        </is>
      </c>
      <c r="D17" s="4" t="inlineStr">
        <is>
          <t>17.00%</t>
        </is>
      </c>
      <c r="E17" s="4" t="inlineStr">
        <is>
          <t>12.00%</t>
        </is>
      </c>
      <c r="F17" s="4" t="inlineStr">
        <is>
          <t>11.00%</t>
        </is>
      </c>
      <c r="G17" s="4" t="inlineStr">
        <is>
          <t>14.00%</t>
        </is>
      </c>
      <c r="H17" s="4" t="inlineStr">
        <is>
          <t>23.00%</t>
        </is>
      </c>
    </row>
    <row r="18">
      <c r="A18" s="4" t="inlineStr">
        <is>
          <t>Payor C | Receivables</t>
        </is>
      </c>
    </row>
    <row r="19">
      <c r="A19" s="3" t="inlineStr">
        <is>
          <t>Concentration Risk [Line Items]</t>
        </is>
      </c>
    </row>
    <row r="20">
      <c r="A20" s="4" t="inlineStr">
        <is>
          <t>Concentration risk, percentage</t>
        </is>
      </c>
      <c r="D20" s="4" t="inlineStr">
        <is>
          <t>13.00%</t>
        </is>
      </c>
      <c r="G20" s="4" t="inlineStr">
        <is>
          <t>11.00%</t>
        </is>
      </c>
    </row>
    <row r="21">
      <c r="A21" s="4" t="inlineStr">
        <is>
          <t>Payor D | Total Revenues</t>
        </is>
      </c>
    </row>
    <row r="22">
      <c r="A22" s="3" t="inlineStr">
        <is>
          <t>Concentration Risk [Line Items]</t>
        </is>
      </c>
    </row>
    <row r="23">
      <c r="A23" s="4" t="inlineStr">
        <is>
          <t>Concentration risk, percentage</t>
        </is>
      </c>
      <c r="B23" s="4" t="inlineStr">
        <is>
          <t>11.00%</t>
        </is>
      </c>
      <c r="D23" s="4" t="inlineStr">
        <is>
          <t>10.00%</t>
        </is>
      </c>
      <c r="G23" s="4" t="inlineStr">
        <is>
          <t>11.00%</t>
        </is>
      </c>
      <c r="H23" s="4" t="inlineStr">
        <is>
          <t>17.00%</t>
        </is>
      </c>
    </row>
    <row r="24">
      <c r="A24" s="4" t="inlineStr">
        <is>
          <t>Payor D | Receivables</t>
        </is>
      </c>
    </row>
    <row r="25">
      <c r="A25" s="3" t="inlineStr">
        <is>
          <t>Concentration Risk [Line Items]</t>
        </is>
      </c>
    </row>
    <row r="26">
      <c r="A26" s="4" t="inlineStr">
        <is>
          <t>Concentration risk, percentage</t>
        </is>
      </c>
      <c r="D26" s="4" t="inlineStr">
        <is>
          <t>14.00%</t>
        </is>
      </c>
      <c r="G26" s="4" t="inlineStr">
        <is>
          <t>19.00%</t>
        </is>
      </c>
    </row>
  </sheetData>
  <mergeCells count="4">
    <mergeCell ref="A1:A2"/>
    <mergeCell ref="B1:C1"/>
    <mergeCell ref="D1:E1"/>
    <mergeCell ref="F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07"/>
  <sheetViews>
    <sheetView workbookViewId="0">
      <selection activeCell="A1" sqref="A1"/>
    </sheetView>
  </sheetViews>
  <sheetFormatPr baseColWidth="8" defaultRowHeight="15"/>
  <cols>
    <col width="80" customWidth="1" min="1" max="1"/>
    <col width="13" customWidth="1" min="2" max="2"/>
    <col width="37" customWidth="1" min="3" max="3"/>
    <col width="13" customWidth="1" min="4" max="4"/>
    <col width="27" customWidth="1" min="5" max="5"/>
    <col width="20" customWidth="1" min="6" max="6"/>
    <col width="25" customWidth="1" min="7" max="7"/>
  </cols>
  <sheetData>
    <row r="1">
      <c r="A1" s="1" t="inlineStr">
        <is>
          <t>CONDENSED CONSOLIDATED STATEMENTS OF CONTINGENTLY REDEEMABLE COMMON STOCK AND STOCKHOLDERS' EQUITY - USD ($) $ in Thousands</t>
        </is>
      </c>
      <c r="B1" s="2" t="inlineStr">
        <is>
          <t>Total</t>
        </is>
      </c>
      <c r="C1" s="2" t="inlineStr">
        <is>
          <t>Contingently Redeemable Common Stock</t>
        </is>
      </c>
      <c r="D1" s="2" t="inlineStr">
        <is>
          <t>Common Stock</t>
        </is>
      </c>
      <c r="E1" s="2" t="inlineStr">
        <is>
          <t>Additional Paid-In Capital</t>
        </is>
      </c>
      <c r="F1" s="2" t="inlineStr">
        <is>
          <t>Accumulated Deficit</t>
        </is>
      </c>
      <c r="G1" s="2" t="inlineStr">
        <is>
          <t>Noncontrolling Interests</t>
        </is>
      </c>
    </row>
    <row r="2">
      <c r="A2" s="4" t="inlineStr">
        <is>
          <t>Beginning balance at Dec. 31, 2017</t>
        </is>
      </c>
      <c r="B2" s="5" t="n">
        <v>186286</v>
      </c>
      <c r="D2" s="5" t="n">
        <v>2472</v>
      </c>
      <c r="E2" s="5" t="n">
        <v>245392</v>
      </c>
      <c r="F2" s="5" t="n">
        <v>-61624</v>
      </c>
      <c r="G2" s="5" t="n">
        <v>46</v>
      </c>
    </row>
    <row r="3">
      <c r="A3" s="4" t="inlineStr">
        <is>
          <t>Beginning balance, shares at Dec. 31, 2017</t>
        </is>
      </c>
      <c r="D3" s="6" t="n">
        <v>247246</v>
      </c>
    </row>
    <row r="4">
      <c r="A4" s="4" t="inlineStr">
        <is>
          <t>Contingently Redeemable Common Stock, Beginning balance, shares at Dec. 31, 2017</t>
        </is>
      </c>
      <c r="C4" s="6" t="n">
        <v>0</v>
      </c>
    </row>
    <row r="5">
      <c r="A5" s="4" t="inlineStr">
        <is>
          <t>Contingently Redeemable Common Stock, Beginning balance at Dec. 31, 2017</t>
        </is>
      </c>
      <c r="C5" s="5" t="n">
        <v>0</v>
      </c>
    </row>
    <row r="6">
      <c r="A6" s="4" t="inlineStr">
        <is>
          <t>Net income (loss)</t>
        </is>
      </c>
      <c r="B6" s="6" t="n">
        <v>-146517</v>
      </c>
      <c r="F6" s="6" t="n">
        <v>-146926</v>
      </c>
      <c r="G6" s="6" t="n">
        <v>409</v>
      </c>
    </row>
    <row r="7">
      <c r="A7" s="4" t="inlineStr">
        <is>
          <t>Issuance of contingently redeemable common stock, shares</t>
        </is>
      </c>
      <c r="C7" s="6" t="n">
        <v>26444000</v>
      </c>
    </row>
    <row r="8">
      <c r="A8" s="4" t="inlineStr">
        <is>
          <t>Issuance of contingently redeemable common stock, value</t>
        </is>
      </c>
      <c r="C8" s="5" t="n">
        <v>100000</v>
      </c>
    </row>
    <row r="9">
      <c r="A9" s="4" t="inlineStr">
        <is>
          <t>Repurchase of common stock</t>
        </is>
      </c>
      <c r="B9" s="5" t="n">
        <v>-1824</v>
      </c>
      <c r="D9" s="5" t="n">
        <v>-18</v>
      </c>
      <c r="E9" s="6" t="n">
        <v>-1806</v>
      </c>
    </row>
    <row r="10">
      <c r="A10" s="4" t="inlineStr">
        <is>
          <t>Repurchase of common stock, shares</t>
        </is>
      </c>
      <c r="B10" s="6" t="n">
        <v>1800000</v>
      </c>
      <c r="D10" s="6" t="n">
        <v>-1825000</v>
      </c>
    </row>
    <row r="11">
      <c r="A11" s="4" t="inlineStr">
        <is>
          <t>Stock-based compensation expense</t>
        </is>
      </c>
      <c r="B11" s="5" t="n">
        <v>3651</v>
      </c>
      <c r="E11" s="6" t="n">
        <v>3651</v>
      </c>
    </row>
    <row r="12">
      <c r="A12" s="4" t="inlineStr">
        <is>
          <t>Contingently Redeemable Common Stock, Ending balance, shares at Dec. 31, 2018</t>
        </is>
      </c>
      <c r="B12" s="6" t="n">
        <v>26444000</v>
      </c>
    </row>
    <row r="13">
      <c r="A13" s="4" t="inlineStr">
        <is>
          <t>Contingently Redeemable Common Stock, Ending balance at Dec. 31, 2018</t>
        </is>
      </c>
      <c r="B13" s="5" t="n">
        <v>100000</v>
      </c>
    </row>
    <row r="14">
      <c r="A14" s="4" t="inlineStr">
        <is>
          <t>Ending balance at Dec. 31, 2018</t>
        </is>
      </c>
      <c r="B14" s="6" t="n">
        <v>41596</v>
      </c>
      <c r="D14" s="5" t="n">
        <v>2454</v>
      </c>
      <c r="E14" s="6" t="n">
        <v>247237</v>
      </c>
      <c r="F14" s="6" t="n">
        <v>-208550</v>
      </c>
      <c r="G14" s="6" t="n">
        <v>455</v>
      </c>
    </row>
    <row r="15">
      <c r="A15" s="4" t="inlineStr">
        <is>
          <t>Ending balance, shares at Dec. 31, 2018</t>
        </is>
      </c>
      <c r="D15" s="6" t="n">
        <v>245421000</v>
      </c>
    </row>
    <row r="16">
      <c r="A16" s="4" t="inlineStr">
        <is>
          <t>Net income (loss)</t>
        </is>
      </c>
      <c r="B16" s="6" t="n">
        <v>-282740</v>
      </c>
      <c r="F16" s="6" t="n">
        <v>-282588</v>
      </c>
      <c r="G16" s="6" t="n">
        <v>-152</v>
      </c>
    </row>
    <row r="17">
      <c r="A17" s="4" t="inlineStr">
        <is>
          <t>Issuance of contingently redeemable common stock</t>
        </is>
      </c>
      <c r="B17" s="6" t="n">
        <v>-806</v>
      </c>
      <c r="E17" s="6" t="n">
        <v>-806</v>
      </c>
    </row>
    <row r="18">
      <c r="A18" s="4" t="inlineStr">
        <is>
          <t>Issuance of contingently redeemable common stock, shares</t>
        </is>
      </c>
      <c r="C18" s="6" t="n">
        <v>43416000</v>
      </c>
    </row>
    <row r="19">
      <c r="A19" s="4" t="inlineStr">
        <is>
          <t>Issuance of contingently redeemable common stock, value</t>
        </is>
      </c>
      <c r="C19" s="5" t="n">
        <v>181000</v>
      </c>
    </row>
    <row r="20">
      <c r="A20" s="4" t="inlineStr">
        <is>
          <t>Settlement of stock-based liabilities</t>
        </is>
      </c>
      <c r="B20" s="6" t="n">
        <v>5000</v>
      </c>
      <c r="D20" s="5" t="n">
        <v>13</v>
      </c>
      <c r="E20" s="6" t="n">
        <v>4987</v>
      </c>
    </row>
    <row r="21">
      <c r="A21" s="4" t="inlineStr">
        <is>
          <t>Settlement of stock-based liabilities, shares</t>
        </is>
      </c>
      <c r="D21" s="6" t="n">
        <v>1322000</v>
      </c>
    </row>
    <row r="22">
      <c r="A22" s="4" t="inlineStr">
        <is>
          <t>Stock-based compensation expense</t>
        </is>
      </c>
      <c r="B22" s="6" t="n">
        <v>5225</v>
      </c>
      <c r="E22" s="6" t="n">
        <v>5225</v>
      </c>
    </row>
    <row r="23">
      <c r="A23" s="4" t="inlineStr">
        <is>
          <t>Distribution to noncontrolling interests</t>
        </is>
      </c>
      <c r="B23" s="5" t="n">
        <v>-303</v>
      </c>
      <c r="G23" s="6" t="n">
        <v>-303</v>
      </c>
    </row>
    <row r="24">
      <c r="A24" s="4" t="inlineStr">
        <is>
          <t>Contingently Redeemable Common Stock, Ending balance, shares at Dec. 31, 2019</t>
        </is>
      </c>
      <c r="B24" s="6" t="n">
        <v>69860000</v>
      </c>
      <c r="C24" s="6" t="n">
        <v>69860000</v>
      </c>
    </row>
    <row r="25">
      <c r="A25" s="4" t="inlineStr">
        <is>
          <t>Contingently Redeemable Common Stock, Ending balance at Dec. 31, 2019</t>
        </is>
      </c>
      <c r="B25" s="5" t="n">
        <v>281000</v>
      </c>
      <c r="C25" s="5" t="n">
        <v>281000</v>
      </c>
    </row>
    <row r="26">
      <c r="A26" s="4" t="inlineStr">
        <is>
          <t>Ending balance at Dec. 31, 2019</t>
        </is>
      </c>
      <c r="B26" s="5" t="n">
        <v>-232028</v>
      </c>
      <c r="D26" s="5" t="n">
        <v>2467</v>
      </c>
      <c r="E26" s="6" t="n">
        <v>256643</v>
      </c>
      <c r="F26" s="6" t="n">
        <v>-491138</v>
      </c>
    </row>
    <row r="27">
      <c r="A27" s="4" t="inlineStr">
        <is>
          <t>Ending balance, shares at Dec. 31, 2019</t>
        </is>
      </c>
      <c r="B27" s="6" t="n">
        <v>246743000</v>
      </c>
      <c r="D27" s="6" t="n">
        <v>246743000</v>
      </c>
    </row>
    <row r="28">
      <c r="A28" s="4" t="inlineStr">
        <is>
          <t>Net income (loss)</t>
        </is>
      </c>
      <c r="B28" s="5" t="n">
        <v>-24010</v>
      </c>
      <c r="F28" s="6" t="n">
        <v>-24010</v>
      </c>
    </row>
    <row r="29">
      <c r="A29" s="4" t="inlineStr">
        <is>
          <t>Issuance of contingently redeemable common stock</t>
        </is>
      </c>
      <c r="B29" s="6" t="n">
        <v>-460</v>
      </c>
      <c r="E29" s="6" t="n">
        <v>-460</v>
      </c>
    </row>
    <row r="30">
      <c r="A30" s="4" t="inlineStr">
        <is>
          <t>Issuance of contingently redeemable common stock, shares</t>
        </is>
      </c>
      <c r="C30" s="6" t="n">
        <v>6341000</v>
      </c>
    </row>
    <row r="31">
      <c r="A31" s="4" t="inlineStr">
        <is>
          <t>Issuance of contingently redeemable common stock, value</t>
        </is>
      </c>
      <c r="C31" s="5" t="n">
        <v>28500</v>
      </c>
    </row>
    <row r="32">
      <c r="A32" s="4" t="inlineStr">
        <is>
          <t>Issuance of common stock, net</t>
        </is>
      </c>
      <c r="B32" s="6" t="n">
        <v>4601</v>
      </c>
      <c r="D32" s="5" t="n">
        <v>10</v>
      </c>
      <c r="E32" s="6" t="n">
        <v>4591</v>
      </c>
    </row>
    <row r="33">
      <c r="A33" s="4" t="inlineStr">
        <is>
          <t>Issuance of common stock, net, shares</t>
        </is>
      </c>
      <c r="D33" s="6" t="n">
        <v>1023000</v>
      </c>
    </row>
    <row r="34">
      <c r="A34" s="4" t="inlineStr">
        <is>
          <t>Exercise of stock options and other, net</t>
        </is>
      </c>
      <c r="B34" s="6" t="n">
        <v>315</v>
      </c>
      <c r="D34" s="5" t="n">
        <v>5</v>
      </c>
      <c r="E34" s="6" t="n">
        <v>310</v>
      </c>
    </row>
    <row r="35">
      <c r="A35" s="4" t="inlineStr">
        <is>
          <t>Exercise of stock options and other, net, shares</t>
        </is>
      </c>
      <c r="D35" s="6" t="n">
        <v>516000</v>
      </c>
    </row>
    <row r="36">
      <c r="A36" s="4" t="inlineStr">
        <is>
          <t>Stock-based compensation expense</t>
        </is>
      </c>
      <c r="B36" s="6" t="n">
        <v>3302</v>
      </c>
      <c r="E36" s="6" t="n">
        <v>3302</v>
      </c>
    </row>
    <row r="37">
      <c r="A37" s="4" t="inlineStr">
        <is>
          <t>Contingently Redeemable Common Stock, Ending balance, shares at Jun. 30, 2020</t>
        </is>
      </c>
      <c r="C37" s="6" t="n">
        <v>76201000</v>
      </c>
    </row>
    <row r="38">
      <c r="A38" s="4" t="inlineStr">
        <is>
          <t>Contingently Redeemable Common Stock, Ending balance at Jun. 30, 2020</t>
        </is>
      </c>
      <c r="C38" s="5" t="n">
        <v>309500</v>
      </c>
    </row>
    <row r="39">
      <c r="A39" s="4" t="inlineStr">
        <is>
          <t>Ending balance at Jun. 30, 2020</t>
        </is>
      </c>
      <c r="B39" s="6" t="n">
        <v>-248280</v>
      </c>
      <c r="D39" s="5" t="n">
        <v>2482</v>
      </c>
      <c r="E39" s="6" t="n">
        <v>264386</v>
      </c>
      <c r="F39" s="6" t="n">
        <v>-515148</v>
      </c>
    </row>
    <row r="40">
      <c r="A40" s="4" t="inlineStr">
        <is>
          <t>Ending balance, shares at Jun. 30, 2020</t>
        </is>
      </c>
      <c r="D40" s="6" t="n">
        <v>248282000</v>
      </c>
    </row>
    <row r="41">
      <c r="A41" s="4" t="inlineStr">
        <is>
          <t>Beginning balance at Dec. 31, 2019</t>
        </is>
      </c>
      <c r="B41" s="5" t="n">
        <v>-232028</v>
      </c>
      <c r="D41" s="5" t="n">
        <v>2467</v>
      </c>
      <c r="E41" s="6" t="n">
        <v>256643</v>
      </c>
      <c r="F41" s="6" t="n">
        <v>-491138</v>
      </c>
    </row>
    <row r="42">
      <c r="A42" s="4" t="inlineStr">
        <is>
          <t>Beginning balance, shares at Dec. 31, 2019</t>
        </is>
      </c>
      <c r="B42" s="6" t="n">
        <v>246743000</v>
      </c>
      <c r="D42" s="6" t="n">
        <v>246743000</v>
      </c>
    </row>
    <row r="43">
      <c r="A43" s="4" t="inlineStr">
        <is>
          <t>Contingently Redeemable Common Stock, Beginning balance, shares at Dec. 31, 2019</t>
        </is>
      </c>
      <c r="B43" s="6" t="n">
        <v>69860000</v>
      </c>
      <c r="C43" s="6" t="n">
        <v>69860000</v>
      </c>
    </row>
    <row r="44">
      <c r="A44" s="4" t="inlineStr">
        <is>
          <t>Contingently Redeemable Common Stock, Beginning balance at Dec. 31, 2019</t>
        </is>
      </c>
      <c r="B44" s="5" t="n">
        <v>281000</v>
      </c>
      <c r="C44" s="5" t="n">
        <v>281000</v>
      </c>
    </row>
    <row r="45">
      <c r="A45" s="4" t="inlineStr">
        <is>
          <t>Net income (loss)</t>
        </is>
      </c>
      <c r="B45" s="6" t="n">
        <v>-60052</v>
      </c>
      <c r="F45" s="6" t="n">
        <v>-60052</v>
      </c>
    </row>
    <row r="46">
      <c r="A46" s="4" t="inlineStr">
        <is>
          <t>Issuance of contingently redeemable common stock</t>
        </is>
      </c>
      <c r="B46" s="6" t="n">
        <v>-460</v>
      </c>
      <c r="E46" s="6" t="n">
        <v>-460</v>
      </c>
    </row>
    <row r="47">
      <c r="A47" s="4" t="inlineStr">
        <is>
          <t>Issuance of contingently redeemable common stock, shares</t>
        </is>
      </c>
      <c r="C47" s="6" t="n">
        <v>6341000</v>
      </c>
    </row>
    <row r="48">
      <c r="A48" s="4" t="inlineStr">
        <is>
          <t>Issuance of contingently redeemable common stock, value</t>
        </is>
      </c>
      <c r="C48" s="5" t="n">
        <v>28500</v>
      </c>
    </row>
    <row r="49">
      <c r="A49" s="4" t="inlineStr">
        <is>
          <t>Issuance of common stock, net</t>
        </is>
      </c>
      <c r="B49" s="6" t="n">
        <v>5550</v>
      </c>
      <c r="D49" s="5" t="n">
        <v>13</v>
      </c>
      <c r="E49" s="6" t="n">
        <v>5537</v>
      </c>
    </row>
    <row r="50">
      <c r="A50" s="4" t="inlineStr">
        <is>
          <t>Issuance of common stock, net, shares</t>
        </is>
      </c>
      <c r="D50" s="6" t="n">
        <v>1235000</v>
      </c>
    </row>
    <row r="51">
      <c r="A51" s="4" t="inlineStr">
        <is>
          <t>Repurchase of common stock</t>
        </is>
      </c>
      <c r="B51" s="5" t="n">
        <v>-6742</v>
      </c>
      <c r="D51" s="5" t="n">
        <v>-15</v>
      </c>
      <c r="E51" s="6" t="n">
        <v>-6727</v>
      </c>
    </row>
    <row r="52">
      <c r="A52" s="4" t="inlineStr">
        <is>
          <t>Repurchase of common stock, shares</t>
        </is>
      </c>
      <c r="B52" s="6" t="n">
        <v>1500000</v>
      </c>
      <c r="D52" s="6" t="n">
        <v>-1500000</v>
      </c>
    </row>
    <row r="53">
      <c r="A53" s="4" t="inlineStr">
        <is>
          <t>Exercise of stock options and other, net</t>
        </is>
      </c>
      <c r="B53" s="5" t="n">
        <v>814</v>
      </c>
      <c r="D53" s="5" t="n">
        <v>26</v>
      </c>
      <c r="E53" s="6" t="n">
        <v>788</v>
      </c>
    </row>
    <row r="54">
      <c r="A54" s="4" t="inlineStr">
        <is>
          <t>Exercise of stock options and other, net, shares</t>
        </is>
      </c>
      <c r="D54" s="6" t="n">
        <v>2562000</v>
      </c>
    </row>
    <row r="55">
      <c r="A55" s="4" t="inlineStr">
        <is>
          <t>Settlement of stock-based liabilities</t>
        </is>
      </c>
      <c r="B55" s="6" t="n">
        <v>1500</v>
      </c>
      <c r="D55" s="5" t="n">
        <v>3</v>
      </c>
      <c r="E55" s="6" t="n">
        <v>1497</v>
      </c>
    </row>
    <row r="56">
      <c r="A56" s="4" t="inlineStr">
        <is>
          <t>Settlement of stock-based liabilities, shares</t>
        </is>
      </c>
      <c r="D56" s="6" t="n">
        <v>334000</v>
      </c>
    </row>
    <row r="57">
      <c r="A57" s="4" t="inlineStr">
        <is>
          <t>Stock-based compensation expense</t>
        </is>
      </c>
      <c r="B57" s="5" t="n">
        <v>6688</v>
      </c>
      <c r="E57" s="6" t="n">
        <v>6688</v>
      </c>
    </row>
    <row r="58">
      <c r="A58" s="4" t="inlineStr">
        <is>
          <t>Contingently Redeemable Common Stock, Ending balance, shares at Dec. 31, 2020</t>
        </is>
      </c>
      <c r="B58" s="6" t="n">
        <v>76201000</v>
      </c>
    </row>
    <row r="59">
      <c r="A59" s="4" t="inlineStr">
        <is>
          <t>Contingently Redeemable Common Stock, Ending balance at Dec. 31, 2020</t>
        </is>
      </c>
      <c r="B59" s="5" t="n">
        <v>309500</v>
      </c>
    </row>
    <row r="60">
      <c r="A60" s="4" t="inlineStr">
        <is>
          <t>Ending balance at Dec. 31, 2020</t>
        </is>
      </c>
      <c r="B60" s="5" t="n">
        <v>-284730</v>
      </c>
      <c r="C60" s="5" t="n">
        <v>309500</v>
      </c>
      <c r="D60" s="5" t="n">
        <v>2494</v>
      </c>
      <c r="E60" s="6" t="n">
        <v>263966</v>
      </c>
      <c r="F60" s="6" t="n">
        <v>-551190</v>
      </c>
    </row>
    <row r="61">
      <c r="A61" s="4" t="inlineStr">
        <is>
          <t>Ending balance, shares at Dec. 31, 2020</t>
        </is>
      </c>
      <c r="B61" s="6" t="n">
        <v>249374000</v>
      </c>
      <c r="C61" s="6" t="n">
        <v>76201000</v>
      </c>
      <c r="D61" s="6" t="n">
        <v>249374000</v>
      </c>
    </row>
    <row r="62">
      <c r="A62" s="4" t="inlineStr">
        <is>
          <t>Beginning balance at Mar. 31, 2020</t>
        </is>
      </c>
      <c r="B62" s="5" t="n">
        <v>-247514</v>
      </c>
      <c r="D62" s="5" t="n">
        <v>2469</v>
      </c>
      <c r="E62" s="6" t="n">
        <v>257254</v>
      </c>
      <c r="F62" s="6" t="n">
        <v>-507237</v>
      </c>
    </row>
    <row r="63">
      <c r="A63" s="4" t="inlineStr">
        <is>
          <t>Beginning balance, shares at Mar. 31, 2020</t>
        </is>
      </c>
      <c r="D63" s="6" t="n">
        <v>246924000</v>
      </c>
    </row>
    <row r="64">
      <c r="A64" s="4" t="inlineStr">
        <is>
          <t>Contingently Redeemable Common Stock, Beginning balance, shares at Mar. 31, 2020</t>
        </is>
      </c>
      <c r="C64" s="6" t="n">
        <v>76201000</v>
      </c>
    </row>
    <row r="65">
      <c r="A65" s="4" t="inlineStr">
        <is>
          <t>Contingently Redeemable Common Stock, Beginning balance at Mar. 31, 2020</t>
        </is>
      </c>
      <c r="C65" s="5" t="n">
        <v>309500</v>
      </c>
    </row>
    <row r="66">
      <c r="A66" s="4" t="inlineStr">
        <is>
          <t>Net income (loss)</t>
        </is>
      </c>
      <c r="B66" s="6" t="n">
        <v>-7911</v>
      </c>
      <c r="F66" s="6" t="n">
        <v>-7911</v>
      </c>
    </row>
    <row r="67">
      <c r="A67" s="4" t="inlineStr">
        <is>
          <t>Issuance of common stock, net</t>
        </is>
      </c>
      <c r="B67" s="6" t="n">
        <v>4601</v>
      </c>
      <c r="D67" s="5" t="n">
        <v>10</v>
      </c>
      <c r="E67" s="6" t="n">
        <v>4591</v>
      </c>
    </row>
    <row r="68">
      <c r="A68" s="4" t="inlineStr">
        <is>
          <t>Issuance of common stock, net, shares</t>
        </is>
      </c>
      <c r="D68" s="6" t="n">
        <v>1023000</v>
      </c>
    </row>
    <row r="69">
      <c r="A69" s="4" t="inlineStr">
        <is>
          <t>Exercise of stock options and other, net</t>
        </is>
      </c>
      <c r="B69" s="6" t="n">
        <v>313</v>
      </c>
      <c r="D69" s="5" t="n">
        <v>3</v>
      </c>
      <c r="E69" s="6" t="n">
        <v>310</v>
      </c>
    </row>
    <row r="70">
      <c r="A70" s="4" t="inlineStr">
        <is>
          <t>Exercise of stock options and other, net, shares</t>
        </is>
      </c>
      <c r="D70" s="6" t="n">
        <v>335000</v>
      </c>
    </row>
    <row r="71">
      <c r="A71" s="4" t="inlineStr">
        <is>
          <t>Stock-based compensation expense</t>
        </is>
      </c>
      <c r="B71" s="6" t="n">
        <v>2231</v>
      </c>
      <c r="E71" s="6" t="n">
        <v>2231</v>
      </c>
    </row>
    <row r="72">
      <c r="A72" s="4" t="inlineStr">
        <is>
          <t>Contingently Redeemable Common Stock, Ending balance, shares at Jun. 30, 2020</t>
        </is>
      </c>
      <c r="C72" s="6" t="n">
        <v>76201000</v>
      </c>
    </row>
    <row r="73">
      <c r="A73" s="4" t="inlineStr">
        <is>
          <t>Contingently Redeemable Common Stock, Ending balance at Jun. 30, 2020</t>
        </is>
      </c>
      <c r="C73" s="5" t="n">
        <v>309500</v>
      </c>
    </row>
    <row r="74">
      <c r="A74" s="4" t="inlineStr">
        <is>
          <t>Ending balance at Jun. 30, 2020</t>
        </is>
      </c>
      <c r="B74" s="6" t="n">
        <v>-248280</v>
      </c>
      <c r="D74" s="5" t="n">
        <v>2482</v>
      </c>
      <c r="E74" s="6" t="n">
        <v>264386</v>
      </c>
      <c r="F74" s="6" t="n">
        <v>-515148</v>
      </c>
    </row>
    <row r="75">
      <c r="A75" s="4" t="inlineStr">
        <is>
          <t>Ending balance, shares at Jun. 30, 2020</t>
        </is>
      </c>
      <c r="D75" s="6" t="n">
        <v>248282000</v>
      </c>
    </row>
    <row r="76">
      <c r="A76" s="4" t="inlineStr">
        <is>
          <t>Beginning balance at Dec. 31, 2020</t>
        </is>
      </c>
      <c r="B76" s="5" t="n">
        <v>-284730</v>
      </c>
      <c r="C76" s="5" t="n">
        <v>309500</v>
      </c>
      <c r="D76" s="5" t="n">
        <v>2494</v>
      </c>
      <c r="E76" s="6" t="n">
        <v>263966</v>
      </c>
      <c r="F76" s="6" t="n">
        <v>-551190</v>
      </c>
    </row>
    <row r="77">
      <c r="A77" s="4" t="inlineStr">
        <is>
          <t>Beginning balance, shares at Dec. 31, 2020</t>
        </is>
      </c>
      <c r="B77" s="6" t="n">
        <v>249374000</v>
      </c>
      <c r="C77" s="6" t="n">
        <v>76201000</v>
      </c>
      <c r="D77" s="6" t="n">
        <v>249374000</v>
      </c>
    </row>
    <row r="78">
      <c r="A78" s="4" t="inlineStr">
        <is>
          <t>Contingently Redeemable Common Stock, Beginning balance, shares at Dec. 31, 2020</t>
        </is>
      </c>
      <c r="B78" s="6" t="n">
        <v>76201000</v>
      </c>
    </row>
    <row r="79">
      <c r="A79" s="4" t="inlineStr">
        <is>
          <t>Contingently Redeemable Common Stock, Beginning balance at Dec. 31, 2020</t>
        </is>
      </c>
      <c r="B79" s="5" t="n">
        <v>309500</v>
      </c>
    </row>
    <row r="80">
      <c r="A80" s="4" t="inlineStr">
        <is>
          <t>Net income (loss)</t>
        </is>
      </c>
      <c r="B80" s="6" t="n">
        <v>-314092</v>
      </c>
      <c r="F80" s="6" t="n">
        <v>-313923</v>
      </c>
      <c r="G80" s="6" t="n">
        <v>-169</v>
      </c>
    </row>
    <row r="81">
      <c r="A81" s="4" t="inlineStr">
        <is>
          <t>Reclassification of contingently redeemable common stock in connection with initial public offering ("IPO")</t>
        </is>
      </c>
      <c r="B81" s="6" t="n">
        <v>309500</v>
      </c>
      <c r="C81" s="5" t="n">
        <v>-309500</v>
      </c>
      <c r="D81" s="5" t="n">
        <v>762</v>
      </c>
      <c r="E81" s="6" t="n">
        <v>308738</v>
      </c>
    </row>
    <row r="82">
      <c r="A82" s="4" t="inlineStr">
        <is>
          <t>Reclassification of contingently redeemable common stock in connection with initial public offering ("IPO"), shares</t>
        </is>
      </c>
      <c r="C82" s="6" t="n">
        <v>-76201000</v>
      </c>
      <c r="D82" s="6" t="n">
        <v>76201000</v>
      </c>
    </row>
    <row r="83">
      <c r="A83" s="4" t="inlineStr">
        <is>
          <t>Issuance of common stock in connection with IPO, net of offering costs</t>
        </is>
      </c>
      <c r="B83" s="6" t="n">
        <v>1163029</v>
      </c>
      <c r="D83" s="5" t="n">
        <v>536</v>
      </c>
      <c r="E83" s="6" t="n">
        <v>1162493</v>
      </c>
    </row>
    <row r="84">
      <c r="A84" s="4" t="inlineStr">
        <is>
          <t>Issuance of common stock in connection with IPO, net of offering costs, shares</t>
        </is>
      </c>
      <c r="D84" s="6" t="n">
        <v>53590000</v>
      </c>
    </row>
    <row r="85">
      <c r="A85" s="4" t="inlineStr">
        <is>
          <t>Issuance of common stock under partner physician group equity agreements upon IPO</t>
        </is>
      </c>
      <c r="B85" s="6" t="n">
        <v>268467</v>
      </c>
      <c r="D85" s="5" t="n">
        <v>117</v>
      </c>
      <c r="E85" s="6" t="n">
        <v>268350</v>
      </c>
    </row>
    <row r="86">
      <c r="A86" s="4" t="inlineStr">
        <is>
          <t>Issuance of common stock under partner physician group equity agreements upon IPO, shares</t>
        </is>
      </c>
      <c r="D86" s="6" t="n">
        <v>11672000</v>
      </c>
    </row>
    <row r="87">
      <c r="A87" s="4" t="inlineStr">
        <is>
          <t>Exercise of stock options and other, net</t>
        </is>
      </c>
      <c r="B87" s="6" t="n">
        <v>551</v>
      </c>
      <c r="E87" s="6" t="n">
        <v>551</v>
      </c>
    </row>
    <row r="88">
      <c r="A88" s="4" t="inlineStr">
        <is>
          <t>Exercise of stock options and other, net, shares</t>
        </is>
      </c>
      <c r="D88" s="6" t="n">
        <v>46000</v>
      </c>
    </row>
    <row r="89">
      <c r="A89" s="4" t="inlineStr">
        <is>
          <t>Stock-based compensation expense</t>
        </is>
      </c>
      <c r="B89" s="5" t="n">
        <v>7553</v>
      </c>
      <c r="E89" s="6" t="n">
        <v>7553</v>
      </c>
    </row>
    <row r="90">
      <c r="A90" s="4" t="inlineStr">
        <is>
          <t>Contingently Redeemable Common Stock, Ending balance, shares at Jun. 30, 2021</t>
        </is>
      </c>
      <c r="B90" s="4" t="inlineStr">
        <is>
          <t xml:space="preserve"> </t>
        </is>
      </c>
    </row>
    <row r="91">
      <c r="A91" s="4" t="inlineStr">
        <is>
          <t>Ending balance at Jun. 30, 2021</t>
        </is>
      </c>
      <c r="B91" s="5" t="n">
        <v>1150278</v>
      </c>
      <c r="D91" s="5" t="n">
        <v>3909</v>
      </c>
      <c r="E91" s="6" t="n">
        <v>2011651</v>
      </c>
      <c r="F91" s="6" t="n">
        <v>-865113</v>
      </c>
      <c r="G91" s="6" t="n">
        <v>-169</v>
      </c>
    </row>
    <row r="92">
      <c r="A92" s="4" t="inlineStr">
        <is>
          <t>Ending balance, shares at Jun. 30, 2021</t>
        </is>
      </c>
      <c r="B92" s="6" t="n">
        <v>390883000</v>
      </c>
      <c r="D92" s="6" t="n">
        <v>390883000</v>
      </c>
    </row>
    <row r="93">
      <c r="A93" s="4" t="inlineStr">
        <is>
          <t>Beginning balance at Mar. 31, 2021</t>
        </is>
      </c>
      <c r="B93" s="5" t="n">
        <v>-298244</v>
      </c>
      <c r="C93" s="5" t="n">
        <v>309500</v>
      </c>
      <c r="D93" s="5" t="n">
        <v>2494</v>
      </c>
      <c r="E93" s="6" t="n">
        <v>265603</v>
      </c>
      <c r="F93" s="6" t="n">
        <v>-566268</v>
      </c>
      <c r="G93" s="6" t="n">
        <v>-73</v>
      </c>
    </row>
    <row r="94">
      <c r="A94" s="4" t="inlineStr">
        <is>
          <t>Beginning balance, shares at Mar. 31, 2021</t>
        </is>
      </c>
      <c r="C94" s="6" t="n">
        <v>76201000</v>
      </c>
      <c r="D94" s="6" t="n">
        <v>249474000</v>
      </c>
    </row>
    <row r="95">
      <c r="A95" s="4" t="inlineStr">
        <is>
          <t>Net income (loss)</t>
        </is>
      </c>
      <c r="B95" s="6" t="n">
        <v>-298941</v>
      </c>
      <c r="F95" s="6" t="n">
        <v>-298845</v>
      </c>
      <c r="G95" s="6" t="n">
        <v>-96</v>
      </c>
    </row>
    <row r="96">
      <c r="A96" s="4" t="inlineStr">
        <is>
          <t>Reclassification of contingently redeemable common stock in connection with initial public offering ("IPO")</t>
        </is>
      </c>
      <c r="B96" s="6" t="n">
        <v>309500</v>
      </c>
      <c r="C96" s="5" t="n">
        <v>-309500</v>
      </c>
      <c r="D96" s="5" t="n">
        <v>762</v>
      </c>
      <c r="E96" s="6" t="n">
        <v>308738</v>
      </c>
    </row>
    <row r="97">
      <c r="A97" s="4" t="inlineStr">
        <is>
          <t>Reclassification of contingently redeemable common stock in connection with initial public offering ("IPO"), shares</t>
        </is>
      </c>
      <c r="C97" s="6" t="n">
        <v>-76201000</v>
      </c>
      <c r="D97" s="6" t="n">
        <v>76201000</v>
      </c>
    </row>
    <row r="98">
      <c r="A98" s="4" t="inlineStr">
        <is>
          <t>Issuance of common stock in connection with IPO, net of offering costs</t>
        </is>
      </c>
      <c r="B98" s="6" t="n">
        <v>1163029</v>
      </c>
      <c r="D98" s="5" t="n">
        <v>536</v>
      </c>
      <c r="E98" s="6" t="n">
        <v>1162493</v>
      </c>
    </row>
    <row r="99">
      <c r="A99" s="4" t="inlineStr">
        <is>
          <t>Issuance of common stock in connection with IPO, net of offering costs, shares</t>
        </is>
      </c>
      <c r="D99" s="6" t="n">
        <v>53590000</v>
      </c>
    </row>
    <row r="100">
      <c r="A100" s="4" t="inlineStr">
        <is>
          <t>Issuance of common stock under partner physician group equity agreements upon IPO</t>
        </is>
      </c>
      <c r="B100" s="6" t="n">
        <v>268467</v>
      </c>
      <c r="D100" s="5" t="n">
        <v>117</v>
      </c>
      <c r="E100" s="6" t="n">
        <v>268350</v>
      </c>
    </row>
    <row r="101">
      <c r="A101" s="4" t="inlineStr">
        <is>
          <t>Issuance of common stock under partner physician group equity agreements upon IPO, shares</t>
        </is>
      </c>
      <c r="D101" s="6" t="n">
        <v>11672000</v>
      </c>
    </row>
    <row r="102">
      <c r="A102" s="4" t="inlineStr">
        <is>
          <t>Exercise of stock options and other, net</t>
        </is>
      </c>
      <c r="B102" s="6" t="n">
        <v>386</v>
      </c>
      <c r="E102" s="6" t="n">
        <v>386</v>
      </c>
    </row>
    <row r="103">
      <c r="A103" s="4" t="inlineStr">
        <is>
          <t>Exercise of stock options and other, net, shares</t>
        </is>
      </c>
      <c r="D103" s="6" t="n">
        <v>-54000</v>
      </c>
    </row>
    <row r="104">
      <c r="A104" s="4" t="inlineStr">
        <is>
          <t>Stock-based compensation expense</t>
        </is>
      </c>
      <c r="B104" s="5" t="n">
        <v>6081</v>
      </c>
      <c r="E104" s="6" t="n">
        <v>6081</v>
      </c>
    </row>
    <row r="105">
      <c r="A105" s="4" t="inlineStr">
        <is>
          <t>Contingently Redeemable Common Stock, Ending balance, shares at Jun. 30, 2021</t>
        </is>
      </c>
      <c r="B105" s="4" t="inlineStr">
        <is>
          <t xml:space="preserve"> </t>
        </is>
      </c>
    </row>
    <row r="106">
      <c r="A106" s="4" t="inlineStr">
        <is>
          <t>Ending balance at Jun. 30, 2021</t>
        </is>
      </c>
      <c r="B106" s="5" t="n">
        <v>1150278</v>
      </c>
      <c r="D106" s="5" t="n">
        <v>3909</v>
      </c>
      <c r="E106" s="5" t="n">
        <v>2011651</v>
      </c>
      <c r="F106" s="5" t="n">
        <v>-865113</v>
      </c>
      <c r="G106" s="5" t="n">
        <v>-169</v>
      </c>
    </row>
    <row r="107">
      <c r="A107" s="4" t="inlineStr">
        <is>
          <t>Ending balance, shares at Jun. 30, 2021</t>
        </is>
      </c>
      <c r="B107" s="6" t="n">
        <v>390883000</v>
      </c>
      <c r="D107" s="6" t="n">
        <v>390883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venue, Receivables, and Concentration of Credit Risk - Schedules of Concentration of Risk as a Percentage of Revenues and Receivables (Parenthetical) (Detail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4" t="inlineStr">
        <is>
          <t>Payor C | Total Revenues</t>
        </is>
      </c>
    </row>
    <row r="4">
      <c r="A4" s="3" t="inlineStr">
        <is>
          <t>Concentration Risk [Line Items]</t>
        </is>
      </c>
    </row>
    <row r="5">
      <c r="A5" s="4" t="inlineStr">
        <is>
          <t>Concentration risk, percentage</t>
        </is>
      </c>
      <c r="B5" s="4" t="inlineStr">
        <is>
          <t>20.00%</t>
        </is>
      </c>
      <c r="C5" s="4" t="inlineStr">
        <is>
          <t>12.00%</t>
        </is>
      </c>
      <c r="D5" s="4" t="inlineStr">
        <is>
          <t>17.00%</t>
        </is>
      </c>
      <c r="E5" s="4" t="inlineStr">
        <is>
          <t>12.00%</t>
        </is>
      </c>
      <c r="F5" s="4" t="inlineStr">
        <is>
          <t>11.00%</t>
        </is>
      </c>
      <c r="G5" s="4" t="inlineStr">
        <is>
          <t>14.00%</t>
        </is>
      </c>
      <c r="H5" s="4" t="inlineStr">
        <is>
          <t>23.00%</t>
        </is>
      </c>
    </row>
    <row r="6">
      <c r="A6" s="4" t="inlineStr">
        <is>
          <t>Payor C | Receivables</t>
        </is>
      </c>
    </row>
    <row r="7">
      <c r="A7" s="3" t="inlineStr">
        <is>
          <t>Concentration Risk [Line Items]</t>
        </is>
      </c>
    </row>
    <row r="8">
      <c r="A8" s="4" t="inlineStr">
        <is>
          <t>Concentration risk, percentage</t>
        </is>
      </c>
      <c r="D8" s="4" t="inlineStr">
        <is>
          <t>13.00%</t>
        </is>
      </c>
      <c r="G8" s="4" t="inlineStr">
        <is>
          <t>11.00%</t>
        </is>
      </c>
    </row>
    <row r="9">
      <c r="A9" s="4" t="inlineStr">
        <is>
          <t>Payor D | Total Revenues</t>
        </is>
      </c>
    </row>
    <row r="10">
      <c r="A10" s="3" t="inlineStr">
        <is>
          <t>Concentration Risk [Line Items]</t>
        </is>
      </c>
    </row>
    <row r="11">
      <c r="A11" s="4" t="inlineStr">
        <is>
          <t>Concentration risk, percentage</t>
        </is>
      </c>
      <c r="B11" s="4" t="inlineStr">
        <is>
          <t>11.00%</t>
        </is>
      </c>
      <c r="D11" s="4" t="inlineStr">
        <is>
          <t>10.00%</t>
        </is>
      </c>
      <c r="G11" s="4" t="inlineStr">
        <is>
          <t>11.00%</t>
        </is>
      </c>
      <c r="H11" s="4" t="inlineStr">
        <is>
          <t>17.00%</t>
        </is>
      </c>
    </row>
    <row r="12">
      <c r="A12" s="4" t="inlineStr">
        <is>
          <t>Payor D | Receivables</t>
        </is>
      </c>
    </row>
    <row r="13">
      <c r="A13" s="3" t="inlineStr">
        <is>
          <t>Concentration Risk [Line Items]</t>
        </is>
      </c>
    </row>
    <row r="14">
      <c r="A14" s="4" t="inlineStr">
        <is>
          <t>Concentration risk, percentage</t>
        </is>
      </c>
      <c r="D14" s="4" t="inlineStr">
        <is>
          <t>14.00%</t>
        </is>
      </c>
      <c r="G14" s="4" t="inlineStr">
        <is>
          <t>19.00%</t>
        </is>
      </c>
    </row>
    <row r="15">
      <c r="A15" s="4" t="inlineStr">
        <is>
          <t>Maximum | Payor D | Total Revenues</t>
        </is>
      </c>
    </row>
    <row r="16">
      <c r="A16" s="3" t="inlineStr">
        <is>
          <t>Concentration Risk [Line Items]</t>
        </is>
      </c>
    </row>
    <row r="17">
      <c r="A17" s="4" t="inlineStr">
        <is>
          <t>Concentration risk, percentage</t>
        </is>
      </c>
      <c r="C17" s="4" t="inlineStr">
        <is>
          <t>10.00%</t>
        </is>
      </c>
      <c r="E17" s="4" t="inlineStr">
        <is>
          <t>10.00%</t>
        </is>
      </c>
      <c r="F17" s="4" t="inlineStr">
        <is>
          <t>10.00%</t>
        </is>
      </c>
    </row>
    <row r="18">
      <c r="A18" s="4" t="inlineStr">
        <is>
          <t>Minimum | Payor C | Receivables</t>
        </is>
      </c>
    </row>
    <row r="19">
      <c r="A19" s="3" t="inlineStr">
        <is>
          <t>Concentration Risk [Line Items]</t>
        </is>
      </c>
    </row>
    <row r="20">
      <c r="A20" s="4" t="inlineStr">
        <is>
          <t>Concentration risk, percentage</t>
        </is>
      </c>
      <c r="F20" s="4" t="inlineStr">
        <is>
          <t>10.00%</t>
        </is>
      </c>
    </row>
    <row r="21">
      <c r="A21" s="4" t="inlineStr">
        <is>
          <t>Minimum | Payor D | Receivables</t>
        </is>
      </c>
    </row>
    <row r="22">
      <c r="A22" s="3" t="inlineStr">
        <is>
          <t>Concentration Risk [Line Items]</t>
        </is>
      </c>
    </row>
    <row r="23">
      <c r="A23" s="4" t="inlineStr">
        <is>
          <t>Concentration risk, percentage</t>
        </is>
      </c>
      <c r="F23" s="4" t="inlineStr">
        <is>
          <t>10.00%</t>
        </is>
      </c>
    </row>
  </sheetData>
  <mergeCells count="4">
    <mergeCell ref="A1:A2"/>
    <mergeCell ref="B1:C1"/>
    <mergeCell ref="D1:E1"/>
    <mergeCell ref="F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Property and Equipment - Additional Information (Detail)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Property, Plant and Equipment [Abstract]</t>
        </is>
      </c>
    </row>
    <row r="4">
      <c r="A4" s="4" t="inlineStr">
        <is>
          <t>Depreciation on property plant and equipment</t>
        </is>
      </c>
      <c r="B4" s="8" t="n">
        <v>0.6</v>
      </c>
      <c r="C4" s="8" t="n">
        <v>0.5</v>
      </c>
      <c r="D4" s="8" t="n">
        <v>1.2</v>
      </c>
      <c r="E4" s="5" t="n">
        <v>1</v>
      </c>
      <c r="F4" s="8" t="n">
        <v>2.2</v>
      </c>
      <c r="G4" s="8" t="n">
        <v>1.6</v>
      </c>
      <c r="H4" s="5" t="n">
        <v>1</v>
      </c>
    </row>
  </sheetData>
  <mergeCells count="4">
    <mergeCell ref="A1:A2"/>
    <mergeCell ref="B1:C1"/>
    <mergeCell ref="D1:E1"/>
    <mergeCell ref="F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Summary of Property and Equipment (Detail) - USD ($) $ in Thousands</t>
        </is>
      </c>
      <c r="B1" s="2" t="inlineStr">
        <is>
          <t>Jun. 30, 2021</t>
        </is>
      </c>
      <c r="C1" s="2" t="inlineStr">
        <is>
          <t>Dec. 31, 2020</t>
        </is>
      </c>
      <c r="D1" s="2" t="inlineStr">
        <is>
          <t>Dec. 31, 2019</t>
        </is>
      </c>
    </row>
    <row r="2">
      <c r="A2" s="3" t="inlineStr">
        <is>
          <t>Property, Plant and Equipment [Line Items]</t>
        </is>
      </c>
    </row>
    <row r="3">
      <c r="A3" s="4" t="inlineStr">
        <is>
          <t>Gross carrying amount of property and equipment</t>
        </is>
      </c>
      <c r="B3" s="5" t="n">
        <v>12600</v>
      </c>
      <c r="C3" s="5" t="n">
        <v>13731</v>
      </c>
      <c r="D3" s="5" t="n">
        <v>12002</v>
      </c>
    </row>
    <row r="4">
      <c r="A4" s="4" t="inlineStr">
        <is>
          <t>Less: accumulated depreciation</t>
        </is>
      </c>
      <c r="B4" s="6" t="n">
        <v>-8000</v>
      </c>
      <c r="C4" s="6" t="n">
        <v>-7275</v>
      </c>
      <c r="D4" s="6" t="n">
        <v>-4850</v>
      </c>
    </row>
    <row r="5">
      <c r="A5" s="4" t="inlineStr">
        <is>
          <t>Property and equipment, net</t>
        </is>
      </c>
      <c r="B5" s="5" t="n">
        <v>4589</v>
      </c>
      <c r="C5" s="6" t="n">
        <v>6456</v>
      </c>
      <c r="D5" s="6" t="n">
        <v>7152</v>
      </c>
    </row>
    <row r="6">
      <c r="A6" s="4" t="inlineStr">
        <is>
          <t>Computer equipment and software</t>
        </is>
      </c>
    </row>
    <row r="7">
      <c r="A7" s="3" t="inlineStr">
        <is>
          <t>Property, Plant and Equipment [Line Items]</t>
        </is>
      </c>
    </row>
    <row r="8">
      <c r="A8" s="4" t="inlineStr">
        <is>
          <t>Gross carrying amount of property and equipment</t>
        </is>
      </c>
      <c r="C8" s="6" t="n">
        <v>8135</v>
      </c>
      <c r="D8" s="6" t="n">
        <v>6553</v>
      </c>
    </row>
    <row r="9">
      <c r="A9" s="4" t="inlineStr">
        <is>
          <t>Furniture and Fixtures</t>
        </is>
      </c>
    </row>
    <row r="10">
      <c r="A10" s="3" t="inlineStr">
        <is>
          <t>Property, Plant and Equipment [Line Items]</t>
        </is>
      </c>
    </row>
    <row r="11">
      <c r="A11" s="4" t="inlineStr">
        <is>
          <t>Gross carrying amount of property and equipment</t>
        </is>
      </c>
      <c r="C11" s="6" t="n">
        <v>2856</v>
      </c>
      <c r="D11" s="6" t="n">
        <v>2745</v>
      </c>
    </row>
    <row r="12">
      <c r="A12" s="4" t="inlineStr">
        <is>
          <t>Building and leasehold improvements</t>
        </is>
      </c>
    </row>
    <row r="13">
      <c r="A13" s="3" t="inlineStr">
        <is>
          <t>Property, Plant and Equipment [Line Items]</t>
        </is>
      </c>
    </row>
    <row r="14">
      <c r="A14" s="4" t="inlineStr">
        <is>
          <t>Gross carrying amount of property and equipment</t>
        </is>
      </c>
      <c r="C14" s="5" t="n">
        <v>2740</v>
      </c>
      <c r="D14" s="5" t="n">
        <v>270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Balance Sheet Information Operating Leases Lessee (Detail) - USD ($) $ in Thousands</t>
        </is>
      </c>
      <c r="B1" s="2" t="inlineStr">
        <is>
          <t>Dec. 31, 2020</t>
        </is>
      </c>
      <c r="C1" s="2" t="inlineStr">
        <is>
          <t>Dec. 31, 2019</t>
        </is>
      </c>
    </row>
    <row r="2">
      <c r="A2" s="3" t="inlineStr">
        <is>
          <t>Disclosure Of Balance Sheet Information Operating Leases Lessee [Line Items]</t>
        </is>
      </c>
    </row>
    <row r="3">
      <c r="A3" s="4" t="inlineStr">
        <is>
          <t>Operating lease, liability</t>
        </is>
      </c>
      <c r="B3" s="5" t="n">
        <v>8885</v>
      </c>
      <c r="C3" s="5" t="n">
        <v>11103</v>
      </c>
    </row>
    <row r="4">
      <c r="A4" s="4" t="inlineStr">
        <is>
          <t>Other Noncurrent Assets</t>
        </is>
      </c>
    </row>
    <row r="5">
      <c r="A5" s="3" t="inlineStr">
        <is>
          <t>Disclosure Of Balance Sheet Information Operating Leases Lessee [Line Items]</t>
        </is>
      </c>
    </row>
    <row r="6">
      <c r="A6" s="4" t="inlineStr">
        <is>
          <t>Operating lease, right of use asset</t>
        </is>
      </c>
      <c r="B6" s="6" t="n">
        <v>9585</v>
      </c>
      <c r="C6" s="6" t="n">
        <v>11684</v>
      </c>
    </row>
    <row r="7">
      <c r="A7" s="4" t="inlineStr">
        <is>
          <t>Accounts Payable and Accrued Liabilities</t>
        </is>
      </c>
    </row>
    <row r="8">
      <c r="A8" s="3" t="inlineStr">
        <is>
          <t>Disclosure Of Balance Sheet Information Operating Leases Lessee [Line Items]</t>
        </is>
      </c>
    </row>
    <row r="9">
      <c r="A9" s="4" t="inlineStr">
        <is>
          <t>Operating lease, liability</t>
        </is>
      </c>
      <c r="B9" s="6" t="n">
        <v>3377</v>
      </c>
      <c r="C9" s="6" t="n">
        <v>3366</v>
      </c>
    </row>
    <row r="10">
      <c r="A10" s="4" t="inlineStr">
        <is>
          <t>Other Noncurrent Liabilities</t>
        </is>
      </c>
    </row>
    <row r="11">
      <c r="A11" s="3" t="inlineStr">
        <is>
          <t>Disclosure Of Balance Sheet Information Operating Leases Lessee [Line Items]</t>
        </is>
      </c>
    </row>
    <row r="12">
      <c r="A12" s="4" t="inlineStr">
        <is>
          <t>Operating lease, liability</t>
        </is>
      </c>
      <c r="B12" s="5" t="n">
        <v>5508</v>
      </c>
      <c r="C12" s="5" t="n">
        <v>773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Leases - Summary Lease Cost (Detail)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Operating lease costs</t>
        </is>
      </c>
      <c r="B4" s="5" t="n">
        <v>4152</v>
      </c>
      <c r="C4" s="5" t="n">
        <v>3349</v>
      </c>
      <c r="D4" s="5" t="n">
        <v>3198</v>
      </c>
    </row>
    <row r="5">
      <c r="A5" s="4" t="inlineStr">
        <is>
          <t>Short-term lease costs</t>
        </is>
      </c>
      <c r="B5" s="6" t="n">
        <v>29</v>
      </c>
      <c r="C5" s="6" t="n">
        <v>8</v>
      </c>
      <c r="D5" s="6" t="n">
        <v>14</v>
      </c>
    </row>
    <row r="6">
      <c r="A6" s="4" t="inlineStr">
        <is>
          <t>Variable lease costs</t>
        </is>
      </c>
      <c r="B6" s="6" t="n">
        <v>949</v>
      </c>
      <c r="C6" s="6" t="n">
        <v>436</v>
      </c>
      <c r="D6" s="6" t="n">
        <v>661</v>
      </c>
    </row>
    <row r="7">
      <c r="A7" s="4" t="inlineStr">
        <is>
          <t>Total lease costs</t>
        </is>
      </c>
      <c r="B7" s="5" t="n">
        <v>5130</v>
      </c>
      <c r="C7" s="5" t="n">
        <v>3793</v>
      </c>
      <c r="D7" s="5" t="n">
        <v>387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eases - Summary of Supplementary Cash Flow Information for Operating Leases (Detail) - USD ($) $ in Thousands</t>
        </is>
      </c>
      <c r="B1" s="2" t="inlineStr">
        <is>
          <t>6 Months Ended</t>
        </is>
      </c>
      <c r="C1" s="2" t="inlineStr">
        <is>
          <t>12 Months Ended</t>
        </is>
      </c>
    </row>
    <row r="2">
      <c r="B2" s="2" t="inlineStr">
        <is>
          <t>Jun. 30, 2021</t>
        </is>
      </c>
      <c r="C2" s="2" t="inlineStr">
        <is>
          <t>Dec. 31, 2020</t>
        </is>
      </c>
      <c r="D2" s="2" t="inlineStr">
        <is>
          <t>Dec. 31, 2019</t>
        </is>
      </c>
      <c r="E2" s="2" t="inlineStr">
        <is>
          <t>Dec. 31, 2018</t>
        </is>
      </c>
    </row>
    <row r="3">
      <c r="A3" s="3" t="inlineStr">
        <is>
          <t>Cash paid for amounts included in the measurement of lease liability:</t>
        </is>
      </c>
    </row>
    <row r="4">
      <c r="A4" s="4" t="inlineStr">
        <is>
          <t>Operating cash flows from operating leases</t>
        </is>
      </c>
      <c r="C4" s="5" t="n">
        <v>4495</v>
      </c>
      <c r="D4" s="5" t="n">
        <v>4434</v>
      </c>
      <c r="E4" s="5" t="n">
        <v>3131</v>
      </c>
    </row>
    <row r="5">
      <c r="A5" s="3" t="inlineStr">
        <is>
          <t>ROU asset obtained in exchange for new lease liability:</t>
        </is>
      </c>
    </row>
    <row r="6">
      <c r="A6" s="4" t="inlineStr">
        <is>
          <t>Operating leases</t>
        </is>
      </c>
      <c r="B6" s="5" t="n">
        <v>861</v>
      </c>
      <c r="C6" s="5" t="n">
        <v>363</v>
      </c>
      <c r="D6" s="5" t="n">
        <v>1111</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Weighted Average Discount Rate and Remaining Lease Term Operating Lease (Detail)</t>
        </is>
      </c>
      <c r="B1" s="2" t="inlineStr">
        <is>
          <t>Dec. 31, 2020</t>
        </is>
      </c>
      <c r="C1" s="2" t="inlineStr">
        <is>
          <t>Dec. 31, 2019</t>
        </is>
      </c>
    </row>
    <row r="2">
      <c r="A2" s="3" t="inlineStr">
        <is>
          <t>Weighted average remaining lease term (years):</t>
        </is>
      </c>
    </row>
    <row r="3">
      <c r="A3" s="4" t="inlineStr">
        <is>
          <t>Operating leases</t>
        </is>
      </c>
      <c r="B3" s="4" t="inlineStr">
        <is>
          <t>5 years</t>
        </is>
      </c>
      <c r="C3" s="4" t="inlineStr">
        <is>
          <t>6 years</t>
        </is>
      </c>
    </row>
    <row r="4">
      <c r="A4" s="3" t="inlineStr">
        <is>
          <t>Weighted average discount rate:</t>
        </is>
      </c>
    </row>
    <row r="5">
      <c r="A5" s="4" t="inlineStr">
        <is>
          <t>Operating leases</t>
        </is>
      </c>
      <c r="B5" s="4" t="inlineStr">
        <is>
          <t>9.78%</t>
        </is>
      </c>
      <c r="C5" s="4" t="inlineStr">
        <is>
          <t>9.79%</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 Summary of Operating Lease (Detail) - USD ($) $ in Thousands</t>
        </is>
      </c>
      <c r="B1" s="2" t="inlineStr">
        <is>
          <t>Dec. 31, 2020</t>
        </is>
      </c>
      <c r="C1" s="2" t="inlineStr">
        <is>
          <t>Dec. 31, 2019</t>
        </is>
      </c>
    </row>
    <row r="2">
      <c r="A2" s="3" t="inlineStr">
        <is>
          <t>Leases [Abstract]</t>
        </is>
      </c>
    </row>
    <row r="3">
      <c r="A3" s="4" t="inlineStr">
        <is>
          <t>2021</t>
        </is>
      </c>
      <c r="B3" s="5" t="n">
        <v>3554</v>
      </c>
    </row>
    <row r="4">
      <c r="A4" s="4" t="inlineStr">
        <is>
          <t>2022</t>
        </is>
      </c>
      <c r="B4" s="6" t="n">
        <v>2515</v>
      </c>
    </row>
    <row r="5">
      <c r="A5" s="4" t="inlineStr">
        <is>
          <t>2023</t>
        </is>
      </c>
      <c r="B5" s="6" t="n">
        <v>2044</v>
      </c>
    </row>
    <row r="6">
      <c r="A6" s="4" t="inlineStr">
        <is>
          <t>2024</t>
        </is>
      </c>
      <c r="B6" s="6" t="n">
        <v>665</v>
      </c>
    </row>
    <row r="7">
      <c r="A7" s="4" t="inlineStr">
        <is>
          <t>2025</t>
        </is>
      </c>
      <c r="B7" s="6" t="n">
        <v>536</v>
      </c>
    </row>
    <row r="8">
      <c r="A8" s="4" t="inlineStr">
        <is>
          <t>Thereafter</t>
        </is>
      </c>
      <c r="B8" s="6" t="n">
        <v>1954</v>
      </c>
    </row>
    <row r="9">
      <c r="A9" s="4" t="inlineStr">
        <is>
          <t>Undiscounted minimum lease payments payable</t>
        </is>
      </c>
      <c r="B9" s="6" t="n">
        <v>11268</v>
      </c>
    </row>
    <row r="10">
      <c r="A10" s="4" t="inlineStr">
        <is>
          <t>Less: imputed interest</t>
        </is>
      </c>
      <c r="B10" s="6" t="n">
        <v>-2383</v>
      </c>
    </row>
    <row r="11">
      <c r="A11" s="4" t="inlineStr">
        <is>
          <t>Present value of lease liability</t>
        </is>
      </c>
      <c r="B11" s="5" t="n">
        <v>8885</v>
      </c>
      <c r="C11" s="5" t="n">
        <v>1110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Amortizable Intangible Assets - Summary of amortizable Intangible assets (Detail) - USD ($) $ in Thousands</t>
        </is>
      </c>
      <c r="B1" s="2" t="inlineStr">
        <is>
          <t>12 Months Ended</t>
        </is>
      </c>
    </row>
    <row r="2">
      <c r="B2" s="2" t="inlineStr">
        <is>
          <t>Dec. 31, 2020</t>
        </is>
      </c>
      <c r="C2" s="2" t="inlineStr">
        <is>
          <t>Dec. 31, 2019</t>
        </is>
      </c>
      <c r="D2" s="2" t="inlineStr">
        <is>
          <t>Jun. 30, 2021</t>
        </is>
      </c>
    </row>
    <row r="3">
      <c r="A3" s="3" t="inlineStr">
        <is>
          <t>Finite-Lived Intangible Assets [Line Items]</t>
        </is>
      </c>
    </row>
    <row r="4">
      <c r="A4" s="4" t="inlineStr">
        <is>
          <t>Gross Carrying Amount</t>
        </is>
      </c>
      <c r="B4" s="5" t="n">
        <v>101887</v>
      </c>
      <c r="C4" s="5" t="n">
        <v>126377</v>
      </c>
    </row>
    <row r="5">
      <c r="A5" s="4" t="inlineStr">
        <is>
          <t>Accumulated amortization</t>
        </is>
      </c>
      <c r="B5" s="6" t="n">
        <v>-41419</v>
      </c>
      <c r="C5" s="6" t="n">
        <v>-55231</v>
      </c>
      <c r="D5" s="5" t="n">
        <v>-47200</v>
      </c>
    </row>
    <row r="6">
      <c r="A6" s="4" t="inlineStr">
        <is>
          <t>Net Carrying Value</t>
        </is>
      </c>
      <c r="B6" s="5" t="n">
        <v>60468</v>
      </c>
      <c r="C6" s="5" t="n">
        <v>71146</v>
      </c>
    </row>
    <row r="7">
      <c r="A7" s="4" t="inlineStr">
        <is>
          <t>Minimum [Member]</t>
        </is>
      </c>
    </row>
    <row r="8">
      <c r="A8" s="3" t="inlineStr">
        <is>
          <t>Finite-Lived Intangible Assets [Line Items]</t>
        </is>
      </c>
    </row>
    <row r="9">
      <c r="A9" s="4" t="inlineStr">
        <is>
          <t>Useful Life (Years)</t>
        </is>
      </c>
      <c r="B9" s="4" t="inlineStr">
        <is>
          <t>4 years</t>
        </is>
      </c>
    </row>
    <row r="10">
      <c r="A10" s="4" t="inlineStr">
        <is>
          <t>Maximum [Member]</t>
        </is>
      </c>
    </row>
    <row r="11">
      <c r="A11" s="3" t="inlineStr">
        <is>
          <t>Finite-Lived Intangible Assets [Line Items]</t>
        </is>
      </c>
    </row>
    <row r="12">
      <c r="A12" s="4" t="inlineStr">
        <is>
          <t>Useful Life (Years)</t>
        </is>
      </c>
      <c r="B12" s="4" t="inlineStr">
        <is>
          <t>30 years</t>
        </is>
      </c>
    </row>
    <row r="13">
      <c r="A13" s="4" t="inlineStr">
        <is>
          <t>Health plan contracts</t>
        </is>
      </c>
    </row>
    <row r="14">
      <c r="A14" s="3" t="inlineStr">
        <is>
          <t>Finite-Lived Intangible Assets [Line Items]</t>
        </is>
      </c>
    </row>
    <row r="15">
      <c r="A15" s="4" t="inlineStr">
        <is>
          <t>Useful Life (Years)</t>
        </is>
      </c>
      <c r="B15" s="4" t="inlineStr">
        <is>
          <t>15 years</t>
        </is>
      </c>
      <c r="C15" s="4" t="inlineStr">
        <is>
          <t>15 years</t>
        </is>
      </c>
    </row>
    <row r="16">
      <c r="A16" s="4" t="inlineStr">
        <is>
          <t>Gross Carrying Amount</t>
        </is>
      </c>
      <c r="B16" s="5" t="n">
        <v>39700</v>
      </c>
      <c r="C16" s="5" t="n">
        <v>39700</v>
      </c>
    </row>
    <row r="17">
      <c r="A17" s="4" t="inlineStr">
        <is>
          <t>Accumulated amortization</t>
        </is>
      </c>
      <c r="B17" s="6" t="n">
        <v>-11689</v>
      </c>
      <c r="C17" s="6" t="n">
        <v>-9043</v>
      </c>
    </row>
    <row r="18">
      <c r="A18" s="4" t="inlineStr">
        <is>
          <t>Net Carrying Value</t>
        </is>
      </c>
      <c r="B18" s="6" t="n">
        <v>28011</v>
      </c>
      <c r="C18" s="6" t="n">
        <v>30657</v>
      </c>
    </row>
    <row r="19">
      <c r="A19" s="4" t="inlineStr">
        <is>
          <t>Trade names</t>
        </is>
      </c>
    </row>
    <row r="20">
      <c r="A20" s="3" t="inlineStr">
        <is>
          <t>Finite-Lived Intangible Assets [Line Items]</t>
        </is>
      </c>
    </row>
    <row r="21">
      <c r="A21" s="4" t="inlineStr">
        <is>
          <t>Gross Carrying Amount</t>
        </is>
      </c>
      <c r="B21" s="6" t="n">
        <v>20300</v>
      </c>
      <c r="C21" s="6" t="n">
        <v>45200</v>
      </c>
    </row>
    <row r="22">
      <c r="A22" s="4" t="inlineStr">
        <is>
          <t>Accumulated amortization</t>
        </is>
      </c>
      <c r="B22" s="6" t="n">
        <v>-2989</v>
      </c>
      <c r="C22" s="6" t="n">
        <v>-27212</v>
      </c>
    </row>
    <row r="23">
      <c r="A23" s="4" t="inlineStr">
        <is>
          <t>Net Carrying Value</t>
        </is>
      </c>
      <c r="B23" s="5" t="n">
        <v>17311</v>
      </c>
      <c r="C23" s="5" t="n">
        <v>17988</v>
      </c>
    </row>
    <row r="24">
      <c r="A24" s="4" t="inlineStr">
        <is>
          <t>Trade names | Minimum [Member]</t>
        </is>
      </c>
    </row>
    <row r="25">
      <c r="A25" s="3" t="inlineStr">
        <is>
          <t>Finite-Lived Intangible Assets [Line Items]</t>
        </is>
      </c>
    </row>
    <row r="26">
      <c r="A26" s="4" t="inlineStr">
        <is>
          <t>Useful Life (Years)</t>
        </is>
      </c>
      <c r="B26" s="4" t="inlineStr">
        <is>
          <t>15 years</t>
        </is>
      </c>
      <c r="C26" s="4" t="inlineStr">
        <is>
          <t>15 years</t>
        </is>
      </c>
    </row>
    <row r="27">
      <c r="A27" s="4" t="inlineStr">
        <is>
          <t>Trade names | Maximum [Member]</t>
        </is>
      </c>
    </row>
    <row r="28">
      <c r="A28" s="3" t="inlineStr">
        <is>
          <t>Finite-Lived Intangible Assets [Line Items]</t>
        </is>
      </c>
    </row>
    <row r="29">
      <c r="A29" s="4" t="inlineStr">
        <is>
          <t>Useful Life (Years)</t>
        </is>
      </c>
      <c r="B29" s="4" t="inlineStr">
        <is>
          <t>30 years</t>
        </is>
      </c>
      <c r="C29" s="4" t="inlineStr">
        <is>
          <t>30 years</t>
        </is>
      </c>
    </row>
    <row r="30">
      <c r="A30" s="4" t="inlineStr">
        <is>
          <t>Provider networks</t>
        </is>
      </c>
    </row>
    <row r="31">
      <c r="A31" s="3" t="inlineStr">
        <is>
          <t>Finite-Lived Intangible Assets [Line Items]</t>
        </is>
      </c>
    </row>
    <row r="32">
      <c r="A32" s="4" t="inlineStr">
        <is>
          <t>Gross Carrying Amount</t>
        </is>
      </c>
      <c r="B32" s="5" t="n">
        <v>8400</v>
      </c>
      <c r="C32" s="5" t="n">
        <v>8400</v>
      </c>
    </row>
    <row r="33">
      <c r="A33" s="4" t="inlineStr">
        <is>
          <t>Accumulated amortization</t>
        </is>
      </c>
      <c r="B33" s="6" t="n">
        <v>-2473</v>
      </c>
      <c r="C33" s="6" t="n">
        <v>-1913</v>
      </c>
    </row>
    <row r="34">
      <c r="A34" s="4" t="inlineStr">
        <is>
          <t>Net Carrying Value</t>
        </is>
      </c>
      <c r="B34" s="5" t="n">
        <v>5927</v>
      </c>
      <c r="C34" s="5" t="n">
        <v>6487</v>
      </c>
    </row>
    <row r="35">
      <c r="A35" s="4" t="inlineStr">
        <is>
          <t>Provider networks | Minimum [Member]</t>
        </is>
      </c>
    </row>
    <row r="36">
      <c r="A36" s="3" t="inlineStr">
        <is>
          <t>Finite-Lived Intangible Assets [Line Items]</t>
        </is>
      </c>
    </row>
    <row r="37">
      <c r="A37" s="4" t="inlineStr">
        <is>
          <t>Useful Life (Years)</t>
        </is>
      </c>
      <c r="B37" s="4" t="inlineStr">
        <is>
          <t>10 years</t>
        </is>
      </c>
      <c r="C37" s="4" t="inlineStr">
        <is>
          <t>10 years</t>
        </is>
      </c>
    </row>
    <row r="38">
      <c r="A38" s="4" t="inlineStr">
        <is>
          <t>Provider networks | Maximum [Member]</t>
        </is>
      </c>
    </row>
    <row r="39">
      <c r="A39" s="3" t="inlineStr">
        <is>
          <t>Finite-Lived Intangible Assets [Line Items]</t>
        </is>
      </c>
    </row>
    <row r="40">
      <c r="A40" s="4" t="inlineStr">
        <is>
          <t>Useful Life (Years)</t>
        </is>
      </c>
      <c r="B40" s="4" t="inlineStr">
        <is>
          <t>15 years</t>
        </is>
      </c>
      <c r="C40" s="4" t="inlineStr">
        <is>
          <t>15 years</t>
        </is>
      </c>
    </row>
    <row r="41">
      <c r="A41" s="4" t="inlineStr">
        <is>
          <t>Noncompete enforcement agreements</t>
        </is>
      </c>
    </row>
    <row r="42">
      <c r="A42" s="3" t="inlineStr">
        <is>
          <t>Finite-Lived Intangible Assets [Line Items]</t>
        </is>
      </c>
    </row>
    <row r="43">
      <c r="A43" s="4" t="inlineStr">
        <is>
          <t>Gross Carrying Amount</t>
        </is>
      </c>
      <c r="B43" s="5" t="n">
        <v>30787</v>
      </c>
      <c r="C43" s="5" t="n">
        <v>30377</v>
      </c>
    </row>
    <row r="44">
      <c r="A44" s="4" t="inlineStr">
        <is>
          <t>Accumulated amortization</t>
        </is>
      </c>
      <c r="B44" s="6" t="n">
        <v>-22705</v>
      </c>
      <c r="C44" s="6" t="n">
        <v>-15944</v>
      </c>
    </row>
    <row r="45">
      <c r="A45" s="4" t="inlineStr">
        <is>
          <t>Net Carrying Value</t>
        </is>
      </c>
      <c r="B45" s="5" t="n">
        <v>8082</v>
      </c>
      <c r="C45" s="5" t="n">
        <v>14433</v>
      </c>
    </row>
    <row r="46">
      <c r="A46" s="4" t="inlineStr">
        <is>
          <t>Noncompete enforcement agreements | Minimum [Member]</t>
        </is>
      </c>
    </row>
    <row r="47">
      <c r="A47" s="3" t="inlineStr">
        <is>
          <t>Finite-Lived Intangible Assets [Line Items]</t>
        </is>
      </c>
    </row>
    <row r="48">
      <c r="A48" s="4" t="inlineStr">
        <is>
          <t>Useful Life (Years)</t>
        </is>
      </c>
      <c r="B48" s="4" t="inlineStr">
        <is>
          <t>4 years</t>
        </is>
      </c>
      <c r="C48" s="4" t="inlineStr">
        <is>
          <t>4 years</t>
        </is>
      </c>
    </row>
    <row r="49">
      <c r="A49" s="4" t="inlineStr">
        <is>
          <t>Noncompete enforcement agreements | Maximum [Member]</t>
        </is>
      </c>
    </row>
    <row r="50">
      <c r="A50" s="3" t="inlineStr">
        <is>
          <t>Finite-Lived Intangible Assets [Line Items]</t>
        </is>
      </c>
    </row>
    <row r="51">
      <c r="A51" s="4" t="inlineStr">
        <is>
          <t>Useful Life (Years)</t>
        </is>
      </c>
      <c r="B51" s="4" t="inlineStr">
        <is>
          <t>5 years</t>
        </is>
      </c>
      <c r="C51" s="4" t="inlineStr">
        <is>
          <t>5 years</t>
        </is>
      </c>
    </row>
    <row r="52">
      <c r="A52" s="4" t="inlineStr">
        <is>
          <t>Other</t>
        </is>
      </c>
    </row>
    <row r="53">
      <c r="A53" s="3" t="inlineStr">
        <is>
          <t>Finite-Lived Intangible Assets [Line Items]</t>
        </is>
      </c>
    </row>
    <row r="54">
      <c r="A54" s="4" t="inlineStr">
        <is>
          <t>Gross Carrying Amount</t>
        </is>
      </c>
      <c r="B54" s="5" t="n">
        <v>2700</v>
      </c>
      <c r="C54" s="5" t="n">
        <v>2700</v>
      </c>
    </row>
    <row r="55">
      <c r="A55" s="4" t="inlineStr">
        <is>
          <t>Accumulated amortization</t>
        </is>
      </c>
      <c r="B55" s="6" t="n">
        <v>-1563</v>
      </c>
      <c r="C55" s="6" t="n">
        <v>-1119</v>
      </c>
    </row>
    <row r="56">
      <c r="A56" s="4" t="inlineStr">
        <is>
          <t>Net Carrying Value</t>
        </is>
      </c>
      <c r="B56" s="5" t="n">
        <v>1137</v>
      </c>
      <c r="C56" s="5" t="n">
        <v>1581</v>
      </c>
    </row>
    <row r="57">
      <c r="A57" s="4" t="inlineStr">
        <is>
          <t>Other | Minimum [Member]</t>
        </is>
      </c>
    </row>
    <row r="58">
      <c r="A58" s="3" t="inlineStr">
        <is>
          <t>Finite-Lived Intangible Assets [Line Items]</t>
        </is>
      </c>
    </row>
    <row r="59">
      <c r="A59" s="4" t="inlineStr">
        <is>
          <t>Useful Life (Years)</t>
        </is>
      </c>
      <c r="B59" s="4" t="inlineStr">
        <is>
          <t>4 years</t>
        </is>
      </c>
      <c r="C59" s="4" t="inlineStr">
        <is>
          <t>4 years</t>
        </is>
      </c>
    </row>
    <row r="60">
      <c r="A60" s="4" t="inlineStr">
        <is>
          <t>Other | Maximum [Member]</t>
        </is>
      </c>
    </row>
    <row r="61">
      <c r="A61" s="3" t="inlineStr">
        <is>
          <t>Finite-Lived Intangible Assets [Line Items]</t>
        </is>
      </c>
    </row>
    <row r="62">
      <c r="A62" s="4" t="inlineStr">
        <is>
          <t>Useful Life (Years)</t>
        </is>
      </c>
      <c r="B62" s="4" t="inlineStr">
        <is>
          <t>15 years</t>
        </is>
      </c>
      <c r="C62" s="4" t="inlineStr">
        <is>
          <t>15 year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mortizable Intangible Assets - Summary of estimated annual amortization (Detail) - USD ($) $ in Thousands</t>
        </is>
      </c>
      <c r="B1" s="2" t="inlineStr">
        <is>
          <t>Dec. 31, 2020</t>
        </is>
      </c>
      <c r="C1" s="2" t="inlineStr">
        <is>
          <t>Dec. 31, 2019</t>
        </is>
      </c>
    </row>
    <row r="2">
      <c r="A2" s="3" t="inlineStr">
        <is>
          <t>Goodwill and Intangible Assets Disclosure [Abstract]</t>
        </is>
      </c>
    </row>
    <row r="3">
      <c r="A3" s="4" t="inlineStr">
        <is>
          <t>2021</t>
        </is>
      </c>
      <c r="B3" s="5" t="n">
        <v>10332</v>
      </c>
    </row>
    <row r="4">
      <c r="A4" s="4" t="inlineStr">
        <is>
          <t>2022</t>
        </is>
      </c>
      <c r="B4" s="6" t="n">
        <v>5970</v>
      </c>
    </row>
    <row r="5">
      <c r="A5" s="4" t="inlineStr">
        <is>
          <t>2023</t>
        </is>
      </c>
      <c r="B5" s="6" t="n">
        <v>4012</v>
      </c>
    </row>
    <row r="6">
      <c r="A6" s="4" t="inlineStr">
        <is>
          <t>2024</t>
        </is>
      </c>
      <c r="B6" s="6" t="n">
        <v>3957</v>
      </c>
    </row>
    <row r="7">
      <c r="A7" s="4" t="inlineStr">
        <is>
          <t>2025</t>
        </is>
      </c>
      <c r="B7" s="6" t="n">
        <v>3957</v>
      </c>
    </row>
    <row r="8">
      <c r="A8" s="4" t="inlineStr">
        <is>
          <t>Thereafter</t>
        </is>
      </c>
      <c r="B8" s="6" t="n">
        <v>32240</v>
      </c>
    </row>
    <row r="9">
      <c r="A9" s="4" t="inlineStr">
        <is>
          <t>Finite-Lived Intangible Assets, Net</t>
        </is>
      </c>
      <c r="B9" s="5" t="n">
        <v>60468</v>
      </c>
      <c r="C9" s="5" t="n">
        <v>711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DENSED CONSOLIDATED STATEMENTS OF CASH FLOWS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3" t="inlineStr">
        <is>
          <t>Cash flows from operating activities:</t>
        </is>
      </c>
    </row>
    <row r="4">
      <c r="A4" s="4" t="inlineStr">
        <is>
          <t>Net income (loss)</t>
        </is>
      </c>
      <c r="B4" s="5" t="n">
        <v>-314092</v>
      </c>
      <c r="C4" s="5" t="n">
        <v>-24010</v>
      </c>
      <c r="D4" s="5" t="n">
        <v>-60052</v>
      </c>
      <c r="E4" s="5" t="n">
        <v>-282740</v>
      </c>
      <c r="F4" s="5" t="n">
        <v>-146517</v>
      </c>
    </row>
    <row r="5">
      <c r="A5" s="3" t="inlineStr">
        <is>
          <t>Adjustments to reconcile net loss to net cash used in operating activities:</t>
        </is>
      </c>
    </row>
    <row r="6">
      <c r="A6" s="4" t="inlineStr">
        <is>
          <t>Depreciation and amortization</t>
        </is>
      </c>
      <c r="B6" s="6" t="n">
        <v>7095</v>
      </c>
      <c r="C6" s="6" t="n">
        <v>6845</v>
      </c>
      <c r="D6" s="6" t="n">
        <v>14099</v>
      </c>
      <c r="E6" s="6" t="n">
        <v>41413</v>
      </c>
      <c r="F6" s="6" t="n">
        <v>21179</v>
      </c>
    </row>
    <row r="7">
      <c r="A7" s="4" t="inlineStr">
        <is>
          <t>Stock-based compensation expense</t>
        </is>
      </c>
      <c r="B7" s="6" t="n">
        <v>276020</v>
      </c>
      <c r="C7" s="6" t="n">
        <v>3302</v>
      </c>
      <c r="D7" s="6" t="n">
        <v>6688</v>
      </c>
      <c r="E7" s="6" t="n">
        <v>5225</v>
      </c>
      <c r="F7" s="6" t="n">
        <v>3651</v>
      </c>
    </row>
    <row r="8">
      <c r="A8" s="4" t="inlineStr">
        <is>
          <t>Deferred income taxes and uncertain tax positions</t>
        </is>
      </c>
      <c r="D8" s="6" t="n">
        <v>-2809</v>
      </c>
      <c r="E8" s="6" t="n">
        <v>-16177</v>
      </c>
      <c r="F8" s="6" t="n">
        <v>-8012</v>
      </c>
    </row>
    <row r="9">
      <c r="A9" s="4" t="inlineStr">
        <is>
          <t>Release of indemnification assets</t>
        </is>
      </c>
      <c r="D9" s="6" t="n">
        <v>3475</v>
      </c>
      <c r="E9" s="6" t="n">
        <v>19219</v>
      </c>
      <c r="F9" s="6" t="n">
        <v>7330</v>
      </c>
    </row>
    <row r="10">
      <c r="A10" s="4" t="inlineStr">
        <is>
          <t>Impairments</t>
        </is>
      </c>
      <c r="E10" s="6" t="n">
        <v>98343</v>
      </c>
      <c r="F10" s="6" t="n">
        <v>40794</v>
      </c>
    </row>
    <row r="11">
      <c r="A11" s="4" t="inlineStr">
        <is>
          <t>Gain (loss) on sales of assets, net</t>
        </is>
      </c>
      <c r="D11" s="6" t="n">
        <v>-20401</v>
      </c>
      <c r="F11" s="6" t="n">
        <v>0</v>
      </c>
    </row>
    <row r="12">
      <c r="A12" s="4" t="inlineStr">
        <is>
          <t>Loss on debt extinguishment</t>
        </is>
      </c>
      <c r="B12" s="6" t="n">
        <v>1590</v>
      </c>
    </row>
    <row r="13">
      <c r="A13" s="4" t="inlineStr">
        <is>
          <t>Loss (income) from equity method investments</t>
        </is>
      </c>
      <c r="B13" s="6" t="n">
        <v>-2532</v>
      </c>
      <c r="C13" s="6" t="n">
        <v>-380</v>
      </c>
    </row>
    <row r="14">
      <c r="A14" s="4" t="inlineStr">
        <is>
          <t>Other non-cash items</t>
        </is>
      </c>
      <c r="B14" s="6" t="n">
        <v>2011</v>
      </c>
      <c r="C14" s="6" t="n">
        <v>520</v>
      </c>
      <c r="D14" s="6" t="n">
        <v>-676</v>
      </c>
      <c r="E14" s="6" t="n">
        <v>-2321</v>
      </c>
      <c r="F14" s="6" t="n">
        <v>6448</v>
      </c>
    </row>
    <row r="15">
      <c r="A15" s="4" t="inlineStr">
        <is>
          <t>Changes in operating assets and liabilities</t>
        </is>
      </c>
      <c r="B15" s="6" t="n">
        <v>-50211</v>
      </c>
      <c r="C15" s="6" t="n">
        <v>-21775</v>
      </c>
    </row>
    <row r="16">
      <c r="A16" s="3" t="inlineStr">
        <is>
          <t>Changes in operating assets and liabilities:</t>
        </is>
      </c>
    </row>
    <row r="17">
      <c r="A17" s="4" t="inlineStr">
        <is>
          <t>Receivables, net</t>
        </is>
      </c>
      <c r="D17" s="6" t="n">
        <v>-59381</v>
      </c>
      <c r="E17" s="6" t="n">
        <v>-23280</v>
      </c>
      <c r="F17" s="6" t="n">
        <v>40628</v>
      </c>
    </row>
    <row r="18">
      <c r="A18" s="4" t="inlineStr">
        <is>
          <t>Prepaid expense and other current assets</t>
        </is>
      </c>
      <c r="D18" s="6" t="n">
        <v>-5085</v>
      </c>
      <c r="E18" s="6" t="n">
        <v>-565</v>
      </c>
      <c r="F18" s="6" t="n">
        <v>142</v>
      </c>
    </row>
    <row r="19">
      <c r="A19" s="4" t="inlineStr">
        <is>
          <t>Other assets</t>
        </is>
      </c>
      <c r="D19" s="6" t="n">
        <v>-1977</v>
      </c>
      <c r="E19" s="6" t="n">
        <v>2425</v>
      </c>
      <c r="F19" s="6" t="n">
        <v>-17</v>
      </c>
    </row>
    <row r="20">
      <c r="A20" s="4" t="inlineStr">
        <is>
          <t>Medical claims and related payables</t>
        </is>
      </c>
      <c r="D20" s="6" t="n">
        <v>42383</v>
      </c>
      <c r="E20" s="6" t="n">
        <v>19810</v>
      </c>
      <c r="F20" s="6" t="n">
        <v>12169</v>
      </c>
    </row>
    <row r="21">
      <c r="A21" s="4" t="inlineStr">
        <is>
          <t>Accounts payable and accrued expenses</t>
        </is>
      </c>
      <c r="D21" s="6" t="n">
        <v>24922</v>
      </c>
      <c r="E21" s="6" t="n">
        <v>18451</v>
      </c>
      <c r="F21" s="6" t="n">
        <v>20332</v>
      </c>
    </row>
    <row r="22">
      <c r="A22" s="4" t="inlineStr">
        <is>
          <t>Other liabilities</t>
        </is>
      </c>
      <c r="D22" s="6" t="n">
        <v>5610</v>
      </c>
      <c r="E22" s="6" t="n">
        <v>16336</v>
      </c>
      <c r="F22" s="6" t="n">
        <v>15598</v>
      </c>
    </row>
    <row r="23">
      <c r="A23" s="4" t="inlineStr">
        <is>
          <t>Net cash provided by (used in) operating activities</t>
        </is>
      </c>
      <c r="B23" s="6" t="n">
        <v>-80119</v>
      </c>
      <c r="C23" s="6" t="n">
        <v>-35498</v>
      </c>
      <c r="D23" s="6" t="n">
        <v>-53204</v>
      </c>
      <c r="E23" s="6" t="n">
        <v>-103861</v>
      </c>
      <c r="F23" s="6" t="n">
        <v>-67531</v>
      </c>
    </row>
    <row r="24">
      <c r="A24" s="3" t="inlineStr">
        <is>
          <t>Cash flows from investing activities:</t>
        </is>
      </c>
    </row>
    <row r="25">
      <c r="A25" s="4" t="inlineStr">
        <is>
          <t>Purchase of property and equipment, net</t>
        </is>
      </c>
      <c r="B25" s="6" t="n">
        <v>-646</v>
      </c>
      <c r="C25" s="6" t="n">
        <v>-941</v>
      </c>
      <c r="D25" s="6" t="n">
        <v>-1775</v>
      </c>
      <c r="E25" s="6" t="n">
        <v>-2892</v>
      </c>
      <c r="F25" s="6" t="n">
        <v>-2101</v>
      </c>
    </row>
    <row r="26">
      <c r="A26" s="4" t="inlineStr">
        <is>
          <t>Purchase of intangible assets, net</t>
        </is>
      </c>
      <c r="B26" s="6" t="n">
        <v>-4018</v>
      </c>
      <c r="C26" s="6" t="n">
        <v>-306</v>
      </c>
      <c r="D26" s="6" t="n">
        <v>-575</v>
      </c>
      <c r="E26" s="6" t="n">
        <v>-1014</v>
      </c>
      <c r="F26" s="6" t="n">
        <v>-3000</v>
      </c>
    </row>
    <row r="27">
      <c r="A27" s="4" t="inlineStr">
        <is>
          <t>Investment in loans receivable and other</t>
        </is>
      </c>
      <c r="B27" s="6" t="n">
        <v>-70307</v>
      </c>
      <c r="C27" s="6" t="n">
        <v>-2166</v>
      </c>
      <c r="D27" s="6" t="n">
        <v>-3847</v>
      </c>
      <c r="E27" s="6" t="n">
        <v>-1154</v>
      </c>
      <c r="F27" s="6" t="n">
        <v>-2869</v>
      </c>
    </row>
    <row r="28">
      <c r="A28" s="4" t="inlineStr">
        <is>
          <t>Proceeds from repayment of loans receivable</t>
        </is>
      </c>
      <c r="B28" s="6" t="n">
        <v>1277</v>
      </c>
      <c r="C28" s="6" t="n">
        <v>1062</v>
      </c>
      <c r="D28" s="6" t="n">
        <v>2058</v>
      </c>
    </row>
    <row r="29">
      <c r="A29" s="4" t="inlineStr">
        <is>
          <t>Proceeds from sale of business and property, net of cash divested</t>
        </is>
      </c>
      <c r="B29" s="6" t="n">
        <v>-2644</v>
      </c>
      <c r="D29" s="6" t="n">
        <v>26205</v>
      </c>
    </row>
    <row r="30">
      <c r="A30" s="4" t="inlineStr">
        <is>
          <t>Net cash provided by (used in) investing activities</t>
        </is>
      </c>
      <c r="B30" s="6" t="n">
        <v>-76338</v>
      </c>
      <c r="C30" s="6" t="n">
        <v>-2351</v>
      </c>
      <c r="D30" s="6" t="n">
        <v>22066</v>
      </c>
      <c r="E30" s="6" t="n">
        <v>-5060</v>
      </c>
      <c r="F30" s="6" t="n">
        <v>-7970</v>
      </c>
    </row>
    <row r="31">
      <c r="A31" s="3" t="inlineStr">
        <is>
          <t>Cash flows from financing activities:</t>
        </is>
      </c>
    </row>
    <row r="32">
      <c r="A32" s="4" t="inlineStr">
        <is>
          <t>Proceeds from initial public offering</t>
        </is>
      </c>
      <c r="B32" s="6" t="n">
        <v>1170942</v>
      </c>
    </row>
    <row r="33">
      <c r="A33" s="4" t="inlineStr">
        <is>
          <t>Proceeds from other equity issuances, net</t>
        </is>
      </c>
      <c r="C33" s="6" t="n">
        <v>32727</v>
      </c>
      <c r="D33" s="6" t="n">
        <v>33590</v>
      </c>
      <c r="E33" s="6" t="n">
        <v>180193</v>
      </c>
      <c r="F33" s="6" t="n">
        <v>100000</v>
      </c>
    </row>
    <row r="34">
      <c r="A34" s="4" t="inlineStr">
        <is>
          <t>Proceeds from exercise of stock options</t>
        </is>
      </c>
      <c r="B34" s="6" t="n">
        <v>551</v>
      </c>
      <c r="C34" s="6" t="n">
        <v>315</v>
      </c>
      <c r="D34" s="6" t="n">
        <v>814</v>
      </c>
    </row>
    <row r="35">
      <c r="A35" s="4" t="inlineStr">
        <is>
          <t>Repurchase of shares, net</t>
        </is>
      </c>
      <c r="D35" s="6" t="n">
        <v>-6742</v>
      </c>
      <c r="F35" s="6" t="n">
        <v>-1824</v>
      </c>
    </row>
    <row r="36">
      <c r="A36" s="4" t="inlineStr">
        <is>
          <t>Proceeds from the issuance of long-term debt</t>
        </is>
      </c>
      <c r="B36" s="6" t="n">
        <v>100000</v>
      </c>
      <c r="F36" s="6" t="n">
        <v>35000</v>
      </c>
    </row>
    <row r="37">
      <c r="A37" s="4" t="inlineStr">
        <is>
          <t>Equity and debt issuance costs and other</t>
        </is>
      </c>
      <c r="B37" s="6" t="n">
        <v>-9768</v>
      </c>
    </row>
    <row r="38">
      <c r="A38" s="4" t="inlineStr">
        <is>
          <t>Debt issuance costs</t>
        </is>
      </c>
      <c r="F38" s="6" t="n">
        <v>-641</v>
      </c>
    </row>
    <row r="39">
      <c r="A39" s="4" t="inlineStr">
        <is>
          <t>Repayments of long-term borrowings and other</t>
        </is>
      </c>
      <c r="B39" s="6" t="n">
        <v>-118648</v>
      </c>
      <c r="C39" s="6" t="n">
        <v>-1520</v>
      </c>
      <c r="D39" s="6" t="n">
        <v>-3041</v>
      </c>
      <c r="E39" s="6" t="n">
        <v>-3592</v>
      </c>
      <c r="F39" s="6" t="n">
        <v>-47792</v>
      </c>
    </row>
    <row r="40">
      <c r="A40" s="4" t="inlineStr">
        <is>
          <t>Distribution to noncontrolling interests</t>
        </is>
      </c>
      <c r="E40" s="6" t="n">
        <v>-303</v>
      </c>
    </row>
    <row r="41">
      <c r="A41" s="4" t="inlineStr">
        <is>
          <t>Net cash provided by (used in) financing activities</t>
        </is>
      </c>
      <c r="B41" s="6" t="n">
        <v>1143077</v>
      </c>
      <c r="C41" s="6" t="n">
        <v>31522</v>
      </c>
      <c r="D41" s="6" t="n">
        <v>24621</v>
      </c>
      <c r="E41" s="6" t="n">
        <v>176298</v>
      </c>
      <c r="F41" s="6" t="n">
        <v>84743</v>
      </c>
    </row>
    <row r="42">
      <c r="A42" s="4" t="inlineStr">
        <is>
          <t>Net increase (decrease) in cash, cash equivalents and restricted cash and equivalents</t>
        </is>
      </c>
      <c r="B42" s="6" t="n">
        <v>986620</v>
      </c>
      <c r="C42" s="6" t="n">
        <v>-6327</v>
      </c>
      <c r="D42" s="6" t="n">
        <v>-6517</v>
      </c>
      <c r="E42" s="6" t="n">
        <v>67377</v>
      </c>
      <c r="F42" s="6" t="n">
        <v>9242</v>
      </c>
    </row>
    <row r="43">
      <c r="A43" s="4" t="inlineStr">
        <is>
          <t>Cash, cash equivalents and restricted cash and equivalents from continuing operations, beginning of period</t>
        </is>
      </c>
      <c r="B43" s="6" t="n">
        <v>135178</v>
      </c>
      <c r="C43" s="6" t="n">
        <v>139152</v>
      </c>
      <c r="D43" s="6" t="n">
        <v>139152</v>
      </c>
      <c r="E43" s="6" t="n">
        <v>76414</v>
      </c>
      <c r="F43" s="6" t="n">
        <v>66567</v>
      </c>
    </row>
    <row r="44">
      <c r="A44" s="4" t="inlineStr">
        <is>
          <t>Cash, cash equivalents and restricted cash and equivalents from discontinued operations, beginning of period</t>
        </is>
      </c>
      <c r="B44" s="6" t="n">
        <v>3917</v>
      </c>
      <c r="C44" s="6" t="n">
        <v>6460</v>
      </c>
      <c r="D44" s="6" t="n">
        <v>6460</v>
      </c>
      <c r="E44" s="6" t="n">
        <v>1821</v>
      </c>
      <c r="F44" s="6" t="n">
        <v>2426</v>
      </c>
    </row>
    <row r="45">
      <c r="A45" s="4" t="inlineStr">
        <is>
          <t>Cash, cash equivalents and restricted cash and equivalents, beginning of period</t>
        </is>
      </c>
      <c r="B45" s="6" t="n">
        <v>139095</v>
      </c>
      <c r="C45" s="6" t="n">
        <v>145612</v>
      </c>
      <c r="D45" s="6" t="n">
        <v>145612</v>
      </c>
      <c r="E45" s="6" t="n">
        <v>78235</v>
      </c>
      <c r="F45" s="6" t="n">
        <v>68993</v>
      </c>
    </row>
    <row r="46">
      <c r="A46" s="4" t="inlineStr">
        <is>
          <t>Cash, cash equivalents and restricted cash and equivalents from continuing operations, end of period</t>
        </is>
      </c>
      <c r="B46" s="6" t="n">
        <v>1125715</v>
      </c>
      <c r="C46" s="6" t="n">
        <v>134552</v>
      </c>
      <c r="D46" s="6" t="n">
        <v>135178</v>
      </c>
      <c r="E46" s="6" t="n">
        <v>139152</v>
      </c>
      <c r="F46" s="6" t="n">
        <v>76414</v>
      </c>
    </row>
    <row r="47">
      <c r="A47" s="4" t="inlineStr">
        <is>
          <t>Cash, cash equivalents and restricted cash and equivalents from discontinued operations, end of period</t>
        </is>
      </c>
      <c r="C47" s="6" t="n">
        <v>4733</v>
      </c>
      <c r="D47" s="6" t="n">
        <v>3917</v>
      </c>
      <c r="E47" s="6" t="n">
        <v>6460</v>
      </c>
      <c r="F47" s="6" t="n">
        <v>1821</v>
      </c>
    </row>
    <row r="48">
      <c r="A48" s="4" t="inlineStr">
        <is>
          <t>Cash, cash equivalents and restricted cash and equivalents, end of period</t>
        </is>
      </c>
      <c r="B48" s="5" t="n">
        <v>1125715</v>
      </c>
      <c r="C48" s="5" t="n">
        <v>139285</v>
      </c>
      <c r="D48" s="5" t="n">
        <v>139095</v>
      </c>
      <c r="E48" s="5" t="n">
        <v>145612</v>
      </c>
      <c r="F48" s="5" t="n">
        <v>78235</v>
      </c>
    </row>
  </sheetData>
  <mergeCells count="3">
    <mergeCell ref="A1:A2"/>
    <mergeCell ref="B1:C1"/>
    <mergeCell ref="D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Goodwill and Amortizable Intangible Assets - Additional Information (Detail)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Indefinite-lived Intangible Assets [Line Items]</t>
        </is>
      </c>
    </row>
    <row r="4">
      <c r="A4" s="4" t="inlineStr">
        <is>
          <t>Impairment of goodwill</t>
        </is>
      </c>
      <c r="F4" s="5" t="n">
        <v>0</v>
      </c>
      <c r="G4" s="5" t="n">
        <v>0</v>
      </c>
    </row>
    <row r="5">
      <c r="A5" s="4" t="inlineStr">
        <is>
          <t>Amortization expense</t>
        </is>
      </c>
      <c r="B5" s="5" t="n">
        <v>3</v>
      </c>
      <c r="C5" s="8" t="n">
        <v>2.8</v>
      </c>
      <c r="D5" s="8" t="n">
        <v>5.8</v>
      </c>
      <c r="E5" s="8" t="n">
        <v>5.5</v>
      </c>
      <c r="F5" s="9" t="n">
        <v>11.4</v>
      </c>
      <c r="G5" s="9" t="n">
        <v>10.7</v>
      </c>
      <c r="H5" s="8" t="n">
        <v>10.4</v>
      </c>
    </row>
    <row r="6">
      <c r="A6" s="4" t="inlineStr">
        <is>
          <t>Hawaii Reporting Unit [Member]</t>
        </is>
      </c>
    </row>
    <row r="7">
      <c r="A7" s="3" t="inlineStr">
        <is>
          <t>Indefinite-lived Intangible Assets [Line Items]</t>
        </is>
      </c>
    </row>
    <row r="8">
      <c r="A8" s="4" t="inlineStr">
        <is>
          <t>Goodwill</t>
        </is>
      </c>
      <c r="B8" s="5" t="n">
        <v>39</v>
      </c>
      <c r="D8" s="5" t="n">
        <v>39</v>
      </c>
      <c r="F8" s="6" t="n">
        <v>39</v>
      </c>
      <c r="G8" s="6" t="n">
        <v>39</v>
      </c>
    </row>
    <row r="9">
      <c r="A9" s="4" t="inlineStr">
        <is>
          <t>Accounts Payable and Accrued Liabilities [Member]</t>
        </is>
      </c>
    </row>
    <row r="10">
      <c r="A10" s="3" t="inlineStr">
        <is>
          <t>Indefinite-lived Intangible Assets [Line Items]</t>
        </is>
      </c>
    </row>
    <row r="11">
      <c r="A11" s="4" t="inlineStr">
        <is>
          <t>Business combination contingent consideration for prior acquistions</t>
        </is>
      </c>
      <c r="F11" s="8" t="n">
        <v>2.5</v>
      </c>
      <c r="G11" s="8" t="n">
        <v>2.5</v>
      </c>
    </row>
  </sheetData>
  <mergeCells count="4">
    <mergeCell ref="A1:A2"/>
    <mergeCell ref="B1:C1"/>
    <mergeCell ref="D1:E1"/>
    <mergeCell ref="F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ssets, net - Schedule of Other Assets (Details) - USD ($) $ in Thousands</t>
        </is>
      </c>
      <c r="B1" s="2" t="inlineStr">
        <is>
          <t>Jun. 30, 2021</t>
        </is>
      </c>
      <c r="C1" s="2" t="inlineStr">
        <is>
          <t>Dec. 31, 2020</t>
        </is>
      </c>
      <c r="D1" s="2" t="inlineStr">
        <is>
          <t>Dec. 31, 2019</t>
        </is>
      </c>
    </row>
    <row r="2">
      <c r="A2" s="3" t="inlineStr">
        <is>
          <t>Other Assets [Line Items]</t>
        </is>
      </c>
    </row>
    <row r="3">
      <c r="A3" s="4" t="inlineStr">
        <is>
          <t>Other assets, net</t>
        </is>
      </c>
      <c r="B3" s="5" t="n">
        <v>117128</v>
      </c>
      <c r="C3" s="5" t="n">
        <v>43700</v>
      </c>
      <c r="D3" s="5" t="n">
        <v>33284</v>
      </c>
    </row>
    <row r="4">
      <c r="A4" s="4" t="inlineStr">
        <is>
          <t>Loans to Physicians Partners</t>
        </is>
      </c>
    </row>
    <row r="5">
      <c r="A5" s="3" t="inlineStr">
        <is>
          <t>Other Assets [Line Items]</t>
        </is>
      </c>
    </row>
    <row r="6">
      <c r="A6" s="4" t="inlineStr">
        <is>
          <t>Other assets, net</t>
        </is>
      </c>
      <c r="B6" s="6" t="n">
        <v>67828</v>
      </c>
      <c r="C6" s="6" t="n">
        <v>0</v>
      </c>
    </row>
    <row r="7">
      <c r="A7" s="4" t="inlineStr">
        <is>
          <t>Indemnification Assets</t>
        </is>
      </c>
    </row>
    <row r="8">
      <c r="A8" s="3" t="inlineStr">
        <is>
          <t>Other Assets [Line Items]</t>
        </is>
      </c>
    </row>
    <row r="9">
      <c r="A9" s="4" t="inlineStr">
        <is>
          <t>Other assets, net</t>
        </is>
      </c>
      <c r="B9" s="6" t="n">
        <v>10137</v>
      </c>
      <c r="C9" s="6" t="n">
        <v>10009</v>
      </c>
      <c r="D9" s="6" t="n">
        <v>13484</v>
      </c>
    </row>
    <row r="10">
      <c r="A10" s="4" t="inlineStr">
        <is>
          <t>Health Plan Deposits</t>
        </is>
      </c>
    </row>
    <row r="11">
      <c r="A11" s="3" t="inlineStr">
        <is>
          <t>Other Assets [Line Items]</t>
        </is>
      </c>
    </row>
    <row r="12">
      <c r="A12" s="4" t="inlineStr">
        <is>
          <t>Other assets, net</t>
        </is>
      </c>
      <c r="B12" s="6" t="n">
        <v>11523</v>
      </c>
      <c r="C12" s="6" t="n">
        <v>11523</v>
      </c>
    </row>
    <row r="13">
      <c r="A13" s="4" t="inlineStr">
        <is>
          <t>Equity method investments</t>
        </is>
      </c>
    </row>
    <row r="14">
      <c r="A14" s="3" t="inlineStr">
        <is>
          <t>Other Assets [Line Items]</t>
        </is>
      </c>
    </row>
    <row r="15">
      <c r="A15" s="4" t="inlineStr">
        <is>
          <t>Other assets, net</t>
        </is>
      </c>
      <c r="B15" s="6" t="n">
        <v>11997</v>
      </c>
      <c r="C15" s="6" t="n">
        <v>8502</v>
      </c>
    </row>
    <row r="16">
      <c r="A16" s="4" t="inlineStr">
        <is>
          <t>Right-Of-Use Assets</t>
        </is>
      </c>
    </row>
    <row r="17">
      <c r="A17" s="3" t="inlineStr">
        <is>
          <t>Other Assets [Line Items]</t>
        </is>
      </c>
    </row>
    <row r="18">
      <c r="A18" s="4" t="inlineStr">
        <is>
          <t>Other assets, net</t>
        </is>
      </c>
      <c r="B18" s="6" t="n">
        <v>9208</v>
      </c>
      <c r="C18" s="6" t="n">
        <v>9585</v>
      </c>
      <c r="D18" s="6" t="n">
        <v>11684</v>
      </c>
    </row>
    <row r="19">
      <c r="A19" s="4" t="inlineStr">
        <is>
          <t>Other</t>
        </is>
      </c>
    </row>
    <row r="20">
      <c r="A20" s="3" t="inlineStr">
        <is>
          <t>Other Assets [Line Items]</t>
        </is>
      </c>
    </row>
    <row r="21">
      <c r="A21" s="4" t="inlineStr">
        <is>
          <t>Other assets, net</t>
        </is>
      </c>
      <c r="C21" s="6" t="n">
        <v>12583</v>
      </c>
      <c r="D21" s="5" t="n">
        <v>8116</v>
      </c>
    </row>
    <row r="22">
      <c r="A22" s="4" t="inlineStr">
        <is>
          <t>Other</t>
        </is>
      </c>
    </row>
    <row r="23">
      <c r="A23" s="3" t="inlineStr">
        <is>
          <t>Other Assets [Line Items]</t>
        </is>
      </c>
    </row>
    <row r="24">
      <c r="A24" s="4" t="inlineStr">
        <is>
          <t>Other assets, net</t>
        </is>
      </c>
      <c r="B24" s="5" t="n">
        <v>6435</v>
      </c>
      <c r="C24" s="5" t="n">
        <v>408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29" customWidth="1" min="2" max="2"/>
    <col width="27" customWidth="1" min="3" max="3"/>
  </cols>
  <sheetData>
    <row r="1">
      <c r="A1" s="1" t="inlineStr">
        <is>
          <t>Other Assets, net - Additional Information (Detail) $ in Millions</t>
        </is>
      </c>
      <c r="B1" s="2" t="inlineStr">
        <is>
          <t>Apr. 01, 2021EntityPhysician</t>
        </is>
      </c>
      <c r="C1" s="2" t="inlineStr">
        <is>
          <t>Jun. 30, 2021USD ($)Equity</t>
        </is>
      </c>
    </row>
    <row r="2">
      <c r="A2" s="3" t="inlineStr">
        <is>
          <t>Other Assets [Abstract]</t>
        </is>
      </c>
    </row>
    <row r="3">
      <c r="A3" s="4" t="inlineStr">
        <is>
          <t>Incentive expenses | $</t>
        </is>
      </c>
      <c r="C3" s="8" t="n">
        <v>3.6</v>
      </c>
    </row>
    <row r="4">
      <c r="A4" s="4" t="inlineStr">
        <is>
          <t>Number of Direct Contracting Entities | Entity</t>
        </is>
      </c>
      <c r="B4" s="6" t="n">
        <v>5</v>
      </c>
    </row>
    <row r="5">
      <c r="A5" s="4" t="inlineStr">
        <is>
          <t>Number Of Physician Group Partners | Physician</t>
        </is>
      </c>
      <c r="B5" s="6" t="n">
        <v>7</v>
      </c>
    </row>
    <row r="6">
      <c r="A6" s="4" t="inlineStr">
        <is>
          <t>Number of equity method investments for VIEs | Equity</t>
        </is>
      </c>
      <c r="C6" s="6" t="n">
        <v>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net - Schedule of Equity Method Investments (Details) - USD ($) $ in Thousands</t>
        </is>
      </c>
      <c r="B1" s="2" t="inlineStr">
        <is>
          <t>Jun. 30, 2021</t>
        </is>
      </c>
      <c r="C1" s="2" t="inlineStr">
        <is>
          <t>Dec. 31, 2020</t>
        </is>
      </c>
    </row>
    <row r="2">
      <c r="A2" s="3" t="inlineStr">
        <is>
          <t>Schedule of Equity Method Investments [Line Items]</t>
        </is>
      </c>
    </row>
    <row r="3">
      <c r="A3" s="4" t="inlineStr">
        <is>
          <t>Equity method investments</t>
        </is>
      </c>
      <c r="B3" s="5" t="n">
        <v>11997</v>
      </c>
      <c r="C3" s="5" t="n">
        <v>8502</v>
      </c>
    </row>
    <row r="4">
      <c r="A4" s="4" t="inlineStr">
        <is>
          <t>Direct contracting entities</t>
        </is>
      </c>
    </row>
    <row r="5">
      <c r="A5" s="3" t="inlineStr">
        <is>
          <t>Schedule of Equity Method Investments [Line Items]</t>
        </is>
      </c>
    </row>
    <row r="6">
      <c r="A6" s="4" t="inlineStr">
        <is>
          <t>Equity method investments</t>
        </is>
      </c>
      <c r="B6" s="6" t="n">
        <v>2603</v>
      </c>
      <c r="C6" s="6" t="n">
        <v>0</v>
      </c>
    </row>
    <row r="7">
      <c r="A7" s="4" t="inlineStr">
        <is>
          <t>Other</t>
        </is>
      </c>
    </row>
    <row r="8">
      <c r="A8" s="3" t="inlineStr">
        <is>
          <t>Schedule of Equity Method Investments [Line Items]</t>
        </is>
      </c>
    </row>
    <row r="9">
      <c r="A9" s="4" t="inlineStr">
        <is>
          <t>Equity method investments</t>
        </is>
      </c>
      <c r="B9" s="5" t="n">
        <v>9394</v>
      </c>
      <c r="C9" s="5" t="n">
        <v>850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55"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Other Assets, net - Summary of Operating Results (Detail) - USD ($) $ in Thousands</t>
        </is>
      </c>
      <c r="C1" s="2" t="inlineStr">
        <is>
          <t>3 Months Ended</t>
        </is>
      </c>
      <c r="E1" s="2" t="inlineStr">
        <is>
          <t>6 Months Ended</t>
        </is>
      </c>
      <c r="G1" s="2" t="inlineStr">
        <is>
          <t>12 Months Ended</t>
        </is>
      </c>
    </row>
    <row r="2">
      <c r="C2" s="2" t="inlineStr">
        <is>
          <t>Jun. 30, 2021</t>
        </is>
      </c>
      <c r="D2" s="2" t="inlineStr">
        <is>
          <t>Jun. 30, 2020</t>
        </is>
      </c>
      <c r="E2" s="2" t="inlineStr">
        <is>
          <t>Jun. 30, 2021</t>
        </is>
      </c>
      <c r="F2" s="2" t="inlineStr">
        <is>
          <t>Jun. 30, 2020</t>
        </is>
      </c>
      <c r="G2" s="2" t="inlineStr">
        <is>
          <t>Dec. 31, 2020</t>
        </is>
      </c>
      <c r="H2" s="2" t="inlineStr">
        <is>
          <t>Dec. 31, 2019</t>
        </is>
      </c>
      <c r="I2" s="2" t="inlineStr">
        <is>
          <t>Dec. 31, 2018</t>
        </is>
      </c>
    </row>
    <row r="3">
      <c r="A3" s="3" t="inlineStr">
        <is>
          <t>Summary Of Operating Results [Line Items]</t>
        </is>
      </c>
    </row>
    <row r="4">
      <c r="A4" s="4" t="inlineStr">
        <is>
          <t>Medical services revenue</t>
        </is>
      </c>
      <c r="C4" s="5" t="n">
        <v>498956</v>
      </c>
      <c r="D4" s="5" t="n">
        <v>293594</v>
      </c>
      <c r="E4" s="5" t="n">
        <v>912060</v>
      </c>
      <c r="F4" s="5" t="n">
        <v>584642</v>
      </c>
      <c r="G4" s="5" t="n">
        <v>1218333</v>
      </c>
      <c r="H4" s="5" t="n">
        <v>794411</v>
      </c>
      <c r="I4" s="5" t="n">
        <v>474827</v>
      </c>
    </row>
    <row r="5">
      <c r="A5" s="4" t="inlineStr">
        <is>
          <t>Medical services expense</t>
        </is>
      </c>
      <c r="C5" s="6" t="n">
        <v>-442483</v>
      </c>
      <c r="D5" s="6" t="n">
        <v>-220363</v>
      </c>
      <c r="E5" s="6" t="n">
        <v>-802837</v>
      </c>
      <c r="F5" s="6" t="n">
        <v>-468016</v>
      </c>
      <c r="G5" s="6" t="n">
        <v>-1021877</v>
      </c>
      <c r="H5" s="6" t="n">
        <v>-725374</v>
      </c>
      <c r="I5" s="6" t="n">
        <v>-412669</v>
      </c>
    </row>
    <row r="6">
      <c r="A6" s="4" t="inlineStr">
        <is>
          <t>Other medical expenses</t>
        </is>
      </c>
      <c r="C6" s="6" t="n">
        <v>33694</v>
      </c>
      <c r="D6" s="6" t="n">
        <v>34761</v>
      </c>
      <c r="E6" s="6" t="n">
        <v>57355</v>
      </c>
      <c r="F6" s="6" t="n">
        <v>53187</v>
      </c>
      <c r="G6" s="6" t="n">
        <v>102306</v>
      </c>
      <c r="H6" s="6" t="n">
        <v>40526</v>
      </c>
      <c r="I6" s="6" t="n">
        <v>34092</v>
      </c>
    </row>
    <row r="7">
      <c r="A7" s="4" t="inlineStr">
        <is>
          <t>Net income</t>
        </is>
      </c>
      <c r="C7" s="6" t="n">
        <v>-298363</v>
      </c>
      <c r="D7" s="6" t="n">
        <v>-1252</v>
      </c>
      <c r="E7" s="6" t="n">
        <v>-310478</v>
      </c>
      <c r="F7" s="6" t="n">
        <v>-7086</v>
      </c>
      <c r="G7" s="6" t="n">
        <v>-56673</v>
      </c>
      <c r="H7" s="6" t="n">
        <v>-106574</v>
      </c>
      <c r="I7" s="6" t="n">
        <v>-72064</v>
      </c>
    </row>
    <row r="8">
      <c r="A8" s="4" t="inlineStr">
        <is>
          <t>Direct Contracting Entities</t>
        </is>
      </c>
    </row>
    <row r="9">
      <c r="A9" s="3" t="inlineStr">
        <is>
          <t>Summary Of Operating Results [Line Items]</t>
        </is>
      </c>
    </row>
    <row r="10">
      <c r="A10" s="4" t="inlineStr">
        <is>
          <t>Medical services expense</t>
        </is>
      </c>
      <c r="E10" s="6" t="n">
        <v>-152154</v>
      </c>
    </row>
    <row r="11">
      <c r="A11" s="4" t="inlineStr">
        <is>
          <t>Other medical expenses</t>
        </is>
      </c>
      <c r="B11" s="4" t="inlineStr">
        <is>
          <t>[1]</t>
        </is>
      </c>
      <c r="E11" s="6" t="n">
        <v>-7156</v>
      </c>
    </row>
    <row r="12">
      <c r="A12" s="4" t="inlineStr">
        <is>
          <t>Net income</t>
        </is>
      </c>
      <c r="E12" s="6" t="n">
        <v>1840</v>
      </c>
    </row>
    <row r="13">
      <c r="A13" s="4" t="inlineStr">
        <is>
          <t>Medical Services Revenue</t>
        </is>
      </c>
    </row>
    <row r="14">
      <c r="A14" s="3" t="inlineStr">
        <is>
          <t>Summary Of Operating Results [Line Items]</t>
        </is>
      </c>
    </row>
    <row r="15">
      <c r="A15" s="4" t="inlineStr">
        <is>
          <t>Medical services revenue</t>
        </is>
      </c>
      <c r="C15" s="5" t="n">
        <v>497678</v>
      </c>
      <c r="D15" s="5" t="n">
        <v>292495</v>
      </c>
      <c r="E15" s="6" t="n">
        <v>910090</v>
      </c>
      <c r="F15" s="5" t="n">
        <v>582309</v>
      </c>
      <c r="G15" s="5" t="n">
        <v>1214270</v>
      </c>
      <c r="H15" s="5" t="n">
        <v>788566</v>
      </c>
      <c r="I15" s="5" t="n">
        <v>466612</v>
      </c>
    </row>
    <row r="16">
      <c r="A16" s="4" t="inlineStr">
        <is>
          <t>Medical Services Revenue | Direct Contracting Entities</t>
        </is>
      </c>
    </row>
    <row r="17">
      <c r="A17" s="3" t="inlineStr">
        <is>
          <t>Summary Of Operating Results [Line Items]</t>
        </is>
      </c>
    </row>
    <row r="18">
      <c r="A18" s="4" t="inlineStr">
        <is>
          <t>Medical services revenue</t>
        </is>
      </c>
      <c r="E18" s="5" t="n">
        <v>163984</v>
      </c>
    </row>
    <row r="19"/>
    <row r="20">
      <c r="A20" s="4" t="inlineStr">
        <is>
          <t>[1]</t>
        </is>
      </c>
      <c r="B20" s="4" t="inlineStr">
        <is>
          <t>Includes physician incentive expenses of $3.6 million.</t>
        </is>
      </c>
    </row>
  </sheetData>
  <mergeCells count="6">
    <mergeCell ref="A1:B2"/>
    <mergeCell ref="C1:D1"/>
    <mergeCell ref="E1:F1"/>
    <mergeCell ref="G1:I1"/>
    <mergeCell ref="A19:H19"/>
    <mergeCell ref="B20:H2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ther Assets, net - Summary of Operating Results (Parenthetical) (Details) $ in Millions</t>
        </is>
      </c>
      <c r="B1" s="2" t="inlineStr">
        <is>
          <t>6 Months Ended</t>
        </is>
      </c>
    </row>
    <row r="2">
      <c r="B2" s="2" t="inlineStr">
        <is>
          <t>Jun. 30, 2021USD ($)</t>
        </is>
      </c>
    </row>
    <row r="3">
      <c r="A3" s="3" t="inlineStr">
        <is>
          <t>Other Assets [Abstract]</t>
        </is>
      </c>
    </row>
    <row r="4">
      <c r="A4" s="4" t="inlineStr">
        <is>
          <t>Incentive expenses</t>
        </is>
      </c>
      <c r="B4" s="8" t="n">
        <v>3.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58" customWidth="1" min="2" max="2"/>
    <col width="13" customWidth="1" min="3" max="3"/>
    <col width="16" customWidth="1" min="4" max="4"/>
    <col width="13" customWidth="1" min="5" max="5"/>
    <col width="14" customWidth="1" min="6" max="6"/>
    <col width="14" customWidth="1" min="7" max="7"/>
  </cols>
  <sheetData>
    <row r="1">
      <c r="A1" s="1" t="inlineStr">
        <is>
          <t>Medical Claims and Related Payables - Summary Changes in Medical Claims and Related Payables (Details) - USD ($) $ in Thousands</t>
        </is>
      </c>
      <c r="B1" s="2" t="inlineStr">
        <is>
          <t>6 Months Ended</t>
        </is>
      </c>
      <c r="D1" s="2" t="inlineStr">
        <is>
          <t>12 Months Ended</t>
        </is>
      </c>
    </row>
    <row r="2">
      <c r="B2" s="2" t="inlineStr">
        <is>
          <t>Jun. 30, 2021</t>
        </is>
      </c>
      <c r="D2" s="2" t="inlineStr">
        <is>
          <t>Dec. 31, 2020</t>
        </is>
      </c>
      <c r="F2" s="2" t="inlineStr">
        <is>
          <t>Dec. 31, 2019</t>
        </is>
      </c>
      <c r="G2" s="2" t="inlineStr">
        <is>
          <t>Dec. 31, 2018</t>
        </is>
      </c>
    </row>
    <row r="3">
      <c r="A3" s="3" t="inlineStr">
        <is>
          <t>Liability For Claims And Claims Adjustment Expense [Line Items]</t>
        </is>
      </c>
    </row>
    <row r="4">
      <c r="A4" s="4" t="inlineStr">
        <is>
          <t>Medical claims and related payables, beginning of the year</t>
        </is>
      </c>
      <c r="B4" s="5" t="n">
        <v>162868</v>
      </c>
      <c r="D4" s="5" t="n">
        <v>120705</v>
      </c>
    </row>
    <row r="5">
      <c r="A5" s="3" t="inlineStr">
        <is>
          <t>Claims paid related to:</t>
        </is>
      </c>
    </row>
    <row r="6">
      <c r="A6" s="4" t="inlineStr">
        <is>
          <t>Medical claims and related payables, end of the period</t>
        </is>
      </c>
      <c r="B6" s="6" t="n">
        <v>300981</v>
      </c>
      <c r="D6" s="6" t="n">
        <v>162868</v>
      </c>
      <c r="F6" s="5" t="n">
        <v>120705</v>
      </c>
    </row>
    <row r="7">
      <c r="A7" s="4" t="inlineStr">
        <is>
          <t>Medical Claims and Related Payables</t>
        </is>
      </c>
    </row>
    <row r="8">
      <c r="A8" s="3" t="inlineStr">
        <is>
          <t>Liability For Claims And Claims Adjustment Expense [Line Items]</t>
        </is>
      </c>
    </row>
    <row r="9">
      <c r="A9" s="4" t="inlineStr">
        <is>
          <t>Medical claims and related payables, beginning of the year</t>
        </is>
      </c>
      <c r="B9" s="6" t="n">
        <v>164161</v>
      </c>
      <c r="D9" s="6" t="n">
        <v>121779</v>
      </c>
      <c r="F9" s="6" t="n">
        <v>101967</v>
      </c>
      <c r="G9" s="5" t="n">
        <v>89799</v>
      </c>
    </row>
    <row r="10">
      <c r="A10" s="3" t="inlineStr">
        <is>
          <t>Components of incurred costs related to:</t>
        </is>
      </c>
    </row>
    <row r="11">
      <c r="A11" s="4" t="inlineStr">
        <is>
          <t>Current year</t>
        </is>
      </c>
      <c r="B11" s="6" t="n">
        <v>803711</v>
      </c>
      <c r="D11" s="6" t="n">
        <v>1026940</v>
      </c>
      <c r="F11" s="6" t="n">
        <v>728610</v>
      </c>
      <c r="G11" s="6" t="n">
        <v>415074</v>
      </c>
    </row>
    <row r="12">
      <c r="A12" s="4" t="inlineStr">
        <is>
          <t>Prior years</t>
        </is>
      </c>
      <c r="B12" s="6" t="n">
        <v>-874</v>
      </c>
      <c r="D12" s="6" t="n">
        <v>-5063</v>
      </c>
      <c r="F12" s="6" t="n">
        <v>-3236</v>
      </c>
      <c r="G12" s="6" t="n">
        <v>-2405</v>
      </c>
    </row>
    <row r="13">
      <c r="A13" s="4" t="inlineStr">
        <is>
          <t>Components of incurred costs related</t>
        </is>
      </c>
      <c r="B13" s="6" t="n">
        <v>802209</v>
      </c>
      <c r="D13" s="6" t="n">
        <v>1106066</v>
      </c>
      <c r="F13" s="6" t="n">
        <v>849224</v>
      </c>
      <c r="G13" s="6" t="n">
        <v>581223</v>
      </c>
    </row>
    <row r="14">
      <c r="A14" s="3" t="inlineStr">
        <is>
          <t>Claims paid related to:</t>
        </is>
      </c>
    </row>
    <row r="15">
      <c r="A15" s="4" t="inlineStr">
        <is>
          <t>Current year</t>
        </is>
      </c>
      <c r="B15" s="6" t="n">
        <v>-517368</v>
      </c>
      <c r="D15" s="6" t="n">
        <v>-870979</v>
      </c>
      <c r="F15" s="6" t="n">
        <v>-627422</v>
      </c>
      <c r="G15" s="6" t="n">
        <v>-335795</v>
      </c>
    </row>
    <row r="16">
      <c r="A16" s="4" t="inlineStr">
        <is>
          <t>Prior years</t>
        </is>
      </c>
      <c r="B16" s="6" t="n">
        <v>-144260</v>
      </c>
      <c r="D16" s="6" t="n">
        <v>-94868</v>
      </c>
      <c r="F16" s="6" t="n">
        <v>-76049</v>
      </c>
      <c r="G16" s="6" t="n">
        <v>-55001</v>
      </c>
    </row>
    <row r="17">
      <c r="A17" s="4" t="inlineStr">
        <is>
          <t>Claims paid related</t>
        </is>
      </c>
      <c r="B17" s="6" t="n">
        <v>-665389</v>
      </c>
      <c r="D17" s="6" t="n">
        <v>-1063684</v>
      </c>
      <c r="F17" s="6" t="n">
        <v>-829412</v>
      </c>
      <c r="G17" s="6" t="n">
        <v>-569055</v>
      </c>
    </row>
    <row r="18">
      <c r="A18" s="4" t="inlineStr">
        <is>
          <t>Medical claims and related payables, end of the period</t>
        </is>
      </c>
      <c r="B18" s="6" t="n">
        <v>300981</v>
      </c>
      <c r="D18" s="6" t="n">
        <v>164161</v>
      </c>
      <c r="F18" s="6" t="n">
        <v>121779</v>
      </c>
      <c r="G18" s="6" t="n">
        <v>101967</v>
      </c>
    </row>
    <row r="19">
      <c r="A19" s="4" t="inlineStr">
        <is>
          <t>Discontinued Operations</t>
        </is>
      </c>
    </row>
    <row r="20">
      <c r="A20" s="3" t="inlineStr">
        <is>
          <t>Liability For Claims And Claims Adjustment Expense [Line Items]</t>
        </is>
      </c>
    </row>
    <row r="21">
      <c r="A21" s="4" t="inlineStr">
        <is>
          <t>Medical claims and related payables, beginning of the year</t>
        </is>
      </c>
      <c r="B21" s="6" t="n">
        <v>1293</v>
      </c>
      <c r="D21" s="6" t="n">
        <v>1073</v>
      </c>
    </row>
    <row r="22">
      <c r="A22" s="3" t="inlineStr">
        <is>
          <t>Claims paid related to:</t>
        </is>
      </c>
    </row>
    <row r="23">
      <c r="A23" s="4" t="inlineStr">
        <is>
          <t>Medical claims and related payables, end of the period</t>
        </is>
      </c>
      <c r="D23" s="6" t="n">
        <v>1293</v>
      </c>
      <c r="F23" s="6" t="n">
        <v>1073</v>
      </c>
    </row>
    <row r="24">
      <c r="A24" s="4" t="inlineStr">
        <is>
          <t>Discontinued Operations | Medical Claims and Related Payables</t>
        </is>
      </c>
    </row>
    <row r="25">
      <c r="A25" s="3" t="inlineStr">
        <is>
          <t>Components of incurred costs related to:</t>
        </is>
      </c>
    </row>
    <row r="26">
      <c r="A26" s="4" t="inlineStr">
        <is>
          <t>Current year</t>
        </is>
      </c>
      <c r="B26" s="6" t="n">
        <v>1234</v>
      </c>
      <c r="D26" s="6" t="n">
        <v>85732</v>
      </c>
      <c r="F26" s="6" t="n">
        <v>125795</v>
      </c>
      <c r="G26" s="6" t="n">
        <v>165358</v>
      </c>
    </row>
    <row r="27">
      <c r="A27" s="4" t="inlineStr">
        <is>
          <t>Prior years</t>
        </is>
      </c>
      <c r="B27" s="6" t="n">
        <v>-1862</v>
      </c>
      <c r="D27" s="6" t="n">
        <v>-1543</v>
      </c>
      <c r="F27" s="6" t="n">
        <v>-1945</v>
      </c>
      <c r="G27" s="6" t="n">
        <v>3196</v>
      </c>
    </row>
    <row r="28">
      <c r="A28" s="3" t="inlineStr">
        <is>
          <t>Claims paid related to:</t>
        </is>
      </c>
    </row>
    <row r="29">
      <c r="A29" s="4" t="inlineStr">
        <is>
          <t>Current year</t>
        </is>
      </c>
      <c r="B29" s="6" t="n">
        <v>-298</v>
      </c>
      <c r="D29" s="6" t="n">
        <v>-80754</v>
      </c>
      <c r="F29" s="6" t="n">
        <v>-108531</v>
      </c>
      <c r="G29" s="6" t="n">
        <v>-142242</v>
      </c>
    </row>
    <row r="30">
      <c r="A30" s="4" t="inlineStr">
        <is>
          <t>Prior years</t>
        </is>
      </c>
      <c r="B30" s="5" t="n">
        <v>-3463</v>
      </c>
      <c r="C30" s="4" t="inlineStr">
        <is>
          <t>[1]</t>
        </is>
      </c>
      <c r="D30" s="5" t="n">
        <v>-17083</v>
      </c>
      <c r="E30" s="4" t="inlineStr">
        <is>
          <t>[1]</t>
        </is>
      </c>
      <c r="F30" s="5" t="n">
        <v>-17410</v>
      </c>
      <c r="G30" s="5" t="n">
        <v>-36017</v>
      </c>
    </row>
    <row r="31"/>
    <row r="32">
      <c r="A32" s="4" t="inlineStr">
        <is>
          <t>[1]</t>
        </is>
      </c>
      <c r="B32" s="4" t="inlineStr">
        <is>
          <t>Includes $1.5 million that was disposed in February 2021.</t>
        </is>
      </c>
    </row>
  </sheetData>
  <mergeCells count="7">
    <mergeCell ref="A1:A2"/>
    <mergeCell ref="B1:C1"/>
    <mergeCell ref="D1:G1"/>
    <mergeCell ref="B2:C2"/>
    <mergeCell ref="D2:E2"/>
    <mergeCell ref="A31:G31"/>
    <mergeCell ref="B32:G3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Medical Claims and Related Payables - Summary Changes in Medical Claims and Related Payables (Parenthetical) (Details) $ in Millions</t>
        </is>
      </c>
      <c r="B1" s="2" t="inlineStr">
        <is>
          <t>Feb. 28, 2021USD ($)</t>
        </is>
      </c>
    </row>
    <row r="2">
      <c r="A2" s="3" t="inlineStr">
        <is>
          <t>Liability for Unpaid Claims and Claims Adjustment Expense [Roll Forward]</t>
        </is>
      </c>
    </row>
    <row r="3">
      <c r="A3" s="4" t="inlineStr">
        <is>
          <t>Claims paid related to discontinued operations current year</t>
        </is>
      </c>
      <c r="B3" s="8" t="n">
        <v>1.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Medical Claims and Related Payables - Additional Information (Details) - USD ($) $ in Thousands</t>
        </is>
      </c>
      <c r="B1" s="2" t="inlineStr">
        <is>
          <t>Jun. 30, 2021</t>
        </is>
      </c>
      <c r="C1" s="2" t="inlineStr">
        <is>
          <t>Dec. 31, 2020</t>
        </is>
      </c>
      <c r="D1" s="2" t="inlineStr">
        <is>
          <t>Dec. 31, 2019</t>
        </is>
      </c>
      <c r="E1" s="2" t="inlineStr">
        <is>
          <t>Dec. 31, 2018</t>
        </is>
      </c>
      <c r="F1" s="2" t="inlineStr">
        <is>
          <t>Dec. 31, 2017</t>
        </is>
      </c>
    </row>
    <row r="2">
      <c r="A2" s="3" t="inlineStr">
        <is>
          <t>Liability For Claims And Claims Adjustment Expense [Line Items]</t>
        </is>
      </c>
    </row>
    <row r="3">
      <c r="A3" s="4" t="inlineStr">
        <is>
          <t>Medical claims and related payables</t>
        </is>
      </c>
      <c r="B3" s="5" t="n">
        <v>300981</v>
      </c>
      <c r="C3" s="5" t="n">
        <v>162868</v>
      </c>
      <c r="D3" s="5" t="n">
        <v>120705</v>
      </c>
    </row>
    <row r="4">
      <c r="A4" s="4" t="inlineStr">
        <is>
          <t>Related payables associated with retained liability</t>
        </is>
      </c>
      <c r="B4" s="5" t="n">
        <v>1000</v>
      </c>
      <c r="C4" s="6" t="n">
        <v>4100</v>
      </c>
      <c r="D4" s="6" t="n">
        <v>18000</v>
      </c>
      <c r="E4" s="5" t="n">
        <v>19400</v>
      </c>
    </row>
    <row r="5">
      <c r="A5" s="4" t="inlineStr">
        <is>
          <t>Current Liabilities Held For Sale And Discontinued Operations</t>
        </is>
      </c>
    </row>
    <row r="6">
      <c r="A6" s="3" t="inlineStr">
        <is>
          <t>Liability For Claims And Claims Adjustment Expense [Line Items]</t>
        </is>
      </c>
    </row>
    <row r="7">
      <c r="A7" s="4" t="inlineStr">
        <is>
          <t>Medical claims and related payables</t>
        </is>
      </c>
      <c r="C7" s="5" t="n">
        <v>1300</v>
      </c>
      <c r="D7" s="5" t="n">
        <v>1100</v>
      </c>
      <c r="E7" s="5" t="n">
        <v>1800</v>
      </c>
      <c r="F7" s="5" t="n">
        <v>15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Liabilities - Summary of Other Liabilities (Details) - USD ($) $ in Thousands</t>
        </is>
      </c>
      <c r="B1" s="2" t="inlineStr">
        <is>
          <t>Jun. 30, 2021</t>
        </is>
      </c>
      <c r="C1" s="2" t="inlineStr">
        <is>
          <t>Dec. 31, 2020</t>
        </is>
      </c>
      <c r="D1" s="2" t="inlineStr">
        <is>
          <t>Dec. 31, 2019</t>
        </is>
      </c>
    </row>
    <row r="2">
      <c r="A2" s="3" t="inlineStr">
        <is>
          <t>Other Liabilities [Abstract]</t>
        </is>
      </c>
    </row>
    <row r="3">
      <c r="A3" s="4" t="inlineStr">
        <is>
          <t>Other long-term contingencies</t>
        </is>
      </c>
      <c r="B3" s="5" t="n">
        <v>74808</v>
      </c>
      <c r="C3" s="5" t="n">
        <v>71693</v>
      </c>
      <c r="D3" s="5" t="n">
        <v>64489</v>
      </c>
    </row>
    <row r="4">
      <c r="A4" s="4" t="inlineStr">
        <is>
          <t>Reserve for uncertain tax positions</t>
        </is>
      </c>
      <c r="B4" s="6" t="n">
        <v>10137</v>
      </c>
      <c r="C4" s="6" t="n">
        <v>10009</v>
      </c>
      <c r="D4" s="6" t="n">
        <v>12818</v>
      </c>
    </row>
    <row r="5">
      <c r="A5" s="4" t="inlineStr">
        <is>
          <t>Lease liabilities, long-term</t>
        </is>
      </c>
      <c r="B5" s="6" t="n">
        <v>5345</v>
      </c>
      <c r="C5" s="6" t="n">
        <v>5508</v>
      </c>
      <c r="D5" s="6" t="n">
        <v>7737</v>
      </c>
    </row>
    <row r="6">
      <c r="A6" s="4" t="inlineStr">
        <is>
          <t>Other</t>
        </is>
      </c>
      <c r="B6" s="6" t="n">
        <v>2974</v>
      </c>
      <c r="C6" s="6" t="n">
        <v>2881</v>
      </c>
      <c r="D6" s="6" t="n">
        <v>1905</v>
      </c>
    </row>
    <row r="7">
      <c r="A7" s="4" t="inlineStr">
        <is>
          <t>Other liabilities</t>
        </is>
      </c>
      <c r="B7" s="5" t="n">
        <v>93264</v>
      </c>
      <c r="C7" s="5" t="n">
        <v>90091</v>
      </c>
      <c r="D7" s="5" t="n">
        <v>8694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Busines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Business</t>
        </is>
      </c>
      <c r="B4" s="4" t="inlineStr">
        <is>
          <t>NOTE 1. Business Description of Business agilon health, inc., through its partnerships and platform, provides the necessary capabilities, capital, and business model for existing physician groups to create a Medicare-centric, globally capitated line of business. As of June 30, 2021, the Company, through its contracted physician networks, provided care to approximately Medicare Advantage members enrolled with private health plans.
• During 2020, the Company entered into strategic partnerships to further expand its operations beginning January 1, 2021 into: (i) Buffalo, New York; (ii) Toledo, Ohio; and (iii) Hartford, Connecticut. In December 2020, the Company entered into a strategic partnership to further expand its operations beginning January 1, 2022 into Syracuse, New York.
• During 2021, the Company entered into strategic partnerships to further expand its operations beginning January 1, 2022 into: (i) Grand Rapids and Traverse City, Michigan; (ii) Pinehurst, North Carolina; and (iii) Longview and Texarkana, Texas, along with additional partnerships in the Company’s existing Ohio and Texas markets.
• On April 1, 2021, the Company launched five Direct Contracting Entities (“DCE”) that, in collaboration with seven of its physician group partners, are participating in the Center for Medicare &amp; Medicaid Innovation’s Direct Contracting Model. See Note 13 for additional discussions related to the Company’s involvement with VIEs. The Company is ultimately controlled by an investment fund associated with Clayton Dubilier &amp; Rice, LLC (“CD&amp;R”), a private equity firm headquartered in New York, New York. All funds affiliated with CD&amp;R are considered related parties. Initial Public Offering On April 19, 2021, the Company completed its initial public offering (“IPO”) in which it issued and sold an aggregate 53,590,000 shares of common stock at $23.00 per share. The Company received net proceeds of approximately $1.2 billion after deducting underwriting discounts and commissions and before deducting offering costs of $7.9 million. Upon the completion of the IPO, the Company issued 11.7 million shares of common stock under partner physician group equity agreements and recognized stock-based compensation expense of $268.5 million in April 2021. Additionally, as of June 30, 2021, the Company provided $67.8 million in financing to physician partner groups in connection with taxes payable on shares distributed to them upon completion of the IPO. Such amounts are included in other assets, net in the condensed consolidated balance sheets. See Note 4. The Company also recognized $2.6 million of expense related to stock options that vested upon the completion of the IPO and $3.7 million of expense related to a severance payment to its former chief executive officer contingent upon the completion of the IPO. In connection with the IPO, the Company’s Board of Directors approved the agilon health, inc. 2021 Omnibus Equity Incentive Plan, or the “Omnibus Incentive Plan.” The equity awards approved by the compensation committee for grants to employees in connection with the completion of the IPO represent 1.9 million shares of common stock issuable upon the exercise or vesting of such awards. In connection with the completion of the IPO, the management agreement with CD&amp;R was terminated pursuant to a termination agreement, dated as of April 16, 2021. The Company was not charged a fee in connection with th e</t>
        </is>
      </c>
      <c r="C4" s="4" t="inlineStr">
        <is>
          <t xml:space="preserve">NOTE 1. Business Description of Business agilon health, inc. (formerly Agilon Health Topco, Inc.), together with its consolidated subsidiaries and variable interest entities (the “Company”), through its purpose-built model provides the necessary capabilities, capital, and business model for existing physician groups to create a Medicare-centric, globally capitated line of business. As of December 31, 2020, the Company, through its contracted physician networks, provided care to approximately 2017. In March 2021, the Company’s board of directors and the stockholders of the Company approved a 100-for-1 forward stock split of the Company’s common stock, which became effective on April 1, 2021. The authorized number of common stock was proportionally increased in accordance with the 100-for-1 stock split and the par value of each class of Capital Stock was not adjusted as a result of this forward stock split. All common stock, contingently redeemable common stock, stock options, RSUs, and per share information presented within these consolidated financial statements has been adjusted to reflect this forward stock split on a retroactive basis for all periods presented The following provides information regarding the Company’s strategic partnerships to deliver healthcare services:
• The Company operates an independent practice association (“IPA”) in Hawaii.
• During 2017, the Company entered into a strategic partnership to expand its operations beginning January 1, 2018 into Columbus, Ohio.
• During 2018, the Company entered into strategic partnerships to further expand its operations beginning January 1, 2019 into the Greater Akron/Canton area of Ohio and Austin, Texas.
• During 2019, the Company entered into strategic partnerships to expand its operations beginning January 1, 2020 into: (i) Dayton, Ohio; (ii) Southeast Ohio; and (iii) Pittsburgh, Pennsylvania.
• During 2020, the Company entered into a strategic partnership to further expand its operations beginning April 1, 2020 into Wilmington, North Carolina. Additionally, during 2020, the Company entered into strategic partnerships to further expand its operations beginning January 1, 2021 into: (i) Buffalo, New York; (ii) Toledo, Ohio; and (iii) Hartford, Connecticut. In December 2020, the Company entered into a strategic partnership to further expand its operations beginning January 1, 2022 into Syracuse, New York.
• During 2021, the Company entered into strategic partnerships to further expand its operations beginning January 1, 2022 into: (i) Grand Rapids, Michigan; (ii) Pinehurst, North Carolina; and (iii) Longview, Texas, along with additional partnerships in the Company’s existing Ohio and Texas markets.
• On April 1, 2021, the Company launched five Direct Contracting Entities that, in collaboration with seven of its physician group partners, are participating in the Center for Medicare &amp; Medicaid Innovation’s Direct Contracting Model. See Note 17 for additional discussions related to the Company’s involvement with variable interest entities. The Company is ultimately controlled by an investment fund associated with Clayton Dubilier &amp; Rice, LLC (“CD&amp;R”), a private equity firm headquartered in New York, New York. All funds affiliated with CD&amp;R are considered related parti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Other Liabilities - Additional Information (Details) - USD ($)</t>
        </is>
      </c>
      <c r="B1" s="2" t="inlineStr">
        <is>
          <t>Jun. 30, 2021</t>
        </is>
      </c>
      <c r="C1" s="2" t="inlineStr">
        <is>
          <t>Dec. 31, 2020</t>
        </is>
      </c>
      <c r="D1" s="2" t="inlineStr">
        <is>
          <t>Dec. 31, 2019</t>
        </is>
      </c>
    </row>
    <row r="2">
      <c r="A2" s="3" t="inlineStr">
        <is>
          <t>Other Liabilities [Line Items]</t>
        </is>
      </c>
    </row>
    <row r="3">
      <c r="A3" s="4" t="inlineStr">
        <is>
          <t>Contingent liabilities</t>
        </is>
      </c>
      <c r="B3" s="5" t="n">
        <v>74808000</v>
      </c>
      <c r="C3" s="5" t="n">
        <v>71693000</v>
      </c>
      <c r="D3" s="5" t="n">
        <v>64489000</v>
      </c>
    </row>
    <row r="4">
      <c r="A4" s="4" t="inlineStr">
        <is>
          <t>Unasserted Claims</t>
        </is>
      </c>
    </row>
    <row r="5">
      <c r="A5" s="3" t="inlineStr">
        <is>
          <t>Other Liabilities [Line Items]</t>
        </is>
      </c>
    </row>
    <row r="6">
      <c r="A6" s="4" t="inlineStr">
        <is>
          <t>Contingent liabilities</t>
        </is>
      </c>
      <c r="B6" s="6" t="n">
        <v>74800000</v>
      </c>
      <c r="C6" s="6" t="n">
        <v>71700000</v>
      </c>
      <c r="D6" s="5" t="n">
        <v>64500000</v>
      </c>
    </row>
    <row r="7">
      <c r="A7" s="4" t="inlineStr">
        <is>
          <t>Minimum</t>
        </is>
      </c>
    </row>
    <row r="8">
      <c r="A8" s="3" t="inlineStr">
        <is>
          <t>Other Liabilities [Line Items]</t>
        </is>
      </c>
    </row>
    <row r="9">
      <c r="A9" s="4" t="inlineStr">
        <is>
          <t>Estimated range of reasonably possible losses in excess of reserves accrued</t>
        </is>
      </c>
      <c r="B9" s="6" t="n">
        <v>0</v>
      </c>
      <c r="C9" s="6" t="n">
        <v>0</v>
      </c>
    </row>
    <row r="10">
      <c r="A10" s="4" t="inlineStr">
        <is>
          <t>Maximum</t>
        </is>
      </c>
    </row>
    <row r="11">
      <c r="A11" s="3" t="inlineStr">
        <is>
          <t>Other Liabilities [Line Items]</t>
        </is>
      </c>
    </row>
    <row r="12">
      <c r="A12" s="4" t="inlineStr">
        <is>
          <t>Estimated range of reasonably possible losses in excess of reserves accrued</t>
        </is>
      </c>
      <c r="B12" s="5" t="n">
        <v>23300000</v>
      </c>
      <c r="C12" s="5" t="n">
        <v>144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Maturities of Long Term Debt (Details) - USD ($) $ in Thousands</t>
        </is>
      </c>
      <c r="B1" s="2" t="inlineStr">
        <is>
          <t>Dec. 31, 2020</t>
        </is>
      </c>
      <c r="C1" s="2" t="inlineStr">
        <is>
          <t>Dec. 31, 2019</t>
        </is>
      </c>
    </row>
    <row r="2">
      <c r="A2" s="3" t="inlineStr">
        <is>
          <t>Debt Instrument [Line Items]</t>
        </is>
      </c>
    </row>
    <row r="3">
      <c r="A3" s="4" t="inlineStr">
        <is>
          <t>2021</t>
        </is>
      </c>
      <c r="B3" s="5" t="n">
        <v>3041</v>
      </c>
    </row>
    <row r="4">
      <c r="A4" s="4" t="inlineStr">
        <is>
          <t>2022</t>
        </is>
      </c>
      <c r="B4" s="6" t="n">
        <v>45608</v>
      </c>
    </row>
    <row r="5">
      <c r="A5" s="4" t="inlineStr">
        <is>
          <t>2023</t>
        </is>
      </c>
      <c r="B5" s="6" t="n">
        <v>20000</v>
      </c>
    </row>
    <row r="6">
      <c r="A6" s="4" t="inlineStr">
        <is>
          <t>Long term debt gross</t>
        </is>
      </c>
      <c r="B6" s="6" t="n">
        <v>68649</v>
      </c>
    </row>
    <row r="7">
      <c r="A7" s="4" t="inlineStr">
        <is>
          <t>(Discounts), premiums and (debt costs), net</t>
        </is>
      </c>
      <c r="B7" s="6" t="n">
        <v>-943</v>
      </c>
    </row>
    <row r="8">
      <c r="A8" s="4" t="inlineStr">
        <is>
          <t>Long-term Debt</t>
        </is>
      </c>
      <c r="B8" s="6" t="n">
        <v>67706</v>
      </c>
    </row>
    <row r="9">
      <c r="A9" s="4" t="inlineStr">
        <is>
          <t>Term Loan</t>
        </is>
      </c>
    </row>
    <row r="10">
      <c r="A10" s="3" t="inlineStr">
        <is>
          <t>Debt Instrument [Line Items]</t>
        </is>
      </c>
    </row>
    <row r="11">
      <c r="A11" s="4" t="inlineStr">
        <is>
          <t>2021</t>
        </is>
      </c>
      <c r="B11" s="6" t="n">
        <v>3041</v>
      </c>
    </row>
    <row r="12">
      <c r="A12" s="4" t="inlineStr">
        <is>
          <t>2022</t>
        </is>
      </c>
      <c r="B12" s="6" t="n">
        <v>45608</v>
      </c>
    </row>
    <row r="13">
      <c r="A13" s="4" t="inlineStr">
        <is>
          <t>2023</t>
        </is>
      </c>
      <c r="B13" s="6" t="n">
        <v>0</v>
      </c>
    </row>
    <row r="14">
      <c r="A14" s="4" t="inlineStr">
        <is>
          <t>Long term debt gross</t>
        </is>
      </c>
      <c r="B14" s="6" t="n">
        <v>48649</v>
      </c>
    </row>
    <row r="15">
      <c r="A15" s="4" t="inlineStr">
        <is>
          <t>(Discounts), premiums and (debt costs), net</t>
        </is>
      </c>
      <c r="B15" s="6" t="n">
        <v>-745</v>
      </c>
    </row>
    <row r="16">
      <c r="A16" s="4" t="inlineStr">
        <is>
          <t>Long-term Debt</t>
        </is>
      </c>
      <c r="B16" s="6" t="n">
        <v>47904</v>
      </c>
    </row>
    <row r="17">
      <c r="A17" s="4" t="inlineStr">
        <is>
          <t>Unsecured Debt</t>
        </is>
      </c>
    </row>
    <row r="18">
      <c r="A18" s="3" t="inlineStr">
        <is>
          <t>Debt Instrument [Line Items]</t>
        </is>
      </c>
    </row>
    <row r="19">
      <c r="A19" s="4" t="inlineStr">
        <is>
          <t>2023</t>
        </is>
      </c>
      <c r="B19" s="6" t="n">
        <v>20000</v>
      </c>
    </row>
    <row r="20">
      <c r="A20" s="4" t="inlineStr">
        <is>
          <t>Long term debt gross</t>
        </is>
      </c>
      <c r="B20" s="6" t="n">
        <v>20000</v>
      </c>
      <c r="C20" s="5" t="n">
        <v>20000</v>
      </c>
    </row>
    <row r="21">
      <c r="A21" s="4" t="inlineStr">
        <is>
          <t>(Discounts), premiums and (debt costs), net</t>
        </is>
      </c>
      <c r="B21" s="6" t="n">
        <v>-198</v>
      </c>
    </row>
    <row r="22">
      <c r="A22" s="4" t="inlineStr">
        <is>
          <t>Long-term Debt</t>
        </is>
      </c>
      <c r="B22" s="5" t="n">
        <v>1980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15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6" customWidth="1" min="5" max="5"/>
    <col width="15" customWidth="1" min="6" max="6"/>
    <col width="80" customWidth="1" min="7" max="7"/>
    <col width="14" customWidth="1" min="8" max="8"/>
    <col width="15" customWidth="1" min="9" max="9"/>
    <col width="14" customWidth="1" min="10" max="10"/>
    <col width="14" customWidth="1" min="11" max="11"/>
  </cols>
  <sheetData>
    <row r="1">
      <c r="A1" s="1" t="inlineStr">
        <is>
          <t>Debt - Additional Information (Details) - USD ($) $ in Thousands</t>
        </is>
      </c>
      <c r="B1" s="2" t="inlineStr">
        <is>
          <t>Oct. 01, 2023</t>
        </is>
      </c>
      <c r="C1" s="2" t="inlineStr">
        <is>
          <t>Oct. 01, 2023</t>
        </is>
      </c>
      <c r="D1" s="2" t="inlineStr">
        <is>
          <t>Apr. 26, 2021</t>
        </is>
      </c>
      <c r="E1" s="2" t="inlineStr">
        <is>
          <t>Feb. 18, 2021</t>
        </is>
      </c>
      <c r="F1" s="2" t="inlineStr">
        <is>
          <t>Dec. 31, 2020</t>
        </is>
      </c>
      <c r="G1" s="2" t="inlineStr">
        <is>
          <t>Jun. 30, 2021</t>
        </is>
      </c>
      <c r="H1" s="2" t="inlineStr">
        <is>
          <t>Jun. 30, 2020</t>
        </is>
      </c>
      <c r="I1" s="2" t="inlineStr">
        <is>
          <t>Dec. 31, 2020</t>
        </is>
      </c>
      <c r="J1" s="2" t="inlineStr">
        <is>
          <t>Dec. 31, 2019</t>
        </is>
      </c>
      <c r="K1" s="2" t="inlineStr">
        <is>
          <t>Dec. 31, 2018</t>
        </is>
      </c>
    </row>
    <row r="2">
      <c r="A2" s="3" t="inlineStr">
        <is>
          <t>Debt Instrument [Line Items]</t>
        </is>
      </c>
    </row>
    <row r="3">
      <c r="A3" s="4" t="inlineStr">
        <is>
          <t>Proceeds from offering</t>
        </is>
      </c>
      <c r="G3" s="5" t="n">
        <v>1170942</v>
      </c>
    </row>
    <row r="4">
      <c r="A4" s="4" t="inlineStr">
        <is>
          <t>Debt instrument face value</t>
        </is>
      </c>
      <c r="F4" s="5" t="n">
        <v>60000</v>
      </c>
      <c r="I4" s="5" t="n">
        <v>60000</v>
      </c>
    </row>
    <row r="5">
      <c r="A5" s="4" t="inlineStr">
        <is>
          <t>Cash collateral</t>
        </is>
      </c>
      <c r="F5" s="5" t="n">
        <v>10000</v>
      </c>
      <c r="I5" s="5" t="n">
        <v>10000</v>
      </c>
    </row>
    <row r="6">
      <c r="A6" s="4" t="inlineStr">
        <is>
          <t>Long term debt maturity date</t>
        </is>
      </c>
      <c r="F6" s="4" t="inlineStr">
        <is>
          <t>Jul. 1,
		2022</t>
        </is>
      </c>
      <c r="I6" s="4" t="inlineStr">
        <is>
          <t>Jul. 1,
		2022</t>
        </is>
      </c>
    </row>
    <row r="7">
      <c r="A7" s="4" t="inlineStr">
        <is>
          <t>Long term debt gross</t>
        </is>
      </c>
      <c r="F7" s="5" t="n">
        <v>68649</v>
      </c>
      <c r="I7" s="5" t="n">
        <v>68649</v>
      </c>
    </row>
    <row r="8">
      <c r="A8" s="4" t="inlineStr">
        <is>
          <t>Credit facility remaining borrowing capacity</t>
        </is>
      </c>
      <c r="F8" s="5" t="n">
        <v>60000</v>
      </c>
      <c r="I8" s="6" t="n">
        <v>60000</v>
      </c>
    </row>
    <row r="9">
      <c r="A9" s="4" t="inlineStr">
        <is>
          <t>Refinance of aggregate outstanding indebtedness</t>
        </is>
      </c>
      <c r="G9" s="6" t="n">
        <v>118648</v>
      </c>
      <c r="H9" s="5" t="n">
        <v>1520</v>
      </c>
      <c r="I9" s="5" t="n">
        <v>3041</v>
      </c>
      <c r="J9" s="5" t="n">
        <v>3592</v>
      </c>
      <c r="K9" s="5" t="n">
        <v>47792</v>
      </c>
    </row>
    <row r="10">
      <c r="A10" s="4" t="inlineStr">
        <is>
          <t>Credit facility maturity date</t>
        </is>
      </c>
      <c r="F10" s="4" t="inlineStr">
        <is>
          <t>Jul. 1,
		2021</t>
        </is>
      </c>
    </row>
    <row r="11">
      <c r="A11" s="4" t="inlineStr">
        <is>
          <t>Additional interest expense recognized to refinance of existing debt</t>
        </is>
      </c>
      <c r="G11" s="6" t="n">
        <v>-1590</v>
      </c>
    </row>
    <row r="12">
      <c r="A12" s="4" t="inlineStr">
        <is>
          <t>Debt instrument, basis spread on variable rate</t>
        </is>
      </c>
      <c r="I12" s="4" t="inlineStr">
        <is>
          <t>4.00%</t>
        </is>
      </c>
    </row>
    <row r="13">
      <c r="A13" s="4" t="inlineStr">
        <is>
          <t>Term Loan [Member]</t>
        </is>
      </c>
    </row>
    <row r="14">
      <c r="A14" s="3" t="inlineStr">
        <is>
          <t>Debt Instrument [Line Items]</t>
        </is>
      </c>
    </row>
    <row r="15">
      <c r="A15" s="4" t="inlineStr">
        <is>
          <t>Long term debt gross</t>
        </is>
      </c>
      <c r="F15" s="5" t="n">
        <v>48649</v>
      </c>
      <c r="I15" s="5" t="n">
        <v>48649</v>
      </c>
    </row>
    <row r="16">
      <c r="A16" s="4" t="inlineStr">
        <is>
          <t>Long debt debt weighted average rate of interest at a point in time</t>
        </is>
      </c>
      <c r="F16" s="4" t="inlineStr">
        <is>
          <t>8.28%</t>
        </is>
      </c>
      <c r="I16" s="4" t="inlineStr">
        <is>
          <t>8.28%</t>
        </is>
      </c>
    </row>
    <row r="17">
      <c r="A17" s="4" t="inlineStr">
        <is>
          <t>Percentage of excess cash flow to be allocated for prepayment of loan</t>
        </is>
      </c>
      <c r="I17" s="4" t="inlineStr">
        <is>
          <t>50.00%</t>
        </is>
      </c>
    </row>
    <row r="18">
      <c r="A18" s="4" t="inlineStr">
        <is>
          <t>Revolving Credit Facility [Member]</t>
        </is>
      </c>
    </row>
    <row r="19">
      <c r="A19" s="3" t="inlineStr">
        <is>
          <t>Debt Instrument [Line Items]</t>
        </is>
      </c>
    </row>
    <row r="20">
      <c r="A20" s="4" t="inlineStr">
        <is>
          <t>Long debt debt weighted average rate of interest at a point in time</t>
        </is>
      </c>
      <c r="F20" s="4" t="inlineStr">
        <is>
          <t>8.28%</t>
        </is>
      </c>
      <c r="I20" s="4" t="inlineStr">
        <is>
          <t>8.28%</t>
        </is>
      </c>
    </row>
    <row r="21">
      <c r="A21" s="4" t="inlineStr">
        <is>
          <t>Credit facility remaining borrowing capacity</t>
        </is>
      </c>
      <c r="F21" s="5" t="n">
        <v>41500</v>
      </c>
      <c r="I21" s="5" t="n">
        <v>41500</v>
      </c>
    </row>
    <row r="22">
      <c r="A22" s="4" t="inlineStr">
        <is>
          <t>Letter of credit outstanding</t>
        </is>
      </c>
      <c r="F22" s="6" t="n">
        <v>18500</v>
      </c>
      <c r="I22" s="6" t="n">
        <v>18500</v>
      </c>
    </row>
    <row r="23">
      <c r="A23" s="4" t="inlineStr">
        <is>
          <t>Unsecured Debt [Member]</t>
        </is>
      </c>
    </row>
    <row r="24">
      <c r="A24" s="3" t="inlineStr">
        <is>
          <t>Debt Instrument [Line Items]</t>
        </is>
      </c>
    </row>
    <row r="25">
      <c r="A25" s="4" t="inlineStr">
        <is>
          <t>Long term debt gross</t>
        </is>
      </c>
      <c r="F25" s="5" t="n">
        <v>20000</v>
      </c>
      <c r="I25" s="5" t="n">
        <v>20000</v>
      </c>
      <c r="J25" s="5" t="n">
        <v>20000</v>
      </c>
    </row>
    <row r="26">
      <c r="A26" s="4" t="inlineStr">
        <is>
          <t>Long term debt fixed interest rate percentage</t>
        </is>
      </c>
      <c r="F26" s="4" t="inlineStr">
        <is>
          <t>11.50%</t>
        </is>
      </c>
      <c r="I26" s="4" t="inlineStr">
        <is>
          <t>11.50%</t>
        </is>
      </c>
      <c r="J26" s="4" t="inlineStr">
        <is>
          <t>11.50%</t>
        </is>
      </c>
    </row>
    <row r="27">
      <c r="A27" s="4" t="inlineStr">
        <is>
          <t>Minimum | Revolving Credit Facility [Member]</t>
        </is>
      </c>
    </row>
    <row r="28">
      <c r="A28" s="3" t="inlineStr">
        <is>
          <t>Debt Instrument [Line Items]</t>
        </is>
      </c>
    </row>
    <row r="29">
      <c r="A29" s="4" t="inlineStr">
        <is>
          <t>Line of credit unused capacity commitement fee percentage</t>
        </is>
      </c>
      <c r="I29" s="4" t="inlineStr">
        <is>
          <t>0.25%</t>
        </is>
      </c>
    </row>
    <row r="30">
      <c r="A30" s="4" t="inlineStr">
        <is>
          <t>Maximum | Revolving Credit Facility [Member]</t>
        </is>
      </c>
    </row>
    <row r="31">
      <c r="A31" s="3" t="inlineStr">
        <is>
          <t>Debt Instrument [Line Items]</t>
        </is>
      </c>
    </row>
    <row r="32">
      <c r="A32" s="4" t="inlineStr">
        <is>
          <t>Line of credit unused capacity commitement fee percentage</t>
        </is>
      </c>
      <c r="I32" s="4" t="inlineStr">
        <is>
          <t>0.50%</t>
        </is>
      </c>
    </row>
    <row r="33">
      <c r="A33" s="4" t="inlineStr">
        <is>
          <t>LIBO | Minimum | Term Loan [Member]</t>
        </is>
      </c>
    </row>
    <row r="34">
      <c r="A34" s="3" t="inlineStr">
        <is>
          <t>Debt Instrument [Line Items]</t>
        </is>
      </c>
    </row>
    <row r="35">
      <c r="A35" s="4" t="inlineStr">
        <is>
          <t>Debt instrument, basis spread on variable rate</t>
        </is>
      </c>
      <c r="I35" s="4" t="inlineStr">
        <is>
          <t>5.50%</t>
        </is>
      </c>
    </row>
    <row r="36">
      <c r="A36" s="4" t="inlineStr">
        <is>
          <t>LIBO | Minimum | Revolving Credit Facility [Member]</t>
        </is>
      </c>
    </row>
    <row r="37">
      <c r="A37" s="3" t="inlineStr">
        <is>
          <t>Debt Instrument [Line Items]</t>
        </is>
      </c>
    </row>
    <row r="38">
      <c r="A38" s="4" t="inlineStr">
        <is>
          <t>Debt instrument, basis spread on variable rate</t>
        </is>
      </c>
      <c r="I38" s="4" t="inlineStr">
        <is>
          <t>5.50%</t>
        </is>
      </c>
    </row>
    <row r="39">
      <c r="A39" s="4" t="inlineStr">
        <is>
          <t>LIBO | Maximum | Term Loan [Member]</t>
        </is>
      </c>
    </row>
    <row r="40">
      <c r="A40" s="3" t="inlineStr">
        <is>
          <t>Debt Instrument [Line Items]</t>
        </is>
      </c>
    </row>
    <row r="41">
      <c r="A41" s="4" t="inlineStr">
        <is>
          <t>Debt instrument, basis spread on variable rate</t>
        </is>
      </c>
      <c r="I41" s="4" t="inlineStr">
        <is>
          <t>6.00%</t>
        </is>
      </c>
    </row>
    <row r="42">
      <c r="A42" s="4" t="inlineStr">
        <is>
          <t>LIBO | Maximum | Revolving Credit Facility [Member]</t>
        </is>
      </c>
    </row>
    <row r="43">
      <c r="A43" s="3" t="inlineStr">
        <is>
          <t>Debt Instrument [Line Items]</t>
        </is>
      </c>
    </row>
    <row r="44">
      <c r="A44" s="4" t="inlineStr">
        <is>
          <t>Debt instrument, basis spread on variable rate</t>
        </is>
      </c>
      <c r="I44" s="4" t="inlineStr">
        <is>
          <t>6.00%</t>
        </is>
      </c>
    </row>
    <row r="45">
      <c r="A45" s="4" t="inlineStr">
        <is>
          <t>Base Rate Loans | Minimum | Term Loan [Member]</t>
        </is>
      </c>
    </row>
    <row r="46">
      <c r="A46" s="3" t="inlineStr">
        <is>
          <t>Debt Instrument [Line Items]</t>
        </is>
      </c>
    </row>
    <row r="47">
      <c r="A47" s="4" t="inlineStr">
        <is>
          <t>Debt instrument, basis spread on variable rate</t>
        </is>
      </c>
      <c r="I47" s="4" t="inlineStr">
        <is>
          <t>4.50%</t>
        </is>
      </c>
    </row>
    <row r="48">
      <c r="A48" s="4" t="inlineStr">
        <is>
          <t>Base Rate Loans | Minimum | Revolving Credit Facility [Member]</t>
        </is>
      </c>
    </row>
    <row r="49">
      <c r="A49" s="3" t="inlineStr">
        <is>
          <t>Debt Instrument [Line Items]</t>
        </is>
      </c>
    </row>
    <row r="50">
      <c r="A50" s="4" t="inlineStr">
        <is>
          <t>Debt instrument, basis spread on variable rate</t>
        </is>
      </c>
      <c r="I50" s="4" t="inlineStr">
        <is>
          <t>4.50%</t>
        </is>
      </c>
    </row>
    <row r="51">
      <c r="A51" s="4" t="inlineStr">
        <is>
          <t>Base Rate Loans | Maximum | Term Loan [Member]</t>
        </is>
      </c>
    </row>
    <row r="52">
      <c r="A52" s="3" t="inlineStr">
        <is>
          <t>Debt Instrument [Line Items]</t>
        </is>
      </c>
    </row>
    <row r="53">
      <c r="A53" s="4" t="inlineStr">
        <is>
          <t>Debt instrument, basis spread on variable rate</t>
        </is>
      </c>
      <c r="I53" s="4" t="inlineStr">
        <is>
          <t>5.00%</t>
        </is>
      </c>
    </row>
    <row r="54">
      <c r="A54" s="4" t="inlineStr">
        <is>
          <t>Base Rate Loans | Maximum | Revolving Credit Facility [Member]</t>
        </is>
      </c>
    </row>
    <row r="55">
      <c r="A55" s="3" t="inlineStr">
        <is>
          <t>Debt Instrument [Line Items]</t>
        </is>
      </c>
    </row>
    <row r="56">
      <c r="A56" s="4" t="inlineStr">
        <is>
          <t>Debt instrument, basis spread on variable rate</t>
        </is>
      </c>
      <c r="I56" s="4" t="inlineStr">
        <is>
          <t>5.00%</t>
        </is>
      </c>
    </row>
    <row r="57">
      <c r="A57" s="4" t="inlineStr">
        <is>
          <t>Overnight Federal Funds Rate</t>
        </is>
      </c>
    </row>
    <row r="58">
      <c r="A58" s="3" t="inlineStr">
        <is>
          <t>Debt Instrument [Line Items]</t>
        </is>
      </c>
    </row>
    <row r="59">
      <c r="A59" s="4" t="inlineStr">
        <is>
          <t>Debt instrument, basis spread on variable rate</t>
        </is>
      </c>
      <c r="I59" s="4" t="inlineStr">
        <is>
          <t>0.50%</t>
        </is>
      </c>
    </row>
    <row r="60">
      <c r="A60" s="4" t="inlineStr">
        <is>
          <t>2021 Secured Term Loan Facility</t>
        </is>
      </c>
    </row>
    <row r="61">
      <c r="A61" s="3" t="inlineStr">
        <is>
          <t>Debt Instrument [Line Items]</t>
        </is>
      </c>
    </row>
    <row r="62">
      <c r="A62" s="4" t="inlineStr">
        <is>
          <t>Maturity date</t>
        </is>
      </c>
      <c r="D62" s="4" t="inlineStr">
        <is>
          <t>Feb. 18,
		2026</t>
        </is>
      </c>
    </row>
    <row r="63">
      <c r="A63" s="4" t="inlineStr">
        <is>
          <t>Credit facility remaining borrowing capacity</t>
        </is>
      </c>
      <c r="E63" s="5" t="n">
        <v>100000</v>
      </c>
    </row>
    <row r="64">
      <c r="A64" s="4" t="inlineStr">
        <is>
          <t>Increase in amount of credit facility</t>
        </is>
      </c>
      <c r="E64" s="6" t="n">
        <v>50000</v>
      </c>
    </row>
    <row r="65">
      <c r="A65" s="4" t="inlineStr">
        <is>
          <t>Net proceeds from credit facility used for working capital and other general corporate purposes</t>
        </is>
      </c>
      <c r="E65" s="6" t="n">
        <v>30100</v>
      </c>
    </row>
    <row r="66">
      <c r="A66" s="4" t="inlineStr">
        <is>
          <t>Credit facility amount outstanding</t>
        </is>
      </c>
      <c r="G66" s="5" t="n">
        <v>50000</v>
      </c>
    </row>
    <row r="67">
      <c r="A67" s="4" t="inlineStr">
        <is>
          <t>Weighted average effective interest rate</t>
        </is>
      </c>
      <c r="G67" s="4" t="inlineStr">
        <is>
          <t>4.46%</t>
        </is>
      </c>
    </row>
    <row r="68">
      <c r="A68" s="4" t="inlineStr">
        <is>
          <t>2021 Secured Term Loan Facility | Subsequent Event</t>
        </is>
      </c>
    </row>
    <row r="69">
      <c r="A69" s="3" t="inlineStr">
        <is>
          <t>Debt Instrument [Line Items]</t>
        </is>
      </c>
    </row>
    <row r="70">
      <c r="A70" s="4" t="inlineStr">
        <is>
          <t>Credit facility remaining borrowing capacity</t>
        </is>
      </c>
      <c r="E70" s="6" t="n">
        <v>100000</v>
      </c>
    </row>
    <row r="71">
      <c r="A71" s="4" t="inlineStr">
        <is>
          <t>Increase in amount of credit facility</t>
        </is>
      </c>
      <c r="E71" s="6" t="n">
        <v>50000</v>
      </c>
    </row>
    <row r="72">
      <c r="A72" s="4" t="inlineStr">
        <is>
          <t>Net proceeds from credit facility used for working capital and other general corporate purposes</t>
        </is>
      </c>
      <c r="E72" s="6" t="n">
        <v>30100</v>
      </c>
    </row>
    <row r="73">
      <c r="A73" s="4" t="inlineStr">
        <is>
          <t>2021 Secured Term Loan Facility | Minimum</t>
        </is>
      </c>
    </row>
    <row r="74">
      <c r="A74" s="3" t="inlineStr">
        <is>
          <t>Debt Instrument [Line Items]</t>
        </is>
      </c>
    </row>
    <row r="75">
      <c r="A75" s="4" t="inlineStr">
        <is>
          <t>Proceeds from offering</t>
        </is>
      </c>
      <c r="D75" s="5" t="n">
        <v>1000000</v>
      </c>
    </row>
    <row r="76">
      <c r="A76" s="4" t="inlineStr">
        <is>
          <t>2021 Secured Revolving Facility</t>
        </is>
      </c>
    </row>
    <row r="77">
      <c r="A77" s="3" t="inlineStr">
        <is>
          <t>Debt Instrument [Line Items]</t>
        </is>
      </c>
    </row>
    <row r="78">
      <c r="A78" s="4" t="inlineStr">
        <is>
          <t>Credit facility remaining borrowing capacity</t>
        </is>
      </c>
      <c r="E78" s="6" t="n">
        <v>100000</v>
      </c>
    </row>
    <row r="79">
      <c r="A79" s="4" t="inlineStr">
        <is>
          <t>Credit facility amount outstanding</t>
        </is>
      </c>
      <c r="G79" s="5" t="n">
        <v>64400</v>
      </c>
    </row>
    <row r="80">
      <c r="A80" s="4" t="inlineStr">
        <is>
          <t>Repayments of credit facility</t>
        </is>
      </c>
      <c r="D80" s="5" t="n">
        <v>50000</v>
      </c>
    </row>
    <row r="81">
      <c r="A81" s="4" t="inlineStr">
        <is>
          <t>2021 Secured Revolving Facility | Subsequent Event</t>
        </is>
      </c>
    </row>
    <row r="82">
      <c r="A82" s="3" t="inlineStr">
        <is>
          <t>Debt Instrument [Line Items]</t>
        </is>
      </c>
    </row>
    <row r="83">
      <c r="A83" s="4" t="inlineStr">
        <is>
          <t>Credit facility remaining borrowing capacity</t>
        </is>
      </c>
      <c r="E83" s="6" t="n">
        <v>100000</v>
      </c>
    </row>
    <row r="84">
      <c r="A84" s="4" t="inlineStr">
        <is>
          <t>2021 Secured Revolving Facility | Unfunded Loan Commitment</t>
        </is>
      </c>
    </row>
    <row r="85">
      <c r="A85" s="3" t="inlineStr">
        <is>
          <t>Debt Instrument [Line Items]</t>
        </is>
      </c>
    </row>
    <row r="86">
      <c r="A86" s="4" t="inlineStr">
        <is>
          <t>Percentage of commitment fee</t>
        </is>
      </c>
      <c r="G86" s="4" t="inlineStr">
        <is>
          <t>0.50%</t>
        </is>
      </c>
    </row>
    <row r="87">
      <c r="A87" s="4" t="inlineStr">
        <is>
          <t>2021 Secured Revolving Facility | Unfunded Loan Commitment | Subsequent Event</t>
        </is>
      </c>
    </row>
    <row r="88">
      <c r="A88" s="3" t="inlineStr">
        <is>
          <t>Debt Instrument [Line Items]</t>
        </is>
      </c>
    </row>
    <row r="89">
      <c r="A89" s="4" t="inlineStr">
        <is>
          <t>Percentage of commitment fee</t>
        </is>
      </c>
      <c r="I89" s="4" t="inlineStr">
        <is>
          <t>0.50%</t>
        </is>
      </c>
    </row>
    <row r="90">
      <c r="A90" s="4" t="inlineStr">
        <is>
          <t>2021 Secured Revolving Facility | Forecast | Unfunded Loan Commitment</t>
        </is>
      </c>
    </row>
    <row r="91">
      <c r="A91" s="3" t="inlineStr">
        <is>
          <t>Debt Instrument [Line Items]</t>
        </is>
      </c>
    </row>
    <row r="92">
      <c r="A92" s="4" t="inlineStr">
        <is>
          <t>Percentage of commitment fee</t>
        </is>
      </c>
      <c r="B92" s="4" t="inlineStr">
        <is>
          <t>0.375%</t>
        </is>
      </c>
    </row>
    <row r="93">
      <c r="A93" s="4" t="inlineStr">
        <is>
          <t>2021 Secured Revolving Facility | Forecast | Unfunded Loan Commitment | Subsequent Event</t>
        </is>
      </c>
    </row>
    <row r="94">
      <c r="A94" s="3" t="inlineStr">
        <is>
          <t>Debt Instrument [Line Items]</t>
        </is>
      </c>
    </row>
    <row r="95">
      <c r="A95" s="4" t="inlineStr">
        <is>
          <t>Percentage of commitment fee</t>
        </is>
      </c>
      <c r="I95" s="4" t="inlineStr">
        <is>
          <t>0.375%</t>
        </is>
      </c>
    </row>
    <row r="96">
      <c r="A96" s="4" t="inlineStr">
        <is>
          <t>2021 Secured Revolving Facility | LIBO</t>
        </is>
      </c>
    </row>
    <row r="97">
      <c r="A97" s="3" t="inlineStr">
        <is>
          <t>Debt Instrument [Line Items]</t>
        </is>
      </c>
    </row>
    <row r="98">
      <c r="A98" s="4" t="inlineStr">
        <is>
          <t>Debt instrument, basis spread on variable rate</t>
        </is>
      </c>
      <c r="G98" s="4" t="inlineStr">
        <is>
          <t>0.00%</t>
        </is>
      </c>
    </row>
    <row r="99">
      <c r="A99" s="4" t="inlineStr">
        <is>
          <t>2021 Secured Revolving Facility | LIBO | Maximum</t>
        </is>
      </c>
    </row>
    <row r="100">
      <c r="A100" s="3" t="inlineStr">
        <is>
          <t>Debt Instrument [Line Items]</t>
        </is>
      </c>
    </row>
    <row r="101">
      <c r="A101" s="4" t="inlineStr">
        <is>
          <t>Debt instrument, basis spread on variable rate</t>
        </is>
      </c>
      <c r="G101" s="4" t="inlineStr">
        <is>
          <t>4.00%</t>
        </is>
      </c>
    </row>
    <row r="102">
      <c r="A102" s="4" t="inlineStr">
        <is>
          <t>2021 Secured Revolving Facility | Base Rate Loans</t>
        </is>
      </c>
    </row>
    <row r="103">
      <c r="A103" s="3" t="inlineStr">
        <is>
          <t>Debt Instrument [Line Items]</t>
        </is>
      </c>
    </row>
    <row r="104">
      <c r="A104" s="4" t="inlineStr">
        <is>
          <t>Debt instrument, basis spread on variable rate</t>
        </is>
      </c>
      <c r="G104" s="4" t="inlineStr">
        <is>
          <t>0.00%</t>
        </is>
      </c>
    </row>
    <row r="105">
      <c r="A105" s="4" t="inlineStr">
        <is>
          <t>2021 Secured Revolving Facility | Base Rate Loans | Forecast</t>
        </is>
      </c>
    </row>
    <row r="106">
      <c r="A106" s="3" t="inlineStr">
        <is>
          <t>Debt Instrument [Line Items]</t>
        </is>
      </c>
    </row>
    <row r="107">
      <c r="A107" s="4" t="inlineStr">
        <is>
          <t>Debt instrument, basis spread on variable rate</t>
        </is>
      </c>
      <c r="C107" s="4" t="inlineStr">
        <is>
          <t>2.50%</t>
        </is>
      </c>
    </row>
    <row r="108">
      <c r="A108" s="4" t="inlineStr">
        <is>
          <t>2021 Secured Revolving Facility | Base Rate Loans | Maximum</t>
        </is>
      </c>
    </row>
    <row r="109">
      <c r="A109" s="3" t="inlineStr">
        <is>
          <t>Debt Instrument [Line Items]</t>
        </is>
      </c>
    </row>
    <row r="110">
      <c r="A110" s="4" t="inlineStr">
        <is>
          <t>Debt instrument, basis spread on variable rate</t>
        </is>
      </c>
      <c r="G110" s="4" t="inlineStr">
        <is>
          <t>3.00%</t>
        </is>
      </c>
      <c r="I110" s="4" t="inlineStr">
        <is>
          <t>3.00%</t>
        </is>
      </c>
    </row>
    <row r="111">
      <c r="A111" s="4" t="inlineStr">
        <is>
          <t>2021 Secured Revolving Facility | Overnight Federal Funds Rate</t>
        </is>
      </c>
    </row>
    <row r="112">
      <c r="A112" s="3" t="inlineStr">
        <is>
          <t>Debt Instrument [Line Items]</t>
        </is>
      </c>
    </row>
    <row r="113">
      <c r="A113" s="4" t="inlineStr">
        <is>
          <t>Debt instrument, basis spread on variable rate</t>
        </is>
      </c>
      <c r="G113" s="4" t="inlineStr">
        <is>
          <t>0.50%</t>
        </is>
      </c>
    </row>
    <row r="114">
      <c r="A114" s="4" t="inlineStr">
        <is>
          <t>2021 Secured Revolving Facility | One-month LIBO Rate</t>
        </is>
      </c>
    </row>
    <row r="115">
      <c r="A115" s="3" t="inlineStr">
        <is>
          <t>Debt Instrument [Line Items]</t>
        </is>
      </c>
    </row>
    <row r="116">
      <c r="A116" s="4" t="inlineStr">
        <is>
          <t>Debt instrument, basis spread on variable rate</t>
        </is>
      </c>
      <c r="G116" s="4" t="inlineStr">
        <is>
          <t>1.00%</t>
        </is>
      </c>
    </row>
    <row r="117">
      <c r="A117" s="4" t="inlineStr">
        <is>
          <t>Standby Letters of Credit</t>
        </is>
      </c>
    </row>
    <row r="118">
      <c r="A118" s="3" t="inlineStr">
        <is>
          <t>Debt Instrument [Line Items]</t>
        </is>
      </c>
    </row>
    <row r="119">
      <c r="A119" s="4" t="inlineStr">
        <is>
          <t>Line of credit additional borrowing capacity</t>
        </is>
      </c>
      <c r="F119" s="5" t="n">
        <v>40000</v>
      </c>
      <c r="I119" s="5" t="n">
        <v>40000</v>
      </c>
    </row>
    <row r="120">
      <c r="A120" s="4" t="inlineStr">
        <is>
          <t>Credit facility remaining borrowing capacity</t>
        </is>
      </c>
      <c r="E120" s="6" t="n">
        <v>80000</v>
      </c>
    </row>
    <row r="121">
      <c r="A121" s="4" t="inlineStr">
        <is>
          <t>Letter of credit outstanding</t>
        </is>
      </c>
      <c r="G121" s="5" t="n">
        <v>35600</v>
      </c>
    </row>
    <row r="122">
      <c r="A122" s="4" t="inlineStr">
        <is>
          <t>Extended term of letters of credit</t>
        </is>
      </c>
      <c r="G122" s="4" t="inlineStr">
        <is>
          <t>1 year</t>
        </is>
      </c>
    </row>
    <row r="123">
      <c r="A123" s="4" t="inlineStr">
        <is>
          <t>Outstanding letters of credit, amount drawn</t>
        </is>
      </c>
      <c r="G123" s="5" t="n">
        <v>0</v>
      </c>
    </row>
    <row r="124">
      <c r="A124" s="4" t="inlineStr">
        <is>
          <t>Standby Letters of Credit | DCE Investment</t>
        </is>
      </c>
    </row>
    <row r="125">
      <c r="A125" s="3" t="inlineStr">
        <is>
          <t>Debt Instrument [Line Items]</t>
        </is>
      </c>
    </row>
    <row r="126">
      <c r="A126" s="4" t="inlineStr">
        <is>
          <t>Letter of credit outstanding</t>
        </is>
      </c>
      <c r="G126" s="5" t="n">
        <v>14000</v>
      </c>
    </row>
    <row r="127">
      <c r="A127" s="4" t="inlineStr">
        <is>
          <t>Standby Letters of Credit | Subsequent Event</t>
        </is>
      </c>
    </row>
    <row r="128">
      <c r="A128" s="3" t="inlineStr">
        <is>
          <t>Debt Instrument [Line Items]</t>
        </is>
      </c>
    </row>
    <row r="129">
      <c r="A129" s="4" t="inlineStr">
        <is>
          <t>Credit facility remaining borrowing capacity</t>
        </is>
      </c>
      <c r="E129" s="6" t="n">
        <v>80000</v>
      </c>
    </row>
    <row r="130">
      <c r="A130" s="4" t="inlineStr">
        <is>
          <t>Prior Credit Facility and Unsecured Debt</t>
        </is>
      </c>
    </row>
    <row r="131">
      <c r="A131" s="3" t="inlineStr">
        <is>
          <t>Debt Instrument [Line Items]</t>
        </is>
      </c>
    </row>
    <row r="132">
      <c r="A132" s="4" t="inlineStr">
        <is>
          <t>Refinance of aggregate outstanding indebtedness</t>
        </is>
      </c>
      <c r="E132" s="6" t="n">
        <v>68600</v>
      </c>
    </row>
    <row r="133">
      <c r="A133" s="4" t="inlineStr">
        <is>
          <t>Additional interest expense recognized to refinance of existing debt</t>
        </is>
      </c>
      <c r="E133" s="5" t="n">
        <v>1100</v>
      </c>
    </row>
    <row r="134">
      <c r="A134" s="4" t="inlineStr">
        <is>
          <t>2021 Credit Facilities</t>
        </is>
      </c>
    </row>
    <row r="135">
      <c r="A135" s="3" t="inlineStr">
        <is>
          <t>Debt Instrument [Line Items]</t>
        </is>
      </c>
    </row>
    <row r="136">
      <c r="A136" s="4" t="inlineStr">
        <is>
          <t>Credit facility maturity date</t>
        </is>
      </c>
      <c r="E136" s="4" t="inlineStr">
        <is>
          <t>Feb. 18,
		2024</t>
        </is>
      </c>
    </row>
    <row r="137">
      <c r="A137" s="4" t="inlineStr">
        <is>
          <t>Credit facility, covenant terms, description</t>
        </is>
      </c>
      <c r="G137" s="4" t="inlineStr">
        <is>
          <t>The 2021 Credit Facilities are guaranteed by certain of the Company’s subsidiaries, including those identified as VIEs, and contain customary covenants including, among other things, limitations on restricted payments including: (i) dividends and distributions from restricted subsidiaries, (ii) requirements of minimum financial ratios, and (iii) limitation on additional borrowings based on certain financial ratios. Failure to meet any of these covenants could result in an event of default under the agreement. If an event of default occurs, the lenders could elect to declare all amounts outstanding under the agreement to be immediately due and payable.</t>
        </is>
      </c>
    </row>
    <row r="138">
      <c r="A138" s="4" t="inlineStr">
        <is>
          <t>Credit facility, covenant compliance</t>
        </is>
      </c>
      <c r="G138" s="4" t="inlineStr">
        <is>
          <t>As of June 30, 2021, the Company was in compliance with all covenants under the 2021 Credit Facilities.</t>
        </is>
      </c>
    </row>
    <row r="139">
      <c r="A139" s="4" t="inlineStr">
        <is>
          <t>2021 Credit Facilities | Subsequent Event</t>
        </is>
      </c>
    </row>
    <row r="140">
      <c r="A140" s="3" t="inlineStr">
        <is>
          <t>Debt Instrument [Line Items]</t>
        </is>
      </c>
    </row>
    <row r="141">
      <c r="A141" s="4" t="inlineStr">
        <is>
          <t>Credit facility maturity date</t>
        </is>
      </c>
      <c r="E141" s="4" t="inlineStr">
        <is>
          <t>Feb. 18,
		2024</t>
        </is>
      </c>
    </row>
    <row r="142">
      <c r="A142" s="4" t="inlineStr">
        <is>
          <t>2021 Credit Facilities | LIBO | Forecast</t>
        </is>
      </c>
    </row>
    <row r="143">
      <c r="A143" s="3" t="inlineStr">
        <is>
          <t>Debt Instrument [Line Items]</t>
        </is>
      </c>
    </row>
    <row r="144">
      <c r="A144" s="4" t="inlineStr">
        <is>
          <t>Debt instrument, basis spread on variable rate</t>
        </is>
      </c>
      <c r="C144" s="4" t="inlineStr">
        <is>
          <t>3.50%</t>
        </is>
      </c>
    </row>
    <row r="145">
      <c r="A145" s="4" t="inlineStr">
        <is>
          <t>2021 Credit Facilities | Base Rate Loans</t>
        </is>
      </c>
    </row>
    <row r="146">
      <c r="A146" s="3" t="inlineStr">
        <is>
          <t>Debt Instrument [Line Items]</t>
        </is>
      </c>
    </row>
    <row r="147">
      <c r="A147" s="4" t="inlineStr">
        <is>
          <t>Debt instrument, basis spread on variable rate</t>
        </is>
      </c>
      <c r="I147" s="4" t="inlineStr">
        <is>
          <t>0.00%</t>
        </is>
      </c>
    </row>
    <row r="148">
      <c r="A148" s="4" t="inlineStr">
        <is>
          <t>2021 Credit Facilities | Base Rate Loans | Forecast</t>
        </is>
      </c>
    </row>
    <row r="149">
      <c r="A149" s="3" t="inlineStr">
        <is>
          <t>Debt Instrument [Line Items]</t>
        </is>
      </c>
    </row>
    <row r="150">
      <c r="A150" s="4" t="inlineStr">
        <is>
          <t>Debt instrument, basis spread on variable rate</t>
        </is>
      </c>
      <c r="C150" s="4" t="inlineStr">
        <is>
          <t>2.50%</t>
        </is>
      </c>
    </row>
    <row r="151">
      <c r="A151" s="4" t="inlineStr">
        <is>
          <t>2021 Credit Facilities | One-month LIBO Rate</t>
        </is>
      </c>
    </row>
    <row r="152">
      <c r="A152" s="3" t="inlineStr">
        <is>
          <t>Debt Instrument [Line Items]</t>
        </is>
      </c>
    </row>
    <row r="153">
      <c r="A153" s="4" t="inlineStr">
        <is>
          <t>Debt instrument, basis spread on variable rate</t>
        </is>
      </c>
      <c r="I153" s="4" t="inlineStr">
        <is>
          <t>1.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mmitments and Contingencies - Schedule of Commitments and Contingencies (Detail) - Capital Commitments [Member] $ in Thousands</t>
        </is>
      </c>
      <c r="B1" s="2" t="inlineStr">
        <is>
          <t>Dec. 31, 2020USD ($)</t>
        </is>
      </c>
      <c r="C1" s="2" t="inlineStr">
        <is>
          <t>[1]</t>
        </is>
      </c>
    </row>
    <row r="2">
      <c r="A2" s="3" t="inlineStr">
        <is>
          <t>Other Commitments [Line Items]</t>
        </is>
      </c>
    </row>
    <row r="3">
      <c r="A3" s="4" t="inlineStr">
        <is>
          <t>Total</t>
        </is>
      </c>
      <c r="B3" s="5" t="n">
        <v>18662</v>
      </c>
    </row>
    <row r="4">
      <c r="A4" s="4" t="inlineStr">
        <is>
          <t>2021</t>
        </is>
      </c>
      <c r="B4" s="6" t="n">
        <v>16412</v>
      </c>
    </row>
    <row r="5">
      <c r="A5" s="4" t="inlineStr">
        <is>
          <t>2022-2023</t>
        </is>
      </c>
      <c r="B5" s="5" t="n">
        <v>2250</v>
      </c>
    </row>
    <row r="6"/>
    <row r="7">
      <c r="A7" s="4" t="inlineStr">
        <is>
          <t>[1]</t>
        </is>
      </c>
      <c r="B7" s="4" t="inlineStr">
        <is>
          <t>Represents capital commitments to physician partners to support physician partner expansion and related purposes.</t>
        </is>
      </c>
    </row>
  </sheetData>
  <mergeCells count="6">
    <mergeCell ref="B2:C2"/>
    <mergeCell ref="B3:C3"/>
    <mergeCell ref="B4:C4"/>
    <mergeCell ref="B5:C5"/>
    <mergeCell ref="A6:C6"/>
    <mergeCell ref="B7:C7"/>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7" customWidth="1" min="2" max="2"/>
  </cols>
  <sheetData>
    <row r="1">
      <c r="A1" s="1" t="inlineStr">
        <is>
          <t>Commitments and Contingencies - Additional Information (Details) $ in Thousands</t>
        </is>
      </c>
      <c r="B1" s="2" t="inlineStr">
        <is>
          <t>6 Months Ended</t>
        </is>
      </c>
    </row>
    <row r="2">
      <c r="B2" s="2" t="inlineStr">
        <is>
          <t>Jun. 30, 2021USD ($)Payers</t>
        </is>
      </c>
    </row>
    <row r="3">
      <c r="A3" s="3" t="inlineStr">
        <is>
          <t>Commitments And Contingencies [Line Items]</t>
        </is>
      </c>
    </row>
    <row r="4">
      <c r="A4" s="4" t="inlineStr">
        <is>
          <t>Payors agree to pay administrative penalty to DMHC</t>
        </is>
      </c>
      <c r="B4" s="5" t="n">
        <v>122500</v>
      </c>
    </row>
    <row r="5">
      <c r="A5" s="4" t="inlineStr">
        <is>
          <t>Number of payors entered to agreement | Payers</t>
        </is>
      </c>
      <c r="B5" s="6" t="n">
        <v>5</v>
      </c>
    </row>
    <row r="6">
      <c r="A6" s="4" t="inlineStr">
        <is>
          <t>Number of payors | Payers</t>
        </is>
      </c>
      <c r="B6" s="6" t="n">
        <v>9</v>
      </c>
    </row>
    <row r="7">
      <c r="A7" s="4" t="inlineStr">
        <is>
          <t>Penalty amount for DHMC audit</t>
        </is>
      </c>
      <c r="B7" s="5" t="n">
        <v>80000</v>
      </c>
    </row>
    <row r="8">
      <c r="A8" s="4" t="inlineStr">
        <is>
          <t>Minimum</t>
        </is>
      </c>
    </row>
    <row r="9">
      <c r="A9" s="3" t="inlineStr">
        <is>
          <t>Commitments And Contingencies [Line Items]</t>
        </is>
      </c>
    </row>
    <row r="10">
      <c r="A10" s="4" t="inlineStr">
        <is>
          <t>Capital commitments</t>
        </is>
      </c>
      <c r="B10" s="6" t="n">
        <v>23200</v>
      </c>
    </row>
    <row r="11">
      <c r="A11" s="4" t="inlineStr">
        <is>
          <t>Maximum</t>
        </is>
      </c>
    </row>
    <row r="12">
      <c r="A12" s="3" t="inlineStr">
        <is>
          <t>Commitments And Contingencies [Line Items]</t>
        </is>
      </c>
    </row>
    <row r="13">
      <c r="A13" s="4" t="inlineStr">
        <is>
          <t>Capital commitments</t>
        </is>
      </c>
      <c r="B13" s="5" t="n">
        <v>419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S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Common Stock - Additional Information (Details) - USD ($) $ / shares in Units, $ in Thousands</t>
        </is>
      </c>
      <c r="B1" s="2" t="inlineStr">
        <is>
          <t>Apr. 19, 2021</t>
        </is>
      </c>
      <c r="C1" s="2" t="inlineStr">
        <is>
          <t>Apr. 15, 2021</t>
        </is>
      </c>
      <c r="D1" s="2" t="inlineStr">
        <is>
          <t>Apr. 14, 2021</t>
        </is>
      </c>
      <c r="E1" s="2" t="inlineStr">
        <is>
          <t>Apr. 30, 2021</t>
        </is>
      </c>
      <c r="F1" s="2" t="inlineStr">
        <is>
          <t>Aug. 31, 2020</t>
        </is>
      </c>
      <c r="G1" s="2" t="inlineStr">
        <is>
          <t>Apr. 30, 2019</t>
        </is>
      </c>
      <c r="H1" s="2" t="inlineStr">
        <is>
          <t>Jun. 30, 2021</t>
        </is>
      </c>
      <c r="I1" s="2" t="inlineStr">
        <is>
          <t>Jun. 30, 2020</t>
        </is>
      </c>
      <c r="J1" s="2" t="inlineStr">
        <is>
          <t>Dec. 31, 2019</t>
        </is>
      </c>
      <c r="K1" s="2" t="inlineStr">
        <is>
          <t>Mar. 31, 2019</t>
        </is>
      </c>
      <c r="L1" s="2" t="inlineStr">
        <is>
          <t>Jun. 30, 2021</t>
        </is>
      </c>
      <c r="M1" s="2" t="inlineStr">
        <is>
          <t>Jun. 30, 2020</t>
        </is>
      </c>
      <c r="N1" s="2" t="inlineStr">
        <is>
          <t>Dec. 31, 2020</t>
        </is>
      </c>
      <c r="O1" s="2" t="inlineStr">
        <is>
          <t>Dec. 31, 2019</t>
        </is>
      </c>
      <c r="P1" s="2" t="inlineStr">
        <is>
          <t>Dec. 31, 2018</t>
        </is>
      </c>
      <c r="Q1" s="2" t="inlineStr">
        <is>
          <t>Mar. 31, 2021</t>
        </is>
      </c>
      <c r="R1" s="2" t="inlineStr">
        <is>
          <t>Mar. 31, 2020</t>
        </is>
      </c>
      <c r="S1" s="2" t="inlineStr">
        <is>
          <t>Dec. 31, 2017</t>
        </is>
      </c>
    </row>
    <row r="2">
      <c r="A2" s="3" t="inlineStr">
        <is>
          <t>Subsidiary Sale Of Stock [Line Items]</t>
        </is>
      </c>
    </row>
    <row r="3">
      <c r="A3" s="4" t="inlineStr">
        <is>
          <t>Common stock, authorized capital stock</t>
        </is>
      </c>
      <c r="H3" s="6" t="n">
        <v>2000000000</v>
      </c>
      <c r="J3" s="6" t="n">
        <v>500000000</v>
      </c>
      <c r="L3" s="6" t="n">
        <v>2000000000</v>
      </c>
      <c r="N3" s="6" t="n">
        <v>500000000</v>
      </c>
      <c r="O3" s="6" t="n">
        <v>500000000</v>
      </c>
    </row>
    <row r="4">
      <c r="A4" s="4" t="inlineStr">
        <is>
          <t>Common stock, par value</t>
        </is>
      </c>
      <c r="H4" s="7" t="n">
        <v>0.01</v>
      </c>
      <c r="J4" s="7" t="n">
        <v>0.01</v>
      </c>
      <c r="L4" s="7" t="n">
        <v>0.01</v>
      </c>
      <c r="N4" s="7" t="n">
        <v>0.01</v>
      </c>
      <c r="O4" s="7" t="n">
        <v>0.01</v>
      </c>
    </row>
    <row r="5">
      <c r="A5" s="4" t="inlineStr">
        <is>
          <t>Common stock, shares issued</t>
        </is>
      </c>
      <c r="H5" s="6" t="n">
        <v>390883000</v>
      </c>
      <c r="J5" s="6" t="n">
        <v>246743000</v>
      </c>
      <c r="L5" s="6" t="n">
        <v>390883000</v>
      </c>
      <c r="N5" s="6" t="n">
        <v>249374000</v>
      </c>
      <c r="O5" s="6" t="n">
        <v>246743000</v>
      </c>
    </row>
    <row r="6">
      <c r="A6" s="4" t="inlineStr">
        <is>
          <t>Common stock, shares outstanding</t>
        </is>
      </c>
      <c r="H6" s="6" t="n">
        <v>390883000</v>
      </c>
      <c r="J6" s="6" t="n">
        <v>246743000</v>
      </c>
      <c r="L6" s="6" t="n">
        <v>390883000</v>
      </c>
      <c r="N6" s="6" t="n">
        <v>249374000</v>
      </c>
      <c r="O6" s="6" t="n">
        <v>246743000</v>
      </c>
    </row>
    <row r="7">
      <c r="A7" s="4" t="inlineStr">
        <is>
          <t>Recognized stock-based compensation expense</t>
        </is>
      </c>
      <c r="E7" s="5" t="n">
        <v>2600</v>
      </c>
      <c r="H7" s="5" t="n">
        <v>274548</v>
      </c>
      <c r="I7" s="5" t="n">
        <v>2155</v>
      </c>
      <c r="L7" s="5" t="n">
        <v>276020</v>
      </c>
      <c r="M7" s="5" t="n">
        <v>3176</v>
      </c>
    </row>
    <row r="8">
      <c r="A8" s="4" t="inlineStr">
        <is>
          <t>Number of shares issued under share-based awards</t>
        </is>
      </c>
      <c r="B8" s="6" t="n">
        <v>11700000</v>
      </c>
      <c r="L8" s="6" t="n">
        <v>46000</v>
      </c>
      <c r="N8" s="6" t="n">
        <v>2340000</v>
      </c>
    </row>
    <row r="9">
      <c r="A9" s="4" t="inlineStr">
        <is>
          <t>Sale of stock, price per share</t>
        </is>
      </c>
      <c r="B9" s="5" t="n">
        <v>23</v>
      </c>
      <c r="D9" s="5" t="n">
        <v>23</v>
      </c>
    </row>
    <row r="10">
      <c r="A10" s="4" t="inlineStr">
        <is>
          <t>Proceeds from issuance of common stock</t>
        </is>
      </c>
      <c r="M10" s="6" t="n">
        <v>32727</v>
      </c>
      <c r="N10" s="5" t="n">
        <v>33590</v>
      </c>
      <c r="O10" s="5" t="n">
        <v>180193</v>
      </c>
      <c r="P10" s="5" t="n">
        <v>100000</v>
      </c>
    </row>
    <row r="11">
      <c r="A11" s="4" t="inlineStr">
        <is>
          <t>Number of common stock issued to settle provider incentive liabilities</t>
        </is>
      </c>
      <c r="F11" s="6" t="n">
        <v>333800</v>
      </c>
      <c r="G11" s="6" t="n">
        <v>1300000</v>
      </c>
    </row>
    <row r="12">
      <c r="A12" s="4" t="inlineStr">
        <is>
          <t>Proceeds from common stock issued to settle provider incentive liabilities</t>
        </is>
      </c>
      <c r="F12" s="5" t="n">
        <v>1500</v>
      </c>
      <c r="G12" s="5" t="n">
        <v>5000</v>
      </c>
      <c r="I12" s="5" t="n">
        <v>4601</v>
      </c>
      <c r="M12" s="5" t="n">
        <v>4601</v>
      </c>
      <c r="N12" s="5" t="n">
        <v>5550</v>
      </c>
    </row>
    <row r="13">
      <c r="A13" s="4" t="inlineStr">
        <is>
          <t>Number of common stock repurchased</t>
        </is>
      </c>
      <c r="N13" s="6" t="n">
        <v>1500000</v>
      </c>
      <c r="P13" s="6" t="n">
        <v>1800000</v>
      </c>
    </row>
    <row r="14">
      <c r="A14" s="4" t="inlineStr">
        <is>
          <t>Payment for common stock repurchased</t>
        </is>
      </c>
      <c r="N14" s="5" t="n">
        <v>6700</v>
      </c>
      <c r="P14" s="5" t="n">
        <v>1800</v>
      </c>
    </row>
    <row r="15">
      <c r="A15" s="4" t="inlineStr">
        <is>
          <t>Proceeds from issuance of contingently redeemable common stock</t>
        </is>
      </c>
      <c r="N15" s="5" t="n">
        <v>28500</v>
      </c>
    </row>
    <row r="16">
      <c r="A16" s="4" t="inlineStr">
        <is>
          <t>Partner Physician Group Equity Agreements</t>
        </is>
      </c>
    </row>
    <row r="17">
      <c r="A17" s="3" t="inlineStr">
        <is>
          <t>Subsidiary Sale Of Stock [Line Items]</t>
        </is>
      </c>
    </row>
    <row r="18">
      <c r="A18" s="4" t="inlineStr">
        <is>
          <t>Recognized stock-based compensation expense</t>
        </is>
      </c>
      <c r="E18" s="6" t="n">
        <v>268500</v>
      </c>
    </row>
    <row r="19">
      <c r="A19" s="4" t="inlineStr">
        <is>
          <t>IPO</t>
        </is>
      </c>
    </row>
    <row r="20">
      <c r="A20" s="3" t="inlineStr">
        <is>
          <t>Subsidiary Sale Of Stock [Line Items]</t>
        </is>
      </c>
    </row>
    <row r="21">
      <c r="A21" s="4" t="inlineStr">
        <is>
          <t>Number of shares issued and sold</t>
        </is>
      </c>
      <c r="B21" s="6" t="n">
        <v>53590000</v>
      </c>
    </row>
    <row r="22">
      <c r="A22" s="4" t="inlineStr">
        <is>
          <t>Recognized stock-based compensation expense</t>
        </is>
      </c>
      <c r="E22" s="5" t="n">
        <v>268500</v>
      </c>
    </row>
    <row r="23">
      <c r="A23" s="4" t="inlineStr">
        <is>
          <t>Number of shares issued under share-based awards</t>
        </is>
      </c>
      <c r="B23" s="6" t="n">
        <v>11700000</v>
      </c>
    </row>
    <row r="24">
      <c r="A24" s="4" t="inlineStr">
        <is>
          <t>Funds Advised By Capital Research And Management Company</t>
        </is>
      </c>
    </row>
    <row r="25">
      <c r="A25" s="3" t="inlineStr">
        <is>
          <t>Subsidiary Sale Of Stock [Line Items]</t>
        </is>
      </c>
    </row>
    <row r="26">
      <c r="A26" s="4" t="inlineStr">
        <is>
          <t>Shares issued and sold</t>
        </is>
      </c>
      <c r="K26" s="6" t="n">
        <v>19800000</v>
      </c>
      <c r="P26" s="6" t="n">
        <v>26400000</v>
      </c>
    </row>
    <row r="27">
      <c r="A27" s="4" t="inlineStr">
        <is>
          <t>Sale of stock, price per share</t>
        </is>
      </c>
      <c r="K27" s="7" t="n">
        <v>3.78</v>
      </c>
      <c r="P27" s="7" t="n">
        <v>3.78</v>
      </c>
    </row>
    <row r="28">
      <c r="A28" s="4" t="inlineStr">
        <is>
          <t>Proceeds from issuance of contingently redeemable common stock</t>
        </is>
      </c>
      <c r="K28" s="5" t="n">
        <v>75000</v>
      </c>
      <c r="P28" s="5" t="n">
        <v>100000</v>
      </c>
    </row>
    <row r="29">
      <c r="A29" s="4" t="inlineStr">
        <is>
          <t>Restricted Stock Units</t>
        </is>
      </c>
    </row>
    <row r="30">
      <c r="A30" s="3" t="inlineStr">
        <is>
          <t>Subsidiary Sale Of Stock [Line Items]</t>
        </is>
      </c>
    </row>
    <row r="31">
      <c r="A31" s="4" t="inlineStr">
        <is>
          <t>Antidilutive securities excluded from computation of earnings per share</t>
        </is>
      </c>
      <c r="L31" s="6" t="n">
        <v>881000</v>
      </c>
      <c r="M31" s="6" t="n">
        <v>138000</v>
      </c>
      <c r="N31" s="6" t="n">
        <v>110000</v>
      </c>
      <c r="O31" s="6" t="n">
        <v>185000</v>
      </c>
      <c r="P31" s="6" t="n">
        <v>254000</v>
      </c>
    </row>
    <row r="32">
      <c r="A32" s="4" t="inlineStr">
        <is>
          <t>Common Stock</t>
        </is>
      </c>
    </row>
    <row r="33">
      <c r="A33" s="3" t="inlineStr">
        <is>
          <t>Subsidiary Sale Of Stock [Line Items]</t>
        </is>
      </c>
    </row>
    <row r="34">
      <c r="A34" s="4" t="inlineStr">
        <is>
          <t>Common stock, shares outstanding</t>
        </is>
      </c>
      <c r="H34" s="6" t="n">
        <v>390883000</v>
      </c>
      <c r="I34" s="6" t="n">
        <v>248282000</v>
      </c>
      <c r="J34" s="6" t="n">
        <v>246743000</v>
      </c>
      <c r="L34" s="6" t="n">
        <v>390883000</v>
      </c>
      <c r="M34" s="6" t="n">
        <v>248282000</v>
      </c>
      <c r="N34" s="6" t="n">
        <v>249374000</v>
      </c>
      <c r="O34" s="6" t="n">
        <v>246743000</v>
      </c>
      <c r="P34" s="6" t="n">
        <v>245421000</v>
      </c>
      <c r="Q34" s="6" t="n">
        <v>249474000</v>
      </c>
      <c r="R34" s="6" t="n">
        <v>246924000</v>
      </c>
      <c r="S34" s="6" t="n">
        <v>247246</v>
      </c>
    </row>
    <row r="35">
      <c r="A35" s="4" t="inlineStr">
        <is>
          <t>Antidilutive securities excluded from computation of earnings per share</t>
        </is>
      </c>
      <c r="N35" s="6" t="n">
        <v>41300000</v>
      </c>
    </row>
    <row r="36">
      <c r="A36" s="4" t="inlineStr">
        <is>
          <t>Number of shares issued and sold</t>
        </is>
      </c>
      <c r="H36" s="6" t="n">
        <v>53590000</v>
      </c>
      <c r="L36" s="6" t="n">
        <v>53590000</v>
      </c>
    </row>
    <row r="37">
      <c r="A37" s="4" t="inlineStr">
        <is>
          <t>Number of common stock issued to settle provider incentive liabilities</t>
        </is>
      </c>
      <c r="I37" s="6" t="n">
        <v>1023000</v>
      </c>
      <c r="M37" s="6" t="n">
        <v>1023000</v>
      </c>
      <c r="N37" s="6" t="n">
        <v>1235000</v>
      </c>
    </row>
    <row r="38">
      <c r="A38" s="4" t="inlineStr">
        <is>
          <t>Proceeds from common stock issued to settle provider incentive liabilities</t>
        </is>
      </c>
      <c r="I38" s="5" t="n">
        <v>10</v>
      </c>
      <c r="M38" s="5" t="n">
        <v>10</v>
      </c>
      <c r="N38" s="5" t="n">
        <v>13</v>
      </c>
    </row>
    <row r="39">
      <c r="A39" s="4" t="inlineStr">
        <is>
          <t>Number of common stock repurchased</t>
        </is>
      </c>
      <c r="N39" s="6" t="n">
        <v>-1500000</v>
      </c>
      <c r="P39" s="6" t="n">
        <v>-1825000</v>
      </c>
    </row>
    <row r="40">
      <c r="A40" s="4" t="inlineStr">
        <is>
          <t>Common Stock | IPO</t>
        </is>
      </c>
    </row>
    <row r="41">
      <c r="A41" s="3" t="inlineStr">
        <is>
          <t>Subsidiary Sale Of Stock [Line Items]</t>
        </is>
      </c>
    </row>
    <row r="42">
      <c r="A42" s="4" t="inlineStr">
        <is>
          <t>Number of shares issued and sold</t>
        </is>
      </c>
      <c r="B42" s="6" t="n">
        <v>53590000</v>
      </c>
      <c r="D42" s="6" t="n">
        <v>46600000</v>
      </c>
    </row>
    <row r="43">
      <c r="A43" s="4" t="inlineStr">
        <is>
          <t>Common Stock | Option to Purchase an Additional Shares</t>
        </is>
      </c>
    </row>
    <row r="44">
      <c r="A44" s="3" t="inlineStr">
        <is>
          <t>Subsidiary Sale Of Stock [Line Items]</t>
        </is>
      </c>
    </row>
    <row r="45">
      <c r="A45" s="4" t="inlineStr">
        <is>
          <t>Number of shares issued and sold</t>
        </is>
      </c>
      <c r="C45" s="6" t="n">
        <v>6990000</v>
      </c>
    </row>
    <row r="46">
      <c r="A46" s="4" t="inlineStr">
        <is>
          <t>Common Stock | Restricted Stock Units</t>
        </is>
      </c>
    </row>
    <row r="47">
      <c r="A47" s="3" t="inlineStr">
        <is>
          <t>Subsidiary Sale Of Stock [Line Items]</t>
        </is>
      </c>
    </row>
    <row r="48">
      <c r="A48" s="4" t="inlineStr">
        <is>
          <t>Common stock, shares issued</t>
        </is>
      </c>
      <c r="N48" s="6" t="n">
        <v>325600000</v>
      </c>
    </row>
    <row r="49">
      <c r="A49" s="4" t="inlineStr">
        <is>
          <t>Common stock, shares outstanding</t>
        </is>
      </c>
      <c r="N49" s="6" t="n">
        <v>325600000</v>
      </c>
    </row>
    <row r="50">
      <c r="A50" s="4" t="inlineStr">
        <is>
          <t>Antidilutive securities excluded from computation of earnings per share</t>
        </is>
      </c>
      <c r="N50" s="6" t="n">
        <v>109700</v>
      </c>
    </row>
    <row r="51">
      <c r="A51" s="4" t="inlineStr">
        <is>
          <t>Contingently Redeemable Common Stock</t>
        </is>
      </c>
    </row>
    <row r="52">
      <c r="A52" s="3" t="inlineStr">
        <is>
          <t>Subsidiary Sale Of Stock [Line Items]</t>
        </is>
      </c>
    </row>
    <row r="53">
      <c r="A53" s="4" t="inlineStr">
        <is>
          <t>Shares issued and sold</t>
        </is>
      </c>
      <c r="J53" s="6" t="n">
        <v>23600000</v>
      </c>
      <c r="N53" s="6" t="n">
        <v>6300000</v>
      </c>
    </row>
    <row r="54">
      <c r="A54" s="4" t="inlineStr">
        <is>
          <t>Sale of stock, price per share</t>
        </is>
      </c>
      <c r="J54" s="7" t="n">
        <v>4.49</v>
      </c>
      <c r="N54" s="7" t="n">
        <v>4.49</v>
      </c>
      <c r="O54" s="7" t="n">
        <v>4.49</v>
      </c>
    </row>
    <row r="55">
      <c r="A55" s="4" t="inlineStr">
        <is>
          <t>Proceeds from issuance of contingently redeemable common stock</t>
        </is>
      </c>
      <c r="J55" s="5" t="n">
        <v>106000</v>
      </c>
      <c r="N55" s="5" t="n">
        <v>28500</v>
      </c>
    </row>
    <row r="56">
      <c r="A56" s="4" t="inlineStr">
        <is>
          <t>Officers And Directors | Common Stock</t>
        </is>
      </c>
    </row>
    <row r="57">
      <c r="A57" s="3" t="inlineStr">
        <is>
          <t>Subsidiary Sale Of Stock [Line Items]</t>
        </is>
      </c>
    </row>
    <row r="58">
      <c r="A58" s="4" t="inlineStr">
        <is>
          <t>Shares issued and sold</t>
        </is>
      </c>
      <c r="M58" s="6" t="n">
        <v>1000000</v>
      </c>
      <c r="N58" s="6" t="n">
        <v>1200000</v>
      </c>
    </row>
    <row r="59">
      <c r="A59" s="4" t="inlineStr">
        <is>
          <t>Sale of stock, price per share</t>
        </is>
      </c>
      <c r="I59" s="7" t="n">
        <v>4.49</v>
      </c>
      <c r="M59" s="7" t="n">
        <v>4.49</v>
      </c>
      <c r="N59" s="7" t="n">
        <v>4.49</v>
      </c>
    </row>
    <row r="60">
      <c r="A60" s="4" t="inlineStr">
        <is>
          <t>Proceeds from issuance of common stock</t>
        </is>
      </c>
      <c r="M60" s="5" t="n">
        <v>4600</v>
      </c>
      <c r="N60" s="5" t="n">
        <v>56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5" customWidth="1" min="8" max="8"/>
    <col width="16" customWidth="1" min="9" max="9"/>
    <col width="14" customWidth="1" min="10" max="10"/>
    <col width="14" customWidth="1" min="11" max="11"/>
  </cols>
  <sheetData>
    <row r="1">
      <c r="A1" s="1" t="inlineStr">
        <is>
          <t>Stock Incentive Plan - Additional Information (Details) - USD ($) $ in Thousands</t>
        </is>
      </c>
      <c r="B1" s="2" t="inlineStr">
        <is>
          <t>1 Months Ended</t>
        </is>
      </c>
      <c r="D1" s="2" t="inlineStr">
        <is>
          <t>3 Months Ended</t>
        </is>
      </c>
      <c r="F1" s="2" t="inlineStr">
        <is>
          <t>6 Months Ended</t>
        </is>
      </c>
      <c r="H1" s="2" t="inlineStr">
        <is>
          <t>9 Months Ended</t>
        </is>
      </c>
      <c r="I1" s="2" t="inlineStr">
        <is>
          <t>12 Months Ended</t>
        </is>
      </c>
    </row>
    <row r="2">
      <c r="B2" s="2" t="inlineStr">
        <is>
          <t>Apr. 30, 2021</t>
        </is>
      </c>
      <c r="C2" s="2" t="inlineStr">
        <is>
          <t>Aug. 31, 2020</t>
        </is>
      </c>
      <c r="D2" s="2" t="inlineStr">
        <is>
          <t>Jun. 30, 2021</t>
        </is>
      </c>
      <c r="E2" s="2" t="inlineStr">
        <is>
          <t>Jun. 30, 2020</t>
        </is>
      </c>
      <c r="F2" s="2" t="inlineStr">
        <is>
          <t>Jun. 30, 2021</t>
        </is>
      </c>
      <c r="G2" s="2" t="inlineStr">
        <is>
          <t>Jun. 30, 2020</t>
        </is>
      </c>
      <c r="H2" s="2" t="inlineStr">
        <is>
          <t>Dec. 31, 2019</t>
        </is>
      </c>
      <c r="I2" s="2" t="inlineStr">
        <is>
          <t>Dec. 31, 2020</t>
        </is>
      </c>
      <c r="J2" s="2" t="inlineStr">
        <is>
          <t>Dec. 31, 2019</t>
        </is>
      </c>
      <c r="K2" s="2" t="inlineStr">
        <is>
          <t>Dec. 31, 2018</t>
        </is>
      </c>
    </row>
    <row r="3">
      <c r="A3" s="3" t="inlineStr">
        <is>
          <t>Share-based Compensation Arrangement by Share-based Payment Award [Line Items]</t>
        </is>
      </c>
    </row>
    <row r="4">
      <c r="A4" s="4" t="inlineStr">
        <is>
          <t>Allocated share based compensation expense</t>
        </is>
      </c>
      <c r="B4" s="5" t="n">
        <v>2600</v>
      </c>
      <c r="D4" s="5" t="n">
        <v>274548</v>
      </c>
      <c r="E4" s="5" t="n">
        <v>2155</v>
      </c>
      <c r="F4" s="5" t="n">
        <v>276020</v>
      </c>
      <c r="G4" s="5" t="n">
        <v>3176</v>
      </c>
    </row>
    <row r="5">
      <c r="A5" s="4" t="inlineStr">
        <is>
          <t>Adjustment to additional paid in capital issuance of common stock value incentive settlement</t>
        </is>
      </c>
      <c r="C5" s="5" t="n">
        <v>1500</v>
      </c>
    </row>
    <row r="6">
      <c r="A6" s="4" t="inlineStr">
        <is>
          <t>Amended And Restated Stock Incentive Plan</t>
        </is>
      </c>
    </row>
    <row r="7">
      <c r="A7" s="3" t="inlineStr">
        <is>
          <t>Share-based Compensation Arrangement by Share-based Payment Award [Line Items]</t>
        </is>
      </c>
    </row>
    <row r="8">
      <c r="A8" s="4" t="inlineStr">
        <is>
          <t>Share based compensation by share based payment arrangement number of shares authorized for grant</t>
        </is>
      </c>
      <c r="I8" s="6" t="n">
        <v>46250000</v>
      </c>
    </row>
    <row r="9">
      <c r="A9" s="4" t="inlineStr">
        <is>
          <t>Share based compensation by share based payment arrangement number of shares available for grant</t>
        </is>
      </c>
      <c r="I9" s="6" t="n">
        <v>1970000</v>
      </c>
    </row>
    <row r="10">
      <c r="A10" s="4" t="inlineStr">
        <is>
          <t>Base Options</t>
        </is>
      </c>
    </row>
    <row r="11">
      <c r="A11" s="3" t="inlineStr">
        <is>
          <t>Share-based Compensation Arrangement by Share-based Payment Award [Line Items]</t>
        </is>
      </c>
    </row>
    <row r="12">
      <c r="A12" s="4" t="inlineStr">
        <is>
          <t>Allocated share based compensation expense</t>
        </is>
      </c>
      <c r="I12" s="5" t="n">
        <v>6500</v>
      </c>
      <c r="J12" s="5" t="n">
        <v>5000</v>
      </c>
      <c r="K12" s="5" t="n">
        <v>3600</v>
      </c>
    </row>
    <row r="13">
      <c r="A13" s="4" t="inlineStr">
        <is>
          <t>Base Options | Amended And Restated Stock Incentive Plan</t>
        </is>
      </c>
    </row>
    <row r="14">
      <c r="A14" s="3" t="inlineStr">
        <is>
          <t>Share-based Compensation Arrangement by Share-based Payment Award [Line Items]</t>
        </is>
      </c>
    </row>
    <row r="15">
      <c r="A15" s="4" t="inlineStr">
        <is>
          <t>Share based compensation by share based payment arrangement term of stock options</t>
        </is>
      </c>
      <c r="I15" s="4" t="inlineStr">
        <is>
          <t>10 years</t>
        </is>
      </c>
    </row>
    <row r="16">
      <c r="A16" s="4" t="inlineStr">
        <is>
          <t>Restricted Stock Units</t>
        </is>
      </c>
    </row>
    <row r="17">
      <c r="A17" s="3" t="inlineStr">
        <is>
          <t>Share-based Compensation Arrangement by Share-based Payment Award [Line Items]</t>
        </is>
      </c>
    </row>
    <row r="18">
      <c r="A18" s="4" t="inlineStr">
        <is>
          <t>Allocated share based compensation expense</t>
        </is>
      </c>
      <c r="I18" s="5" t="n">
        <v>200</v>
      </c>
      <c r="J18" s="6" t="n">
        <v>200</v>
      </c>
      <c r="K18" s="6" t="n">
        <v>100</v>
      </c>
    </row>
    <row r="19">
      <c r="A19" s="4" t="inlineStr">
        <is>
          <t>Restricted Stock Units | Settlement Of Two Thousand And Nineteen Incentives</t>
        </is>
      </c>
    </row>
    <row r="20">
      <c r="A20" s="3" t="inlineStr">
        <is>
          <t>Share-based Compensation Arrangement by Share-based Payment Award [Line Items]</t>
        </is>
      </c>
    </row>
    <row r="21">
      <c r="A21" s="4" t="inlineStr">
        <is>
          <t>Adjustment to additional paid in capital issuance of common stock value incentive settlement</t>
        </is>
      </c>
      <c r="H21" s="5" t="n">
        <v>5000</v>
      </c>
    </row>
    <row r="22">
      <c r="A22" s="4" t="inlineStr">
        <is>
          <t>Restricted Stock Units | Accounts Payable and Accrued Liabilities</t>
        </is>
      </c>
    </row>
    <row r="23">
      <c r="A23" s="3" t="inlineStr">
        <is>
          <t>Share-based Compensation Arrangement by Share-based Payment Award [Line Items]</t>
        </is>
      </c>
    </row>
    <row r="24">
      <c r="A24" s="4" t="inlineStr">
        <is>
          <t>Non employee awards equity based compensation recognized</t>
        </is>
      </c>
      <c r="J24" s="6" t="n">
        <v>1500</v>
      </c>
      <c r="K24" s="6" t="n">
        <v>5000</v>
      </c>
    </row>
    <row r="25">
      <c r="A25" s="4" t="inlineStr">
        <is>
          <t>Upside Options</t>
        </is>
      </c>
    </row>
    <row r="26">
      <c r="A26" s="3" t="inlineStr">
        <is>
          <t>Share-based Compensation Arrangement by Share-based Payment Award [Line Items]</t>
        </is>
      </c>
    </row>
    <row r="27">
      <c r="A27" s="4" t="inlineStr">
        <is>
          <t>Allocated share based compensation expense</t>
        </is>
      </c>
      <c r="I27" s="5" t="n">
        <v>0</v>
      </c>
      <c r="J27" s="5" t="n">
        <v>0</v>
      </c>
      <c r="K27" s="5" t="n">
        <v>0</v>
      </c>
    </row>
    <row r="28">
      <c r="A28" s="4" t="inlineStr">
        <is>
          <t>Upside Options | Amended And Restated Stock Incentive Plan</t>
        </is>
      </c>
    </row>
    <row r="29">
      <c r="A29" s="3" t="inlineStr">
        <is>
          <t>Share-based Compensation Arrangement by Share-based Payment Award [Line Items]</t>
        </is>
      </c>
    </row>
    <row r="30">
      <c r="A30" s="4" t="inlineStr">
        <is>
          <t>Share based compensation by share based payment arrangement term of stock options</t>
        </is>
      </c>
      <c r="I30" s="4" t="inlineStr">
        <is>
          <t>10 years</t>
        </is>
      </c>
    </row>
  </sheetData>
  <mergeCells count="5">
    <mergeCell ref="A1:A2"/>
    <mergeCell ref="B1:C1"/>
    <mergeCell ref="D1:E1"/>
    <mergeCell ref="F1:G1"/>
    <mergeCell ref="I1:K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 Incentive Plan - Summary of Black-Scholes Option Pricing Model (Details) - Base Option [Member]</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Risk-free interest rate</t>
        </is>
      </c>
      <c r="B4" s="4" t="inlineStr">
        <is>
          <t>0.43%</t>
        </is>
      </c>
      <c r="C4" s="4" t="inlineStr">
        <is>
          <t>2.39%</t>
        </is>
      </c>
      <c r="D4" s="4" t="inlineStr">
        <is>
          <t>2.57%</t>
        </is>
      </c>
    </row>
    <row r="5">
      <c r="A5" s="4" t="inlineStr">
        <is>
          <t>Risk-free interest rate</t>
        </is>
      </c>
      <c r="B5" s="4" t="inlineStr">
        <is>
          <t>1.68%</t>
        </is>
      </c>
      <c r="C5" s="4" t="inlineStr">
        <is>
          <t>2.53%</t>
        </is>
      </c>
      <c r="D5" s="4" t="inlineStr">
        <is>
          <t>2.97%</t>
        </is>
      </c>
    </row>
    <row r="6">
      <c r="A6" s="4" t="inlineStr">
        <is>
          <t>Expected dividends</t>
        </is>
      </c>
      <c r="B6" s="4" t="inlineStr">
        <is>
          <t>0.00%</t>
        </is>
      </c>
      <c r="C6" s="4" t="inlineStr">
        <is>
          <t>0.00%</t>
        </is>
      </c>
      <c r="D6" s="4" t="inlineStr">
        <is>
          <t>0.00%</t>
        </is>
      </c>
    </row>
    <row r="7">
      <c r="A7" s="4" t="inlineStr">
        <is>
          <t>Expected volatility</t>
        </is>
      </c>
      <c r="B7" s="4" t="inlineStr">
        <is>
          <t>59.39%</t>
        </is>
      </c>
      <c r="C7" s="4" t="inlineStr">
        <is>
          <t>55.38%</t>
        </is>
      </c>
      <c r="D7" s="4" t="inlineStr">
        <is>
          <t>55.83%</t>
        </is>
      </c>
    </row>
    <row r="8">
      <c r="A8" s="4" t="inlineStr">
        <is>
          <t>Expected volatility</t>
        </is>
      </c>
      <c r="B8" s="4" t="inlineStr">
        <is>
          <t>63.47%</t>
        </is>
      </c>
      <c r="C8" s="4" t="inlineStr">
        <is>
          <t>55.47%</t>
        </is>
      </c>
      <c r="D8" s="4" t="inlineStr">
        <is>
          <t>58.34%</t>
        </is>
      </c>
    </row>
    <row r="9">
      <c r="A9" s="4" t="inlineStr">
        <is>
          <t>Expected term</t>
        </is>
      </c>
      <c r="B9" s="4" t="inlineStr">
        <is>
          <t>6 years 3 months</t>
        </is>
      </c>
      <c r="C9" s="4" t="inlineStr">
        <is>
          <t>6 years 3 months</t>
        </is>
      </c>
      <c r="D9" s="4" t="inlineStr">
        <is>
          <t>6 years 3 months</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 Incentive Plan - Summary of Outstanding Base Options Consisted (Details) - USD ($) $ / shares in Units, shares in Thousands</t>
        </is>
      </c>
      <c r="B1" s="2" t="inlineStr">
        <is>
          <t>12 Months Ended</t>
        </is>
      </c>
    </row>
    <row r="2">
      <c r="B2" s="2" t="inlineStr">
        <is>
          <t>Dec. 31, 2020</t>
        </is>
      </c>
      <c r="C2" s="2" t="inlineStr">
        <is>
          <t>Dec. 31, 2019</t>
        </is>
      </c>
    </row>
    <row r="3">
      <c r="A3" s="4" t="inlineStr">
        <is>
          <t>Base Options</t>
        </is>
      </c>
    </row>
    <row r="4">
      <c r="A4" s="3" t="inlineStr">
        <is>
          <t>Share-based Compensation Arrangement by Share-based Payment Award [Line Items]</t>
        </is>
      </c>
    </row>
    <row r="5">
      <c r="A5" s="4" t="inlineStr">
        <is>
          <t>Stock options outstanding as of January 1, 2020</t>
        </is>
      </c>
      <c r="B5" s="6" t="n">
        <v>23080</v>
      </c>
    </row>
    <row r="6">
      <c r="A6" s="4" t="inlineStr">
        <is>
          <t>Granted</t>
        </is>
      </c>
      <c r="B6" s="6" t="n">
        <v>6430</v>
      </c>
    </row>
    <row r="7">
      <c r="A7" s="4" t="inlineStr">
        <is>
          <t>Exercised</t>
        </is>
      </c>
      <c r="B7" s="6" t="n">
        <v>-2783</v>
      </c>
    </row>
    <row r="8">
      <c r="A8" s="4" t="inlineStr">
        <is>
          <t>Expired or forfeited</t>
        </is>
      </c>
      <c r="B8" s="6" t="n">
        <v>-2081</v>
      </c>
    </row>
    <row r="9">
      <c r="A9" s="4" t="inlineStr">
        <is>
          <t>Stock options outstanding as of December 31, 2020</t>
        </is>
      </c>
      <c r="B9" s="6" t="n">
        <v>24646</v>
      </c>
      <c r="C9" s="6" t="n">
        <v>23080</v>
      </c>
    </row>
    <row r="10">
      <c r="A10" s="4" t="inlineStr">
        <is>
          <t>Expected to vest as of December 31, 2020</t>
        </is>
      </c>
      <c r="B10" s="6" t="n">
        <v>9663</v>
      </c>
    </row>
    <row r="11">
      <c r="A11" s="4" t="inlineStr">
        <is>
          <t>Exercisable as of December 31, 2020</t>
        </is>
      </c>
      <c r="B11" s="6" t="n">
        <v>14983</v>
      </c>
    </row>
    <row r="12">
      <c r="A12" s="4" t="inlineStr">
        <is>
          <t>Weighted average exercise price, stock options outstanding as of January 1, 2020</t>
        </is>
      </c>
      <c r="B12" s="7" t="n">
        <v>1.41</v>
      </c>
    </row>
    <row r="13">
      <c r="A13" s="4" t="inlineStr">
        <is>
          <t>Weighted average exercise price, Granted</t>
        </is>
      </c>
      <c r="B13" s="10" t="n">
        <v>4.65</v>
      </c>
    </row>
    <row r="14">
      <c r="A14" s="4" t="inlineStr">
        <is>
          <t>Weighted average exercise price, Exercised</t>
        </is>
      </c>
      <c r="B14" s="6" t="n">
        <v>1</v>
      </c>
    </row>
    <row r="15">
      <c r="A15" s="4" t="inlineStr">
        <is>
          <t>Weighted average exercise price, Expired or forfeited</t>
        </is>
      </c>
      <c r="B15" s="10" t="n">
        <v>2.54</v>
      </c>
    </row>
    <row r="16">
      <c r="A16" s="4" t="inlineStr">
        <is>
          <t>Weighted average exercise price, Stock options outstanding as of December 31, 2020</t>
        </is>
      </c>
      <c r="B16" s="10" t="n">
        <v>2.21</v>
      </c>
      <c r="C16" s="7" t="n">
        <v>1.41</v>
      </c>
    </row>
    <row r="17">
      <c r="A17" s="4" t="inlineStr">
        <is>
          <t>Weighted average exercise price, Expected to vest as of December 31, 2020</t>
        </is>
      </c>
      <c r="B17" s="10" t="n">
        <v>3.74</v>
      </c>
    </row>
    <row r="18">
      <c r="A18" s="4" t="inlineStr">
        <is>
          <t>Weighted average exercise price, Exercisable as of December 31, 2020</t>
        </is>
      </c>
      <c r="B18" s="7" t="n">
        <v>1.22</v>
      </c>
    </row>
    <row r="19">
      <c r="A19" s="4" t="inlineStr">
        <is>
          <t>Weighted average remaining contractual term, Stock options outstanding</t>
        </is>
      </c>
      <c r="B19" s="4" t="inlineStr">
        <is>
          <t>7 years 2 months 12 days</t>
        </is>
      </c>
      <c r="C19" s="4" t="inlineStr">
        <is>
          <t>7 years 6 months</t>
        </is>
      </c>
    </row>
    <row r="20">
      <c r="A20" s="4" t="inlineStr">
        <is>
          <t>Weighted average remaining contractual term, Granted</t>
        </is>
      </c>
      <c r="B20" s="4" t="inlineStr">
        <is>
          <t>9 years 4 months 24 days</t>
        </is>
      </c>
    </row>
    <row r="21">
      <c r="A21" s="4" t="inlineStr">
        <is>
          <t>Weighted average remaining contractual term, Exercised</t>
        </is>
      </c>
      <c r="B21" s="4" t="inlineStr">
        <is>
          <t>5 years 8 months 12 days</t>
        </is>
      </c>
    </row>
    <row r="22">
      <c r="A22" s="4" t="inlineStr">
        <is>
          <t>Weighted average remaining contractual term, Expired or forfeited</t>
        </is>
      </c>
      <c r="B22" s="4" t="inlineStr">
        <is>
          <t>7 years 6 months</t>
        </is>
      </c>
    </row>
    <row r="23">
      <c r="A23" s="4" t="inlineStr">
        <is>
          <t>Weighted average remaining contractual term, Exercisable to vest</t>
        </is>
      </c>
      <c r="B23" s="4" t="inlineStr">
        <is>
          <t>8 years 6 months</t>
        </is>
      </c>
    </row>
    <row r="24">
      <c r="A24" s="4" t="inlineStr">
        <is>
          <t>Weighted average remaining contractual term, Exercisable</t>
        </is>
      </c>
      <c r="B24" s="4" t="inlineStr">
        <is>
          <t>6 years 3 months 18 days</t>
        </is>
      </c>
    </row>
    <row r="25">
      <c r="A25" s="4" t="inlineStr">
        <is>
          <t>Aggregate intrinsic value, Stock options outstanding as of December 31, 2020</t>
        </is>
      </c>
      <c r="B25" s="5" t="n">
        <v>165866</v>
      </c>
    </row>
    <row r="26">
      <c r="A26" s="4" t="inlineStr">
        <is>
          <t>Aggregate intrinsic value, Expected to vest as of December 31, 2020</t>
        </is>
      </c>
      <c r="B26" s="6" t="n">
        <v>50245</v>
      </c>
    </row>
    <row r="27">
      <c r="A27" s="4" t="inlineStr">
        <is>
          <t>Aggregate intrinsic value, Exercisable as of December 31, 2020</t>
        </is>
      </c>
      <c r="B27" s="5" t="n">
        <v>115671</v>
      </c>
    </row>
    <row r="28">
      <c r="A28" s="4" t="inlineStr">
        <is>
          <t>Upside Options</t>
        </is>
      </c>
    </row>
    <row r="29">
      <c r="A29" s="3" t="inlineStr">
        <is>
          <t>Share-based Compensation Arrangement by Share-based Payment Award [Line Items]</t>
        </is>
      </c>
    </row>
    <row r="30">
      <c r="A30" s="4" t="inlineStr">
        <is>
          <t>Stock options outstanding as of January 1, 2020</t>
        </is>
      </c>
      <c r="B30" s="6" t="n">
        <v>15090</v>
      </c>
    </row>
    <row r="31">
      <c r="A31" s="4" t="inlineStr">
        <is>
          <t>Granted</t>
        </is>
      </c>
      <c r="B31" s="6" t="n">
        <v>6175</v>
      </c>
    </row>
    <row r="32">
      <c r="A32" s="4" t="inlineStr">
        <is>
          <t>Exercised</t>
        </is>
      </c>
      <c r="B32" s="6" t="n">
        <v>0</v>
      </c>
    </row>
    <row r="33">
      <c r="A33" s="4" t="inlineStr">
        <is>
          <t>Expired or forfeited</t>
        </is>
      </c>
      <c r="B33" s="6" t="n">
        <v>-4590</v>
      </c>
    </row>
    <row r="34">
      <c r="A34" s="4" t="inlineStr">
        <is>
          <t>Stock options outstanding as of December 31, 2020</t>
        </is>
      </c>
      <c r="B34" s="6" t="n">
        <v>16675</v>
      </c>
      <c r="C34" s="6" t="n">
        <v>15090</v>
      </c>
    </row>
    <row r="35">
      <c r="A35" s="4" t="inlineStr">
        <is>
          <t>Expected to vest as of December 31, 2020</t>
        </is>
      </c>
      <c r="B35" s="6" t="n">
        <v>0</v>
      </c>
    </row>
    <row r="36">
      <c r="A36" s="4" t="inlineStr">
        <is>
          <t>Exercisable as of December 31, 2020</t>
        </is>
      </c>
      <c r="B36" s="6" t="n">
        <v>0</v>
      </c>
    </row>
    <row r="37">
      <c r="A37" s="4" t="inlineStr">
        <is>
          <t>Weighted average exercise price, stock options outstanding as of January 1, 2020</t>
        </is>
      </c>
      <c r="B37" s="7" t="n">
        <v>3.52</v>
      </c>
    </row>
    <row r="38">
      <c r="A38" s="4" t="inlineStr">
        <is>
          <t>Weighted average exercise price, Granted</t>
        </is>
      </c>
      <c r="B38" s="10" t="n">
        <v>9.890000000000001</v>
      </c>
    </row>
    <row r="39">
      <c r="A39" s="4" t="inlineStr">
        <is>
          <t>Weighted average exercise price, Exercised</t>
        </is>
      </c>
      <c r="B39" s="6" t="n">
        <v>0</v>
      </c>
    </row>
    <row r="40">
      <c r="A40" s="4" t="inlineStr">
        <is>
          <t>Weighted average exercise price, Expired or forfeited</t>
        </is>
      </c>
      <c r="B40" s="10" t="n">
        <v>3.77</v>
      </c>
    </row>
    <row r="41">
      <c r="A41" s="4" t="inlineStr">
        <is>
          <t>Weighted average exercise price, Stock options outstanding as of December 31, 2020</t>
        </is>
      </c>
      <c r="B41" s="10" t="n">
        <v>5.81</v>
      </c>
      <c r="C41" s="7" t="n">
        <v>3.52</v>
      </c>
    </row>
    <row r="42">
      <c r="A42" s="4" t="inlineStr">
        <is>
          <t>Weighted average exercise price, Expected to vest as of December 31, 2020</t>
        </is>
      </c>
      <c r="B42" s="6" t="n">
        <v>0</v>
      </c>
    </row>
    <row r="43">
      <c r="A43" s="4" t="inlineStr">
        <is>
          <t>Weighted average exercise price, Exercisable as of December 31, 2020</t>
        </is>
      </c>
      <c r="B43" s="5" t="n">
        <v>0</v>
      </c>
    </row>
    <row r="44">
      <c r="A44" s="4" t="inlineStr">
        <is>
          <t>Weighted average remaining contractual term, Stock options outstanding</t>
        </is>
      </c>
      <c r="B44" s="4" t="inlineStr">
        <is>
          <t>7 years 7 months 6 days</t>
        </is>
      </c>
      <c r="C44" s="4" t="inlineStr">
        <is>
          <t>7 years 6 months</t>
        </is>
      </c>
    </row>
    <row r="45">
      <c r="A45" s="4" t="inlineStr">
        <is>
          <t>Weighted average remaining contractual term, Granted</t>
        </is>
      </c>
      <c r="B45" s="4" t="inlineStr">
        <is>
          <t>9 years 4 months 24 days</t>
        </is>
      </c>
    </row>
    <row r="46">
      <c r="A46" s="4" t="inlineStr">
        <is>
          <t>Weighted average remaining contractual term, Expired or forfeited</t>
        </is>
      </c>
      <c r="B46" s="4" t="inlineStr">
        <is>
          <t>6 years 6 months</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Stock Incentive Plan - Summary Of Outstanding Base Options Consisted (Parenthetical) (Details) - USD ($) $ / shares in Units, $ in Thousands</t>
        </is>
      </c>
      <c r="B1" s="2" t="inlineStr">
        <is>
          <t>1 Months Ended</t>
        </is>
      </c>
      <c r="C1" s="2" t="inlineStr">
        <is>
          <t>3 Months Ended</t>
        </is>
      </c>
      <c r="E1" s="2" t="inlineStr">
        <is>
          <t>6 Months Ended</t>
        </is>
      </c>
      <c r="G1" s="2" t="inlineStr">
        <is>
          <t>12 Months Ended</t>
        </is>
      </c>
    </row>
    <row r="2">
      <c r="B2" s="2" t="inlineStr">
        <is>
          <t>Apr. 30, 2021</t>
        </is>
      </c>
      <c r="C2" s="2" t="inlineStr">
        <is>
          <t>Jun. 30, 2021</t>
        </is>
      </c>
      <c r="D2" s="2" t="inlineStr">
        <is>
          <t>Jun. 30, 2020</t>
        </is>
      </c>
      <c r="E2" s="2" t="inlineStr">
        <is>
          <t>Jun. 30, 2021</t>
        </is>
      </c>
      <c r="F2" s="2" t="inlineStr">
        <is>
          <t>Jun. 30, 2020</t>
        </is>
      </c>
      <c r="G2" s="2" t="inlineStr">
        <is>
          <t>Dec. 31, 2020</t>
        </is>
      </c>
      <c r="H2" s="2" t="inlineStr">
        <is>
          <t>Dec. 31, 2019</t>
        </is>
      </c>
      <c r="I2" s="2" t="inlineStr">
        <is>
          <t>Dec. 31, 2018</t>
        </is>
      </c>
    </row>
    <row r="3">
      <c r="A3" s="3" t="inlineStr">
        <is>
          <t>Share-based Compensation Arrangement by Share-based Payment Award [Line Items]</t>
        </is>
      </c>
    </row>
    <row r="4">
      <c r="A4" s="4" t="inlineStr">
        <is>
          <t>Allocated share based compensation expense</t>
        </is>
      </c>
      <c r="B4" s="5" t="n">
        <v>2600</v>
      </c>
      <c r="C4" s="5" t="n">
        <v>274548</v>
      </c>
      <c r="D4" s="5" t="n">
        <v>2155</v>
      </c>
      <c r="E4" s="5" t="n">
        <v>276020</v>
      </c>
      <c r="F4" s="5" t="n">
        <v>3176</v>
      </c>
    </row>
    <row r="5">
      <c r="A5" s="4" t="inlineStr">
        <is>
          <t>Income (loss) before impairments, gain (loss) on sales and income taxes</t>
        </is>
      </c>
      <c r="G5" s="5" t="n">
        <v>-20049</v>
      </c>
      <c r="H5" s="5" t="n">
        <v>-86108</v>
      </c>
      <c r="I5" s="5" t="n">
        <v>-32132</v>
      </c>
    </row>
    <row r="6">
      <c r="A6" s="4" t="inlineStr">
        <is>
          <t>Base Options</t>
        </is>
      </c>
    </row>
    <row r="7">
      <c r="A7" s="3" t="inlineStr">
        <is>
          <t>Share-based Compensation Arrangement by Share-based Payment Award [Line Items]</t>
        </is>
      </c>
    </row>
    <row r="8">
      <c r="A8" s="4" t="inlineStr">
        <is>
          <t>Share based compensation by share based payment arrangement weighted average grant date fair value of options granted</t>
        </is>
      </c>
      <c r="G8" s="7" t="n">
        <v>2.7</v>
      </c>
      <c r="H8" s="7" t="n">
        <v>2.11</v>
      </c>
      <c r="I8" s="7" t="n">
        <v>1.17</v>
      </c>
    </row>
    <row r="9">
      <c r="A9" s="4" t="inlineStr">
        <is>
          <t>Allocated share based compensation expense</t>
        </is>
      </c>
      <c r="G9" s="5" t="n">
        <v>6500</v>
      </c>
      <c r="H9" s="5" t="n">
        <v>5000</v>
      </c>
      <c r="I9" s="5" t="n">
        <v>3600</v>
      </c>
    </row>
    <row r="10">
      <c r="A10" s="4" t="inlineStr">
        <is>
          <t>Share based compensation by share based payment arrangement unrecognized compensation cost relating to non vested options</t>
        </is>
      </c>
      <c r="G10" s="5" t="n">
        <v>17500</v>
      </c>
    </row>
    <row r="11">
      <c r="A11" s="4" t="inlineStr">
        <is>
          <t>Share based compensation by share based payment arrangement unrecognized compensation cost relating to non vested options weighted average period of recognition</t>
        </is>
      </c>
      <c r="G11" s="4" t="inlineStr">
        <is>
          <t>3 years</t>
        </is>
      </c>
    </row>
    <row r="12">
      <c r="A12" s="4" t="inlineStr">
        <is>
          <t>Income (loss) before impairments, gain (loss) on sales and income taxes</t>
        </is>
      </c>
      <c r="G12" s="5" t="n">
        <v>200</v>
      </c>
      <c r="H12" s="6" t="n">
        <v>800</v>
      </c>
    </row>
    <row r="13">
      <c r="A13" s="4" t="inlineStr">
        <is>
          <t>Base Options | General and Administrative Expense</t>
        </is>
      </c>
    </row>
    <row r="14">
      <c r="A14" s="3" t="inlineStr">
        <is>
          <t>Share-based Compensation Arrangement by Share-based Payment Award [Line Items]</t>
        </is>
      </c>
    </row>
    <row r="15">
      <c r="A15" s="4" t="inlineStr">
        <is>
          <t>Allocated share based compensation expense</t>
        </is>
      </c>
      <c r="G15" s="5" t="n">
        <v>6300</v>
      </c>
      <c r="H15" s="5" t="n">
        <v>4200</v>
      </c>
      <c r="I15" s="5" t="n">
        <v>2900</v>
      </c>
    </row>
    <row r="16">
      <c r="A16" s="4" t="inlineStr">
        <is>
          <t>Upside Options</t>
        </is>
      </c>
    </row>
    <row r="17">
      <c r="A17" s="3" t="inlineStr">
        <is>
          <t>Share-based Compensation Arrangement by Share-based Payment Award [Line Items]</t>
        </is>
      </c>
    </row>
    <row r="18">
      <c r="A18" s="4" t="inlineStr">
        <is>
          <t>Share based compensation by share based payment arrangement weighted average grant date fair value of options granted</t>
        </is>
      </c>
      <c r="G18" s="7" t="n">
        <v>1.58</v>
      </c>
      <c r="H18" s="7" t="n">
        <v>1.23</v>
      </c>
      <c r="I18" s="7" t="n">
        <v>0.55</v>
      </c>
    </row>
    <row r="19">
      <c r="A19" s="4" t="inlineStr">
        <is>
          <t>Allocated share based compensation expense</t>
        </is>
      </c>
      <c r="G19" s="5" t="n">
        <v>0</v>
      </c>
      <c r="H19" s="5" t="n">
        <v>0</v>
      </c>
      <c r="I19" s="5" t="n">
        <v>0</v>
      </c>
    </row>
    <row r="20">
      <c r="A20" s="4" t="inlineStr">
        <is>
          <t>Share based compensation by share based payment arrangement unrecognized compensation cost relating to non vested options</t>
        </is>
      </c>
      <c r="G20" s="5" t="n">
        <v>13200</v>
      </c>
    </row>
    <row r="21">
      <c r="A21" s="4" t="inlineStr">
        <is>
          <t>Income (loss) before impairments, gain (loss) on sales and income taxes</t>
        </is>
      </c>
      <c r="I21" s="5" t="n">
        <v>700</v>
      </c>
    </row>
  </sheetData>
  <mergeCells count="4">
    <mergeCell ref="A1:A2"/>
    <mergeCell ref="C1:D1"/>
    <mergeCell ref="E1:F1"/>
    <mergeCell ref="G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Summary of Significant Accounting Policies</t>
        </is>
      </c>
      <c r="B4" s="4" t="inlineStr">
        <is>
          <t>NOTE 2. Summary of Significant Accounting Policies Basis of Presentation The accompanying condensed consolidated financial statements have been prepared by management in accordance with accounting principles generally accepted in the United States of America (“U.S. GAAP”) for interim financial information. The condensed consolidated financial statements include the accounts of agilon health, inc., its wholly-owned subsidiaries, and both joint ventures and VIEs that it controls through voting rights or other means. Intercompany transactions and balances have been eliminated upon consolidation. All adjustments (consisting of normal recurring adjustments unless otherwise indicated), which the Company considers necessary to present fairly its financial position, results of operations and cash flows, have been included. Operating results for the three and six months ended June 30, 2021, including the impact of COVID-19, No. 333-254435) Use of Estimates Management is required to make estimates and assumptions in the preparation of financial statements. These estimates and assumptions affect the reported amounts of assets and liabilities and the disclosure of contingent assets and liabilities at the date of the condensed consolidated financial statements and the reported amounts of revenues and expenses during the reporting period. Significant estimates can include, among other things, those used to determine revenues and related receivables from risk adjustments, medical services expense and related payables (including the reserve for incurred but not reported (“IBNR”) claims), and the valuation and related recognition of impairments of long-lived assets, including goodwill. Management’s estimates for revenue recognition, medical services expense and other estimates, judgments, and assumptions, may be materially and adversely different from actual results as a result of the COVID-19 Goodwill and Amortizable Intangible Assets As of both June 30, 2021 and December 31, 2020, goodwill of $39.0 million was allocated to the Company’s Hawaii reporting unit, which had a negative carrying value. As of June 30, 2021 and December 31, 2020, the Company’s gross carrying amount of amortizable intangible assets was $105.8 million and $101.9 million, with accumulated amortization of $47.2 million and $41.4 million, respectively. For the three months ended June 30, 2021 and 2020, the Company recognized $3.0 million and $2.8 million, respectively, in amortization expense, which is included in depreciation and amortization expense in the condensed consolidated statement of operations. For the six months ended June 30, 2021 and 2020, the Company recognized $5.8 million and $5.5 million, respectively, in amortization expense, which is included in depreciation and amortization expense in the condensed consolidated statement of operations. Property and Equipment As of June 30, 2021 and December 31, 2020, the Company’s gross carrying amount of property and equipment was $12.6 million and $13.7 million, with accumulated depreciation of $8.0 million and $7.3 million, respectively. For the three months ended June 30, 2021 and 2020, the Company recognized $0.6 million and $0.5 million, respectively, in depreciation expense, which is included in depreciation and amortization expense in the condensed consolidated statement of operations. For the six months ended June 30, 2021 and 2020, the Company recognized $1.2 million and $1.0 million, respectively, in depreciation expense, which is included in depreciation and amortization expense in the condensed consolidated statement of operations. In June 2021, the Company completed the sale of a building and related land for $1.1 million. Income Taxes The Company determined the income tax provision for interim periods using an estimate of the Company’s annual effective tax rate, applied to year-to-date catch-up The Company’s income taxes from continuing operations for the three and six months ended June 30, 2021 and 2020 were not material. The Company’s annual estimated effective tax rate differs from the statutory rate primarily as a result of changes in the valuation allowance. Recent Accounting Pronouncements Adopted Credit Losses. Accounting 2016-13, Measurement of Credit Losses on Financial Instruments 2016-13”). 2016-13 2016-13 2016-13 2016-13 2016-13, off-balance 2019-10, Financial Instruments—Credit Losses (Topic 326), Derivatives and Hedging (Topic 815), and Leases (Topic 842): Effective Dates 2019-10”). 2019-10 2016-13. 2016-13 2016-13 2016-13</t>
        </is>
      </c>
      <c r="C4" s="4" t="inlineStr">
        <is>
          <t>NOTE 2. Summary of Significant Accounting Policies Disposition of California Operations During 2020, the Company implemented a plan to divest its California operations, which included the entirety of its Medicaid line of business, via three separate transactions with different parties. In August 2020, the Company disposed of its Southern California operations for a gross sales price of $2.5 million and recognized a gain on sale of $1.3 million. In October 2020, the Company disposed of its Fresno, California operations for a gross sales price of $26.0 million and recognized a gain on sale of approximately $19.1 million. In December 2020, the Company signed a definitive agreement to sell its remaining California operations for a gross sales price of $1.0 million. The sale closed in February 2021. The Company’s decision to exit California and the Medicaid line of business represents a strategic shift that will have a major effect on its operations and financial results. As such, the Company’s California operations are reflected in the consolidated financial statements as discontinued operations. See Note 19 f o Basis of Presentation The accompanying consolidated financial statements have been prepared by management in accordance with accounting principles generally accepted in the United States of America (“U.S. GAAP”). Principles of Consolidation The consolidated financial statements include the accounts of agilon health, inc., its wholly-owned subsidiaries and VIEs that it controls through voting rights or other means. Intercompany transactions and balances have been eliminated in consolidation. The Company is required to continually evaluate its VIE relationships and consolidate these entities when it is determined to be the primary beneficiary of their operations. A VIE is broadly defined as an entity that has any of the following three characteristics:
i. the equity investment at risk is insufficient to finance the entity’s activities without additional subordinated financial support;
ii. substantially all of the entity’s activities either involve or are conducted on behalf of an investor that has disproportionately few voting rights; or
iii. the equity investors as a group lack any of the following:
• the power through voting or similar rights to direct the activities of the entity that most significantly impact the entity’s economic performance;
• the obligation to absorb the expected losses of the entity; or
• the right to receive the expected residual returns of the entity. The designation of an entity as a VIE should be reassessed upon certain events, including, but not limited to:
i. a change to the terms or in the ability of a party to exercise its kick-out
ii. a change in the capital structure of the entity; or
iii. acquisitions or sales of interests that constitute a change in control. A variable interest holder is considered to be the primary beneficiary of a VIE if it has the power to direct the activities of a VIE that most significantly impact the entity’s economic performance and has the obligation to absorb losses or the right to receive benefits that could potentially be significant to the VIE. The Company continuously assesses whether it is (or is not) the primary beneficiary of a VIE. That assessment involves the consideration of various factors, including, but not limited to, the form of the Company’s ownership interest, its representation on the VIE’s governing body, the size and seniority of its investment, its ability and the rights other variable interest holders to participate in policy making decisions, its ability to manage its ownership interest relative to the other variable interest holders, and its ability to liquidate the entity. Use of Estimates Management is required to make estimates and assumptions in the preparation of financial statements. These estimates and assumptions affect the reported amounts of assets and liabilities and the disclosure of contingent assets and liabilities at the date of the consolidated financial statements and the reported amounts of revenues and expenses during the reporting period. Significant estimates can include, among other things, those used to determine revenues and related receivables from risk adjustment, medical services expense and related payables (including the reserve for incurred but not reported (“IBNR”) claims), and the valuation and related recognition of impairments of long-lived assets, including goodwill. Management’s estimates for revenue recognition, medical services expense and other estimates, judgments, and assumptions, may be materially and adversely different from actual results as a result of the COVID-19 Revenue Recognition and Receivables Medical Services Revenue Medical services revenue consists of capitation fees under contracts with various Medicare Advantage payors (“payors”). Under the typical capitation arrangement, the Company is entitled to monthly per-member, per-month Revenue From Contracts With Customers The transaction price for the Company’s capitation contracts is variable, as the PMPM fees to which the Company is entitled are subject to periodic adjustment under CMS’s risk adjustment payment methodology. CMS deploys a risk adjustment model that determines premiums paid to all payors according to each member’s health status and certain demographic factors. Under this risk adjustment methodology, CMS calculates the risk adjusted premium payment using diagnosis data from various settings. The Company and healthcare providers collect and submit the necessary and available diagnosis data to payors and such data is utilized by the Company to estimate risk adjustment payments to be received in subsequent periods. Risk adjustment-related revenues are estimated using the most likely amount methodology and amounts are only included in revenue to the extent that it is probable that a significant reversal of cumulative revenue will not occur once any uncertainty is resolved. PMPM fees are also subject to adjustment for incentives or penalties based on the achievement of certain quality metrics defined in the Company’s contracts with payors. The Company recognizes incentive revenue as earned using the most likely amount methodology and only to the extent that it is probable that a significant reversal of cumulative revenue will not occur once any uncertainty is resolved. Neither the Company nor any of its affiliates is a registered insurance company because state law in the states in which it operates does not require such registration for risk-bearing providers. Receivables Receivables primarily consist of amounts due under capitation contracts with various payors. Receivables due under capitation contracts are recorded monthly based on reports received from payors and management’s estimate of risk adjustment payments to be received in subsequent periods for open performance years. Receivables are recorded and stated at the amount expected to be collected. Medical Services Expenses and Related Payables Medical Services Expense Medical services expense represents costs incurred for medical services provided to members by physicians, hospitals and other ancillary providers for which the Company is financially responsible and which are paid either directly by the Company or by payors with whom the Company has contracted. Medical services expenses are recognized in the period in which services are provided and include estimates of claims that have been incurred but have either not yet been received, processed, or paid and as such, not reported. Such estimates are developed using actuarial methods commonly used by health insurance actuaries that include a number of factors and assumptions including medical service utilization trends, changes in membership, observed medical cost trends, historical claim payment patterns and other factors. Generally, for the most recent months, the Company estimates claim costs incurred by applying observed medical cost trend factors to the average PMPM medical costs incurred in prior months for which more complete claims data are available. Each period, the Company re-examines The Company assesses the profitability of its managed care capitation arrangement to identify contracts where current operating results or forecasts indicate probable future losses. If anticipated future variable costs exceed anticipated future revenues, a premium deficiency reserve is recognized. Premium deficiency reserves as of December 31, 2020 and 2019 were immaterial. Other Medical Expenses Other medical expenses include: (i) partner physician incentive expense and (ii) other provider costs. Partner physician incentive expense relates to incentive obligations to the Company’s physician partners. Other provider costs include payments for additional incentives to support physician-patient engagement and other care management expenses. Goodwill and Amortizable Intangible Assets Goodwill represents the excess purchase price consideration over the estimated fair value of net assets acquired in a business combination. The Company tests goodwill for impairment annually in the fourth quarter, and on an interim basis when events or changes in circumstances indicate that the carrying value may not be recoverable. The Company first assesses qualitative factors to determine whether it is more likely than not that the carrying value of a reporting unit exceeds its fair value. Qualitative analysis involves assessing situations and developments that could affect key drivers used to evaluate whether the value of goodwill is impaired. The Company’s procedures include assessing its financial performance, macroeconomic conditions, industry and market considerations, various asset-specific factors, and entity-specific events. The Company may also elect to skip the qualitative testing and proceed directly to the quantitative testing. In the quantitative assessment, the fair value of the reporting unit is determined primarily by an income approach, utilizing discounted cash flows and a market approach looking at comparable companies and related transactions. An impairment is recognized only to the extent that the carrying value of a reporting unit exceeds its fair value. If the fair value exceeds the carrying amount, goodwill is not considered impaired. Amortizable intangible assets primarily relate to health plan contracts, trade names, provider networks and noncompete enforcement agreements. Amortizable intangible assets are amortized using the straight-line method over the useful life of these assets, generally between four Amortizable intangible assets are subject to impairment tests when events or circumstances indicate that the carrying value of the asset, or related asset group, may not be recoverable. The Company compares the carrying value of an amortizable intangible asset (or asset group) to the future undiscounted cash flows generated by the asset (or asset group). The expected future undiscounted cash flows are calculated using the lowest level of identifiable cash flows that are largely independent of the cash flows of other assets and liabilities. When the carrying value of an intangible asset (or asset group) exceeds its expected future undiscounted cash flows, an impairment charge is recognized to the extent that the carrying value of the asset (or asset group) exceeds its fair value. The impairment tests are based on financial projections prepared by management that incorporate anticipated results from programs and initiatives being implemented. If projections are not met, or if negative trends occur that impact the outlook, the intangible assets may be impaired. Cash, Cash Equivalents, and Restricted Cash Equivalents Cash and cash equivalents consist of cash on hand and highly liquid financial instruments with maturities of three months or less when purchased. The Company maintains its cash in bank deposit accounts which, at times, may exceed federally insured limits. Restricted cash equivalents primarily consist of amounts used as collateral to secure letters of credit which the Company is required to maintain pursuant to contracts with payors. Such amounts are generally maintained in certificates of deposit to satisfy these obligations and are presented as restricted cash equivalents in the consolidated balance sheets. As of December 31, 2020 and 2019, certificates of deposit totaled $21.6 million and $15.5 million, respectively. Property and Equipment Property and equipment are recorded at cost less accumulated depreciation. If acquired through a business combination, property and equipment are recorded at fair value at the date of acquisition. Costs incurred that significantly extend the useful life of the related assets are capitalized, while repairs and maintenance costs are expensed as incurred. Depreciation is computed using the straight-line method over the estimated useful lives of the assets, except for land, which is not depreciated. The following represents the estimated useful lives for property and equipment:
Years
Computer equipment and software 3 – 5
Furniture and fixtures 5 – 7
Building 39</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Income Tax [Line Items]</t>
        </is>
      </c>
    </row>
    <row r="4">
      <c r="A4" s="4" t="inlineStr">
        <is>
          <t>Valuation allowance on deferred tax assets</t>
        </is>
      </c>
      <c r="B4" s="5" t="n">
        <v>126927</v>
      </c>
      <c r="C4" s="5" t="n">
        <v>85186</v>
      </c>
    </row>
    <row r="5">
      <c r="A5" s="4" t="inlineStr">
        <is>
          <t>Valuation allowance on deferred tax assets increase decrease</t>
        </is>
      </c>
      <c r="B5" s="5" t="n">
        <v>41700</v>
      </c>
    </row>
    <row r="6">
      <c r="A6" s="4" t="inlineStr">
        <is>
          <t>Percentage of taxable income eligible to be offset</t>
        </is>
      </c>
      <c r="B6" s="4" t="inlineStr">
        <is>
          <t>80.00%</t>
        </is>
      </c>
    </row>
    <row r="7">
      <c r="A7" s="4" t="inlineStr">
        <is>
          <t>Net operating losses subject to annual limitation</t>
        </is>
      </c>
      <c r="B7" s="5" t="n">
        <v>32300</v>
      </c>
      <c r="C7" s="6" t="n">
        <v>32700</v>
      </c>
    </row>
    <row r="8">
      <c r="A8" s="4" t="inlineStr">
        <is>
          <t>Unrecognized tax benefits</t>
        </is>
      </c>
      <c r="B8" s="6" t="n">
        <v>8914</v>
      </c>
      <c r="C8" s="6" t="n">
        <v>10839</v>
      </c>
      <c r="D8" s="5" t="n">
        <v>23219</v>
      </c>
      <c r="E8" s="5" t="n">
        <v>29509</v>
      </c>
    </row>
    <row r="9">
      <c r="A9" s="4" t="inlineStr">
        <is>
          <t>Unrecognized income tax benefits that would impact effective income tax rate</t>
        </is>
      </c>
      <c r="B9" s="6" t="n">
        <v>7100</v>
      </c>
      <c r="C9" s="6" t="n">
        <v>9400</v>
      </c>
      <c r="D9" s="6" t="n">
        <v>20700</v>
      </c>
    </row>
    <row r="10">
      <c r="A10" s="4" t="inlineStr">
        <is>
          <t>Unrecognized tax benefits including accured interest and penalties</t>
        </is>
      </c>
      <c r="B10" s="6" t="n">
        <v>10000</v>
      </c>
      <c r="C10" s="6" t="n">
        <v>12800</v>
      </c>
      <c r="D10" s="6" t="n">
        <v>29000</v>
      </c>
    </row>
    <row r="11">
      <c r="A11" s="4" t="inlineStr">
        <is>
          <t>Unrecognized tax benefits accrued interest and penalties</t>
        </is>
      </c>
      <c r="B11" s="6" t="n">
        <v>2900</v>
      </c>
      <c r="C11" s="6" t="n">
        <v>3400</v>
      </c>
      <c r="D11" s="6" t="n">
        <v>6900</v>
      </c>
    </row>
    <row r="12">
      <c r="A12" s="4" t="inlineStr">
        <is>
          <t>Unrecognized tax benefits reduction in deferred tax assets</t>
        </is>
      </c>
      <c r="B12" s="6" t="n">
        <v>1800</v>
      </c>
      <c r="C12" s="6" t="n">
        <v>1400</v>
      </c>
    </row>
    <row r="13">
      <c r="A13" s="4" t="inlineStr">
        <is>
          <t>Unrecognized tax benefits reduction due to applicable statute of limitations</t>
        </is>
      </c>
      <c r="B13" s="6" t="n">
        <v>2874</v>
      </c>
      <c r="C13" s="6" t="n">
        <v>12622</v>
      </c>
      <c r="D13" s="6" t="n">
        <v>6435</v>
      </c>
    </row>
    <row r="14">
      <c r="A14" s="4" t="inlineStr">
        <is>
          <t>Reversal of accrued interest on unrecognized tax benefits</t>
        </is>
      </c>
      <c r="B14" s="6" t="n">
        <v>600</v>
      </c>
      <c r="C14" s="6" t="n">
        <v>1000</v>
      </c>
      <c r="D14" s="6" t="n">
        <v>700</v>
      </c>
    </row>
    <row r="15">
      <c r="A15" s="4" t="inlineStr">
        <is>
          <t>Reversal of accrued penalties on unrecognized tax benefits</t>
        </is>
      </c>
      <c r="B15" s="6" t="n">
        <v>600</v>
      </c>
      <c r="C15" s="6" t="n">
        <v>2500</v>
      </c>
      <c r="D15" s="6" t="n">
        <v>1300</v>
      </c>
    </row>
    <row r="16">
      <c r="A16" s="4" t="inlineStr">
        <is>
          <t>Unrecognized tax benefits accrued income taxes during the period</t>
        </is>
      </c>
      <c r="B16" s="6" t="n">
        <v>600</v>
      </c>
    </row>
    <row r="17">
      <c r="A17" s="4" t="inlineStr">
        <is>
          <t>Unrecognized tax benefits accrued interest during the period</t>
        </is>
      </c>
      <c r="B17" s="6" t="n">
        <v>600</v>
      </c>
    </row>
    <row r="18">
      <c r="A18" s="4" t="inlineStr">
        <is>
          <t>Unrecognized tax benefits accrued penalties during the period</t>
        </is>
      </c>
      <c r="B18" s="6" t="n">
        <v>100</v>
      </c>
    </row>
    <row r="19">
      <c r="A19" s="4" t="inlineStr">
        <is>
          <t>Decrease in unrecognized tax benefits is reasonably possible</t>
        </is>
      </c>
      <c r="B19" s="6" t="n">
        <v>10000</v>
      </c>
    </row>
    <row r="20">
      <c r="A20" s="4" t="inlineStr">
        <is>
          <t>Decrease in unrecognized tax benefits interest and penaly is reasonable possible</t>
        </is>
      </c>
      <c r="B20" s="6" t="n">
        <v>2900</v>
      </c>
    </row>
    <row r="21">
      <c r="A21" s="4" t="inlineStr">
        <is>
          <t>Discontinued Operations</t>
        </is>
      </c>
    </row>
    <row r="22">
      <c r="A22" s="3" t="inlineStr">
        <is>
          <t>Income Tax [Line Items]</t>
        </is>
      </c>
    </row>
    <row r="23">
      <c r="A23" s="4" t="inlineStr">
        <is>
          <t>Unrecognized tax benefits</t>
        </is>
      </c>
      <c r="B23" s="6" t="n">
        <v>2800</v>
      </c>
    </row>
    <row r="24">
      <c r="A24" s="4" t="inlineStr">
        <is>
          <t>Unrecognized tax benefits accrued interest and penalties</t>
        </is>
      </c>
      <c r="B24" s="6" t="n">
        <v>10000</v>
      </c>
      <c r="C24" s="6" t="n">
        <v>12800</v>
      </c>
      <c r="D24" s="6" t="n">
        <v>29000</v>
      </c>
    </row>
    <row r="25">
      <c r="A25" s="4" t="inlineStr">
        <is>
          <t>Unrecognized tax benefits reduction due to applicable statute of limitations</t>
        </is>
      </c>
      <c r="B25" s="6" t="n">
        <v>2900</v>
      </c>
      <c r="C25" s="6" t="n">
        <v>12600</v>
      </c>
      <c r="D25" s="6" t="n">
        <v>6400</v>
      </c>
    </row>
    <row r="26">
      <c r="A26" s="4" t="inlineStr">
        <is>
          <t>Income tax benefit on unrecognized tax benefits</t>
        </is>
      </c>
      <c r="B26" s="6" t="n">
        <v>4100</v>
      </c>
      <c r="D26" s="6" t="n">
        <v>8400</v>
      </c>
    </row>
    <row r="27">
      <c r="A27" s="4" t="inlineStr">
        <is>
          <t>Unrecognized tax benefits net benefit expense</t>
        </is>
      </c>
      <c r="B27" s="6" t="n">
        <v>2800</v>
      </c>
      <c r="C27" s="6" t="n">
        <v>16200</v>
      </c>
    </row>
    <row r="28">
      <c r="A28" s="4" t="inlineStr">
        <is>
          <t>Tax Year 2027</t>
        </is>
      </c>
    </row>
    <row r="29">
      <c r="A29" s="3" t="inlineStr">
        <is>
          <t>Income Tax [Line Items]</t>
        </is>
      </c>
    </row>
    <row r="30">
      <c r="A30" s="4" t="inlineStr">
        <is>
          <t>Net operating losses</t>
        </is>
      </c>
      <c r="B30" s="5" t="n">
        <v>233800</v>
      </c>
    </row>
    <row r="31">
      <c r="A31" s="4" t="inlineStr">
        <is>
          <t>Earliest Tax Year | Internal Revenue Service (IRS)</t>
        </is>
      </c>
    </row>
    <row r="32">
      <c r="A32" s="3" t="inlineStr">
        <is>
          <t>Income Tax [Line Items]</t>
        </is>
      </c>
    </row>
    <row r="33">
      <c r="A33" s="4" t="inlineStr">
        <is>
          <t>Open tax year</t>
        </is>
      </c>
      <c r="B33" s="4" t="inlineStr">
        <is>
          <t>2016</t>
        </is>
      </c>
    </row>
    <row r="34">
      <c r="A34" s="4" t="inlineStr">
        <is>
          <t>Earliest Tax Year | Internal Revenue Service (IRS) | VMG Vantage Medical Group</t>
        </is>
      </c>
    </row>
    <row r="35">
      <c r="A35" s="3" t="inlineStr">
        <is>
          <t>Income Tax [Line Items]</t>
        </is>
      </c>
    </row>
    <row r="36">
      <c r="A36" s="4" t="inlineStr">
        <is>
          <t>Open tax year</t>
        </is>
      </c>
      <c r="B36" s="4" t="inlineStr">
        <is>
          <t>2016</t>
        </is>
      </c>
    </row>
    <row r="37">
      <c r="A37" s="4" t="inlineStr">
        <is>
          <t>Earliest Tax Year | State and Local Jurisdiction</t>
        </is>
      </c>
    </row>
    <row r="38">
      <c r="A38" s="3" t="inlineStr">
        <is>
          <t>Income Tax [Line Items]</t>
        </is>
      </c>
    </row>
    <row r="39">
      <c r="A39" s="4" t="inlineStr">
        <is>
          <t>Open tax year</t>
        </is>
      </c>
      <c r="B39" s="4" t="inlineStr">
        <is>
          <t>2016</t>
        </is>
      </c>
    </row>
    <row r="40">
      <c r="A40" s="4" t="inlineStr">
        <is>
          <t>Latest Tax Year | Internal Revenue Service (IRS)</t>
        </is>
      </c>
    </row>
    <row r="41">
      <c r="A41" s="3" t="inlineStr">
        <is>
          <t>Income Tax [Line Items]</t>
        </is>
      </c>
    </row>
    <row r="42">
      <c r="A42" s="4" t="inlineStr">
        <is>
          <t>Open tax year</t>
        </is>
      </c>
      <c r="B42" s="4" t="inlineStr">
        <is>
          <t>2020</t>
        </is>
      </c>
    </row>
    <row r="43">
      <c r="A43" s="4" t="inlineStr">
        <is>
          <t>Latest Tax Year | State and Local Jurisdiction</t>
        </is>
      </c>
    </row>
    <row r="44">
      <c r="A44" s="3" t="inlineStr">
        <is>
          <t>Income Tax [Line Items]</t>
        </is>
      </c>
    </row>
    <row r="45">
      <c r="A45" s="4" t="inlineStr">
        <is>
          <t>Open tax year</t>
        </is>
      </c>
      <c r="B45" s="4" t="inlineStr">
        <is>
          <t>2020</t>
        </is>
      </c>
    </row>
    <row r="46">
      <c r="A46" s="4" t="inlineStr">
        <is>
          <t>Tax Year 2020 | Covid Nineteen</t>
        </is>
      </c>
    </row>
    <row r="47">
      <c r="A47" s="3" t="inlineStr">
        <is>
          <t>Income Tax [Line Items]</t>
        </is>
      </c>
    </row>
    <row r="48">
      <c r="A48" s="4" t="inlineStr">
        <is>
          <t>Threshold taxable income not eligible for carryforward of net operating losses</t>
        </is>
      </c>
      <c r="B48" s="5" t="n">
        <v>1000</v>
      </c>
    </row>
    <row r="49">
      <c r="A49" s="4" t="inlineStr">
        <is>
          <t>Tax Year 2020 | General Business | Covid Nineteen</t>
        </is>
      </c>
    </row>
    <row r="50">
      <c r="A50" s="3" t="inlineStr">
        <is>
          <t>Income Tax [Line Items]</t>
        </is>
      </c>
    </row>
    <row r="51">
      <c r="A51" s="4" t="inlineStr">
        <is>
          <t>Maximum business tax credits that can be carried forward</t>
        </is>
      </c>
      <c r="B51" s="6" t="n">
        <v>5000</v>
      </c>
    </row>
    <row r="52">
      <c r="A52" s="4" t="inlineStr">
        <is>
          <t>Tax Year 2021 | Covid Nineteen</t>
        </is>
      </c>
    </row>
    <row r="53">
      <c r="A53" s="3" t="inlineStr">
        <is>
          <t>Income Tax [Line Items]</t>
        </is>
      </c>
    </row>
    <row r="54">
      <c r="A54" s="4" t="inlineStr">
        <is>
          <t>Threshold taxable income not eligible for carryforward of net operating losses</t>
        </is>
      </c>
      <c r="B54" s="6" t="n">
        <v>1000</v>
      </c>
    </row>
    <row r="55">
      <c r="A55" s="4" t="inlineStr">
        <is>
          <t>Tax Year 2021 | General Business | Covid Nineteen</t>
        </is>
      </c>
    </row>
    <row r="56">
      <c r="A56" s="3" t="inlineStr">
        <is>
          <t>Income Tax [Line Items]</t>
        </is>
      </c>
    </row>
    <row r="57">
      <c r="A57" s="4" t="inlineStr">
        <is>
          <t>Maximum business tax credits that can be carried forward</t>
        </is>
      </c>
      <c r="B57" s="6" t="n">
        <v>5000</v>
      </c>
    </row>
    <row r="58">
      <c r="A58" s="4" t="inlineStr">
        <is>
          <t>Tax Year 2022 | Covid Nineteen</t>
        </is>
      </c>
    </row>
    <row r="59">
      <c r="A59" s="3" t="inlineStr">
        <is>
          <t>Income Tax [Line Items]</t>
        </is>
      </c>
    </row>
    <row r="60">
      <c r="A60" s="4" t="inlineStr">
        <is>
          <t>Threshold taxable income not eligible for carryforward of net operating losses</t>
        </is>
      </c>
      <c r="B60" s="6" t="n">
        <v>1000</v>
      </c>
    </row>
    <row r="61">
      <c r="A61" s="4" t="inlineStr">
        <is>
          <t>Tax Year 2022 | General Business | Maximum | Covid Nineteen</t>
        </is>
      </c>
    </row>
    <row r="62">
      <c r="A62" s="3" t="inlineStr">
        <is>
          <t>Income Tax [Line Items]</t>
        </is>
      </c>
    </row>
    <row r="63">
      <c r="A63" s="4" t="inlineStr">
        <is>
          <t>Maximum business tax credits that can be carried forward</t>
        </is>
      </c>
      <c r="B63" s="6" t="n">
        <v>5000</v>
      </c>
    </row>
    <row r="64">
      <c r="A64" s="4" t="inlineStr">
        <is>
          <t>Domestic Tax Authority</t>
        </is>
      </c>
    </row>
    <row r="65">
      <c r="A65" s="3" t="inlineStr">
        <is>
          <t>Income Tax [Line Items]</t>
        </is>
      </c>
    </row>
    <row r="66">
      <c r="A66" s="4" t="inlineStr">
        <is>
          <t>Net operating losses</t>
        </is>
      </c>
      <c r="B66" s="6" t="n">
        <v>310700</v>
      </c>
      <c r="C66" s="6" t="n">
        <v>258100</v>
      </c>
      <c r="D66" s="6" t="n">
        <v>136200</v>
      </c>
    </row>
    <row r="67">
      <c r="A67" s="4" t="inlineStr">
        <is>
          <t>State and Local Jurisdiction</t>
        </is>
      </c>
    </row>
    <row r="68">
      <c r="A68" s="3" t="inlineStr">
        <is>
          <t>Income Tax [Line Items]</t>
        </is>
      </c>
    </row>
    <row r="69">
      <c r="A69" s="4" t="inlineStr">
        <is>
          <t>Net operating losses</t>
        </is>
      </c>
      <c r="B69" s="5" t="n">
        <v>246300</v>
      </c>
      <c r="C69" s="5" t="n">
        <v>215700</v>
      </c>
      <c r="D69" s="5" t="n">
        <v>1452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Summary of Income Tax Expense (Benefit) from Continuing Operations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Current:</t>
        </is>
      </c>
    </row>
    <row r="4">
      <c r="A4" s="4" t="inlineStr">
        <is>
          <t>Federal</t>
        </is>
      </c>
      <c r="F4" s="4" t="inlineStr">
        <is>
          <t xml:space="preserve"> </t>
        </is>
      </c>
      <c r="G4" s="4" t="inlineStr">
        <is>
          <t xml:space="preserve"> </t>
        </is>
      </c>
      <c r="H4" s="5" t="n">
        <v>0</v>
      </c>
    </row>
    <row r="5">
      <c r="A5" s="4" t="inlineStr">
        <is>
          <t>State</t>
        </is>
      </c>
      <c r="F5" s="6" t="n">
        <v>856</v>
      </c>
      <c r="G5" s="6" t="n">
        <v>1</v>
      </c>
      <c r="H5" s="6" t="n">
        <v>41</v>
      </c>
    </row>
    <row r="6">
      <c r="A6" s="4" t="inlineStr">
        <is>
          <t>Total Current</t>
        </is>
      </c>
      <c r="F6" s="6" t="n">
        <v>856</v>
      </c>
      <c r="G6" s="6" t="n">
        <v>1</v>
      </c>
      <c r="H6" s="6" t="n">
        <v>41</v>
      </c>
    </row>
    <row r="7">
      <c r="A7" s="3" t="inlineStr">
        <is>
          <t>Deferred:</t>
        </is>
      </c>
    </row>
    <row r="8">
      <c r="A8" s="4" t="inlineStr">
        <is>
          <t>Federal</t>
        </is>
      </c>
      <c r="F8" s="6" t="n">
        <v>38</v>
      </c>
      <c r="G8" s="6" t="n">
        <v>-179</v>
      </c>
      <c r="H8" s="6" t="n">
        <v>-9</v>
      </c>
    </row>
    <row r="9">
      <c r="A9" s="4" t="inlineStr">
        <is>
          <t>State</t>
        </is>
      </c>
      <c r="F9" s="6" t="n">
        <v>-29</v>
      </c>
      <c r="G9" s="6" t="n">
        <v>-54</v>
      </c>
      <c r="H9" s="6" t="n">
        <v>-145</v>
      </c>
    </row>
    <row r="10">
      <c r="A10" s="4" t="inlineStr">
        <is>
          <t>Total Deferred</t>
        </is>
      </c>
      <c r="F10" s="6" t="n">
        <v>9</v>
      </c>
      <c r="G10" s="6" t="n">
        <v>-233</v>
      </c>
      <c r="H10" s="6" t="n">
        <v>-154</v>
      </c>
    </row>
    <row r="11">
      <c r="A11" s="4" t="inlineStr">
        <is>
          <t>Income tax expense (benefit)</t>
        </is>
      </c>
      <c r="B11" s="5" t="n">
        <v>435</v>
      </c>
      <c r="C11" s="5" t="n">
        <v>39</v>
      </c>
      <c r="D11" s="5" t="n">
        <v>451</v>
      </c>
      <c r="E11" s="5" t="n">
        <v>39</v>
      </c>
      <c r="F11" s="5" t="n">
        <v>865</v>
      </c>
      <c r="G11" s="5" t="n">
        <v>-232</v>
      </c>
      <c r="H11" s="5" t="n">
        <v>-113</v>
      </c>
    </row>
  </sheetData>
  <mergeCells count="4">
    <mergeCell ref="A1:A2"/>
    <mergeCell ref="B1:C1"/>
    <mergeCell ref="D1:E1"/>
    <mergeCell ref="F1:H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Summary of Difference Between Taxes Computed at the U.S. Statutory Rate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Income Tax Disclosure [Abstract]</t>
        </is>
      </c>
    </row>
    <row r="4">
      <c r="A4" s="4" t="inlineStr">
        <is>
          <t>Computed tax at US federal statutory rate of 21%</t>
        </is>
      </c>
      <c r="F4" s="5" t="n">
        <v>-13129</v>
      </c>
      <c r="G4" s="5" t="n">
        <v>-24052</v>
      </c>
      <c r="H4" s="5" t="n">
        <v>-17071</v>
      </c>
    </row>
    <row r="5">
      <c r="A5" s="3" t="inlineStr">
        <is>
          <t>Increase (decrease) in taxes resulting from:</t>
        </is>
      </c>
    </row>
    <row r="6">
      <c r="A6" s="4" t="inlineStr">
        <is>
          <t>State taxes, net of federal impact</t>
        </is>
      </c>
      <c r="F6" s="6" t="n">
        <v>840</v>
      </c>
      <c r="G6" s="6" t="n">
        <v>-47</v>
      </c>
      <c r="H6" s="6" t="n">
        <v>628</v>
      </c>
    </row>
    <row r="7">
      <c r="A7" s="4" t="inlineStr">
        <is>
          <t>Unrecognized tax benefit</t>
        </is>
      </c>
      <c r="F7" s="6" t="n">
        <v>-71</v>
      </c>
      <c r="G7" s="6" t="n">
        <v>224</v>
      </c>
      <c r="H7" s="6" t="n">
        <v>-35</v>
      </c>
    </row>
    <row r="8">
      <c r="A8" s="4" t="inlineStr">
        <is>
          <t>Permanent differences</t>
        </is>
      </c>
      <c r="F8" s="6" t="n">
        <v>850</v>
      </c>
      <c r="G8" s="6" t="n">
        <v>1287</v>
      </c>
      <c r="H8" s="6" t="n">
        <v>1538</v>
      </c>
    </row>
    <row r="9">
      <c r="A9" s="4" t="inlineStr">
        <is>
          <t>Valuation allowance</t>
        </is>
      </c>
      <c r="F9" s="6" t="n">
        <v>12443</v>
      </c>
      <c r="G9" s="6" t="n">
        <v>22530</v>
      </c>
      <c r="H9" s="6" t="n">
        <v>15386</v>
      </c>
    </row>
    <row r="10">
      <c r="A10" s="4" t="inlineStr">
        <is>
          <t>Other, net</t>
        </is>
      </c>
      <c r="F10" s="6" t="n">
        <v>-68</v>
      </c>
      <c r="G10" s="6" t="n">
        <v>-174</v>
      </c>
      <c r="H10" s="6" t="n">
        <v>-559</v>
      </c>
    </row>
    <row r="11">
      <c r="A11" s="4" t="inlineStr">
        <is>
          <t>Income tax expense (benefit)</t>
        </is>
      </c>
      <c r="B11" s="5" t="n">
        <v>435</v>
      </c>
      <c r="C11" s="5" t="n">
        <v>39</v>
      </c>
      <c r="D11" s="5" t="n">
        <v>451</v>
      </c>
      <c r="E11" s="5" t="n">
        <v>39</v>
      </c>
      <c r="F11" s="5" t="n">
        <v>865</v>
      </c>
      <c r="G11" s="5" t="n">
        <v>-232</v>
      </c>
      <c r="H11" s="5" t="n">
        <v>-113</v>
      </c>
    </row>
  </sheetData>
  <mergeCells count="4">
    <mergeCell ref="A1:A2"/>
    <mergeCell ref="B1:C1"/>
    <mergeCell ref="D1:E1"/>
    <mergeCell ref="F1:H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Net Deferred Income Tax Liabilities (Details) - USD ($) $ in Thousands</t>
        </is>
      </c>
      <c r="B1" s="2" t="inlineStr">
        <is>
          <t>Dec. 31, 2020</t>
        </is>
      </c>
      <c r="C1" s="2" t="inlineStr">
        <is>
          <t>Dec. 31, 2019</t>
        </is>
      </c>
    </row>
    <row r="2">
      <c r="A2" s="3" t="inlineStr">
        <is>
          <t>Deferred income tax assets:</t>
        </is>
      </c>
    </row>
    <row r="3">
      <c r="A3" s="4" t="inlineStr">
        <is>
          <t>Net operating losses</t>
        </is>
      </c>
      <c r="B3" s="5" t="n">
        <v>80316</v>
      </c>
      <c r="C3" s="5" t="n">
        <v>66644</v>
      </c>
    </row>
    <row r="4">
      <c r="A4" s="4" t="inlineStr">
        <is>
          <t>State taxes</t>
        </is>
      </c>
      <c r="B4" s="6" t="n">
        <v>56</v>
      </c>
      <c r="C4" s="6" t="n">
        <v>60</v>
      </c>
    </row>
    <row r="5">
      <c r="A5" s="4" t="inlineStr">
        <is>
          <t>Contingent consideration</t>
        </is>
      </c>
      <c r="B5" s="6" t="n">
        <v>776</v>
      </c>
      <c r="C5" s="6" t="n">
        <v>857</v>
      </c>
    </row>
    <row r="6">
      <c r="A6" s="4" t="inlineStr">
        <is>
          <t>Accrued expenses</t>
        </is>
      </c>
      <c r="B6" s="6" t="n">
        <v>20708</v>
      </c>
      <c r="C6" s="6" t="n">
        <v>17441</v>
      </c>
    </row>
    <row r="7">
      <c r="A7" s="4" t="inlineStr">
        <is>
          <t>Transaction costs</t>
        </is>
      </c>
      <c r="B7" s="6" t="n">
        <v>1006</v>
      </c>
      <c r="C7" s="6" t="n">
        <v>1097</v>
      </c>
    </row>
    <row r="8">
      <c r="A8" s="4" t="inlineStr">
        <is>
          <t>Stock-based compensation</t>
        </is>
      </c>
      <c r="B8" s="6" t="n">
        <v>3530</v>
      </c>
      <c r="C8" s="6" t="n">
        <v>2332</v>
      </c>
    </row>
    <row r="9">
      <c r="A9" s="4" t="inlineStr">
        <is>
          <t>Lease liabilities</t>
        </is>
      </c>
      <c r="B9" s="6" t="n">
        <v>2237</v>
      </c>
      <c r="C9" s="6" t="n">
        <v>2850</v>
      </c>
    </row>
    <row r="10">
      <c r="A10" s="4" t="inlineStr">
        <is>
          <t>Interest limitation</t>
        </is>
      </c>
      <c r="B10" s="6" t="n">
        <v>5635</v>
      </c>
      <c r="C10" s="6" t="n">
        <v>3870</v>
      </c>
    </row>
    <row r="11">
      <c r="A11" s="4" t="inlineStr">
        <is>
          <t>Goodwill</t>
        </is>
      </c>
      <c r="B11" s="6" t="n">
        <v>2480</v>
      </c>
      <c r="C11" s="6" t="n">
        <v>1051</v>
      </c>
    </row>
    <row r="12">
      <c r="A12" s="4" t="inlineStr">
        <is>
          <t>Intangible assets</t>
        </is>
      </c>
      <c r="B12" s="6" t="n">
        <v>23166</v>
      </c>
      <c r="C12" s="6" t="n">
        <v>7870</v>
      </c>
    </row>
    <row r="13">
      <c r="A13" s="4" t="inlineStr">
        <is>
          <t>Partnership outside basis</t>
        </is>
      </c>
      <c r="B13" s="6" t="n">
        <v>0</v>
      </c>
      <c r="C13" s="6" t="n">
        <v>128</v>
      </c>
    </row>
    <row r="14">
      <c r="A14" s="4" t="inlineStr">
        <is>
          <t>Other, net</t>
        </is>
      </c>
      <c r="B14" s="6" t="n">
        <v>333</v>
      </c>
      <c r="C14" s="6" t="n">
        <v>287</v>
      </c>
    </row>
    <row r="15">
      <c r="A15" s="4" t="inlineStr">
        <is>
          <t>Total deferred income tax assets</t>
        </is>
      </c>
      <c r="B15" s="6" t="n">
        <v>140243</v>
      </c>
      <c r="C15" s="6" t="n">
        <v>104487</v>
      </c>
    </row>
    <row r="16">
      <c r="A16" s="3" t="inlineStr">
        <is>
          <t>Deferred income tax liabilities:</t>
        </is>
      </c>
    </row>
    <row r="17">
      <c r="A17" s="4" t="inlineStr">
        <is>
          <t>Property and equipment</t>
        </is>
      </c>
      <c r="B17" s="6" t="n">
        <v>-411</v>
      </c>
      <c r="C17" s="6" t="n">
        <v>-483</v>
      </c>
    </row>
    <row r="18">
      <c r="A18" s="4" t="inlineStr">
        <is>
          <t>ROU assets</t>
        </is>
      </c>
      <c r="B18" s="6" t="n">
        <v>-2412</v>
      </c>
      <c r="C18" s="6" t="n">
        <v>-2998</v>
      </c>
    </row>
    <row r="19">
      <c r="A19" s="4" t="inlineStr">
        <is>
          <t>Intangible assets</t>
        </is>
      </c>
      <c r="B19" s="6" t="n">
        <v>-9191</v>
      </c>
      <c r="C19" s="6" t="n">
        <v>-14398</v>
      </c>
    </row>
    <row r="20">
      <c r="A20" s="4" t="inlineStr">
        <is>
          <t>Partnership outside basis</t>
        </is>
      </c>
      <c r="B20" s="6" t="n">
        <v>-1465</v>
      </c>
      <c r="C20" s="6" t="n">
        <v>-1562</v>
      </c>
    </row>
    <row r="21">
      <c r="A21" s="4" t="inlineStr">
        <is>
          <t>Investment</t>
        </is>
      </c>
      <c r="B21" s="6" t="n">
        <v>-411</v>
      </c>
      <c r="C21" s="6" t="n">
        <v>-423</v>
      </c>
    </row>
    <row r="22">
      <c r="A22" s="4" t="inlineStr">
        <is>
          <t>Total deferred income tax liabilities</t>
        </is>
      </c>
      <c r="B22" s="6" t="n">
        <v>-13890</v>
      </c>
      <c r="C22" s="6" t="n">
        <v>-19864</v>
      </c>
    </row>
    <row r="23">
      <c r="A23" s="4" t="inlineStr">
        <is>
          <t>Valuation allowance</t>
        </is>
      </c>
      <c r="B23" s="6" t="n">
        <v>-126927</v>
      </c>
      <c r="C23" s="6" t="n">
        <v>-85186</v>
      </c>
    </row>
    <row r="24">
      <c r="A24" s="4" t="inlineStr">
        <is>
          <t>Deferred Tax Liabilities</t>
        </is>
      </c>
      <c r="B24" s="5" t="n">
        <v>-574</v>
      </c>
      <c r="C24" s="5" t="n">
        <v>-56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Unrecognized Tax Benefit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Balance at beginning of the year</t>
        </is>
      </c>
      <c r="B4" s="5" t="n">
        <v>10839</v>
      </c>
      <c r="C4" s="5" t="n">
        <v>23219</v>
      </c>
      <c r="D4" s="5" t="n">
        <v>29509</v>
      </c>
    </row>
    <row r="5">
      <c r="A5" s="4" t="inlineStr">
        <is>
          <t>Additions related to current year</t>
        </is>
      </c>
      <c r="B5" s="6" t="n">
        <v>384</v>
      </c>
      <c r="C5" s="6" t="n">
        <v>242</v>
      </c>
      <c r="D5" s="6" t="n">
        <v>145</v>
      </c>
    </row>
    <row r="6">
      <c r="A6" s="4" t="inlineStr">
        <is>
          <t>Additions related to prior years</t>
        </is>
      </c>
      <c r="B6" s="6" t="n">
        <v>565</v>
      </c>
    </row>
    <row r="7">
      <c r="A7" s="4" t="inlineStr">
        <is>
          <t>Reductions related to the lapse of applicable statute of limitations</t>
        </is>
      </c>
      <c r="B7" s="6" t="n">
        <v>-2874</v>
      </c>
      <c r="C7" s="6" t="n">
        <v>-12622</v>
      </c>
      <c r="D7" s="6" t="n">
        <v>-6435</v>
      </c>
    </row>
    <row r="8">
      <c r="A8" s="4" t="inlineStr">
        <is>
          <t>Balance at end of the year</t>
        </is>
      </c>
      <c r="B8" s="5" t="n">
        <v>8914</v>
      </c>
      <c r="C8" s="5" t="n">
        <v>10839</v>
      </c>
      <c r="D8" s="5" t="n">
        <v>2321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Net Income (Loss) Per Common Share - Computation of Basic and Diluted EPS (Details) - USD ($) $ / shares in Units, shares in Thousands,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Numerator</t>
        </is>
      </c>
    </row>
    <row r="4">
      <c r="A4" s="4" t="inlineStr">
        <is>
          <t>Income (loss) from continuing operations</t>
        </is>
      </c>
      <c r="B4" s="5" t="n">
        <v>-297329</v>
      </c>
      <c r="C4" s="5" t="n">
        <v>-3445</v>
      </c>
      <c r="D4" s="5" t="n">
        <v>-311065</v>
      </c>
      <c r="E4" s="5" t="n">
        <v>-11306</v>
      </c>
      <c r="F4" s="5" t="n">
        <v>-63208</v>
      </c>
      <c r="G4" s="5" t="n">
        <v>-114455</v>
      </c>
      <c r="H4" s="5" t="n">
        <v>-81179</v>
      </c>
    </row>
    <row r="5">
      <c r="A5" s="4" t="inlineStr">
        <is>
          <t>Income (loss) from discontinued operations</t>
        </is>
      </c>
      <c r="B5" s="6" t="n">
        <v>-1612</v>
      </c>
      <c r="C5" s="6" t="n">
        <v>-4466</v>
      </c>
      <c r="D5" s="6" t="n">
        <v>-3027</v>
      </c>
      <c r="E5" s="6" t="n">
        <v>-12704</v>
      </c>
      <c r="F5" s="6" t="n">
        <v>3156</v>
      </c>
      <c r="G5" s="6" t="n">
        <v>-168285</v>
      </c>
      <c r="H5" s="6" t="n">
        <v>-65338</v>
      </c>
    </row>
    <row r="6">
      <c r="A6" s="4" t="inlineStr">
        <is>
          <t>Noncontrolling interests' share in (earnings) loss</t>
        </is>
      </c>
      <c r="B6" s="6" t="n">
        <v>96</v>
      </c>
      <c r="C6" s="6" t="n">
        <v>0</v>
      </c>
      <c r="D6" s="6" t="n">
        <v>169</v>
      </c>
      <c r="E6" s="6" t="n">
        <v>0</v>
      </c>
      <c r="F6" s="6" t="n">
        <v>0</v>
      </c>
      <c r="G6" s="6" t="n">
        <v>152</v>
      </c>
      <c r="H6" s="6" t="n">
        <v>-409</v>
      </c>
    </row>
    <row r="7">
      <c r="A7" s="4" t="inlineStr">
        <is>
          <t>Net income (loss) attributable to common shares</t>
        </is>
      </c>
      <c r="B7" s="5" t="n">
        <v>-298845</v>
      </c>
      <c r="C7" s="5" t="n">
        <v>-7911</v>
      </c>
      <c r="D7" s="5" t="n">
        <v>-313923</v>
      </c>
      <c r="E7" s="5" t="n">
        <v>-24010</v>
      </c>
      <c r="F7" s="5" t="n">
        <v>-60052</v>
      </c>
      <c r="G7" s="5" t="n">
        <v>-282588</v>
      </c>
      <c r="H7" s="5" t="n">
        <v>-146926</v>
      </c>
    </row>
    <row r="8">
      <c r="A8" s="3" t="inlineStr">
        <is>
          <t>Denominator</t>
        </is>
      </c>
    </row>
    <row r="9">
      <c r="A9" s="4" t="inlineStr">
        <is>
          <t>Weighted average shares outstanding, basic and diluted</t>
        </is>
      </c>
      <c r="B9" s="6" t="n">
        <v>377445</v>
      </c>
      <c r="C9" s="6" t="n">
        <v>323702</v>
      </c>
      <c r="D9" s="6" t="n">
        <v>351695</v>
      </c>
      <c r="E9" s="6" t="n">
        <v>321827</v>
      </c>
      <c r="F9" s="6" t="n">
        <v>323462</v>
      </c>
      <c r="G9" s="6" t="n">
        <v>294738</v>
      </c>
      <c r="H9" s="6" t="n">
        <v>250783</v>
      </c>
    </row>
    <row r="10">
      <c r="A10" s="3" t="inlineStr">
        <is>
          <t>Net income (loss) per common share, basic and diluted</t>
        </is>
      </c>
    </row>
    <row r="11">
      <c r="A11" s="4" t="inlineStr">
        <is>
          <t>Net income (loss) per common share from continuing operations, basic and diluted</t>
        </is>
      </c>
      <c r="B11" s="7" t="n">
        <v>-0.79</v>
      </c>
      <c r="C11" s="7" t="n">
        <v>-0.01</v>
      </c>
      <c r="D11" s="7" t="n">
        <v>-0.88</v>
      </c>
      <c r="E11" s="7" t="n">
        <v>-0.03</v>
      </c>
      <c r="F11" s="7" t="n">
        <v>-0.2</v>
      </c>
      <c r="G11" s="7" t="n">
        <v>-0.39</v>
      </c>
      <c r="H11" s="7" t="n">
        <v>-0.33</v>
      </c>
    </row>
    <row r="12">
      <c r="A12" s="4" t="inlineStr">
        <is>
          <t>Net income (loss) per common share from discontinued operations, basic and diluted</t>
        </is>
      </c>
      <c r="B12" s="5" t="n">
        <v>0</v>
      </c>
      <c r="C12" s="7" t="n">
        <v>-0.01</v>
      </c>
      <c r="D12" s="7" t="n">
        <v>-0.01</v>
      </c>
      <c r="E12" s="7" t="n">
        <v>-0.04</v>
      </c>
      <c r="F12" s="7" t="n">
        <v>0.01</v>
      </c>
      <c r="G12" s="7" t="n">
        <v>-0.57</v>
      </c>
      <c r="H12" s="7" t="n">
        <v>-0.26</v>
      </c>
    </row>
  </sheetData>
  <mergeCells count="4">
    <mergeCell ref="A1:A2"/>
    <mergeCell ref="B1:C1"/>
    <mergeCell ref="D1:E1"/>
    <mergeCell ref="F1:H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et Income (Loss) Per Common Share - Summary of Weighted-average Potential Shares of Common Stock Were Excluded From Calculation of Diluted Net Income (Loss) Per Share Attributable to Common Stockholders (Details) - shares shares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4" t="inlineStr">
        <is>
          <t>Stock Options - Service Only Condition</t>
        </is>
      </c>
    </row>
    <row r="4">
      <c r="A4" s="3" t="inlineStr">
        <is>
          <t>Antidilutive Securities Excluded From Computation Of Earnings Per Share [Line Items]</t>
        </is>
      </c>
    </row>
    <row r="5">
      <c r="A5" s="4" t="inlineStr">
        <is>
          <t>Antidilutive securities excluded from computation of earnings per share</t>
        </is>
      </c>
      <c r="B5" s="6" t="n">
        <v>24542</v>
      </c>
      <c r="C5" s="6" t="n">
        <v>26620</v>
      </c>
      <c r="D5" s="6" t="n">
        <v>23646</v>
      </c>
      <c r="E5" s="6" t="n">
        <v>23080</v>
      </c>
      <c r="F5" s="6" t="n">
        <v>20005</v>
      </c>
    </row>
    <row r="6">
      <c r="A6" s="4" t="inlineStr">
        <is>
          <t>Stock Options - Market and/or Performance Condition</t>
        </is>
      </c>
    </row>
    <row r="7">
      <c r="A7" s="3" t="inlineStr">
        <is>
          <t>Antidilutive Securities Excluded From Computation Of Earnings Per Share [Line Items]</t>
        </is>
      </c>
    </row>
    <row r="8">
      <c r="A8" s="4" t="inlineStr">
        <is>
          <t>Antidilutive securities excluded from computation of earnings per share</t>
        </is>
      </c>
      <c r="B8" s="6" t="n">
        <v>16655</v>
      </c>
      <c r="C8" s="6" t="n">
        <v>18315</v>
      </c>
      <c r="D8" s="6" t="n">
        <v>17675</v>
      </c>
      <c r="E8" s="6" t="n">
        <v>15090</v>
      </c>
      <c r="F8" s="6" t="n">
        <v>16470</v>
      </c>
    </row>
    <row r="9">
      <c r="A9" s="4" t="inlineStr">
        <is>
          <t>Restricted Stock Units</t>
        </is>
      </c>
    </row>
    <row r="10">
      <c r="A10" s="3" t="inlineStr">
        <is>
          <t>Antidilutive Securities Excluded From Computation Of Earnings Per Share [Line Items]</t>
        </is>
      </c>
    </row>
    <row r="11">
      <c r="A11" s="4" t="inlineStr">
        <is>
          <t>Antidilutive securities excluded from computation of earnings per share</t>
        </is>
      </c>
      <c r="B11" s="6" t="n">
        <v>881</v>
      </c>
      <c r="C11" s="6" t="n">
        <v>138</v>
      </c>
      <c r="D11" s="6" t="n">
        <v>110</v>
      </c>
      <c r="E11" s="6" t="n">
        <v>185</v>
      </c>
      <c r="F11" s="6" t="n">
        <v>254</v>
      </c>
    </row>
  </sheetData>
  <mergeCells count="3">
    <mergeCell ref="A1:A2"/>
    <mergeCell ref="B1:C1"/>
    <mergeCell ref="D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 Summary of Consolidated Asset and Liabilities Include VIE Assets and Liabilities (Details) - USD ($) $ in Thousands</t>
        </is>
      </c>
      <c r="B1" s="2" t="inlineStr">
        <is>
          <t>Jun. 30, 2021</t>
        </is>
      </c>
      <c r="C1" s="2" t="inlineStr">
        <is>
          <t>Dec. 31, 2020</t>
        </is>
      </c>
      <c r="D1" s="2" t="inlineStr">
        <is>
          <t>Dec. 31, 2019</t>
        </is>
      </c>
    </row>
    <row r="2">
      <c r="A2" s="3" t="inlineStr">
        <is>
          <t>ASSETS</t>
        </is>
      </c>
    </row>
    <row r="3">
      <c r="A3" s="4" t="inlineStr">
        <is>
          <t>Cash and cash equivalents</t>
        </is>
      </c>
      <c r="B3" s="5" t="n">
        <v>1109372</v>
      </c>
      <c r="C3" s="5" t="n">
        <v>106795</v>
      </c>
      <c r="D3" s="5" t="n">
        <v>123633</v>
      </c>
    </row>
    <row r="4">
      <c r="A4" s="4" t="inlineStr">
        <is>
          <t>Receivables, net</t>
        </is>
      </c>
      <c r="B4" s="6" t="n">
        <v>338359</v>
      </c>
      <c r="C4" s="6" t="n">
        <v>144555</v>
      </c>
      <c r="D4" s="6" t="n">
        <v>93254</v>
      </c>
    </row>
    <row r="5">
      <c r="A5" s="4" t="inlineStr">
        <is>
          <t>Prepaid expenses and other current assets, net</t>
        </is>
      </c>
      <c r="B5" s="6" t="n">
        <v>15740</v>
      </c>
      <c r="C5" s="6" t="n">
        <v>9639</v>
      </c>
      <c r="D5" s="6" t="n">
        <v>4312</v>
      </c>
    </row>
    <row r="6">
      <c r="A6" s="4" t="inlineStr">
        <is>
          <t>Property and equipment, net</t>
        </is>
      </c>
      <c r="B6" s="6" t="n">
        <v>4589</v>
      </c>
      <c r="C6" s="6" t="n">
        <v>6456</v>
      </c>
      <c r="D6" s="6" t="n">
        <v>7152</v>
      </c>
    </row>
    <row r="7">
      <c r="A7" s="4" t="inlineStr">
        <is>
          <t>Intangible assets, net</t>
        </is>
      </c>
      <c r="B7" s="6" t="n">
        <v>58663</v>
      </c>
      <c r="C7" s="6" t="n">
        <v>60468</v>
      </c>
      <c r="D7" s="6" t="n">
        <v>71146</v>
      </c>
    </row>
    <row r="8">
      <c r="A8" s="3" t="inlineStr">
        <is>
          <t>Liabilities</t>
        </is>
      </c>
    </row>
    <row r="9">
      <c r="A9" s="4" t="inlineStr">
        <is>
          <t>Medical claims and related payables</t>
        </is>
      </c>
      <c r="B9" s="6" t="n">
        <v>300981</v>
      </c>
      <c r="C9" s="6" t="n">
        <v>162868</v>
      </c>
      <c r="D9" s="6" t="n">
        <v>120705</v>
      </c>
    </row>
    <row r="10">
      <c r="A10" s="4" t="inlineStr">
        <is>
          <t>Accounts payable and accrued expenses</t>
        </is>
      </c>
      <c r="B10" s="6" t="n">
        <v>107599</v>
      </c>
      <c r="C10" s="6" t="n">
        <v>97244</v>
      </c>
      <c r="D10" s="6" t="n">
        <v>67555</v>
      </c>
    </row>
    <row r="11">
      <c r="A11" s="4" t="inlineStr">
        <is>
          <t>Variable Interest Entity</t>
        </is>
      </c>
    </row>
    <row r="12">
      <c r="A12" s="3" t="inlineStr">
        <is>
          <t>ASSETS</t>
        </is>
      </c>
    </row>
    <row r="13">
      <c r="A13" s="4" t="inlineStr">
        <is>
          <t>Cash and cash equivalents</t>
        </is>
      </c>
      <c r="B13" s="6" t="n">
        <v>93835</v>
      </c>
      <c r="C13" s="6" t="n">
        <v>93053</v>
      </c>
      <c r="D13" s="6" t="n">
        <v>23441</v>
      </c>
    </row>
    <row r="14">
      <c r="A14" s="4" t="inlineStr">
        <is>
          <t>Restricted cash equivalents</t>
        </is>
      </c>
      <c r="B14" s="6" t="n">
        <v>14202</v>
      </c>
      <c r="C14" s="6" t="n">
        <v>25032</v>
      </c>
      <c r="D14" s="6" t="n">
        <v>15519</v>
      </c>
    </row>
    <row r="15">
      <c r="A15" s="4" t="inlineStr">
        <is>
          <t>Receivables, net</t>
        </is>
      </c>
      <c r="B15" s="6" t="n">
        <v>319178</v>
      </c>
      <c r="C15" s="6" t="n">
        <v>136636</v>
      </c>
      <c r="D15" s="6" t="n">
        <v>76442</v>
      </c>
    </row>
    <row r="16">
      <c r="A16" s="4" t="inlineStr">
        <is>
          <t>Prepaid expenses and other current assets, net</t>
        </is>
      </c>
      <c r="B16" s="6" t="n">
        <v>2106</v>
      </c>
      <c r="C16" s="6" t="n">
        <v>5986</v>
      </c>
      <c r="D16" s="6" t="n">
        <v>1708</v>
      </c>
    </row>
    <row r="17">
      <c r="A17" s="4" t="inlineStr">
        <is>
          <t>Property and equipment, net</t>
        </is>
      </c>
      <c r="B17" s="6" t="n">
        <v>735</v>
      </c>
      <c r="C17" s="6" t="n">
        <v>797</v>
      </c>
      <c r="D17" s="6" t="n">
        <v>687</v>
      </c>
    </row>
    <row r="18">
      <c r="A18" s="4" t="inlineStr">
        <is>
          <t>Intangible assets, net</t>
        </is>
      </c>
      <c r="B18" s="6" t="n">
        <v>8469</v>
      </c>
      <c r="C18" s="6" t="n">
        <v>8208</v>
      </c>
      <c r="D18" s="6" t="n">
        <v>18388</v>
      </c>
    </row>
    <row r="19">
      <c r="A19" s="4" t="inlineStr">
        <is>
          <t>Other assets, net</t>
        </is>
      </c>
      <c r="B19" s="6" t="n">
        <v>17382</v>
      </c>
      <c r="C19" s="6" t="n">
        <v>13343</v>
      </c>
      <c r="D19" s="6" t="n">
        <v>15188</v>
      </c>
    </row>
    <row r="20">
      <c r="A20" s="4" t="inlineStr">
        <is>
          <t>Assets held for sale and discontinued operations, net</t>
        </is>
      </c>
      <c r="C20" s="6" t="n">
        <v>4825</v>
      </c>
      <c r="D20" s="6" t="n">
        <v>8672</v>
      </c>
    </row>
    <row r="21">
      <c r="A21" s="3" t="inlineStr">
        <is>
          <t>Liabilities</t>
        </is>
      </c>
    </row>
    <row r="22">
      <c r="A22" s="4" t="inlineStr">
        <is>
          <t>Medical claims and related payables</t>
        </is>
      </c>
      <c r="B22" s="6" t="n">
        <v>244014</v>
      </c>
      <c r="C22" s="6" t="n">
        <v>97146</v>
      </c>
      <c r="D22" s="6" t="n">
        <v>58221</v>
      </c>
    </row>
    <row r="23">
      <c r="A23" s="4" t="inlineStr">
        <is>
          <t>Accounts payable and accrued expenses</t>
        </is>
      </c>
      <c r="B23" s="6" t="n">
        <v>74941</v>
      </c>
      <c r="C23" s="6" t="n">
        <v>62294</v>
      </c>
      <c r="D23" s="6" t="n">
        <v>36362</v>
      </c>
    </row>
    <row r="24">
      <c r="A24" s="4" t="inlineStr">
        <is>
          <t>Other liabilities</t>
        </is>
      </c>
      <c r="B24" s="5" t="n">
        <v>11635</v>
      </c>
      <c r="C24" s="6" t="n">
        <v>10926</v>
      </c>
      <c r="D24" s="6" t="n">
        <v>13813</v>
      </c>
    </row>
    <row r="25">
      <c r="A25" s="4" t="inlineStr">
        <is>
          <t>Liabilities held for sale and discontinued operations</t>
        </is>
      </c>
      <c r="C25" s="5" t="n">
        <v>3682</v>
      </c>
      <c r="D25" s="5" t="n">
        <v>821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s>
  <sheetData>
    <row r="1">
      <c r="A1" s="1" t="inlineStr">
        <is>
          <t>Variable Interest Entities - Additional Information (Details) $ in Thousands</t>
        </is>
      </c>
      <c r="B1" s="2" t="inlineStr">
        <is>
          <t>6 Months Ended</t>
        </is>
      </c>
      <c r="C1" s="2" t="inlineStr">
        <is>
          <t>12 Months Ended</t>
        </is>
      </c>
    </row>
    <row r="2">
      <c r="B2" s="2" t="inlineStr">
        <is>
          <t>Jun. 30, 2021USD ($)EquityEntity</t>
        </is>
      </c>
      <c r="C2" s="2" t="inlineStr">
        <is>
          <t>Dec. 31, 2020USD ($)Entity</t>
        </is>
      </c>
      <c r="D2" s="2" t="inlineStr">
        <is>
          <t>Dec. 31, 2019USD ($)</t>
        </is>
      </c>
    </row>
    <row r="3">
      <c r="A3" s="3" t="inlineStr">
        <is>
          <t>Variable Interest Entity [Line Items]</t>
        </is>
      </c>
    </row>
    <row r="4">
      <c r="A4" s="4" t="inlineStr">
        <is>
          <t>Number of equity method investments for VIEs | Equity</t>
        </is>
      </c>
      <c r="B4" s="6" t="n">
        <v>7</v>
      </c>
    </row>
    <row r="5">
      <c r="A5" s="4" t="inlineStr">
        <is>
          <t>Carrying amount of investment | $</t>
        </is>
      </c>
      <c r="B5" s="5" t="n">
        <v>11997</v>
      </c>
      <c r="C5" s="5" t="n">
        <v>8502</v>
      </c>
    </row>
    <row r="6">
      <c r="A6" s="4" t="inlineStr">
        <is>
          <t>Variable Interest Entity</t>
        </is>
      </c>
    </row>
    <row r="7">
      <c r="A7" s="3" t="inlineStr">
        <is>
          <t>Variable Interest Entity [Line Items]</t>
        </is>
      </c>
    </row>
    <row r="8">
      <c r="A8" s="4" t="inlineStr">
        <is>
          <t>Number of wholly-owned risk-bearing entities | Entity</t>
        </is>
      </c>
      <c r="B8" s="6" t="n">
        <v>17</v>
      </c>
      <c r="C8" s="6" t="n">
        <v>11</v>
      </c>
    </row>
    <row r="9">
      <c r="A9" s="4" t="inlineStr">
        <is>
          <t>Variable interest entity, methodology for determining whether Entity is primary beneficiary</t>
        </is>
      </c>
      <c r="B9" s="4" t="inlineStr">
        <is>
          <t>The Company consolidates the RBEs as it has determined that it is the primary beneficiary because it has: (i) the ability to control the activities that most significantly impact the RBEs’ economic performance; and (ii) the obligation to absorb losses or right to receive benefits that could potentially be significant to the RBEs. Specifically, the Company</t>
        </is>
      </c>
      <c r="C9" s="4" t="inlineStr">
        <is>
          <t>The Company consolidates the RBEs as it has determined that it is the primary beneficiary because it has: (i) the ability to control the activities that most significantly impact the VIEs’ economic performance; and (ii) the obligation to absorb losses or right to receive benefits that could potentially be significant to the RBEs. Specifically, the Company</t>
        </is>
      </c>
    </row>
    <row r="10">
      <c r="A10" s="4" t="inlineStr">
        <is>
          <t>Variable Interest Entity, Not Primary Beneficiary</t>
        </is>
      </c>
    </row>
    <row r="11">
      <c r="A11" s="3" t="inlineStr">
        <is>
          <t>Variable Interest Entity [Line Items]</t>
        </is>
      </c>
    </row>
    <row r="12">
      <c r="A12" s="4" t="inlineStr">
        <is>
          <t>Number of equity method investments for VIEs | Equity</t>
        </is>
      </c>
      <c r="B12" s="6" t="n">
        <v>7</v>
      </c>
    </row>
    <row r="13">
      <c r="A13" s="4" t="inlineStr">
        <is>
          <t>Carrying amount of investment | $</t>
        </is>
      </c>
      <c r="B13" s="5" t="n">
        <v>12000</v>
      </c>
      <c r="C13" s="5" t="n">
        <v>8500</v>
      </c>
      <c r="D13" s="5" t="n">
        <v>62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4" customWidth="1" min="7" max="7"/>
    <col width="14" customWidth="1" min="8" max="8"/>
    <col width="14" customWidth="1" min="9" max="9"/>
  </cols>
  <sheetData>
    <row r="1">
      <c r="A1" s="1" t="inlineStr">
        <is>
          <t>Supplemental Cash Flow Information - Summary of Cash, Cash Equivalents and Restricted Cash Equivalents from Continuing Operations (Details) - USD ($) $ in Thousands</t>
        </is>
      </c>
      <c r="B1" s="2" t="inlineStr">
        <is>
          <t>Jun. 30, 2021</t>
        </is>
      </c>
      <c r="D1" s="2" t="inlineStr">
        <is>
          <t>Dec. 31, 2020</t>
        </is>
      </c>
      <c r="F1" s="2" t="inlineStr">
        <is>
          <t>Jun. 30, 2020</t>
        </is>
      </c>
      <c r="G1" s="2" t="inlineStr">
        <is>
          <t>Dec. 31, 2019</t>
        </is>
      </c>
      <c r="H1" s="2" t="inlineStr">
        <is>
          <t>Dec. 31, 2018</t>
        </is>
      </c>
      <c r="I1" s="2" t="inlineStr">
        <is>
          <t>Dec. 31, 2017</t>
        </is>
      </c>
    </row>
    <row r="2">
      <c r="A2" s="3" t="inlineStr">
        <is>
          <t>Supplemental Cash Flow Elements [Abstract]</t>
        </is>
      </c>
    </row>
    <row r="3">
      <c r="A3" s="4" t="inlineStr">
        <is>
          <t>Cash and cash equivalents</t>
        </is>
      </c>
      <c r="B3" s="5" t="n">
        <v>1109372</v>
      </c>
      <c r="D3" s="5" t="n">
        <v>106795</v>
      </c>
      <c r="G3" s="5" t="n">
        <v>123633</v>
      </c>
    </row>
    <row r="4">
      <c r="A4" s="4" t="inlineStr">
        <is>
          <t>Restricted cash and equivalents</t>
        </is>
      </c>
      <c r="B4" s="6" t="n">
        <v>16343</v>
      </c>
      <c r="C4" s="4" t="inlineStr">
        <is>
          <t>[1]</t>
        </is>
      </c>
      <c r="D4" s="6" t="n">
        <v>28383</v>
      </c>
      <c r="E4" s="4" t="inlineStr">
        <is>
          <t>[1]</t>
        </is>
      </c>
      <c r="G4" s="6" t="n">
        <v>15519</v>
      </c>
    </row>
    <row r="5">
      <c r="A5" s="4" t="inlineStr">
        <is>
          <t>Cash, cash equivalents and restricted cash equivalents</t>
        </is>
      </c>
      <c r="B5" s="5" t="n">
        <v>1125715</v>
      </c>
      <c r="D5" s="5" t="n">
        <v>135178</v>
      </c>
      <c r="F5" s="5" t="n">
        <v>134552</v>
      </c>
      <c r="G5" s="5" t="n">
        <v>139152</v>
      </c>
      <c r="H5" s="5" t="n">
        <v>76414</v>
      </c>
      <c r="I5" s="5" t="n">
        <v>66567</v>
      </c>
    </row>
    <row r="6"/>
    <row r="7">
      <c r="A7" s="4" t="inlineStr">
        <is>
          <t>[1]</t>
        </is>
      </c>
      <c r="B7" s="4" t="inlineStr">
        <is>
          <t>Restricted cash and equivalents primarily consist of amounts used as collateral to secure letters of credit that the Company is required to maintain pursuant to contracts with payors.</t>
        </is>
      </c>
    </row>
  </sheetData>
  <mergeCells count="4">
    <mergeCell ref="B1:C1"/>
    <mergeCell ref="D1:E1"/>
    <mergeCell ref="A6:I6"/>
    <mergeCell ref="B7:I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Revenue, Receivables, and Concentration of Credit Risk</t>
        </is>
      </c>
      <c r="B1" s="2" t="inlineStr">
        <is>
          <t>6 Months Ended</t>
        </is>
      </c>
      <c r="C1" s="2" t="inlineStr">
        <is>
          <t>12 Months Ended</t>
        </is>
      </c>
    </row>
    <row r="2">
      <c r="B2" s="2" t="inlineStr">
        <is>
          <t>Jun. 30, 2021</t>
        </is>
      </c>
      <c r="C2" s="2" t="inlineStr">
        <is>
          <t>Dec. 31, 2020</t>
        </is>
      </c>
    </row>
    <row r="3">
      <c r="A3" s="3" t="inlineStr">
        <is>
          <t>Risks and Uncertainties [Abstract]</t>
        </is>
      </c>
    </row>
    <row r="4">
      <c r="A4" s="4" t="inlineStr">
        <is>
          <t>Revenue, Receivables, and Concentration of Credit Risk</t>
        </is>
      </c>
      <c r="B4" s="4" t="inlineStr">
        <is>
          <t xml:space="preserve">NOTE 3. Revenue, Receivables, and Concentration of Credit Risk Medical Services Revenue Medical services revenue consists of capitation fees under contracts with various Medicare Advantage payors (“payors”). Under the typical capitation arrangement, the Company is entitled to monthly per-member, per-month Revenue From Contracts With Customers The transaction price for the Company’s capitation contracts is variable, as the PMPM fees to which the Company is entitled are subject to periodic adjustment under CMS’s risk adjustment payment methodology. CMS deploys a risk adjustment model that determines premiums paid to all payors according to each member’s health status and certain demographic factors. Under this risk adjustment methodology, CMS calculates the risk adjusted premium payment using diagnosis data from various settings. The Company and healthcare providers collect and submit the accurate diagnosis data to payors and such data is utilized by the Company to estimate risk adjustment payments to be received in subsequent periods. Risk adjustment-related revenues are estimated using the most likely amount methodology and amounts are only included in revenue to the extent that it is probable that a significant reversal of cumulative revenue will not occur once any uncertainty is resolved. PMPM fees are also subject to adjustment for incentives or penalties based on the achievement of certain quality metrics defined in the Company’s contracts with payors. The Company recognizes incentive revenue as earned using the most likely amount methodology and only to the extent that it is probable that a significant reversal of cumulative revenue will not occur once any uncertainty is resolved. Neither the Company nor any of its affiliates is a registered insurance company because state law in the states in which it operates does not require such registration for risk bearing providers. Receivables Receivables primarily consist of amounts due under capitation contracts with various payors. Receivables due under capitation contracts are recorded monthly based on reports received from payors and management’s estimate of risk adjustment payments to be received in subsequent periods for open performance years. Receivables are recorded and stated at the amount expected to be collected. Concentration The Company is economically dependent on maintaining a base of primary care and specialty care physicians as well as capitation contracts with payors. The loss of certain of those contracts could have a material adverse effect on the Company’s financial position, results of operations, or cash flows. The Company contracts with various payors whereby the Company is entitled to monthly PMPM fees to provide a defined range of healthcare services for members attributed to its contracted primary care physicians. The Company generally accepts full financial risk for such members and, therefore, is responsible for the cost of all healthcare services required by them. Substantially all of the Company’s receivable balances are from a small number of payors. Revenue from Medicare Advantage constitutes substantially all of the Company’s total revenue, accounting for nearly 100% of the Company’s total revenues for the three and six months ended June 30, 2021 and 2020. The following table provides the Company’s revenue concentration with respect to major payors as a percentage of the Company’s total revenues:
Three Months Ended June 30, Six Months Ended June 30,
2021 2020 2021 2020
Payor A 24 % 38 % 26 % 38 %
Payor B 19 % 20 % 20 % 20 %
Payor C 20 % 12 % 17 % 12 %
Payor D 11 % * 10 % *
* Less than 10% of total revenues. The following table provides the Company’s concentration of credit risk with respect to major payors as a percentage of receivables, net:
June 30, December 31,
Payor A 18 % 38 %
Payor B 24 % 27 %
Payor C 13 % *
Payor D 14 % *
* Less than 10% of total receivables. </t>
        </is>
      </c>
      <c r="C4" s="4" t="inlineStr">
        <is>
          <t xml:space="preserve">NOTE 3. Concentration of Credit Risk The Company is economically dependent on maintaining a base of primary care and specialty care physicians as well as capitation contracts with payors. The loss of certain of those contracts could have a material adverse effect on the Company’s financial position, results of operations, or cash flows. The Company contracts with various payors whereby the Company is entitled to monthly PMPM fees to provide a defined range of healthcare services for members attributed to its contracted primary care physicians. The Company generally accepts full financial risk for such members and therefore is responsible for the cost of all healthcare services required by them. Substantially all of the Company’s receivable balances are from a small number of payors. Revenue from Medicare Advantage payors constitutes substantially all of the Company’s total revenue, accounting for nearly 100%, 99%, and 98% of the Company’s total revenues for years ended December 31, 2020, 2019, and 2018, respectively. The following table provides the Company’s revenue concentrations with respect to major payors as a percentage of the Company’s total revenues:
Year Ended
2020 2019 2018
Payor A 38 % 44 % 35 %
Payor B 20 % 19 % 17 %
Payor C 11 % 14 % 23 %
Payor D * 11 % 17 %
* Less than 10% of total revenue. The following table provides the Company’s concentrations of credit risk with respect to major payors as a percentage of receivables, net:
December 31,
2020 2019
Payor A 38 % 31 %
Payor B 27 % 20 %
Payor C * 11 %
Payor D * 19 %
* Less than 10% of total receivabl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pplemental Cash Flow Information - Summary of Supplemental Cash Flow Information (Details)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3" t="inlineStr">
        <is>
          <t>Supplemental cash flow information:</t>
        </is>
      </c>
    </row>
    <row r="4">
      <c r="A4" s="4" t="inlineStr">
        <is>
          <t>Interest paid</t>
        </is>
      </c>
      <c r="B4" s="5" t="n">
        <v>2907</v>
      </c>
      <c r="C4" s="5" t="n">
        <v>4055</v>
      </c>
      <c r="D4" s="5" t="n">
        <v>7086</v>
      </c>
      <c r="E4" s="5" t="n">
        <v>8038</v>
      </c>
      <c r="F4" s="5" t="n">
        <v>8894</v>
      </c>
    </row>
    <row r="5">
      <c r="A5" s="4" t="inlineStr">
        <is>
          <t>Income taxes paid</t>
        </is>
      </c>
      <c r="B5" s="6" t="n">
        <v>1653</v>
      </c>
      <c r="D5" s="6" t="n">
        <v>2</v>
      </c>
      <c r="E5" s="6" t="n">
        <v>26</v>
      </c>
      <c r="F5" s="5" t="n">
        <v>17</v>
      </c>
    </row>
    <row r="6">
      <c r="A6" s="3" t="inlineStr">
        <is>
          <t>Supplemental disclosure of non-cash investing and financing activities:</t>
        </is>
      </c>
    </row>
    <row r="7">
      <c r="A7" s="4" t="inlineStr">
        <is>
          <t>Right-of-use asset obtained in exchange for new operating lease liability</t>
        </is>
      </c>
      <c r="B7" s="6" t="n">
        <v>861</v>
      </c>
      <c r="D7" s="6" t="n">
        <v>363</v>
      </c>
      <c r="E7" s="6" t="n">
        <v>1111</v>
      </c>
    </row>
    <row r="8">
      <c r="A8" s="4" t="inlineStr">
        <is>
          <t>Reclassification of contingently redeemable common stock in connection with IPO</t>
        </is>
      </c>
      <c r="B8" s="6" t="n">
        <v>309500</v>
      </c>
    </row>
    <row r="9">
      <c r="A9" s="4" t="inlineStr">
        <is>
          <t>Issuance of common stock under partner physician group equity agreements upon IPO</t>
        </is>
      </c>
      <c r="B9" s="6" t="n">
        <v>268467</v>
      </c>
    </row>
    <row r="10">
      <c r="A10" s="4" t="inlineStr">
        <is>
          <t>Deferred offering costs accrued at end of period</t>
        </is>
      </c>
      <c r="B10" s="6" t="n">
        <v>558</v>
      </c>
    </row>
    <row r="11">
      <c r="A11" s="4" t="inlineStr">
        <is>
          <t>Settlement of stock-based liabilities</t>
        </is>
      </c>
      <c r="D11" s="6" t="n">
        <v>1500</v>
      </c>
      <c r="E11" s="6" t="n">
        <v>5000</v>
      </c>
    </row>
    <row r="12">
      <c r="A12" s="4" t="inlineStr">
        <is>
          <t>Settlement of loans receivable with services provided</t>
        </is>
      </c>
      <c r="D12" s="5" t="n">
        <v>2047</v>
      </c>
      <c r="E12" s="4" t="inlineStr">
        <is>
          <t xml:space="preserve"> </t>
        </is>
      </c>
    </row>
    <row r="13">
      <c r="A13" s="4" t="inlineStr">
        <is>
          <t>Non-cash investment in unconsolidated subsidiaries</t>
        </is>
      </c>
      <c r="B13" s="5" t="n">
        <v>763</v>
      </c>
    </row>
  </sheetData>
  <mergeCells count="3">
    <mergeCell ref="A1:A2"/>
    <mergeCell ref="B1:C1"/>
    <mergeCell ref="D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s) - USD ($) $ in Millions</t>
        </is>
      </c>
      <c r="B1" s="2" t="inlineStr">
        <is>
          <t>12 Months Ended</t>
        </is>
      </c>
    </row>
    <row r="2">
      <c r="B2" s="2" t="inlineStr">
        <is>
          <t>Dec. 31, 2020</t>
        </is>
      </c>
      <c r="C2" s="2" t="inlineStr">
        <is>
          <t>Dec. 31, 2019</t>
        </is>
      </c>
      <c r="D2" s="2" t="inlineStr">
        <is>
          <t>Dec. 31, 2018</t>
        </is>
      </c>
    </row>
    <row r="3">
      <c r="A3" s="4" t="inlineStr">
        <is>
          <t>CD&amp;R</t>
        </is>
      </c>
    </row>
    <row r="4">
      <c r="A4" s="3" t="inlineStr">
        <is>
          <t>Related Party Transaction [Line Items]</t>
        </is>
      </c>
    </row>
    <row r="5">
      <c r="A5" s="4" t="inlineStr">
        <is>
          <t>Due to related parties</t>
        </is>
      </c>
      <c r="B5" s="8" t="n">
        <v>0.4</v>
      </c>
      <c r="C5" s="8" t="n">
        <v>0.1</v>
      </c>
    </row>
    <row r="6">
      <c r="A6" s="4" t="inlineStr">
        <is>
          <t>Population Health, LLC</t>
        </is>
      </c>
    </row>
    <row r="7">
      <c r="A7" s="3" t="inlineStr">
        <is>
          <t>Related Party Transaction [Line Items]</t>
        </is>
      </c>
    </row>
    <row r="8">
      <c r="A8" s="4" t="inlineStr">
        <is>
          <t>Due to related parties</t>
        </is>
      </c>
      <c r="B8" s="9" t="n">
        <v>1.1</v>
      </c>
      <c r="C8" s="9" t="n">
        <v>1.1</v>
      </c>
    </row>
    <row r="9">
      <c r="A9" s="4" t="inlineStr">
        <is>
          <t>Expenses from transactions with related party</t>
        </is>
      </c>
      <c r="B9" s="8" t="n">
        <v>6.7</v>
      </c>
      <c r="C9" s="9" t="n">
        <v>5.7</v>
      </c>
      <c r="D9" s="8" t="n">
        <v>3.9</v>
      </c>
    </row>
    <row r="10">
      <c r="A10" s="4" t="inlineStr">
        <is>
          <t>Equity method investment, ownership percentage</t>
        </is>
      </c>
      <c r="B10" s="4" t="inlineStr">
        <is>
          <t>49.00%</t>
        </is>
      </c>
    </row>
    <row r="11">
      <c r="A11" s="4" t="inlineStr">
        <is>
          <t>General and Administrative Expense | CD&amp;R</t>
        </is>
      </c>
    </row>
    <row r="12">
      <c r="A12" s="3" t="inlineStr">
        <is>
          <t>Related Party Transaction [Line Items]</t>
        </is>
      </c>
    </row>
    <row r="13">
      <c r="A13" s="4" t="inlineStr">
        <is>
          <t>Related party transaction, amounts of transaction</t>
        </is>
      </c>
      <c r="B13" s="8" t="n">
        <v>1.5</v>
      </c>
      <c r="C13" s="8" t="n">
        <v>1.5</v>
      </c>
    </row>
    <row r="14">
      <c r="A14" s="4" t="inlineStr">
        <is>
          <t>Due to related parties</t>
        </is>
      </c>
      <c r="D14" s="8" t="n">
        <v>1.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Summary of Assets and Liabilities Related to Discontinued Operations (Detail) - USD ($) $ in Thousands</t>
        </is>
      </c>
      <c r="B1" s="2" t="inlineStr">
        <is>
          <t>Jun. 30, 2021</t>
        </is>
      </c>
      <c r="C1" s="2" t="inlineStr">
        <is>
          <t>Dec. 31, 2020</t>
        </is>
      </c>
      <c r="D1" s="2" t="inlineStr">
        <is>
          <t>Dec. 31, 2019</t>
        </is>
      </c>
    </row>
    <row r="2">
      <c r="A2" s="3" t="inlineStr">
        <is>
          <t>Current assets:</t>
        </is>
      </c>
    </row>
    <row r="3">
      <c r="A3" s="4" t="inlineStr">
        <is>
          <t>Cash and cash equivalents</t>
        </is>
      </c>
      <c r="B3" s="5" t="n">
        <v>1109372</v>
      </c>
      <c r="C3" s="5" t="n">
        <v>106795</v>
      </c>
      <c r="D3" s="5" t="n">
        <v>123633</v>
      </c>
    </row>
    <row r="4">
      <c r="A4" s="4" t="inlineStr">
        <is>
          <t>Receivables</t>
        </is>
      </c>
      <c r="B4" s="6" t="n">
        <v>338359</v>
      </c>
      <c r="C4" s="6" t="n">
        <v>144555</v>
      </c>
      <c r="D4" s="6" t="n">
        <v>93254</v>
      </c>
    </row>
    <row r="5">
      <c r="A5" s="4" t="inlineStr">
        <is>
          <t>Total current assets</t>
        </is>
      </c>
      <c r="B5" s="6" t="n">
        <v>1479814</v>
      </c>
      <c r="C5" s="6" t="n">
        <v>294197</v>
      </c>
      <c r="D5" s="6" t="n">
        <v>245528</v>
      </c>
    </row>
    <row r="6">
      <c r="A6" s="4" t="inlineStr">
        <is>
          <t>Intangible assets, net</t>
        </is>
      </c>
      <c r="B6" s="6" t="n">
        <v>58663</v>
      </c>
      <c r="C6" s="6" t="n">
        <v>60468</v>
      </c>
      <c r="D6" s="6" t="n">
        <v>71146</v>
      </c>
    </row>
    <row r="7">
      <c r="A7" s="4" t="inlineStr">
        <is>
          <t>Other assets, net</t>
        </is>
      </c>
      <c r="B7" s="6" t="n">
        <v>117128</v>
      </c>
      <c r="C7" s="6" t="n">
        <v>43700</v>
      </c>
      <c r="D7" s="6" t="n">
        <v>33284</v>
      </c>
    </row>
    <row r="8">
      <c r="A8" s="4" t="inlineStr">
        <is>
          <t>Total assets</t>
        </is>
      </c>
      <c r="B8" s="6" t="n">
        <v>1701734</v>
      </c>
      <c r="C8" s="6" t="n">
        <v>446361</v>
      </c>
      <c r="D8" s="6" t="n">
        <v>402794</v>
      </c>
    </row>
    <row r="9">
      <c r="A9" s="3" t="inlineStr">
        <is>
          <t>Current liabilities:</t>
        </is>
      </c>
    </row>
    <row r="10">
      <c r="A10" s="4" t="inlineStr">
        <is>
          <t>Medical claims and related payables</t>
        </is>
      </c>
      <c r="B10" s="6" t="n">
        <v>300981</v>
      </c>
      <c r="C10" s="6" t="n">
        <v>162868</v>
      </c>
      <c r="D10" s="6" t="n">
        <v>120705</v>
      </c>
    </row>
    <row r="11">
      <c r="A11" s="4" t="inlineStr">
        <is>
          <t>Accounts payable and accrued expenses</t>
        </is>
      </c>
      <c r="B11" s="6" t="n">
        <v>107599</v>
      </c>
      <c r="C11" s="6" t="n">
        <v>97244</v>
      </c>
      <c r="D11" s="6" t="n">
        <v>67555</v>
      </c>
    </row>
    <row r="12">
      <c r="A12" s="4" t="inlineStr">
        <is>
          <t>Total current liabilities</t>
        </is>
      </c>
      <c r="B12" s="6" t="n">
        <v>412330</v>
      </c>
      <c r="C12" s="6" t="n">
        <v>266835</v>
      </c>
      <c r="D12" s="6" t="n">
        <v>199610</v>
      </c>
    </row>
    <row r="13">
      <c r="A13" s="4" t="inlineStr">
        <is>
          <t>Total liabilities</t>
        </is>
      </c>
      <c r="B13" s="5" t="n">
        <v>551456</v>
      </c>
      <c r="C13" s="6" t="n">
        <v>421591</v>
      </c>
      <c r="D13" s="6" t="n">
        <v>353822</v>
      </c>
    </row>
    <row r="14">
      <c r="A14" s="4" t="inlineStr">
        <is>
          <t>Discontinued Operations</t>
        </is>
      </c>
    </row>
    <row r="15">
      <c r="A15" s="3" t="inlineStr">
        <is>
          <t>Current assets:</t>
        </is>
      </c>
    </row>
    <row r="16">
      <c r="A16" s="4" t="inlineStr">
        <is>
          <t>Cash and cash equivalents</t>
        </is>
      </c>
      <c r="C16" s="6" t="n">
        <v>3917</v>
      </c>
      <c r="D16" s="6" t="n">
        <v>6460</v>
      </c>
    </row>
    <row r="17">
      <c r="A17" s="4" t="inlineStr">
        <is>
          <t>Receivables</t>
        </is>
      </c>
      <c r="C17" s="6" t="n">
        <v>908</v>
      </c>
      <c r="D17" s="6" t="n">
        <v>2350</v>
      </c>
    </row>
    <row r="18">
      <c r="A18" s="4" t="inlineStr">
        <is>
          <t>Total current assets</t>
        </is>
      </c>
      <c r="C18" s="6" t="n">
        <v>4825</v>
      </c>
      <c r="D18" s="6" t="n">
        <v>8810</v>
      </c>
    </row>
    <row r="19">
      <c r="A19" s="4" t="inlineStr">
        <is>
          <t>Intangible assets, net</t>
        </is>
      </c>
      <c r="D19" s="6" t="n">
        <v>3930</v>
      </c>
    </row>
    <row r="20">
      <c r="A20" s="4" t="inlineStr">
        <is>
          <t>Other assets, net</t>
        </is>
      </c>
      <c r="D20" s="6" t="n">
        <v>214</v>
      </c>
    </row>
    <row r="21">
      <c r="A21" s="4" t="inlineStr">
        <is>
          <t>Total assets</t>
        </is>
      </c>
      <c r="C21" s="6" t="n">
        <v>4825</v>
      </c>
      <c r="D21" s="6" t="n">
        <v>12954</v>
      </c>
    </row>
    <row r="22">
      <c r="A22" s="3" t="inlineStr">
        <is>
          <t>Current liabilities:</t>
        </is>
      </c>
    </row>
    <row r="23">
      <c r="A23" s="4" t="inlineStr">
        <is>
          <t>Medical claims and related payables</t>
        </is>
      </c>
      <c r="C23" s="6" t="n">
        <v>1293</v>
      </c>
      <c r="D23" s="6" t="n">
        <v>1073</v>
      </c>
    </row>
    <row r="24">
      <c r="A24" s="4" t="inlineStr">
        <is>
          <t>Accounts payable and accrued expenses</t>
        </is>
      </c>
      <c r="C24" s="6" t="n">
        <v>2389</v>
      </c>
      <c r="D24" s="6" t="n">
        <v>7236</v>
      </c>
    </row>
    <row r="25">
      <c r="A25" s="4" t="inlineStr">
        <is>
          <t>Total current liabilities</t>
        </is>
      </c>
      <c r="C25" s="6" t="n">
        <v>3682</v>
      </c>
      <c r="D25" s="6" t="n">
        <v>8309</v>
      </c>
    </row>
    <row r="26">
      <c r="A26" s="4" t="inlineStr">
        <is>
          <t>Noncurrent liabilities</t>
        </is>
      </c>
      <c r="D26" s="6" t="n">
        <v>120</v>
      </c>
    </row>
    <row r="27">
      <c r="A27" s="4" t="inlineStr">
        <is>
          <t>Total liabilities</t>
        </is>
      </c>
      <c r="C27" s="6" t="n">
        <v>3682</v>
      </c>
      <c r="D27" s="6" t="n">
        <v>8429</v>
      </c>
    </row>
    <row r="28">
      <c r="A28" s="4" t="inlineStr">
        <is>
          <t>Net assets</t>
        </is>
      </c>
      <c r="C28" s="5" t="n">
        <v>1143</v>
      </c>
      <c r="D28" s="5" t="n">
        <v>452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Discontinued Operations - Summary of Results of Discontinued Operations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Income Statement Balance Sheet And Additional Disclosures By Disposal Groups Including Discontinued Operations [Line Items]</t>
        </is>
      </c>
    </row>
    <row r="4">
      <c r="A4" s="4" t="inlineStr">
        <is>
          <t>Total revenues</t>
        </is>
      </c>
      <c r="B4" s="5" t="n">
        <v>-534</v>
      </c>
      <c r="C4" s="5" t="n">
        <v>51813</v>
      </c>
      <c r="D4" s="5" t="n">
        <v>3336</v>
      </c>
      <c r="E4" s="5" t="n">
        <v>102052</v>
      </c>
    </row>
    <row r="5">
      <c r="A5" s="4" t="inlineStr">
        <is>
          <t>Impairments (recoveries)</t>
        </is>
      </c>
      <c r="G5" s="5" t="n">
        <v>98343</v>
      </c>
      <c r="H5" s="5" t="n">
        <v>40794</v>
      </c>
    </row>
    <row r="6">
      <c r="A6" s="4" t="inlineStr">
        <is>
          <t>Income (loss) from operations</t>
        </is>
      </c>
      <c r="B6" s="6" t="n">
        <v>-1466</v>
      </c>
      <c r="C6" s="6" t="n">
        <v>-4423</v>
      </c>
      <c r="D6" s="6" t="n">
        <v>-3356</v>
      </c>
      <c r="E6" s="6" t="n">
        <v>-12590</v>
      </c>
    </row>
    <row r="7">
      <c r="A7" s="4" t="inlineStr">
        <is>
          <t>Other income (expense), net</t>
        </is>
      </c>
      <c r="B7" s="6" t="n">
        <v>-81</v>
      </c>
      <c r="C7" s="6" t="n">
        <v>154</v>
      </c>
      <c r="D7" s="6" t="n">
        <v>-33</v>
      </c>
      <c r="E7" s="6" t="n">
        <v>336</v>
      </c>
    </row>
    <row r="8">
      <c r="A8" s="4" t="inlineStr">
        <is>
          <t>Gain (loss) on sale of assets</t>
        </is>
      </c>
      <c r="B8" s="6" t="n">
        <v>0</v>
      </c>
      <c r="C8" s="6" t="n">
        <v>0</v>
      </c>
      <c r="D8" s="6" t="n">
        <v>491</v>
      </c>
      <c r="E8" s="6" t="n">
        <v>0</v>
      </c>
    </row>
    <row r="9">
      <c r="A9" s="4" t="inlineStr">
        <is>
          <t>Interest expense</t>
        </is>
      </c>
      <c r="B9" s="6" t="n">
        <v>0</v>
      </c>
      <c r="C9" s="6" t="n">
        <v>-71</v>
      </c>
      <c r="D9" s="6" t="n">
        <v>0</v>
      </c>
      <c r="E9" s="6" t="n">
        <v>-175</v>
      </c>
    </row>
    <row r="10">
      <c r="A10" s="4" t="inlineStr">
        <is>
          <t>Income (loss) before income taxes</t>
        </is>
      </c>
      <c r="B10" s="6" t="n">
        <v>-1547</v>
      </c>
      <c r="C10" s="6" t="n">
        <v>-4340</v>
      </c>
      <c r="D10" s="6" t="n">
        <v>-2898</v>
      </c>
      <c r="E10" s="6" t="n">
        <v>-12429</v>
      </c>
    </row>
    <row r="11">
      <c r="A11" s="4" t="inlineStr">
        <is>
          <t>Income tax benefit (expense)</t>
        </is>
      </c>
      <c r="B11" s="6" t="n">
        <v>-65</v>
      </c>
      <c r="C11" s="6" t="n">
        <v>-126</v>
      </c>
      <c r="D11" s="6" t="n">
        <v>-129</v>
      </c>
      <c r="E11" s="6" t="n">
        <v>-275</v>
      </c>
      <c r="F11" s="5" t="n">
        <v>2804</v>
      </c>
      <c r="G11" s="6" t="n">
        <v>16166</v>
      </c>
      <c r="H11" s="6" t="n">
        <v>7588</v>
      </c>
    </row>
    <row r="12">
      <c r="A12" s="4" t="inlineStr">
        <is>
          <t>Total discontinued operations</t>
        </is>
      </c>
      <c r="B12" s="6" t="n">
        <v>-1612</v>
      </c>
      <c r="C12" s="6" t="n">
        <v>-4466</v>
      </c>
      <c r="D12" s="6" t="n">
        <v>-3027</v>
      </c>
      <c r="E12" s="6" t="n">
        <v>-12704</v>
      </c>
      <c r="F12" s="6" t="n">
        <v>3156</v>
      </c>
      <c r="G12" s="6" t="n">
        <v>-168285</v>
      </c>
      <c r="H12" s="6" t="n">
        <v>-65338</v>
      </c>
    </row>
    <row r="13">
      <c r="A13" s="4" t="inlineStr">
        <is>
          <t>Noncontrolling interests' share of earnings</t>
        </is>
      </c>
      <c r="H13" s="6" t="n">
        <v>-409</v>
      </c>
    </row>
    <row r="14">
      <c r="A14" s="4" t="inlineStr">
        <is>
          <t>Discontinued Operations</t>
        </is>
      </c>
    </row>
    <row r="15">
      <c r="A15" s="3" t="inlineStr">
        <is>
          <t>Income Statement Balance Sheet And Additional Disclosures By Disposal Groups Including Discontinued Operations [Line Items]</t>
        </is>
      </c>
    </row>
    <row r="16">
      <c r="A16" s="4" t="inlineStr">
        <is>
          <t>Total revenues</t>
        </is>
      </c>
      <c r="F16" s="6" t="n">
        <v>155296</v>
      </c>
      <c r="G16" s="6" t="n">
        <v>209926</v>
      </c>
      <c r="H16" s="6" t="n">
        <v>311807</v>
      </c>
    </row>
    <row r="17">
      <c r="A17" s="4" t="inlineStr">
        <is>
          <t>Impairments (recoveries)</t>
        </is>
      </c>
      <c r="G17" s="6" t="n">
        <v>98343</v>
      </c>
      <c r="H17" s="6" t="n">
        <v>40794</v>
      </c>
    </row>
    <row r="18">
      <c r="A18" s="4" t="inlineStr">
        <is>
          <t>Income (loss) from operations</t>
        </is>
      </c>
      <c r="F18" s="6" t="n">
        <v>-17348</v>
      </c>
      <c r="G18" s="6" t="n">
        <v>-168263</v>
      </c>
      <c r="H18" s="6" t="n">
        <v>-65567</v>
      </c>
    </row>
    <row r="19">
      <c r="A19" s="4" t="inlineStr">
        <is>
          <t>Other income (expense), net</t>
        </is>
      </c>
      <c r="F19" s="6" t="n">
        <v>-2351</v>
      </c>
      <c r="G19" s="6" t="n">
        <v>-15177</v>
      </c>
      <c r="H19" s="6" t="n">
        <v>-7330</v>
      </c>
    </row>
    <row r="20">
      <c r="A20" s="4" t="inlineStr">
        <is>
          <t>Gain (loss) on sale of assets</t>
        </is>
      </c>
      <c r="F20" s="6" t="n">
        <v>20401</v>
      </c>
    </row>
    <row r="21">
      <c r="A21" s="4" t="inlineStr">
        <is>
          <t>Interest expense</t>
        </is>
      </c>
      <c r="F21" s="6" t="n">
        <v>-350</v>
      </c>
      <c r="G21" s="6" t="n">
        <v>-1011</v>
      </c>
      <c r="H21" s="6" t="n">
        <v>-29</v>
      </c>
    </row>
    <row r="22">
      <c r="A22" s="4" t="inlineStr">
        <is>
          <t>Income (loss) before income taxes</t>
        </is>
      </c>
      <c r="F22" s="6" t="n">
        <v>352</v>
      </c>
      <c r="G22" s="6" t="n">
        <v>-184451</v>
      </c>
      <c r="H22" s="6" t="n">
        <v>-72926</v>
      </c>
    </row>
    <row r="23">
      <c r="A23" s="4" t="inlineStr">
        <is>
          <t>Income tax benefit (expense)</t>
        </is>
      </c>
      <c r="F23" s="6" t="n">
        <v>2804</v>
      </c>
      <c r="G23" s="6" t="n">
        <v>16166</v>
      </c>
      <c r="H23" s="6" t="n">
        <v>7588</v>
      </c>
    </row>
    <row r="24">
      <c r="A24" s="4" t="inlineStr">
        <is>
          <t>Total discontinued operations</t>
        </is>
      </c>
      <c r="F24" s="6" t="n">
        <v>3156</v>
      </c>
      <c r="G24" s="6" t="n">
        <v>-168285</v>
      </c>
      <c r="H24" s="6" t="n">
        <v>-65338</v>
      </c>
    </row>
    <row r="25">
      <c r="A25" s="4" t="inlineStr">
        <is>
          <t>Noncontrolling interests' share of earnings</t>
        </is>
      </c>
      <c r="G25" s="6" t="n">
        <v>152</v>
      </c>
      <c r="H25" s="6" t="n">
        <v>-409</v>
      </c>
    </row>
    <row r="26">
      <c r="A26" s="4" t="inlineStr">
        <is>
          <t>Net income (loss) from discontinued operations attributable to common shares</t>
        </is>
      </c>
      <c r="F26" s="6" t="n">
        <v>3156</v>
      </c>
      <c r="G26" s="6" t="n">
        <v>-168133</v>
      </c>
      <c r="H26" s="6" t="n">
        <v>-65747</v>
      </c>
    </row>
    <row r="27">
      <c r="A27" s="4" t="inlineStr">
        <is>
          <t>Medical Services Revenue</t>
        </is>
      </c>
    </row>
    <row r="28">
      <c r="A28" s="3" t="inlineStr">
        <is>
          <t>Income Statement Balance Sheet And Additional Disclosures By Disposal Groups Including Discontinued Operations [Line Items]</t>
        </is>
      </c>
    </row>
    <row r="29">
      <c r="A29" s="4" t="inlineStr">
        <is>
          <t>Total revenues</t>
        </is>
      </c>
      <c r="B29" s="6" t="n">
        <v>-534</v>
      </c>
      <c r="C29" s="6" t="n">
        <v>51757</v>
      </c>
      <c r="D29" s="6" t="n">
        <v>3313</v>
      </c>
      <c r="E29" s="6" t="n">
        <v>101941</v>
      </c>
    </row>
    <row r="30">
      <c r="A30" s="4" t="inlineStr">
        <is>
          <t>Medical Services Revenue | Discontinued Operations</t>
        </is>
      </c>
    </row>
    <row r="31">
      <c r="A31" s="3" t="inlineStr">
        <is>
          <t>Income Statement Balance Sheet And Additional Disclosures By Disposal Groups Including Discontinued Operations [Line Items]</t>
        </is>
      </c>
    </row>
    <row r="32">
      <c r="A32" s="4" t="inlineStr">
        <is>
          <t>Total revenues</t>
        </is>
      </c>
      <c r="F32" s="6" t="n">
        <v>155108</v>
      </c>
      <c r="G32" s="6" t="n">
        <v>209799</v>
      </c>
      <c r="H32" s="6" t="n">
        <v>311744</v>
      </c>
    </row>
    <row r="33">
      <c r="A33" s="4" t="inlineStr">
        <is>
          <t>Other Operating Revenue</t>
        </is>
      </c>
    </row>
    <row r="34">
      <c r="A34" s="3" t="inlineStr">
        <is>
          <t>Income Statement Balance Sheet And Additional Disclosures By Disposal Groups Including Discontinued Operations [Line Items]</t>
        </is>
      </c>
    </row>
    <row r="35">
      <c r="A35" s="4" t="inlineStr">
        <is>
          <t>Total revenues</t>
        </is>
      </c>
      <c r="B35" s="6" t="n">
        <v>0</v>
      </c>
      <c r="C35" s="6" t="n">
        <v>56</v>
      </c>
      <c r="D35" s="6" t="n">
        <v>23</v>
      </c>
      <c r="E35" s="6" t="n">
        <v>111</v>
      </c>
    </row>
    <row r="36">
      <c r="A36" s="4" t="inlineStr">
        <is>
          <t>Other Operating Revenue | Discontinued Operations</t>
        </is>
      </c>
    </row>
    <row r="37">
      <c r="A37" s="3" t="inlineStr">
        <is>
          <t>Income Statement Balance Sheet And Additional Disclosures By Disposal Groups Including Discontinued Operations [Line Items]</t>
        </is>
      </c>
    </row>
    <row r="38">
      <c r="A38" s="4" t="inlineStr">
        <is>
          <t>Total revenues</t>
        </is>
      </c>
      <c r="F38" s="6" t="n">
        <v>188</v>
      </c>
      <c r="G38" s="6" t="n">
        <v>127</v>
      </c>
      <c r="H38" s="6" t="n">
        <v>63</v>
      </c>
    </row>
    <row r="39">
      <c r="A39" s="4" t="inlineStr">
        <is>
          <t>Medical Services Expense</t>
        </is>
      </c>
    </row>
    <row r="40">
      <c r="A40" s="3" t="inlineStr">
        <is>
          <t>Income Statement Balance Sheet And Additional Disclosures By Disposal Groups Including Discontinued Operations [Line Items]</t>
        </is>
      </c>
    </row>
    <row r="41">
      <c r="A41" s="4" t="inlineStr">
        <is>
          <t>Expenses</t>
        </is>
      </c>
      <c r="B41" s="6" t="n">
        <v>-1266</v>
      </c>
      <c r="C41" s="6" t="n">
        <v>28981</v>
      </c>
      <c r="D41" s="6" t="n">
        <v>-628</v>
      </c>
      <c r="E41" s="6" t="n">
        <v>57421</v>
      </c>
    </row>
    <row r="42">
      <c r="A42" s="4" t="inlineStr">
        <is>
          <t>Medical Services Expense | Discontinued Operations</t>
        </is>
      </c>
    </row>
    <row r="43">
      <c r="A43" s="3" t="inlineStr">
        <is>
          <t>Income Statement Balance Sheet And Additional Disclosures By Disposal Groups Including Discontinued Operations [Line Items]</t>
        </is>
      </c>
    </row>
    <row r="44">
      <c r="A44" s="4" t="inlineStr">
        <is>
          <t>Expenses</t>
        </is>
      </c>
      <c r="F44" s="6" t="n">
        <v>84189</v>
      </c>
      <c r="G44" s="6" t="n">
        <v>123850</v>
      </c>
      <c r="H44" s="6" t="n">
        <v>168554</v>
      </c>
    </row>
    <row r="45">
      <c r="A45" s="4" t="inlineStr">
        <is>
          <t>Other Medical Expenses</t>
        </is>
      </c>
    </row>
    <row r="46">
      <c r="A46" s="3" t="inlineStr">
        <is>
          <t>Income Statement Balance Sheet And Additional Disclosures By Disposal Groups Including Discontinued Operations [Line Items]</t>
        </is>
      </c>
    </row>
    <row r="47">
      <c r="A47" s="4" t="inlineStr">
        <is>
          <t>Expenses</t>
        </is>
      </c>
      <c r="B47" s="6" t="n">
        <v>11</v>
      </c>
      <c r="C47" s="6" t="n">
        <v>18741</v>
      </c>
      <c r="D47" s="6" t="n">
        <v>2491</v>
      </c>
      <c r="E47" s="6" t="n">
        <v>37863</v>
      </c>
    </row>
    <row r="48">
      <c r="A48" s="4" t="inlineStr">
        <is>
          <t>Other Medical Expenses | Discontinued Operations</t>
        </is>
      </c>
    </row>
    <row r="49">
      <c r="A49" s="3" t="inlineStr">
        <is>
          <t>Income Statement Balance Sheet And Additional Disclosures By Disposal Groups Including Discontinued Operations [Line Items]</t>
        </is>
      </c>
    </row>
    <row r="50">
      <c r="A50" s="4" t="inlineStr">
        <is>
          <t>Expenses</t>
        </is>
      </c>
      <c r="F50" s="6" t="n">
        <v>57546</v>
      </c>
      <c r="G50" s="6" t="n">
        <v>79423</v>
      </c>
      <c r="H50" s="6" t="n">
        <v>108358</v>
      </c>
    </row>
    <row r="51">
      <c r="A51" s="4" t="inlineStr">
        <is>
          <t>General and Administrative</t>
        </is>
      </c>
    </row>
    <row r="52">
      <c r="A52" s="3" t="inlineStr">
        <is>
          <t>Income Statement Balance Sheet And Additional Disclosures By Disposal Groups Including Discontinued Operations [Line Items]</t>
        </is>
      </c>
    </row>
    <row r="53">
      <c r="A53" s="4" t="inlineStr">
        <is>
          <t>Expenses</t>
        </is>
      </c>
      <c r="B53" s="6" t="n">
        <v>2154</v>
      </c>
      <c r="C53" s="6" t="n">
        <v>8351</v>
      </c>
      <c r="D53" s="6" t="n">
        <v>4742</v>
      </c>
      <c r="E53" s="6" t="n">
        <v>19030</v>
      </c>
    </row>
    <row r="54">
      <c r="A54" s="4" t="inlineStr">
        <is>
          <t>General and Administrative | Discontinued Operations</t>
        </is>
      </c>
    </row>
    <row r="55">
      <c r="A55" s="3" t="inlineStr">
        <is>
          <t>Income Statement Balance Sheet And Additional Disclosures By Disposal Groups Including Discontinued Operations [Line Items]</t>
        </is>
      </c>
    </row>
    <row r="56">
      <c r="A56" s="4" t="inlineStr">
        <is>
          <t>Expenses</t>
        </is>
      </c>
      <c r="F56" s="6" t="n">
        <v>30341</v>
      </c>
      <c r="G56" s="6" t="n">
        <v>47413</v>
      </c>
      <c r="H56" s="6" t="n">
        <v>49874</v>
      </c>
    </row>
    <row r="57">
      <c r="A57" s="4" t="inlineStr">
        <is>
          <t>Depreciation and Amortization</t>
        </is>
      </c>
    </row>
    <row r="58">
      <c r="A58" s="3" t="inlineStr">
        <is>
          <t>Income Statement Balance Sheet And Additional Disclosures By Disposal Groups Including Discontinued Operations [Line Items]</t>
        </is>
      </c>
    </row>
    <row r="59">
      <c r="A59" s="4" t="inlineStr">
        <is>
          <t>Expenses</t>
        </is>
      </c>
      <c r="B59" s="5" t="n">
        <v>33</v>
      </c>
      <c r="C59" s="5" t="n">
        <v>163</v>
      </c>
      <c r="D59" s="5" t="n">
        <v>87</v>
      </c>
      <c r="E59" s="5" t="n">
        <v>328</v>
      </c>
    </row>
    <row r="60">
      <c r="A60" s="4" t="inlineStr">
        <is>
          <t>Depreciation and Amortization | Discontinued Operations</t>
        </is>
      </c>
    </row>
    <row r="61">
      <c r="A61" s="3" t="inlineStr">
        <is>
          <t>Income Statement Balance Sheet And Additional Disclosures By Disposal Groups Including Discontinued Operations [Line Items]</t>
        </is>
      </c>
    </row>
    <row r="62">
      <c r="A62" s="4" t="inlineStr">
        <is>
          <t>Expenses</t>
        </is>
      </c>
      <c r="F62" s="5" t="n">
        <v>568</v>
      </c>
      <c r="G62" s="5" t="n">
        <v>29160</v>
      </c>
      <c r="H62" s="5" t="n">
        <v>9794</v>
      </c>
    </row>
  </sheetData>
  <mergeCells count="4">
    <mergeCell ref="A1:A2"/>
    <mergeCell ref="B1:C1"/>
    <mergeCell ref="D1:E1"/>
    <mergeCell ref="F1:H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Discontinued Operations - Summary of Significant Non-Cash Operating Items for Discontinued Operations (Details)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3" t="inlineStr">
        <is>
          <t>Non-cash operating activities from discontinued operations:</t>
        </is>
      </c>
    </row>
    <row r="4">
      <c r="A4" s="4" t="inlineStr">
        <is>
          <t>Depreciation and amortization</t>
        </is>
      </c>
      <c r="B4" s="5" t="n">
        <v>87</v>
      </c>
      <c r="C4" s="5" t="n">
        <v>328</v>
      </c>
    </row>
    <row r="5">
      <c r="A5" s="4" t="inlineStr">
        <is>
          <t>Stock-based compensation expense</t>
        </is>
      </c>
      <c r="B5" s="6" t="n">
        <v>276020</v>
      </c>
      <c r="C5" s="6" t="n">
        <v>3302</v>
      </c>
      <c r="D5" s="5" t="n">
        <v>6688</v>
      </c>
      <c r="E5" s="5" t="n">
        <v>5225</v>
      </c>
      <c r="F5" s="5" t="n">
        <v>3651</v>
      </c>
    </row>
    <row r="6">
      <c r="A6" s="4" t="inlineStr">
        <is>
          <t>Deferred income taxes and uncertain tax positions</t>
        </is>
      </c>
      <c r="D6" s="6" t="n">
        <v>2809</v>
      </c>
      <c r="E6" s="6" t="n">
        <v>16177</v>
      </c>
      <c r="F6" s="6" t="n">
        <v>8012</v>
      </c>
    </row>
    <row r="7">
      <c r="A7" s="4" t="inlineStr">
        <is>
          <t>Release of indemnification assets</t>
        </is>
      </c>
      <c r="D7" s="6" t="n">
        <v>-3475</v>
      </c>
      <c r="E7" s="6" t="n">
        <v>-19219</v>
      </c>
      <c r="F7" s="6" t="n">
        <v>-7330</v>
      </c>
    </row>
    <row r="8">
      <c r="A8" s="4" t="inlineStr">
        <is>
          <t>Impairments</t>
        </is>
      </c>
      <c r="E8" s="6" t="n">
        <v>98343</v>
      </c>
      <c r="F8" s="6" t="n">
        <v>40794</v>
      </c>
    </row>
    <row r="9">
      <c r="A9" s="4" t="inlineStr">
        <is>
          <t>Other non-cash items</t>
        </is>
      </c>
      <c r="B9" s="6" t="n">
        <v>-2011</v>
      </c>
      <c r="C9" s="6" t="n">
        <v>-520</v>
      </c>
      <c r="D9" s="6" t="n">
        <v>676</v>
      </c>
      <c r="E9" s="6" t="n">
        <v>2321</v>
      </c>
      <c r="F9" s="6" t="n">
        <v>-6448</v>
      </c>
    </row>
    <row r="10">
      <c r="A10" s="4" t="inlineStr">
        <is>
          <t>Discontinued Operations</t>
        </is>
      </c>
    </row>
    <row r="11">
      <c r="A11" s="3" t="inlineStr">
        <is>
          <t>Non-cash operating activities from discontinued operations:</t>
        </is>
      </c>
    </row>
    <row r="12">
      <c r="A12" s="4" t="inlineStr">
        <is>
          <t>Depreciation and amortization</t>
        </is>
      </c>
      <c r="D12" s="6" t="n">
        <v>568</v>
      </c>
      <c r="E12" s="6" t="n">
        <v>29160</v>
      </c>
      <c r="F12" s="6" t="n">
        <v>9794</v>
      </c>
    </row>
    <row r="13">
      <c r="A13" s="4" t="inlineStr">
        <is>
          <t>Stock-based compensation expense</t>
        </is>
      </c>
      <c r="B13" s="5" t="n">
        <v>0</v>
      </c>
      <c r="C13" s="5" t="n">
        <v>127</v>
      </c>
      <c r="D13" s="6" t="n">
        <v>217</v>
      </c>
      <c r="E13" s="6" t="n">
        <v>829</v>
      </c>
      <c r="F13" s="6" t="n">
        <v>701</v>
      </c>
    </row>
    <row r="14">
      <c r="A14" s="4" t="inlineStr">
        <is>
          <t>Deferred income taxes and uncertain tax positions</t>
        </is>
      </c>
      <c r="D14" s="6" t="n">
        <v>-2809</v>
      </c>
      <c r="E14" s="6" t="n">
        <v>-16177</v>
      </c>
      <c r="F14" s="6" t="n">
        <v>-8012</v>
      </c>
    </row>
    <row r="15">
      <c r="A15" s="4" t="inlineStr">
        <is>
          <t>Release of indemnification assets</t>
        </is>
      </c>
      <c r="D15" s="6" t="n">
        <v>3475</v>
      </c>
      <c r="E15" s="6" t="n">
        <v>19219</v>
      </c>
      <c r="F15" s="6" t="n">
        <v>7330</v>
      </c>
    </row>
    <row r="16">
      <c r="A16" s="4" t="inlineStr">
        <is>
          <t>Impairments</t>
        </is>
      </c>
      <c r="E16" s="6" t="n">
        <v>98343</v>
      </c>
      <c r="F16" s="5" t="n">
        <v>40794</v>
      </c>
    </row>
    <row r="17">
      <c r="A17" s="4" t="inlineStr">
        <is>
          <t>Other non-cash items</t>
        </is>
      </c>
      <c r="D17" s="5" t="n">
        <v>-1212</v>
      </c>
      <c r="E17" s="5" t="n">
        <v>-4042</v>
      </c>
    </row>
  </sheetData>
  <mergeCells count="3">
    <mergeCell ref="A1:A2"/>
    <mergeCell ref="B1:C1"/>
    <mergeCell ref="D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80" customWidth="1" min="6" max="6"/>
    <col width="14" customWidth="1" min="7" max="7"/>
    <col width="80" customWidth="1" min="8" max="8"/>
    <col width="14" customWidth="1" min="9" max="9"/>
    <col width="14" customWidth="1" min="10" max="10"/>
    <col width="14" customWidth="1" min="11" max="11"/>
    <col width="14" customWidth="1" min="12" max="12"/>
  </cols>
  <sheetData>
    <row r="1">
      <c r="A1" s="1" t="inlineStr">
        <is>
          <t>Discontinued Operations - Additional Information (Details) - USD ($) $ in Thousands</t>
        </is>
      </c>
      <c r="B1" s="2" t="inlineStr">
        <is>
          <t>1 Months Ended</t>
        </is>
      </c>
      <c r="D1" s="2" t="inlineStr">
        <is>
          <t>3 Months Ended</t>
        </is>
      </c>
      <c r="F1" s="2" t="inlineStr">
        <is>
          <t>6 Months Ended</t>
        </is>
      </c>
      <c r="H1" s="2" t="inlineStr">
        <is>
          <t>12 Months Ended</t>
        </is>
      </c>
    </row>
    <row r="2">
      <c r="B2" s="2" t="inlineStr">
        <is>
          <t>Oct. 31, 2020</t>
        </is>
      </c>
      <c r="C2" s="2" t="inlineStr">
        <is>
          <t>Aug. 31, 2020</t>
        </is>
      </c>
      <c r="D2" s="2" t="inlineStr">
        <is>
          <t>Jun. 30, 2021</t>
        </is>
      </c>
      <c r="E2" s="2" t="inlineStr">
        <is>
          <t>Jun. 30, 2020</t>
        </is>
      </c>
      <c r="F2" s="2" t="inlineStr">
        <is>
          <t>Jun. 30, 2021</t>
        </is>
      </c>
      <c r="G2" s="2" t="inlineStr">
        <is>
          <t>Jun. 30, 2020</t>
        </is>
      </c>
      <c r="H2" s="2" t="inlineStr">
        <is>
          <t>Dec. 31, 2020</t>
        </is>
      </c>
      <c r="I2" s="2" t="inlineStr">
        <is>
          <t>Dec. 31, 2019</t>
        </is>
      </c>
      <c r="J2" s="2" t="inlineStr">
        <is>
          <t>Dec. 31, 2018</t>
        </is>
      </c>
      <c r="K2" s="2" t="inlineStr">
        <is>
          <t>Nov. 30, 2020</t>
        </is>
      </c>
      <c r="L2" s="2" t="inlineStr">
        <is>
          <t>Dec. 31, 2017</t>
        </is>
      </c>
    </row>
    <row r="3">
      <c r="A3" s="3" t="inlineStr">
        <is>
          <t>Income Statement Balance Sheet And Additional Disclosures By Disposal Groups Including Discontinued Operations [Line Items]</t>
        </is>
      </c>
    </row>
    <row r="4">
      <c r="A4" s="4" t="inlineStr">
        <is>
          <t>Description of divest operations</t>
        </is>
      </c>
      <c r="F4" s="4" t="inlineStr">
        <is>
          <t>During 2020, the Company implemented a plan to divest its California operations, which included the entirety of its Medicaid line of business, via three separate transactions with different parties.</t>
        </is>
      </c>
      <c r="H4" s="4" t="inlineStr">
        <is>
          <t>During 2020, the Company implemented a plan to divest its California operations, which included the entirety of its Medicaid line of business, via three separate transactions with different parties.</t>
        </is>
      </c>
    </row>
    <row r="5">
      <c r="A5" s="4" t="inlineStr">
        <is>
          <t>Impairment of intangible assets</t>
        </is>
      </c>
      <c r="I5" s="5" t="n">
        <v>98300</v>
      </c>
    </row>
    <row r="6">
      <c r="A6" s="4" t="inlineStr">
        <is>
          <t>Indemnification asset, net write offs</t>
        </is>
      </c>
      <c r="H6" s="5" t="n">
        <v>-3475</v>
      </c>
      <c r="I6" s="6" t="n">
        <v>-19219</v>
      </c>
      <c r="J6" s="5" t="n">
        <v>-7330</v>
      </c>
    </row>
    <row r="7">
      <c r="A7" s="4" t="inlineStr">
        <is>
          <t>Unrecognized tax benefits accrued interest and penalties</t>
        </is>
      </c>
      <c r="H7" s="6" t="n">
        <v>2900</v>
      </c>
      <c r="I7" s="6" t="n">
        <v>3400</v>
      </c>
      <c r="J7" s="6" t="n">
        <v>6900</v>
      </c>
    </row>
    <row r="8">
      <c r="A8" s="4" t="inlineStr">
        <is>
          <t>Unrecognized tax benefits reduction due to applicable statute of limitations</t>
        </is>
      </c>
      <c r="H8" s="6" t="n">
        <v>2874</v>
      </c>
      <c r="I8" s="6" t="n">
        <v>12622</v>
      </c>
      <c r="J8" s="6" t="n">
        <v>6435</v>
      </c>
    </row>
    <row r="9">
      <c r="A9" s="4" t="inlineStr">
        <is>
          <t>Unrecognized tax benefits, income tax penalties expense</t>
        </is>
      </c>
      <c r="H9" s="6" t="n">
        <v>600</v>
      </c>
      <c r="I9" s="6" t="n">
        <v>1000</v>
      </c>
      <c r="J9" s="6" t="n">
        <v>700</v>
      </c>
    </row>
    <row r="10">
      <c r="A10" s="4" t="inlineStr">
        <is>
          <t>Unrecognized tax benefits, interest on income taxes expense</t>
        </is>
      </c>
      <c r="H10" s="6" t="n">
        <v>600</v>
      </c>
      <c r="I10" s="6" t="n">
        <v>2500</v>
      </c>
    </row>
    <row r="11">
      <c r="A11" s="4" t="inlineStr">
        <is>
          <t>Income tax expense (benefit)</t>
        </is>
      </c>
      <c r="D11" s="5" t="n">
        <v>435</v>
      </c>
      <c r="E11" s="5" t="n">
        <v>39</v>
      </c>
      <c r="F11" s="5" t="n">
        <v>451</v>
      </c>
      <c r="G11" s="5" t="n">
        <v>39</v>
      </c>
      <c r="H11" s="6" t="n">
        <v>865</v>
      </c>
      <c r="I11" s="6" t="n">
        <v>-232</v>
      </c>
      <c r="J11" s="6" t="n">
        <v>-113</v>
      </c>
    </row>
    <row r="12">
      <c r="A12" s="4" t="inlineStr">
        <is>
          <t>Unrecognized tax benefits offset by accrued taxes</t>
        </is>
      </c>
      <c r="H12" s="6" t="n">
        <v>600</v>
      </c>
    </row>
    <row r="13">
      <c r="A13" s="4" t="inlineStr">
        <is>
          <t>Unrecognized tax benefits offset by accrued interest</t>
        </is>
      </c>
      <c r="H13" s="6" t="n">
        <v>600</v>
      </c>
    </row>
    <row r="14">
      <c r="A14" s="4" t="inlineStr">
        <is>
          <t>Unrecognized tax benefits offset by accrued penalties</t>
        </is>
      </c>
      <c r="H14" s="6" t="n">
        <v>100</v>
      </c>
    </row>
    <row r="15">
      <c r="A15" s="4" t="inlineStr">
        <is>
          <t>Unrecognized tax benefits</t>
        </is>
      </c>
      <c r="H15" s="6" t="n">
        <v>8914</v>
      </c>
      <c r="I15" s="6" t="n">
        <v>10839</v>
      </c>
      <c r="J15" s="6" t="n">
        <v>23219</v>
      </c>
      <c r="L15" s="5" t="n">
        <v>29509</v>
      </c>
    </row>
    <row r="16">
      <c r="A16" s="4" t="inlineStr">
        <is>
          <t>Impairment of Intangible Assets, Finite-lived</t>
        </is>
      </c>
      <c r="I16" s="6" t="n">
        <v>21400</v>
      </c>
    </row>
    <row r="17">
      <c r="A17" s="4" t="inlineStr">
        <is>
          <t>Impairment of goodwill</t>
        </is>
      </c>
      <c r="H17" s="6" t="n">
        <v>0</v>
      </c>
      <c r="I17" s="6" t="n">
        <v>0</v>
      </c>
    </row>
    <row r="18">
      <c r="A18" s="4" t="inlineStr">
        <is>
          <t>Discontinued Operations [Member]</t>
        </is>
      </c>
    </row>
    <row r="19">
      <c r="A19" s="3" t="inlineStr">
        <is>
          <t>Income Statement Balance Sheet And Additional Disclosures By Disposal Groups Including Discontinued Operations [Line Items]</t>
        </is>
      </c>
    </row>
    <row r="20">
      <c r="A20" s="4" t="inlineStr">
        <is>
          <t>Indemnification asset, net write offs</t>
        </is>
      </c>
      <c r="H20" s="6" t="n">
        <v>3475</v>
      </c>
      <c r="I20" s="6" t="n">
        <v>19219</v>
      </c>
      <c r="J20" s="6" t="n">
        <v>7330</v>
      </c>
    </row>
    <row r="21">
      <c r="A21" s="4" t="inlineStr">
        <is>
          <t>Unrecognized tax benefits accrued interest and penalties</t>
        </is>
      </c>
      <c r="H21" s="6" t="n">
        <v>10000</v>
      </c>
      <c r="I21" s="6" t="n">
        <v>12800</v>
      </c>
      <c r="J21" s="6" t="n">
        <v>29000</v>
      </c>
    </row>
    <row r="22">
      <c r="A22" s="4" t="inlineStr">
        <is>
          <t>Unrecognized tax benefits reduction due to applicable statute of limitations</t>
        </is>
      </c>
      <c r="H22" s="6" t="n">
        <v>2900</v>
      </c>
      <c r="I22" s="6" t="n">
        <v>12600</v>
      </c>
      <c r="J22" s="6" t="n">
        <v>6400</v>
      </c>
    </row>
    <row r="23">
      <c r="A23" s="4" t="inlineStr">
        <is>
          <t>Income tax expense (benefit)</t>
        </is>
      </c>
      <c r="H23" s="6" t="n">
        <v>4100</v>
      </c>
      <c r="I23" s="6" t="n">
        <v>16200</v>
      </c>
      <c r="J23" s="6" t="n">
        <v>8400</v>
      </c>
    </row>
    <row r="24">
      <c r="A24" s="4" t="inlineStr">
        <is>
          <t>Unrecognized tax benefits</t>
        </is>
      </c>
      <c r="H24" s="6" t="n">
        <v>2800</v>
      </c>
    </row>
    <row r="25">
      <c r="A25" s="4" t="inlineStr">
        <is>
          <t>Southern California Operations</t>
        </is>
      </c>
    </row>
    <row r="26">
      <c r="A26" s="3" t="inlineStr">
        <is>
          <t>Income Statement Balance Sheet And Additional Disclosures By Disposal Groups Including Discontinued Operations [Line Items]</t>
        </is>
      </c>
    </row>
    <row r="27">
      <c r="A27" s="4" t="inlineStr">
        <is>
          <t>Gross sale price from disposal of operations</t>
        </is>
      </c>
      <c r="C27" s="5" t="n">
        <v>2500</v>
      </c>
      <c r="I27" s="6" t="n">
        <v>2500</v>
      </c>
      <c r="J27" s="6" t="n">
        <v>1300</v>
      </c>
    </row>
    <row r="28">
      <c r="A28" s="4" t="inlineStr">
        <is>
          <t>Gain recognized from disposal of operations</t>
        </is>
      </c>
      <c r="C28" s="6" t="n">
        <v>1300</v>
      </c>
    </row>
    <row r="29">
      <c r="A29" s="4" t="inlineStr">
        <is>
          <t>Southern California Operations | Discontinued Operations [Member]</t>
        </is>
      </c>
    </row>
    <row r="30">
      <c r="A30" s="3" t="inlineStr">
        <is>
          <t>Income Statement Balance Sheet And Additional Disclosures By Disposal Groups Including Discontinued Operations [Line Items]</t>
        </is>
      </c>
    </row>
    <row r="31">
      <c r="A31" s="4" t="inlineStr">
        <is>
          <t>Gain recognized from disposal of operations</t>
        </is>
      </c>
      <c r="C31" s="5" t="n">
        <v>1300</v>
      </c>
    </row>
    <row r="32">
      <c r="A32" s="4" t="inlineStr">
        <is>
          <t>Fresno, California Operations</t>
        </is>
      </c>
    </row>
    <row r="33">
      <c r="A33" s="3" t="inlineStr">
        <is>
          <t>Income Statement Balance Sheet And Additional Disclosures By Disposal Groups Including Discontinued Operations [Line Items]</t>
        </is>
      </c>
    </row>
    <row r="34">
      <c r="A34" s="4" t="inlineStr">
        <is>
          <t>Gross sale price from disposal of operations</t>
        </is>
      </c>
      <c r="B34" s="5" t="n">
        <v>26000</v>
      </c>
    </row>
    <row r="35">
      <c r="A35" s="4" t="inlineStr">
        <is>
          <t>Gain recognized from disposal of operations</t>
        </is>
      </c>
      <c r="B35" s="6" t="n">
        <v>19100</v>
      </c>
    </row>
    <row r="36">
      <c r="A36" s="4" t="inlineStr">
        <is>
          <t>Fresno, California Operations | Discontinued Operations [Member]</t>
        </is>
      </c>
    </row>
    <row r="37">
      <c r="A37" s="3" t="inlineStr">
        <is>
          <t>Income Statement Balance Sheet And Additional Disclosures By Disposal Groups Including Discontinued Operations [Line Items]</t>
        </is>
      </c>
    </row>
    <row r="38">
      <c r="A38" s="4" t="inlineStr">
        <is>
          <t>Gain recognized from disposal of operations</t>
        </is>
      </c>
      <c r="B38" s="5" t="n">
        <v>19000</v>
      </c>
    </row>
    <row r="39">
      <c r="A39" s="4" t="inlineStr">
        <is>
          <t>California Operations</t>
        </is>
      </c>
    </row>
    <row r="40">
      <c r="A40" s="3" t="inlineStr">
        <is>
          <t>Income Statement Balance Sheet And Additional Disclosures By Disposal Groups Including Discontinued Operations [Line Items]</t>
        </is>
      </c>
    </row>
    <row r="41">
      <c r="A41" s="4" t="inlineStr">
        <is>
          <t>Gross sale price from disposal of operations</t>
        </is>
      </c>
      <c r="H41" s="6" t="n">
        <v>1000</v>
      </c>
      <c r="K41" s="5" t="n">
        <v>1000</v>
      </c>
    </row>
    <row r="42">
      <c r="A42" s="4" t="inlineStr">
        <is>
          <t>Net income (loss) from discontinued operations</t>
        </is>
      </c>
      <c r="H42" s="6" t="n">
        <v>3700</v>
      </c>
    </row>
    <row r="43">
      <c r="A43" s="4" t="inlineStr">
        <is>
          <t>Impairment of goodwill</t>
        </is>
      </c>
      <c r="J43" s="6" t="n">
        <v>37800</v>
      </c>
    </row>
    <row r="44">
      <c r="A44" s="4" t="inlineStr">
        <is>
          <t>California Operations | Discontinued Operations [Member]</t>
        </is>
      </c>
    </row>
    <row r="45">
      <c r="A45" s="3" t="inlineStr">
        <is>
          <t>Income Statement Balance Sheet And Additional Disclosures By Disposal Groups Including Discontinued Operations [Line Items]</t>
        </is>
      </c>
    </row>
    <row r="46">
      <c r="A46" s="4" t="inlineStr">
        <is>
          <t>Indemnification asset, net write offs</t>
        </is>
      </c>
      <c r="H46" s="5" t="n">
        <v>2800</v>
      </c>
      <c r="I46" s="5" t="n">
        <v>19200</v>
      </c>
      <c r="J46" s="5" t="n">
        <v>7300</v>
      </c>
    </row>
  </sheetData>
  <mergeCells count="5">
    <mergeCell ref="A1:A2"/>
    <mergeCell ref="B1:C1"/>
    <mergeCell ref="D1:E1"/>
    <mergeCell ref="F1:G1"/>
    <mergeCell ref="H1:J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bsequent Events - Additional Information (Details) - USD ($) $ / shares in Units, $ in Thousands</t>
        </is>
      </c>
      <c r="B1" s="2" t="inlineStr">
        <is>
          <t>May 26, 2021</t>
        </is>
      </c>
      <c r="C1" s="2" t="inlineStr">
        <is>
          <t>Apr. 26, 2021</t>
        </is>
      </c>
      <c r="D1" s="2" t="inlineStr">
        <is>
          <t>Apr. 19, 2021</t>
        </is>
      </c>
      <c r="E1" s="2" t="inlineStr">
        <is>
          <t>Apr. 15, 2021</t>
        </is>
      </c>
      <c r="F1" s="2" t="inlineStr">
        <is>
          <t>Apr. 14, 2021</t>
        </is>
      </c>
      <c r="G1" s="2" t="inlineStr">
        <is>
          <t>Apr. 30, 2021</t>
        </is>
      </c>
      <c r="H1" s="2" t="inlineStr">
        <is>
          <t>Jun. 30, 2021</t>
        </is>
      </c>
      <c r="I1" s="2" t="inlineStr">
        <is>
          <t>Jun. 30, 2020</t>
        </is>
      </c>
      <c r="J1" s="2" t="inlineStr">
        <is>
          <t>Jun. 30, 2021</t>
        </is>
      </c>
      <c r="K1" s="2" t="inlineStr">
        <is>
          <t>Jun. 30, 2020</t>
        </is>
      </c>
      <c r="L1" s="2" t="inlineStr">
        <is>
          <t>Dec. 31, 2020</t>
        </is>
      </c>
    </row>
    <row r="2">
      <c r="A2" s="3" t="inlineStr">
        <is>
          <t>Subsequent Event [Line Items]</t>
        </is>
      </c>
    </row>
    <row r="3">
      <c r="A3" s="4" t="inlineStr">
        <is>
          <t>Shares sold, price per share</t>
        </is>
      </c>
      <c r="D3" s="5" t="n">
        <v>23</v>
      </c>
      <c r="F3" s="5" t="n">
        <v>23</v>
      </c>
    </row>
    <row r="4">
      <c r="A4" s="4" t="inlineStr">
        <is>
          <t>Number of shares issued under share-based awards</t>
        </is>
      </c>
      <c r="D4" s="6" t="n">
        <v>11700000</v>
      </c>
      <c r="J4" s="6" t="n">
        <v>46000</v>
      </c>
      <c r="L4" s="6" t="n">
        <v>2340000</v>
      </c>
    </row>
    <row r="5">
      <c r="A5" s="4" t="inlineStr">
        <is>
          <t>Recognized stock-based compensation expense</t>
        </is>
      </c>
      <c r="G5" s="5" t="n">
        <v>2600</v>
      </c>
      <c r="H5" s="5" t="n">
        <v>274548</v>
      </c>
      <c r="I5" s="5" t="n">
        <v>2155</v>
      </c>
      <c r="J5" s="5" t="n">
        <v>276020</v>
      </c>
      <c r="K5" s="5" t="n">
        <v>3176</v>
      </c>
    </row>
    <row r="6">
      <c r="A6" s="4" t="inlineStr">
        <is>
          <t>Proceeds from offering</t>
        </is>
      </c>
      <c r="J6" s="5" t="n">
        <v>1170942</v>
      </c>
    </row>
    <row r="7">
      <c r="A7" s="4" t="inlineStr">
        <is>
          <t>Partner Physician Group Equity Agreements</t>
        </is>
      </c>
    </row>
    <row r="8">
      <c r="A8" s="3" t="inlineStr">
        <is>
          <t>Subsequent Event [Line Items]</t>
        </is>
      </c>
    </row>
    <row r="9">
      <c r="A9" s="4" t="inlineStr">
        <is>
          <t>Recognized stock-based compensation expense</t>
        </is>
      </c>
      <c r="G9" s="6" t="n">
        <v>268500</v>
      </c>
    </row>
    <row r="10">
      <c r="A10" s="4" t="inlineStr">
        <is>
          <t>IPO</t>
        </is>
      </c>
    </row>
    <row r="11">
      <c r="A11" s="3" t="inlineStr">
        <is>
          <t>Subsequent Event [Line Items]</t>
        </is>
      </c>
    </row>
    <row r="12">
      <c r="A12" s="4" t="inlineStr">
        <is>
          <t>Number of shares issued and sold</t>
        </is>
      </c>
      <c r="D12" s="6" t="n">
        <v>53590000</v>
      </c>
    </row>
    <row r="13">
      <c r="A13" s="4" t="inlineStr">
        <is>
          <t>Number of shares issued under share-based awards</t>
        </is>
      </c>
      <c r="D13" s="6" t="n">
        <v>11700000</v>
      </c>
    </row>
    <row r="14">
      <c r="A14" s="4" t="inlineStr">
        <is>
          <t>Recognized stock-based compensation expense</t>
        </is>
      </c>
      <c r="G14" s="6" t="n">
        <v>268500</v>
      </c>
    </row>
    <row r="15">
      <c r="A15" s="4" t="inlineStr">
        <is>
          <t>Common Stock</t>
        </is>
      </c>
    </row>
    <row r="16">
      <c r="A16" s="3" t="inlineStr">
        <is>
          <t>Subsequent Event [Line Items]</t>
        </is>
      </c>
    </row>
    <row r="17">
      <c r="A17" s="4" t="inlineStr">
        <is>
          <t>Number of shares issued and sold</t>
        </is>
      </c>
      <c r="H17" s="6" t="n">
        <v>53590000</v>
      </c>
      <c r="J17" s="6" t="n">
        <v>53590000</v>
      </c>
    </row>
    <row r="18">
      <c r="A18" s="4" t="inlineStr">
        <is>
          <t>Common Stock | IPO</t>
        </is>
      </c>
    </row>
    <row r="19">
      <c r="A19" s="3" t="inlineStr">
        <is>
          <t>Subsequent Event [Line Items]</t>
        </is>
      </c>
    </row>
    <row r="20">
      <c r="A20" s="4" t="inlineStr">
        <is>
          <t>Number of shares issued and sold</t>
        </is>
      </c>
      <c r="D20" s="6" t="n">
        <v>53590000</v>
      </c>
      <c r="F20" s="6" t="n">
        <v>46600000</v>
      </c>
    </row>
    <row r="21">
      <c r="A21" s="4" t="inlineStr">
        <is>
          <t>Proceeds from offering</t>
        </is>
      </c>
      <c r="D21" s="5" t="n">
        <v>1200000</v>
      </c>
    </row>
    <row r="22">
      <c r="A22" s="4" t="inlineStr">
        <is>
          <t>Common Stock | Option to Purchase an Additional Shares</t>
        </is>
      </c>
    </row>
    <row r="23">
      <c r="A23" s="3" t="inlineStr">
        <is>
          <t>Subsequent Event [Line Items]</t>
        </is>
      </c>
    </row>
    <row r="24">
      <c r="A24" s="4" t="inlineStr">
        <is>
          <t>Number of shares issued and sold</t>
        </is>
      </c>
      <c r="E24" s="6" t="n">
        <v>6990000</v>
      </c>
    </row>
    <row r="25">
      <c r="A25" s="4" t="inlineStr">
        <is>
          <t>Subsequent Event | 2021 Secured Term Loan Facility</t>
        </is>
      </c>
    </row>
    <row r="26">
      <c r="A26" s="3" t="inlineStr">
        <is>
          <t>Subsequent Event [Line Items]</t>
        </is>
      </c>
    </row>
    <row r="27">
      <c r="A27" s="4" t="inlineStr">
        <is>
          <t>Mandatory prepayment of loan to be made</t>
        </is>
      </c>
      <c r="C27" s="5" t="n">
        <v>50000</v>
      </c>
    </row>
    <row r="28">
      <c r="A28" s="4" t="inlineStr">
        <is>
          <t>Debt repayment</t>
        </is>
      </c>
      <c r="C28" s="5" t="n">
        <v>50000</v>
      </c>
    </row>
    <row r="29">
      <c r="A29" s="4" t="inlineStr">
        <is>
          <t>Maturity date</t>
        </is>
      </c>
      <c r="C29" s="4" t="inlineStr">
        <is>
          <t>Feb. 18,
		2026</t>
        </is>
      </c>
    </row>
    <row r="30">
      <c r="A30" s="4" t="inlineStr">
        <is>
          <t>Subsequent Event | 2021 Secured Term Loan Facility | Minimum | Forecast [Member]</t>
        </is>
      </c>
    </row>
    <row r="31">
      <c r="A31" s="3" t="inlineStr">
        <is>
          <t>Subsequent Event [Line Items]</t>
        </is>
      </c>
    </row>
    <row r="32">
      <c r="A32" s="4" t="inlineStr">
        <is>
          <t>Proceeds from offering</t>
        </is>
      </c>
      <c r="C32" s="5" t="n">
        <v>1000000</v>
      </c>
    </row>
    <row r="33">
      <c r="A33" s="4" t="inlineStr">
        <is>
          <t>Subsequent Event | Partner Physician Group Equity Agreements</t>
        </is>
      </c>
    </row>
    <row r="34">
      <c r="A34" s="3" t="inlineStr">
        <is>
          <t>Subsequent Event [Line Items]</t>
        </is>
      </c>
    </row>
    <row r="35">
      <c r="A35" s="4" t="inlineStr">
        <is>
          <t>Recognized stock-based compensation expense</t>
        </is>
      </c>
      <c r="G35" s="5" t="n">
        <v>268500</v>
      </c>
    </row>
    <row r="36">
      <c r="A36" s="4" t="inlineStr">
        <is>
          <t>Subsequent Event | IPO</t>
        </is>
      </c>
    </row>
    <row r="37">
      <c r="A37" s="3" t="inlineStr">
        <is>
          <t>Subsequent Event [Line Items]</t>
        </is>
      </c>
    </row>
    <row r="38">
      <c r="A38" s="4" t="inlineStr">
        <is>
          <t>Recognized stock-based compensation expense</t>
        </is>
      </c>
      <c r="D38" s="5" t="n">
        <v>2600</v>
      </c>
    </row>
    <row r="39">
      <c r="A39" s="4" t="inlineStr">
        <is>
          <t>Additional financing expense for taxes payable on share distribution</t>
        </is>
      </c>
      <c r="B39" s="5" t="n">
        <v>59600</v>
      </c>
    </row>
    <row r="40">
      <c r="A40" s="4" t="inlineStr">
        <is>
          <t>Subsequent Event | IPO | Employees [Member]</t>
        </is>
      </c>
    </row>
    <row r="41">
      <c r="A41" s="3" t="inlineStr">
        <is>
          <t>Subsequent Event [Line Items]</t>
        </is>
      </c>
    </row>
    <row r="42">
      <c r="A42" s="4" t="inlineStr">
        <is>
          <t>Number of shares issued under share-based awards</t>
        </is>
      </c>
      <c r="D42" s="6" t="n">
        <v>1900000</v>
      </c>
    </row>
    <row r="43">
      <c r="A43" s="4" t="inlineStr">
        <is>
          <t>Subsequent Event | IPO | Former Chief Executive Officer</t>
        </is>
      </c>
    </row>
    <row r="44">
      <c r="A44" s="3" t="inlineStr">
        <is>
          <t>Subsequent Event [Line Items]</t>
        </is>
      </c>
    </row>
    <row r="45">
      <c r="A45" s="4" t="inlineStr">
        <is>
          <t>Recognized stock-based compensation expense</t>
        </is>
      </c>
      <c r="D45" s="5" t="n">
        <v>3700</v>
      </c>
    </row>
    <row r="46">
      <c r="A46" s="4" t="inlineStr">
        <is>
          <t>Subsequent Event | Common Stock | Partner Physician Group Equity Agreements</t>
        </is>
      </c>
    </row>
    <row r="47">
      <c r="A47" s="3" t="inlineStr">
        <is>
          <t>Subsequent Event [Line Items]</t>
        </is>
      </c>
    </row>
    <row r="48">
      <c r="A48" s="4" t="inlineStr">
        <is>
          <t>Number of shares issued under share-based awards</t>
        </is>
      </c>
      <c r="D48" s="6" t="n">
        <v>11700000</v>
      </c>
    </row>
    <row r="49">
      <c r="A49" s="4" t="inlineStr">
        <is>
          <t>Subsequent Event | Common Stock | IPO</t>
        </is>
      </c>
    </row>
    <row r="50">
      <c r="A50" s="3" t="inlineStr">
        <is>
          <t>Subsequent Event [Line Items]</t>
        </is>
      </c>
    </row>
    <row r="51">
      <c r="A51" s="4" t="inlineStr">
        <is>
          <t>Common stock shares subscribed but not issued</t>
        </is>
      </c>
      <c r="F51" s="6" t="n">
        <v>46600000</v>
      </c>
    </row>
    <row r="52">
      <c r="A52" s="4" t="inlineStr">
        <is>
          <t>Number of shares issued and sold</t>
        </is>
      </c>
      <c r="F52" s="6" t="n">
        <v>53590000</v>
      </c>
    </row>
    <row r="53">
      <c r="A53" s="4" t="inlineStr">
        <is>
          <t>Shares sold, price per share</t>
        </is>
      </c>
      <c r="F53" s="5" t="n">
        <v>23</v>
      </c>
    </row>
    <row r="54">
      <c r="A54" s="4" t="inlineStr">
        <is>
          <t>Subsequent Event | Common Stock | Option to Purchase an Additional Shares</t>
        </is>
      </c>
    </row>
    <row r="55">
      <c r="A55" s="3" t="inlineStr">
        <is>
          <t>Subsequent Event [Line Items]</t>
        </is>
      </c>
    </row>
    <row r="56">
      <c r="A56" s="4" t="inlineStr">
        <is>
          <t>Number of shares issued and sold</t>
        </is>
      </c>
      <c r="F56" s="6" t="n">
        <v>6990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 - Condensed Balance Sheets (Details) - USD ($) $ in Thousands</t>
        </is>
      </c>
      <c r="B1" s="2" t="inlineStr">
        <is>
          <t>Jun. 30, 2021</t>
        </is>
      </c>
      <c r="C1" s="2" t="inlineStr">
        <is>
          <t>Dec. 31, 2020</t>
        </is>
      </c>
      <c r="D1" s="2" t="inlineStr">
        <is>
          <t>Dec. 31, 2019</t>
        </is>
      </c>
    </row>
    <row r="2">
      <c r="A2" s="3" t="inlineStr">
        <is>
          <t>Current assets:</t>
        </is>
      </c>
    </row>
    <row r="3">
      <c r="A3" s="4" t="inlineStr">
        <is>
          <t>Prepaid expenses and other current assets, net</t>
        </is>
      </c>
      <c r="B3" s="5" t="n">
        <v>15740</v>
      </c>
      <c r="C3" s="5" t="n">
        <v>9639</v>
      </c>
      <c r="D3" s="5" t="n">
        <v>4312</v>
      </c>
    </row>
    <row r="4">
      <c r="A4" s="4" t="inlineStr">
        <is>
          <t>Total current assets</t>
        </is>
      </c>
      <c r="B4" s="6" t="n">
        <v>1479814</v>
      </c>
      <c r="C4" s="6" t="n">
        <v>294197</v>
      </c>
      <c r="D4" s="6" t="n">
        <v>245528</v>
      </c>
    </row>
    <row r="5">
      <c r="A5" s="4" t="inlineStr">
        <is>
          <t>Total assets</t>
        </is>
      </c>
      <c r="B5" s="6" t="n">
        <v>1701734</v>
      </c>
      <c r="C5" s="6" t="n">
        <v>446361</v>
      </c>
      <c r="D5" s="6" t="n">
        <v>402794</v>
      </c>
    </row>
    <row r="6">
      <c r="A6" s="3" t="inlineStr">
        <is>
          <t>Liabilities, Current [Abstract]</t>
        </is>
      </c>
    </row>
    <row r="7">
      <c r="A7" s="4" t="inlineStr">
        <is>
          <t>Other liabilities</t>
        </is>
      </c>
      <c r="B7" s="6" t="n">
        <v>93264</v>
      </c>
      <c r="C7" s="6" t="n">
        <v>90091</v>
      </c>
      <c r="D7" s="6" t="n">
        <v>86949</v>
      </c>
    </row>
    <row r="8">
      <c r="A8" s="4" t="inlineStr">
        <is>
          <t>Total liabilities</t>
        </is>
      </c>
      <c r="B8" s="6" t="n">
        <v>551456</v>
      </c>
      <c r="C8" s="6" t="n">
        <v>421591</v>
      </c>
      <c r="D8" s="6" t="n">
        <v>353822</v>
      </c>
    </row>
    <row r="9">
      <c r="A9" s="3" t="inlineStr">
        <is>
          <t>Stockholders' equity (deficit):</t>
        </is>
      </c>
    </row>
    <row r="10">
      <c r="A10" s="4" t="inlineStr">
        <is>
          <t>Common stock</t>
        </is>
      </c>
      <c r="B10" s="6" t="n">
        <v>3909</v>
      </c>
      <c r="C10" s="6" t="n">
        <v>2494</v>
      </c>
      <c r="D10" s="6" t="n">
        <v>2467</v>
      </c>
    </row>
    <row r="11">
      <c r="A11" s="4" t="inlineStr">
        <is>
          <t>Accumulated deficit</t>
        </is>
      </c>
      <c r="B11" s="6" t="n">
        <v>-865113</v>
      </c>
      <c r="C11" s="6" t="n">
        <v>-551190</v>
      </c>
      <c r="D11" s="6" t="n">
        <v>-491138</v>
      </c>
    </row>
    <row r="12">
      <c r="A12" s="4" t="inlineStr">
        <is>
          <t>Total agilon health, inc. stockholders' equity (deficit)</t>
        </is>
      </c>
      <c r="B12" s="6" t="n">
        <v>1150447</v>
      </c>
      <c r="C12" s="6" t="n">
        <v>-284730</v>
      </c>
    </row>
    <row r="13">
      <c r="A13" s="4" t="inlineStr">
        <is>
          <t>Total liabilities, contingently redeemable common stock and stockholders' equity (deficit)</t>
        </is>
      </c>
      <c r="B13" s="6" t="n">
        <v>1701734</v>
      </c>
      <c r="C13" s="6" t="n">
        <v>446361</v>
      </c>
      <c r="D13" s="6" t="n">
        <v>402794</v>
      </c>
    </row>
    <row r="14">
      <c r="A14" s="4" t="inlineStr">
        <is>
          <t>Parent Company [Member]</t>
        </is>
      </c>
    </row>
    <row r="15">
      <c r="A15" s="3" t="inlineStr">
        <is>
          <t>Current assets:</t>
        </is>
      </c>
    </row>
    <row r="16">
      <c r="A16" s="4" t="inlineStr">
        <is>
          <t>Prepaid expenses and other current assets, net</t>
        </is>
      </c>
      <c r="B16" s="6" t="n">
        <v>110</v>
      </c>
    </row>
    <row r="17">
      <c r="A17" s="4" t="inlineStr">
        <is>
          <t>Total current assets</t>
        </is>
      </c>
      <c r="B17" s="6" t="n">
        <v>110</v>
      </c>
    </row>
    <row r="18">
      <c r="A18" s="4" t="inlineStr">
        <is>
          <t>Investment in wholly owned subsidiary</t>
        </is>
      </c>
      <c r="B18" s="6" t="n">
        <v>1083272</v>
      </c>
      <c r="C18" s="6" t="n">
        <v>24770</v>
      </c>
      <c r="D18" s="6" t="n">
        <v>50472</v>
      </c>
    </row>
    <row r="19">
      <c r="A19" s="4" t="inlineStr">
        <is>
          <t>Loans receivable</t>
        </is>
      </c>
      <c r="B19" s="6" t="n">
        <v>67828</v>
      </c>
    </row>
    <row r="20">
      <c r="A20" s="4" t="inlineStr">
        <is>
          <t>Total assets</t>
        </is>
      </c>
      <c r="B20" s="6" t="n">
        <v>1151210</v>
      </c>
      <c r="C20" s="6" t="n">
        <v>24770</v>
      </c>
      <c r="D20" s="6" t="n">
        <v>50472</v>
      </c>
    </row>
    <row r="21">
      <c r="A21" s="3" t="inlineStr">
        <is>
          <t>Liabilities, Current [Abstract]</t>
        </is>
      </c>
    </row>
    <row r="22">
      <c r="A22" s="4" t="inlineStr">
        <is>
          <t>Accounts payable and accrued expenses</t>
        </is>
      </c>
      <c r="D22" s="6" t="n">
        <v>1500</v>
      </c>
    </row>
    <row r="23">
      <c r="A23" s="4" t="inlineStr">
        <is>
          <t>Other liabilities</t>
        </is>
      </c>
      <c r="B23" s="6" t="n">
        <v>763</v>
      </c>
    </row>
    <row r="24">
      <c r="A24" s="4" t="inlineStr">
        <is>
          <t>Total liabilities</t>
        </is>
      </c>
      <c r="C24" s="6" t="n">
        <v>309500</v>
      </c>
      <c r="D24" s="6" t="n">
        <v>1500</v>
      </c>
    </row>
    <row r="25">
      <c r="A25" s="4" t="inlineStr">
        <is>
          <t>Contingently redeemable common stock</t>
        </is>
      </c>
      <c r="C25" s="6" t="n">
        <v>309500</v>
      </c>
      <c r="D25" s="6" t="n">
        <v>281000</v>
      </c>
    </row>
    <row r="26">
      <c r="A26" s="3" t="inlineStr">
        <is>
          <t>Stockholders' equity (deficit):</t>
        </is>
      </c>
    </row>
    <row r="27">
      <c r="A27" s="4" t="inlineStr">
        <is>
          <t>Common stock</t>
        </is>
      </c>
      <c r="B27" s="6" t="n">
        <v>3909</v>
      </c>
      <c r="C27" s="6" t="n">
        <v>2494</v>
      </c>
      <c r="D27" s="6" t="n">
        <v>2467</v>
      </c>
    </row>
    <row r="28">
      <c r="A28" s="4" t="inlineStr">
        <is>
          <t>Additional paid-in capital</t>
        </is>
      </c>
      <c r="B28" s="6" t="n">
        <v>2011651</v>
      </c>
      <c r="C28" s="6" t="n">
        <v>263966</v>
      </c>
      <c r="D28" s="6" t="n">
        <v>256643</v>
      </c>
    </row>
    <row r="29">
      <c r="A29" s="4" t="inlineStr">
        <is>
          <t>Accumulated deficit</t>
        </is>
      </c>
      <c r="B29" s="6" t="n">
        <v>-865113</v>
      </c>
      <c r="C29" s="6" t="n">
        <v>-551190</v>
      </c>
      <c r="D29" s="6" t="n">
        <v>-491138</v>
      </c>
    </row>
    <row r="30">
      <c r="A30" s="4" t="inlineStr">
        <is>
          <t>Total agilon health, inc. stockholders' equity (deficit)</t>
        </is>
      </c>
      <c r="B30" s="6" t="n">
        <v>1150447</v>
      </c>
      <c r="C30" s="6" t="n">
        <v>-284730</v>
      </c>
      <c r="D30" s="6" t="n">
        <v>-232028</v>
      </c>
    </row>
    <row r="31">
      <c r="A31" s="4" t="inlineStr">
        <is>
          <t>Total liabilities, contingently redeemable common stock and stockholders' equity (deficit)</t>
        </is>
      </c>
      <c r="B31" s="5" t="n">
        <v>1151210</v>
      </c>
      <c r="C31" s="5" t="n">
        <v>24770</v>
      </c>
      <c r="D31" s="5" t="n">
        <v>5047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SCHEDULE I - Condensed Balance Sheets (Parenthetical) (Details) - $ / shares</t>
        </is>
      </c>
      <c r="B1" s="2" t="inlineStr">
        <is>
          <t>Jun. 30, 2021</t>
        </is>
      </c>
      <c r="C1" s="2" t="inlineStr">
        <is>
          <t>Dec. 31, 2020</t>
        </is>
      </c>
      <c r="D1" s="2" t="inlineStr">
        <is>
          <t>Dec. 31, 2019</t>
        </is>
      </c>
      <c r="E1" s="2" t="inlineStr">
        <is>
          <t>Dec. 31, 2018</t>
        </is>
      </c>
    </row>
    <row r="2">
      <c r="A2" s="4" t="inlineStr">
        <is>
          <t>Temporary Equity, Par or Stated Value Per Share</t>
        </is>
      </c>
      <c r="B2" s="4" t="inlineStr">
        <is>
          <t xml:space="preserve"> </t>
        </is>
      </c>
      <c r="C2" s="7" t="n">
        <v>0.01</v>
      </c>
    </row>
    <row r="3">
      <c r="A3" s="4" t="inlineStr">
        <is>
          <t>Temporary Equity, Shares Issued</t>
        </is>
      </c>
      <c r="B3" s="4" t="inlineStr">
        <is>
          <t xml:space="preserve"> </t>
        </is>
      </c>
      <c r="C3" s="6" t="n">
        <v>76201000</v>
      </c>
      <c r="D3" s="6" t="n">
        <v>69860000</v>
      </c>
    </row>
    <row r="4">
      <c r="A4" s="4" t="inlineStr">
        <is>
          <t>Temporary Equity, Shares Outstanding</t>
        </is>
      </c>
      <c r="B4" s="4" t="inlineStr">
        <is>
          <t xml:space="preserve"> </t>
        </is>
      </c>
      <c r="C4" s="6" t="n">
        <v>76201000</v>
      </c>
      <c r="D4" s="6" t="n">
        <v>69860000</v>
      </c>
      <c r="E4" s="6" t="n">
        <v>26444000</v>
      </c>
    </row>
    <row r="5">
      <c r="A5" s="4" t="inlineStr">
        <is>
          <t>Common stock par or stated value per share</t>
        </is>
      </c>
      <c r="B5" s="7" t="n">
        <v>0.01</v>
      </c>
      <c r="C5" s="7" t="n">
        <v>0.01</v>
      </c>
      <c r="D5" s="7" t="n">
        <v>0.01</v>
      </c>
    </row>
    <row r="6">
      <c r="A6" s="4" t="inlineStr">
        <is>
          <t>Common stock shares authorized</t>
        </is>
      </c>
      <c r="B6" s="6" t="n">
        <v>2000000000</v>
      </c>
      <c r="C6" s="6" t="n">
        <v>500000000</v>
      </c>
      <c r="D6" s="6" t="n">
        <v>500000000</v>
      </c>
    </row>
    <row r="7">
      <c r="A7" s="4" t="inlineStr">
        <is>
          <t>Common stock shares issued</t>
        </is>
      </c>
      <c r="B7" s="6" t="n">
        <v>390883000</v>
      </c>
      <c r="C7" s="6" t="n">
        <v>249374000</v>
      </c>
      <c r="D7" s="6" t="n">
        <v>246743000</v>
      </c>
    </row>
    <row r="8">
      <c r="A8" s="4" t="inlineStr">
        <is>
          <t>Common stock shares outstanding</t>
        </is>
      </c>
      <c r="B8" s="6" t="n">
        <v>390883000</v>
      </c>
      <c r="C8" s="6" t="n">
        <v>249374000</v>
      </c>
      <c r="D8" s="6" t="n">
        <v>246743000</v>
      </c>
    </row>
    <row r="9">
      <c r="A9" s="4" t="inlineStr">
        <is>
          <t>Parent Company [Member]</t>
        </is>
      </c>
    </row>
    <row r="10">
      <c r="A10" s="4" t="inlineStr">
        <is>
          <t>Temporary Equity, Par or Stated Value Per Share</t>
        </is>
      </c>
      <c r="C10" s="7" t="n">
        <v>0.01</v>
      </c>
    </row>
    <row r="11">
      <c r="A11" s="4" t="inlineStr">
        <is>
          <t>Temporary Equity, Shares Issued</t>
        </is>
      </c>
      <c r="C11" s="6" t="n">
        <v>76201000</v>
      </c>
      <c r="D11" s="6" t="n">
        <v>69860000</v>
      </c>
    </row>
    <row r="12">
      <c r="A12" s="4" t="inlineStr">
        <is>
          <t>Temporary Equity, Shares Outstanding</t>
        </is>
      </c>
      <c r="C12" s="6" t="n">
        <v>76201000</v>
      </c>
      <c r="D12" s="6" t="n">
        <v>69860000</v>
      </c>
    </row>
    <row r="13">
      <c r="A13" s="4" t="inlineStr">
        <is>
          <t>Common stock par or stated value per share</t>
        </is>
      </c>
      <c r="B13" s="7" t="n">
        <v>0.01</v>
      </c>
      <c r="C13" s="7" t="n">
        <v>0.01</v>
      </c>
      <c r="D13" s="7" t="n">
        <v>0.01</v>
      </c>
    </row>
    <row r="14">
      <c r="A14" s="4" t="inlineStr">
        <is>
          <t>Common stock shares authorized</t>
        </is>
      </c>
      <c r="B14" s="6" t="n">
        <v>2000000000</v>
      </c>
      <c r="C14" s="6" t="n">
        <v>500000000</v>
      </c>
      <c r="D14" s="6" t="n">
        <v>500000000</v>
      </c>
    </row>
    <row r="15">
      <c r="A15" s="4" t="inlineStr">
        <is>
          <t>Common stock shares issued</t>
        </is>
      </c>
      <c r="B15" s="6" t="n">
        <v>390883000</v>
      </c>
      <c r="C15" s="6" t="n">
        <v>249374000</v>
      </c>
      <c r="D15" s="6" t="n">
        <v>246743000</v>
      </c>
    </row>
    <row r="16">
      <c r="A16" s="4" t="inlineStr">
        <is>
          <t>Common stock shares outstanding</t>
        </is>
      </c>
      <c r="B16" s="6" t="n">
        <v>249374000</v>
      </c>
      <c r="C16" s="6" t="n">
        <v>249374000</v>
      </c>
      <c r="D16" s="6" t="n">
        <v>246743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CHEDULE I - Condensed Statements of Operations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4" t="inlineStr">
        <is>
          <t>Net income (loss) attributable to common shares</t>
        </is>
      </c>
      <c r="B3" s="5" t="n">
        <v>-298845</v>
      </c>
      <c r="C3" s="5" t="n">
        <v>-7911</v>
      </c>
      <c r="D3" s="5" t="n">
        <v>-313923</v>
      </c>
      <c r="E3" s="5" t="n">
        <v>-24010</v>
      </c>
      <c r="F3" s="5" t="n">
        <v>-60052</v>
      </c>
      <c r="G3" s="5" t="n">
        <v>-282588</v>
      </c>
      <c r="H3" s="5" t="n">
        <v>-146926</v>
      </c>
    </row>
    <row r="4">
      <c r="A4" s="4" t="inlineStr">
        <is>
          <t>Parent Company [Member]</t>
        </is>
      </c>
    </row>
    <row r="5">
      <c r="A5" s="4" t="inlineStr">
        <is>
          <t>Equity in net income (loss) of subsidiary</t>
        </is>
      </c>
      <c r="B5" s="6" t="n">
        <v>-298955</v>
      </c>
      <c r="C5" s="6" t="n">
        <v>-7911</v>
      </c>
      <c r="D5" s="6" t="n">
        <v>-314033</v>
      </c>
      <c r="E5" s="6" t="n">
        <v>-24010</v>
      </c>
      <c r="F5" s="6" t="n">
        <v>-60052</v>
      </c>
      <c r="G5" s="6" t="n">
        <v>-282588</v>
      </c>
      <c r="H5" s="6" t="n">
        <v>-146926</v>
      </c>
    </row>
    <row r="6">
      <c r="A6" s="4" t="inlineStr">
        <is>
          <t>Interest income</t>
        </is>
      </c>
      <c r="B6" s="6" t="n">
        <v>110</v>
      </c>
      <c r="C6" s="6" t="n">
        <v>0</v>
      </c>
      <c r="D6" s="6" t="n">
        <v>110</v>
      </c>
      <c r="E6" s="6" t="n">
        <v>0</v>
      </c>
    </row>
    <row r="7">
      <c r="A7" s="4" t="inlineStr">
        <is>
          <t>Net income (loss) attributable to common shares</t>
        </is>
      </c>
      <c r="B7" s="5" t="n">
        <v>-298845</v>
      </c>
      <c r="C7" s="5" t="n">
        <v>-7911</v>
      </c>
      <c r="D7" s="5" t="n">
        <v>-313923</v>
      </c>
      <c r="E7" s="5" t="n">
        <v>-24010</v>
      </c>
      <c r="F7" s="5" t="n">
        <v>-60052</v>
      </c>
      <c r="G7" s="5" t="n">
        <v>-282588</v>
      </c>
      <c r="H7" s="5" t="n">
        <v>-146926</v>
      </c>
    </row>
  </sheetData>
  <mergeCells count="4">
    <mergeCell ref="A1:A2"/>
    <mergeCell ref="B1:C1"/>
    <mergeCell ref="D1:E1"/>
    <mergeCell ref="F1:H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30T20:02:25Z</dcterms:created>
  <dcterms:modified xmlns:dcterms="http://purl.org/dc/terms/" xmlns:xsi="http://www.w3.org/2001/XMLSchema-instance" xsi:type="dcterms:W3CDTF">2021-08-30T20:02:25Z</dcterms:modified>
</cp:coreProperties>
</file>